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han" sheetId="5" r:id="rId5"/>
    <s:sheet name="Consolidated Statements of Cha6" sheetId="6" r:id="rId6"/>
    <s:sheet name="Consolidated Statements of Cash" sheetId="7" r:id="rId7"/>
    <s:sheet name="Description of Business and Bas" sheetId="8" r:id="rId8"/>
    <s:sheet name="Restatement" sheetId="9" r:id="rId9"/>
    <s:sheet name="Recent Accounting Pronouncement" sheetId="10" r:id="rId10"/>
    <s:sheet name="Fair Value Information" sheetId="11" r:id="rId11"/>
    <s:sheet name="Derivatives" sheetId="12" r:id="rId12"/>
    <s:sheet name="Receivables From Brokers" sheetId="13" r:id="rId13"/>
    <s:sheet name="Property and Equipment" sheetId="14" r:id="rId14"/>
    <s:sheet name="Intangible Assets and Goodwill" sheetId="15" r:id="rId15"/>
    <s:sheet name="Other Assets" sheetId="16" r:id="rId16"/>
    <s:sheet name="Related Party Transactions" sheetId="17" r:id="rId17"/>
    <s:sheet name="Acquisitions" sheetId="18" r:id="rId18"/>
    <s:sheet name="Non-controlling Interests" sheetId="19" r:id="rId19"/>
    <s:sheet name="Shareholders' Equity" sheetId="20" r:id="rId20"/>
    <s:sheet name="Convertible Senior Notes" sheetId="21" r:id="rId21"/>
    <s:sheet name="Share Based Compensation" sheetId="22" r:id="rId22"/>
    <s:sheet name="Earnings Per Common Share" sheetId="23" r:id="rId23"/>
    <s:sheet name="Legal" sheetId="24" r:id="rId24"/>
    <s:sheet name="Commitments and Contingencies" sheetId="25" r:id="rId25"/>
    <s:sheet name="Income Taxes" sheetId="26" r:id="rId26"/>
    <s:sheet name="Retirement Plans" sheetId="27" r:id="rId27"/>
    <s:sheet name="Regulatory Requirements" sheetId="28" r:id="rId28"/>
    <s:sheet name="Segment Information" sheetId="29" r:id="rId29"/>
    <s:sheet name="Quarterly Financial Data (Unaud" sheetId="30" r:id="rId30"/>
    <s:sheet name="Subsequent Events" sheetId="31" r:id="rId31"/>
    <s:sheet name="Schedule I - Consolidated Finan" sheetId="32" r:id="rId32"/>
    <s:sheet name="Description of Business and B33" sheetId="33" r:id="rId33"/>
    <s:sheet name="Description of Business and B34" sheetId="34" r:id="rId34"/>
    <s:sheet name="Restatement (Tables)" sheetId="35" r:id="rId35"/>
    <s:sheet name="Fair Value Information (Tables)" sheetId="36" r:id="rId36"/>
    <s:sheet name="Derivatives (Tables)" sheetId="37" r:id="rId37"/>
    <s:sheet name="Receivables From Brokers (Table" sheetId="38" r:id="rId38"/>
    <s:sheet name="Property and Equipment (Tables)" sheetId="39" r:id="rId39"/>
    <s:sheet name="Intangible Assets and Goodwill " sheetId="40" r:id="rId40"/>
    <s:sheet name="Other Assets (Tables)" sheetId="41" r:id="rId41"/>
    <s:sheet name="Acquisitions (Tables)" sheetId="42" r:id="rId42"/>
    <s:sheet name="Non-controlling Interests (Tabl" sheetId="43" r:id="rId43"/>
    <s:sheet name="Convertible Senior Notes (Table" sheetId="44" r:id="rId44"/>
    <s:sheet name="Share Based Compensation (Table" sheetId="45" r:id="rId45"/>
    <s:sheet name="Earnings Per Common Share (Tabl" sheetId="46" r:id="rId46"/>
    <s:sheet name="Commitments and Contingencies (" sheetId="47" r:id="rId47"/>
    <s:sheet name="Income Taxes (Tables)" sheetId="48" r:id="rId48"/>
    <s:sheet name="Regulatory Requirements (Tables" sheetId="49" r:id="rId49"/>
    <s:sheet name="Segment Information (Tables)" sheetId="50" r:id="rId50"/>
    <s:sheet name="Quarterly Financial Data (Una51" sheetId="51" r:id="rId51"/>
    <s:sheet name="Description of Business and B52" sheetId="52" r:id="rId52"/>
    <s:sheet name="Description of Business and B53" sheetId="53" r:id="rId53"/>
    <s:sheet name="Description of Business and B54" sheetId="54" r:id="rId54"/>
    <s:sheet name="Description of Business and B55" sheetId="55" r:id="rId55"/>
    <s:sheet name="Description of Business and B56" sheetId="56" r:id="rId56"/>
    <s:sheet name="Restatement - Additional Inform" sheetId="57" r:id="rId57"/>
    <s:sheet name="Restatement - Consolidated Bala" sheetId="58" r:id="rId58"/>
    <s:sheet name="Restatement - Consolidated Stat" sheetId="59" r:id="rId59"/>
    <s:sheet name="Restatement - Consolidated St60" sheetId="60" r:id="rId60"/>
    <s:sheet name="Restatement - Consolidated St61" sheetId="61" r:id="rId61"/>
    <s:sheet name="Fair Value Information - Additi" sheetId="62" r:id="rId62"/>
    <s:sheet name="Fair Value Information - Assets" sheetId="63" r:id="rId63"/>
    <s:sheet name="Fair Value Information - Reconc" sheetId="64" r:id="rId64"/>
    <s:sheet name="Fair Value Information - Carryi" sheetId="65" r:id="rId65"/>
    <s:sheet name="Derivatives - Fair Values of De" sheetId="66" r:id="rId66"/>
    <s:sheet name="Derivatives - Notional Value of" sheetId="67" r:id="rId67"/>
    <s:sheet name="Derivatives - Net Gains (Losses" sheetId="68" r:id="rId68"/>
    <s:sheet name="Receivables From Brokers (Detai" sheetId="69" r:id="rId69"/>
    <s:sheet name="Property and Equipment (Details" sheetId="70" r:id="rId70"/>
    <s:sheet name="Intangible Assets and Goodwil71" sheetId="71" r:id="rId71"/>
    <s:sheet name="Intangible Assets and Goodwil72" sheetId="72" r:id="rId72"/>
    <s:sheet name="Intangible Assets and Goodwil73" sheetId="73" r:id="rId73"/>
    <s:sheet name="Other Assets (Details)" sheetId="74" r:id="rId74"/>
    <s:sheet name="Related Party Transactions - Ad" sheetId="75" r:id="rId75"/>
    <s:sheet name="Acquisitions - Additional Infor" sheetId="76" r:id="rId76"/>
    <s:sheet name="Acquisitions - Schedule of Purc" sheetId="77" r:id="rId77"/>
    <s:sheet name="Acquisitions - Allocation of Pu" sheetId="78" r:id="rId78"/>
    <s:sheet name="Acquisitions - Pro Forma Revenu" sheetId="79" r:id="rId79"/>
    <s:sheet name="Acquisitions - Restructuring (D" sheetId="80" r:id="rId80"/>
    <s:sheet name="Non-controlling Interests (Deta" sheetId="81" r:id="rId81"/>
    <s:sheet name="Shareholders' Equity - Addition" sheetId="82" r:id="rId82"/>
    <s:sheet name="Convertible Senior Notes - Addi" sheetId="83" r:id="rId83"/>
    <s:sheet name="Convertible Senior Notes - Sche" sheetId="84" r:id="rId84"/>
    <s:sheet name="Convertible Senior Notes - Sc85" sheetId="85" r:id="rId85"/>
    <s:sheet name="Share Based Compensation - Addi" sheetId="86" r:id="rId86"/>
    <s:sheet name="Share Based Compensation - Sche" sheetId="87" r:id="rId87"/>
    <s:sheet name="Share Based Compensation - Summ" sheetId="88" r:id="rId88"/>
    <s:sheet name="Share Based Compensation - Su89" sheetId="89" r:id="rId89"/>
    <s:sheet name="Share Based Compensation - Assu" sheetId="90" r:id="rId90"/>
    <s:sheet name="Share Based Compensation - Su91" sheetId="91" r:id="rId91"/>
    <s:sheet name="Earnings Per Common Share - Add" sheetId="92" r:id="rId92"/>
    <s:sheet name="Earnings Per Common Share - Com" sheetId="93" r:id="rId93"/>
    <s:sheet name="Legal - Additional Information " sheetId="94" r:id="rId94"/>
    <s:sheet name="Commitments and Contingencies -" sheetId="95" r:id="rId95"/>
    <s:sheet name="Commitments and Contingencies96" sheetId="96" r:id="rId96"/>
    <s:sheet name="Income Taxes - Additional Infor" sheetId="97" r:id="rId97"/>
    <s:sheet name="Income Taxes - Components of In" sheetId="98" r:id="rId98"/>
    <s:sheet name="Income Taxes - Provision for In" sheetId="99" r:id="rId99"/>
    <s:sheet name="Income Taxes - Components of Co" sheetId="100" r:id="rId100"/>
    <s:sheet name="Income Taxes - Reconciles Provi" sheetId="101" r:id="rId101"/>
    <s:sheet name="Income Taxes - Gross Unrecogniz" sheetId="102" r:id="rId102"/>
    <s:sheet name="Retirement Plans - Additional I" sheetId="103" r:id="rId103"/>
    <s:sheet name="Regulatory Requirements - Addit" sheetId="104" r:id="rId104"/>
    <s:sheet name="Regulatory Requirements - Minim" sheetId="105" r:id="rId105"/>
    <s:sheet name="Segment Information - Additiona" sheetId="106" r:id="rId106"/>
    <s:sheet name="Segment Information - Selected " sheetId="107" r:id="rId107"/>
    <s:sheet name="Segment Information - Reconcili" sheetId="108" r:id="rId108"/>
    <s:sheet name="Segment Information - Net Reven" sheetId="109" r:id="rId109"/>
    <s:sheet name="Quarterly Financial Data (Detai" sheetId="110" r:id="rId110"/>
    <s:sheet name="Subsequent Events - Additional " sheetId="111" r:id="rId111"/>
    <s:sheet name="Schedule I - Consolidated Fi112" sheetId="112" r:id="rId112"/>
    <s:sheet name="Schedule I - Consolidated Fi113" sheetId="113" r:id="rId113"/>
    <s:sheet name="Schedule I - Consolidated Fi114" sheetId="114" r:id="rId114"/>
    <s:sheet name="Schedule I - Consolidated Fi115" sheetId="115" r:id="rId115"/>
    <s:sheet name="Schedule I - Consolidated Fi116" sheetId="116" r:id="rId116"/>
  </s:sheets>
  <s:definedNames/>
  <s:calcPr calcId="124519" calcMode="auto" fullCalcOnLoad="1"/>
</s:workbook>
</file>

<file path=xl/sharedStrings.xml><?xml version="1.0" encoding="utf-8"?>
<sst xmlns="http://schemas.openxmlformats.org/spreadsheetml/2006/main" uniqueCount="1153">
  <si>
    <t>Document and Entity Information - USD ($) $ in Millions</t>
  </si>
  <si>
    <t>12 Months Ended</t>
  </si>
  <si>
    <t>Dec. 31, 2015</t>
  </si>
  <si>
    <t>Apr. 29, 2016</t>
  </si>
  <si>
    <t>Jun. 30, 2015</t>
  </si>
  <si>
    <t>Document and Entity Information [Abstract]</t>
  </si>
  <si>
    <t>Entity Registrant Name</t>
  </si>
  <si>
    <t>GAIN Capital Holdings, Inc.</t>
  </si>
  <si>
    <t>Trading Symbol</t>
  </si>
  <si>
    <t>GCA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Document Type</t>
  </si>
  <si>
    <t>10-K/A</t>
  </si>
  <si>
    <t>Document Period End Date</t>
  </si>
  <si>
    <t>Dec. 31,
		2015</t>
  </si>
  <si>
    <t>Document Fiscal Year Focus</t>
  </si>
  <si>
    <t>Document Fiscal Period Focus</t>
  </si>
  <si>
    <t>FY</t>
  </si>
  <si>
    <t>Amendment Flag</t>
  </si>
  <si>
    <t>true</t>
  </si>
  <si>
    <t>Amendment Description</t>
  </si>
  <si>
    <t xml:space="preserve">Amend the Annual Report on Form 10-K for the year ended December 31, 2015, as originally filed with the SEC on March 17, 2016, to restate Note 23 to the consolidated financial statements for the year ended December 31, 2015. </t>
  </si>
  <si>
    <t>Entity Public Float</t>
  </si>
  <si>
    <t>Entity Common Stock, Shares Outstanding</t>
  </si>
  <si>
    <t>Consolidated Balance Sheets - USD ($) $ in Thousands</t>
  </si>
  <si>
    <t>Dec. 31, 2014</t>
  </si>
  <si>
    <t>[1]</t>
  </si>
  <si>
    <t>ASSETS:</t>
  </si>
  <si>
    <t>Cash and cash equivalents</t>
  </si>
  <si>
    <t>Cash and securities held for customers</t>
  </si>
  <si>
    <t>Receivables from brokers, of which ($12,568) and $717, respectively, are open contracts at fair value</t>
  </si>
  <si>
    <t>Prepaid assets</t>
  </si>
  <si>
    <t>Property and equipment, net of accumulated depreciation of ($44,750) and ($31,544), respectively</t>
  </si>
  <si>
    <t>Intangible assets, net of accumulated amortization of ($47,906) and ($12,670), respectively</t>
  </si>
  <si>
    <t>Goodwill</t>
  </si>
  <si>
    <t>Other assets, net of allowance for doubtful accounts of ($6,832) and ($4,555), respectively</t>
  </si>
  <si>
    <t>Total assets</t>
  </si>
  <si>
    <t>Liabilities</t>
  </si>
  <si>
    <t>Payables to customers, of which ($143,918) and ($102,722), respectively, are open contracts at fair value</t>
  </si>
  <si>
    <t>Accrued compensation and benefits</t>
  </si>
  <si>
    <t>Accrued expenses and other liabilities</t>
  </si>
  <si>
    <t>Income tax payable</t>
  </si>
  <si>
    <t>Convertible senior notes</t>
  </si>
  <si>
    <t>Total liabilities</t>
  </si>
  <si>
    <t>Commitments and contingent liabilities</t>
  </si>
  <si>
    <t xml:space="preserve"> </t>
  </si>
  <si>
    <t>Redeemable non-controlling interests</t>
  </si>
  <si>
    <t>Shareholders’ equity</t>
  </si>
  <si>
    <t>Common stock ($0.00001 par value; 120 million shares authorized, 52,072,884 shares issued and 48,771,015 shares outstanding as of December 31, 2015; 60 million shares authorized, 45,582,066 shares issued and 42,934,559 shares outstanding as of December 31, 2014)</t>
  </si>
  <si>
    <t>Accumulated other comprehensive loss</t>
  </si>
  <si>
    <t>Additional paid-in capital</t>
  </si>
  <si>
    <t>Treasury stock, at cost (3,301,869 shares at December 31, 2015 and 2,647,507 at December 31, 2014, respectively)</t>
  </si>
  <si>
    <t>Retained earnings</t>
  </si>
  <si>
    <t>Total shareholders’ equity</t>
  </si>
  <si>
    <t>Total liabilities and shareholders’ equity</t>
  </si>
  <si>
    <t>As Restated</t>
  </si>
  <si>
    <t>Consolidated Balance Sheets (Parenthetical) - USD ($) $ in Thousands</t>
  </si>
  <si>
    <t>Statement of Financial Position [Abstract]</t>
  </si>
  <si>
    <t>Receivables from brokers, open contracts at fair value</t>
  </si>
  <si>
    <t>Property and equipment, accumulated depreciation</t>
  </si>
  <si>
    <t>Intangible assets, accumulated amortization</t>
  </si>
  <si>
    <t>Other assets, allowance for doubtful accounts</t>
  </si>
  <si>
    <t>Payables to customers, open contracts at fair value</t>
  </si>
  <si>
    <t>Common Stock, par value</t>
  </si>
  <si>
    <t>Common Stock, shares authorized</t>
  </si>
  <si>
    <t>Common Stock, shares issued</t>
  </si>
  <si>
    <t>Common stock, shares outstanding</t>
  </si>
  <si>
    <t>Treasury stock, shares</t>
  </si>
  <si>
    <t>Consolidated Statements of Income and Comprehensive Income - USD ($) $ in Thousands</t>
  </si>
  <si>
    <t>Dec. 31, 2013</t>
  </si>
  <si>
    <t>REVENUE:</t>
  </si>
  <si>
    <t>Retail revenue</t>
  </si>
  <si>
    <t>Institutional revenue</t>
  </si>
  <si>
    <t>Futures revenue</t>
  </si>
  <si>
    <t>Other revenue</t>
  </si>
  <si>
    <t>Total non-interest revenue</t>
  </si>
  <si>
    <t>Interest revenue</t>
  </si>
  <si>
    <t>Interest expense</t>
  </si>
  <si>
    <t>Total net interest revenue</t>
  </si>
  <si>
    <t>Net revenue</t>
  </si>
  <si>
    <t>EXPENSES:</t>
  </si>
  <si>
    <t>Employee compensation and benefits</t>
  </si>
  <si>
    <t>Selling and marketing</t>
  </si>
  <si>
    <t>Referral fees</t>
  </si>
  <si>
    <t>Trading expenses</t>
  </si>
  <si>
    <t>General and administrative</t>
  </si>
  <si>
    <t>Depreciation and amortization</t>
  </si>
  <si>
    <t>Purchased intangible amortization</t>
  </si>
  <si>
    <t>Communications and technology</t>
  </si>
  <si>
    <t>Bad debt provision</t>
  </si>
  <si>
    <t>Acquisition expenses</t>
  </si>
  <si>
    <t>Restructuring expenses</t>
  </si>
  <si>
    <t>Integration expenses</t>
  </si>
  <si>
    <t>Impairment of investment</t>
  </si>
  <si>
    <t>Total operating expense</t>
  </si>
  <si>
    <t>OPERATING PROFIT</t>
  </si>
  <si>
    <t>Interest expense on long term borrowings</t>
  </si>
  <si>
    <t>Gain on extinguishment of debt</t>
  </si>
  <si>
    <t>INCOME BEFORE INCOME TAX EXPENSE</t>
  </si>
  <si>
    <t>Income tax (benefit)/expense</t>
  </si>
  <si>
    <t>NET INCOME</t>
  </si>
  <si>
    <t>Net income attributable to non-controlling interest</t>
  </si>
  <si>
    <t>NET INCOME APPLICABLE TO GAIN CAPITAL HOLDINGS, INC.</t>
  </si>
  <si>
    <t>Other comprehensive (loss)/income:</t>
  </si>
  <si>
    <t>Foreign currency translation adjustment</t>
  </si>
  <si>
    <t>NET COMPREHENSIVE INCOME APPLICABLE TO GAIN CAPITAL HOLDINGS, INC.</t>
  </si>
  <si>
    <t>Earnings per common share:</t>
  </si>
  <si>
    <t>Basic (usd per share)</t>
  </si>
  <si>
    <t>Diluted (usd per share)</t>
  </si>
  <si>
    <t>Weighted average common shares outstanding used in computing earnings per common share:</t>
  </si>
  <si>
    <t>Basic (shares)</t>
  </si>
  <si>
    <t>Diluted (shares)</t>
  </si>
  <si>
    <t>Consolidated Statements of Changes in Shareholders' Equity - USD ($) $ in Thousands</t>
  </si>
  <si>
    <t>Total</t>
  </si>
  <si>
    <t>Common Stock</t>
  </si>
  <si>
    <t>Treasury Stock</t>
  </si>
  <si>
    <t>Additional Paid in Capital</t>
  </si>
  <si>
    <t>Retained Earnings</t>
  </si>
  <si>
    <t>Accumulated Other Comprehensive Income/(Loss)</t>
  </si>
  <si>
    <t>BEGINNING BALANCE (in shares) at Dec. 31, 2012</t>
  </si>
  <si>
    <t>[1],[2]</t>
  </si>
  <si>
    <t>BEGINNING BALANCE at Dec. 31, 2012</t>
  </si>
  <si>
    <t>Increase (Decrease) in Stockholders' Equity [Roll Forward]</t>
  </si>
  <si>
    <t>Exercise of options (in shares)</t>
  </si>
  <si>
    <t>[2]</t>
  </si>
  <si>
    <t>Exercise of options</t>
  </si>
  <si>
    <t>Issuance of common stock (in shares)</t>
  </si>
  <si>
    <t>Issuance of common stock</t>
  </si>
  <si>
    <t>Conversion of restricted stock into common stock (in shares)</t>
  </si>
  <si>
    <t>Shares issued under employee stock purchase plan (in shares)</t>
  </si>
  <si>
    <t>Shares issued under employee stock purchase plan</t>
  </si>
  <si>
    <t>Repurchase of shares (in shares)</t>
  </si>
  <si>
    <t>Repurchase of shares</t>
  </si>
  <si>
    <t>Stock compensation expense</t>
  </si>
  <si>
    <t>Tax benefit of stock options exercises</t>
  </si>
  <si>
    <t>Other</t>
  </si>
  <si>
    <t>Convertible senior note issuance</t>
  </si>
  <si>
    <t>Tax effect of convertible senior note</t>
  </si>
  <si>
    <t>Adjustment to the redemption value of noncontrolling interests</t>
  </si>
  <si>
    <t>Dividend declared</t>
  </si>
  <si>
    <t>Net income</t>
  </si>
  <si>
    <t>ENDING BALANCE (in shares) at Dec. 31, 2013</t>
  </si>
  <si>
    <t>ENDING BALANCE at Dec. 31, 2013</t>
  </si>
  <si>
    <t>ENDING BALANCE (in shares) at Dec. 31, 2014</t>
  </si>
  <si>
    <t>ENDING BALANCE at Dec. 31, 2014</t>
  </si>
  <si>
    <t>ENDING BALANCE (in shares) at Dec. 31, 2015</t>
  </si>
  <si>
    <t>ENDING BALANCE at Dec. 31, 2015</t>
  </si>
  <si>
    <t>The Company has 15,000,000 shares of authorized preferred stock, of which none are issued or outstanding.</t>
  </si>
  <si>
    <t>Consolidated Statements of Changes in Shareholders' Equity (Parenthetical) - $ / shares</t>
  </si>
  <si>
    <t>Statement of Stockholders' Equity [Abstract]</t>
  </si>
  <si>
    <t>Dividend declared (usd per share)</t>
  </si>
  <si>
    <t>Preferred stock, authorized (in shares)</t>
  </si>
  <si>
    <t>Preferred stock, issued (in shares)</t>
  </si>
  <si>
    <t>Preferred stock, outstanding (in shares)</t>
  </si>
  <si>
    <t>Consolidated Statements of Cash Flows - USD ($) $ in Thousands</t>
  </si>
  <si>
    <t>CASH FLOWS FROM OPERATING ACTIVITIES:</t>
  </si>
  <si>
    <t>Adjustments to reconcile net income to cash provided by / (used for) operating activities</t>
  </si>
  <si>
    <t>Loss / (gain) on foreign currency exchange rates</t>
  </si>
  <si>
    <t>Non-cash integration costs</t>
  </si>
  <si>
    <t>Deferred tax (benefit)/expense</t>
  </si>
  <si>
    <t>Amortization of deferred financing costs</t>
  </si>
  <si>
    <t>Convertible senior note discount amortization</t>
  </si>
  <si>
    <t>Adjustment to fair value of contingent consideration</t>
  </si>
  <si>
    <t>Changes in operating assets and liabilities:</t>
  </si>
  <si>
    <t>Receivables from brokers</t>
  </si>
  <si>
    <t>Other assets</t>
  </si>
  <si>
    <t>Payables to customers</t>
  </si>
  <si>
    <t>Cash provided by / (used for) operating activities</t>
  </si>
  <si>
    <t>CASH FLOWS FROM INVESTING ACTIVITIES:</t>
  </si>
  <si>
    <t>Purchases of property and equipment</t>
  </si>
  <si>
    <t>Sale of treasury bills</t>
  </si>
  <si>
    <t>Intangible asset purchases</t>
  </si>
  <si>
    <t>Funding of acquisitions, net of cash acquired</t>
  </si>
  <si>
    <t>Cash received relating to acquisitions</t>
  </si>
  <si>
    <t>Purchase of investment</t>
  </si>
  <si>
    <t>Cash used for investing activities</t>
  </si>
  <si>
    <t>CASH FLOWS FROM FINANCING ACTIVITIES:</t>
  </si>
  <si>
    <t>Contractual payments for acquisitions</t>
  </si>
  <si>
    <t>Proceeds from issuance of convertible senior note, net</t>
  </si>
  <si>
    <t>Principal payment on notes payable</t>
  </si>
  <si>
    <t>Proceeds from exercise of stock options</t>
  </si>
  <si>
    <t>Proceeds from employee stock purchase plan</t>
  </si>
  <si>
    <t>Purchase of treasury stock</t>
  </si>
  <si>
    <t>Tax benefit from employee stock option exercises</t>
  </si>
  <si>
    <t>Dividend payment</t>
  </si>
  <si>
    <t>Distributions to non-controlling interest holders</t>
  </si>
  <si>
    <t>Cash (used for) / provided by financing activities</t>
  </si>
  <si>
    <t>Effect of exchange rate changes on cash and cash equivalents</t>
  </si>
  <si>
    <t>INCREASE / (DECREASE) IN CASH AND CASH EQUIVALENTS</t>
  </si>
  <si>
    <t>CASH AND CASH EQUIVALENTS—Beginning of year</t>
  </si>
  <si>
    <t>CASH AND CASH EQUIVALENTS—End of year</t>
  </si>
  <si>
    <t>SUPPLEMENTARY DISCLOSURES OF CASH FLOW INFORMATION:</t>
  </si>
  <si>
    <t>Interest</t>
  </si>
  <si>
    <t>Taxes</t>
  </si>
  <si>
    <t>Purchase of fixed assets included in accrued expense and other liabilities</t>
  </si>
  <si>
    <t>Convertible senior notes issued as consideration for business acquisitions</t>
  </si>
  <si>
    <t>Deferred taxes related to convertible senior notes</t>
  </si>
  <si>
    <t>Senior loan issued by seller</t>
  </si>
  <si>
    <t>Common stock issued as consideration for asset and business acquisitions</t>
  </si>
  <si>
    <t>Description of Business and Basis of Presentation</t>
  </si>
  <si>
    <t>Accounting Policies [Abstract]</t>
  </si>
  <si>
    <t>DESCRIPTION OF BUSINESS AND BASIS OF PRESENTATION</t>
  </si>
  <si>
    <t>DESCRIPTION OF BUSINESS AND BASIS OF PRESENTATION Description of Business GAIN Capital Holdings, Inc. (together with its subsidiaries, the “Company”), is a Delaware corporation formed and incorporated on March 24, 2006. GAIN Holdings, LLC is a wholly-owned subsidiary of GAIN Capital Holdings, Inc., and it owns all outstanding membership units of GAIN Capital Group, LLC (“Group, LLC”), the Company's primary regulated entity in the United States. City Index (Holdings) Ltd ("City Index") is the Company's primary regulated entity outside of the United States. Group, LLC is a retail foreign exchange dealer (“RFED”) and a Futures Commission Merchant (“FCM”) registered with the Commodity Futures Trading Commission (the “CFTC”). As such, it is subject to the regulations of the CFTC, an agency of the U.S. government, and the rules of the National Futures Association (“NFA”), an industry self-regulatory organization. GAIN Capital-Forex.com U.K. Ltd. (“GCUK1”) and GAIN Capital UK Limited ("GCUK2") are each registered in the United Kingdom ("U.K.") and regulated by the Financial Conduct Authority (“FCA”) as full scope €730k IFPRU Investment Firms. The following list includes each of the Company’s significant U.S. and international regulated subsidiaries as of December 31, 2015: GAIN Capital Group, LLC GAIN Capital Forex.com U.K., Ltd. GAIN Capital Japan Co., Ltd. GAIN Capital Forex.com Australia Pty. Ltd. GAIN GTX, LLC Global Assets Advisors, LLC Top Third Ag Marketing LLC Galvan Research and Trading, Ltd. GAIN Capital UK Limited GAIN Capital Australia Pty. Ltd. GAIN Capital Singapore Pte. Ltd. In April 2015, the Company acquired all of the outstanding share capital of City Index from City Index Group Limited. GCUK2, GAIN Capital Australia Pty. Ltd. (“GCAU2”) , and GAIN Capital Singapore Pte. Ltd. ("GCS") are each subsidiaries that were acquired as part of the City Index acquisition. Each of these entities is regulated locally by the relevant regulators, including the FCA. In July 2014, the Company acquired all of the outstanding share capital of Galvan Research and Trading, Ltd. ("Galvan"), a U.K. based corporation, and its subsidiaries, Faraday Research LLP and Galvan LLP. Galvan is regulated by the FCA. In March 2014, the Company acquired controlling interests in Global Asset Advisors, LLC ("GAA") and Top Third Ag Marketing LLC ("Top Third"). In September 2013, the Company purchased all of the outstanding share capital of Global Futures &amp; Forex, Ltd., a Michigan corporation ("GFT"). See Note 11 for further details related to the Company's acquisitions. Basis of Presentation and Principles of Consolidation The consolidated financial statements are presented in accordance with accounting principles generally accepted in the United States of America ("GAAP") and have been prepared in accordance with the regulations of the Securities and Exchange Commission ("SEC"). During the fourth quarter of 2015, the Company changed its segment reporting structure from a single operating segment to three operating segments, Retail, Institutional and Futures. The Company also provides general corporate services to its segments through a corporate function, which only earns revenues that are incidental to the public entity and is therefore not an operating segment. Such costs are reported as "Corporate and Other." The segment reporting structure is consistent with how the Chief Operating Decision Maker reviews the businesses, makes investing and resource decisions and assesses operating performance. Previously disclosed segment information has been retrospectively adjusted to conform with changes made to the current segment presentation. In connection with the change in segments, management determined that it would be more useful to the users of the consolidated financial statements to have revenue presentation on the Consolidated Statements of Income and Comprehensive Income to have operating revenue presented in a manner consistent with segment revenue, and accordingly, reclassified amounts from Trading revenue and Commission revenue to Retail revenue, Institutional revenue and Futures revenue for the years ended December 31 2014 and 2013. This change in presentation had no impact on Total non-interest revenue. Consolidation The consolidated financial statements include the accounts of the Company, its wholly owned subsidiaries and other subsidiaries in which the Company holds a controlling financial interest. All intercompany transactions and balances are eliminated in consolidation. The Company applies relevant accounting standards governing consolidation in determining its principles of consolidation. The Company's consolidated financial statements include non-controlling interests related to certain less than wholly owned subsidiaries. See Note 12 for details regarding non-controlling interests related to certain less than wholly owned subsidiar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In presenting the consolidated financial statements, management makes estimates regarding: • Valuation of assets and liabilities requiring fair value estimates; • Certain accruals; • The allowance for doubtful accounts; • The realization of deferred taxes; • The carrying amount of goodwill and other intangible assets; • The useful lives of intangible assets and other long-lived assets with finite lives; • Incentive based compensation accruals and valuation of share-based payment arrangements; • Transfer pricing; • The recognition and measurement of uncertain tax position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 and it is possible that such changes could occur in the near term. Revenue Recognition Revenue is recognized in accordance with revenue recognition guidance. The Company primarily generates revenue through market making and by providing trading execution services for its clients. The Company categorizes revenue as Retail revenue , Institutional revenue, Futures revenue, Other revenue and Net interest revenue . Retail revenue is the Company's largest source of revenue. Retail revenue comprises trading revenue from the retail OTC business, sales trader, and advisory businesses. OTC trading includes forex trading ("forex"), metals trading, contracts-for-difference (“CFDs”) and spread-betting (in markets which do not prohibit such transactions), as well as other financial products. Gains or losses are realized when customer transactions are liquidated. Unrealized gains or losses on trading positions are revalued at prevailing foreign currency exchange rates (the difference between contract price and market price) at the date of the balance sheet and are included in Receivables from brokers as well as Payables to customers on the Consolidated Balance Sheets. Changes in net unrealized gains or losses are recorded in Retail revenue on the Consolidated Statements of Income and Comprehensive Income. Retail revenue is recorded on a trade date basis. Institutional revenue consists of revenue from the Company's GTX business, which provides a proprietary trading platform and sales and trading services to institutions. Revenue for the GTX business is generated primarily through commissions or spreads on trades executed on the GTX platform or by voice-brokers. The Company acts as an agent for the trades executed on the GTX platform. The Company, therefore, does not assume any market or credit risk in connection with those transactions. Revenues are booked on a trade date basis. Futures revenue consists of revenue from the Company's futures business, which offers exchange-based trading execution services, focusing on the indices, agricultural hedging, and commodities sectors. Revenues in this business are generated through commissions, which are earned for executing the Company's customers' trades. These revenues are booked on a trade date basis. The Company acts in an agency capacity with respect to the clearing of trades, but is a principal with respect to fees paid to introducing brokers in its futures business. The Company does not assume any market risk with respect to customer trades in this business. Other revenue primarily comprises account management and transaction fees, inactivity, training fees charged to customer accounts, and adjustments to contingent consideration, as well as foreign currency transaction gains and losses. Net interest revenue consists primarily of the revenue generated by our cash and customer cash held by us at banks, as well as funds on deposit as collateral with our liquidity providers, less interest paid to our customers. Interest revenue and interest expense are recorded when earned and incurred, respectively. Selling and marketing Selling and marketing costs are relate to producing and communicating advertising, as well as other marketing activities, and are expensed as incurred. Restructuring expenses In 2015, 2014 and 2013, the Company incurred restructuring expenses, which reflected costs arising from headcount reductions and other exit costs, measured and disclosed in accordance with relevant accounting guidance. Acquisition expenses I n 2015, 2014 and 2013, the Company incurred acquisition related expenses, which included costs such as legal, accounting, valuation and other costs specified in accounting guidance. These costs are expensed as incurred. Integration expenses In 2015, 2014 and 2013, the Company incurred integration expenses, which are acquisition related costs that are subsequently incurred while integrating the acquired company into the consolidated group. Investments For equity investments in which the Company exerts significant influence over operating and financial policies but does not have a controlling financial interest, the equity method of accounting is used. The were no distributed or undistributed earnings from equity method investees during 2015, 2014 or 2013. Impairment of investment In 2013, the Company’s investment in Kapitall, Inc. became impaired. During 2013 and 2014, the remaining carrying value was written off and recognized as an impairment loss. Gain on extinguishment of debt In 2013, the Company settled its GFT acquisition financing for less than the principal amount, in exchange for early payment. The difference between the principal and payment constituted Gain on extinguishment of debt . Cash and cash equivalents The Company considers all highly liquid investments with an original maturity of 90 days or less at the time of acquisition to be cash equivalents. At December 31, 2015 and 2014, the Company’s cash equivalents consisted of money market accounts with an initial maturity of 90 days or less. Cash equivalents are recorded at fair value. Cash and securities held for customers Cash and securities held for customers represents cash and other highly liquid assets held to fund customer liabilities in connection with trading positions. Included in this balance are funds deposited by customers and funds accruing to customers as a result of trades or contracts. The Company records a corresponding liability in connection with this amount in Payables to customers . In addition, the Company holds certain customer funds in segregated or secured broker accounts. Legally segregated balances are not available for general use, in accordance with certain jurisdictional regulatory requirements. Fair Value Certain financial assets and liabilities are recorded at fair value in accordance with applicable accounting guidance, as discussed in Note 4 Fair Value Information. Other financial assets and liabilities are not measured at fair value on a recurring basis but nevertheless approximate fair value due to their short term maturities. Such financial assets and liabilities include: Receivables from brokers; certain other assets; Payables to customers; and Accrued expenses and other liabilities. The above referenced receivables and payables include open trading positions which are held at fair value, hedging and customer positions, both of which change in value as the price of the underlying product changes. The prices approximate the amounts at which the Company can settle the positions at the balance sheet date. Concentrations of Credit Risk The Company owns financial instruments that subject the Company to credit risk. These financial instruments are held primarily in Cash and cash equivalents as well as Cash and securities held for customers . The Company’s credit risk is managed by investing cash and cash equivalents primarily in high-quality money market and from time to time U.S. and Canadian Government instruments. The majority of the Company’s cash and cash equivalents are held at ten financial institutions. The Company also has credit risk related to receivables from brokers included in Receivables from brokers . As of December 31, 2015 and 2014, 28% and 29% , respectively, of the Company’s Receivables from brokers balance, included in the Consolidated Balance Sheets, was from one large, global financial institution. Receivables from Brokers Receivables from brokers include funds that the Company has posted with brokers as collateral required by agreements for holding hedging positions. Also, Receivables from brokers contains funds required to collateralize customer futures trading, as well as the related excess and the Company's own collateral. These amounts are reflected as Receivables from brokers on the Consolidated Balance Sheets and include gains or losses realized on settled contracts, as well as unrealized gains or losses on open positions. Property and Equipment and Other Long-Lived Assets Property and equipment are recorded at cost, net of accumulated depreciation. Identifiable significant improvements are capitalized and expenditures for maintenance and repairs are charged to expense as incurred. Property and equipment are depreciated on a straight-line basis over a three year useful life, except for leasehold improvements, which are depreciated on a straight-line basis over the shorter of the lease term or estimated useful life. The Company accounts for costs incurred to develop its trading platforms and related software in accordance with Accounting Standards Codification ("ASC") 350-40, Internal-Use Software . ASC 350-40 requires that such technology be capitalized in the application and infrastructure development stages. Costs related to training, administration and non-value-added maintenance are charged to expense as incurred. Capitalized software development costs are being amortized over the useful life of the software, which the Company has estimated at three years . In accordance with ASC 360-10, Property, Plant and Equipment , the Company periodically evaluates the carrying value of long-lived assets when events and circumstances warrant such review. The carrying value of a long-lived asset is considered impaired when the anticipated undiscounted cash flows from such an asset are separately identifiable and are less than the carrying value. In that event, a loss is recognized in the amount by which the carrying value exceeds the fair market value of the long-lived asset. This guidance applies to assets held for use and not to assets held for sale. The Company has no assets held for sale. The Company has identified no such impairment indicators as of December 31, 2015 or December 31, 2014. Foreign Currencies Items included in the financial statements of each of the Company's subsidiaries are measured using the currency of the primary environment in which the subsidiaries operate ("the functional currency"). The Company has determined that its functional currency is U.S. dollars (“USD”). The Company’s Accumulated other comprehensive income/(loss), consists of foreign currency translation adjustments from subsidiaries not using the USD as their functional currency. Foreign currency transactions are remeasured into functional currency using the exchange rates prevailing at the dates of the transactions. Foreign exchange gains and losses resulting from the settlement of such transactions and from the remeasurement at period end exchange rates of monetary assets and liabilities denominated in foreign currencies are recognized in Other revenue on the Consolidated Statements of Income and Comprehensive Income. The Company recorded foreign exchange losses of $2.4 million , gains of $1.6 million and losses of $3.6 million for the years ended December 31, 2015, 2014 and 2013, respectively. Intangible Assets Accounting guidance addressing intangible assets requires purchased intangible assets other than goodwill to be amortized over their estimated useful lives unless their lives are determined to be indefinite. If indefinite-lived assets are determined to have a finite life in the future, the Company will amortize the carrying value over the remaining estimated useful life at that time. The Company analyzes its business, legal, and regulatory environment at least annually and on an interim basis when conditions indicate impairment may have occurred to determine whether its indefinite-lived intangible assets are likely to be impaired. This qualitative assessment indicated that it is more likely than not that the Company's indefinite lived intangible assets are not impaired. See Note 8 for additional information. Goodwill In accordance with relevant accounting guidance, the Company tests goodwill for impairment on an annual basis during the fourth quarter and on an interim basis when conditions indicate impairment may have occurred (see Note 8 ).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and indefinite-lived intangible assets for impairment. Goodwill impairment is determined by comparing the estimated fair value of the reporting units with their respective carrying value. At the date of the latest test as of December 31, 2015, using both the income approach and market approach, the fair value of each of the Company's reporting units was significantly in excess of its book value, as such no impairment was identified. Other Assets The Company records short term investments, receivables from vendors, security deposits, current and deferred tax assets, an indemnification asset, customer debit positions, net of related allowance, and miscellaneous receivables in Other assets on the Consolidated Balance Sheets. The Company considers all investments with an original maturity of greater than 90 days, but less than one year to be short term investments. Short term investments consist of short-term certificates of deposit. All income from the certificates of deposit is recorded as interest income when earned. See Note 9 for additional information. Derivatives Forex, metals, and CFDs allow for exchanging the difference in value of a particular asset such as stock index, energy product, or gold contracts, between the time at which a contract is opened and the time at which it is closed. The Company's retail customer open positions and positions with liquidity providers are considered derivatives under derivatives accounting guidance. Therefore, they are accounted for at fair value, and included in Receivables from brokers and Payables to customers in the Consolidated Balance Sheets. The Company did not designate any of its derivatives as hedging instruments. Net gains and losses with respect to derivative instruments are reflected in Retail Revenue in the accompanying Consolidated Statements of Income and Comprehensive Income. Allowance for Doubtful Accounts 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Should any of these factors change, the estimates made by management will also change, which could affect the level of the Company’s future provision for doubtful accounts. The customer receivables, net of allowance for doubtful accounts, is included in Other assets on the Consolidated Balance Sheets. Receivables from customers are reserved for and the related reserves are recorded in Bad debt provision on the Consolidated Statements of Income and Comprehensive Income. The allowance for doubtful accounts consisted of the following (amounts in thousands): Balance as of January 1, 2013 $ (148 ) Addition to provision (1,501 ) Amounts written off 491 Balance as of December 31, 2013 (1,158 ) Addition to provision (3,699 ) Amounts written off 302 Balance as of December 31, 2014 (4,555 ) Addition to provision (7,462 ) Amounts written off 5,185 Balance as of December 31, 2015 $ (6,832 ) Payables to Customers Payables to customers , included on the Consolidated Balance Sheets, include amounts due on cash and margin transactions. These transactions include deposits, commissions and gains or losses arising from settled trades. The payables balance also reflects unrealized gains or losses arising from open positions in customer accounts. The Company engages in white label, or omnibus relationships, with other regulated financial institutions. The payables balance includes amounts deposited by these financial institutions in order for the Company to act as clearing broker. Referral fees Introducing brokers direct customers to the Company in return for a commission on each referred customer’s trading volume or a share of net revenue generated by each referred customer’s trading activity. Such fees are referred to as introducing broker fees and are recorded on a trade date basis, in Referral Fees, in the Consolidated Statements of Income and Comprehensive Income. Trading Expenses Trading expenses consist of exchange fees paid to stock exchanges and other third-parties for exchange market data that the Company provides to its customers or uses to create its own derived data products, as well as fees for news services and fees paid to prime brokers in connection with its institutional GTX business and futures business. Income Taxes Income tax expense is provided for using the asset and liability method, under which deferred tax assets and liabilities are determined based upon the temporary differences between the financial statement and income tax bases of assets and liabilities using currently enacted tax rates. The Company operates under a permanent reinvestment strategy, under which earnings derived from foreign businesses remain invested in the Company’s foreign subsidiaries. In accordance with accounting guidance, the Company does not recognize domestic tax expense related to the permanently reinvested earnings. The Company has no plans to repatriate accumulated unremitted earnings as of December 31, 2015. Employee compensation and benefits In accordance with stock compensation guidance, the Company recognizes expense for all share-based payments to employees, including grants of employee stock options as well as restricted stock units on the basis of grant date fair values. The Company estimates fair value using the Black Scholes model for stock options and fair value on grant date for restricted stock units. Shares typically vest incrementally and equally on an annual basis over a four year period, without performance triggers or other requirements beyond continued service. For each type of award, the Company reduces expense by an estimated forfeiture rate. See Note 15 for additional share based payment disclosure. The Company make estimates in determining its quarterly and annual accrued non-share-based compensation. A significant portion of the Company's employee incentive compensation programs is discretionary. Each quarter and year-end the Company determines the amount of its expected discretionary cash bonus pools. Treasury Shares In accordance with ASC 505-30, Equity - Treasury Stock , the Company treats the cost of acquired shares purchased as a deduction from shareholders’ equity and as a reduction of the total shares outstanding when calculating earnings per share. Earnings Per Common Share 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See Note 16 for discussion of the impact of the Company's convertible note and non-controlling interests on EPS. Risk Management The Company offers its customers access to a diverse range of over 12,500 financial products, including spot foreign exchange, or forex, and precious metals trading, as well as “contracts for difference”, or CFDs, which are investment products with returns linked to the performance of underlying asset. We offer CFDs on currencies, commodities, indices, individual equities, bonds and interest rate products. We also support trading of exchange-traded futures and options on futures on more than 30 global exchanges. In the United Kingdom, we offer spread bets, which are investment products similar to CFDs, but that offer more favorable tax treatment for residents of that country. The Company actively trades currencies in the spot market, earning a dealer spread. The Company seeks to manage its market risk by generally entering into offsetting contracts in the interbank market, also on a margin basis. The Company deposits margin collateral with large money center banks and other major financial institutions. The Company is subject to credit risk or loss from counterparty nonperformance. The Company seeks to control the risks associated with its customers’ activities by requiring its customers to maintain margin collateral. The Company's trading platforms do not allow customers to enter into trades if sufficient margin collateral is not on deposit with the Company. The Company developed risk-management systems and procedures that allow it to manage the market and credit risk associated with managed flow activities in real-time. The Company does not actively initiate directional market positions in anticipation of future movements in the relative prices of currencies and evaluates market risk exposure on a continuous basis. As a result of the Company’s hedging activities, the Company is likely to have open positions in various currencies at any given time. An additional component of the risk-management approach is that levels of capital are maintained in excess of those required under applicable regulations. The Company also maintains liquidity relationships with three established, global prime brokers and at least six other liquidity providers, providing the Company with access to a liquidity pool.</t>
  </si>
  <si>
    <t>Restatement</t>
  </si>
  <si>
    <t>Accounting Changes and Error Corrections [Abstract]</t>
  </si>
  <si>
    <t>RESTATEMENT</t>
  </si>
  <si>
    <t>RESTATEMENT The Company has determined that there were errors in the manner in which the Company accounted for income taxes as of and for the years ended December 31, 2014 and 2013 and for certain quarters of 2015 under ASC 740 (ASC 740), Income Taxes . These errors related primarily to the manner in which certain intercompany payables and receivables among domestic and overseas subsidiaries of the Company were treated for accounting and tax purposes during the impacted periods. The consolidated financial statements of the Company as of and for the years ended December 31, 2014 and 2013 included in this report have been restated to reflect the correction of these errors. In addition, certain other adjustments, previously determined to be immaterial individually and in the aggregate, have also been corrected in the restated financial statements. Other immaterial adjustments mentioned above include an error related to the calculation of the redemption value of the non-controlling interests previously recorded as an out of period adjustment in the six month period ended June 30, 2015. This previous out of period adjustment of $1.3 million reduced retained earnings and increased non-controlling interests. This has now been reflected in the appropriate periods. All relevant footnotes to the consolidated financial statements, including the quarterly financial data presented in Note 23 have also been restated to reflect the items discussed above. The following tables reflect the financial statement line items impacted by the restatement. The column headed "Tax Adjustment" reflects the impact of the tax matters discussed above, while the "All Other Adjustments" column reflects the impact of the other previously identified immaterial adjustments in the Consolidated Balance Sheet and Statements of Income and Comprehensive Income. The column headed "Adjustments" reflects the impact of the tax matters discussed above as well as the impact of the other previously identified immaterial adjustments in the Consolidated Statement of Cash Flows. For the avoidance of doubt, the following tables include only those line items impacted by the restatement. Consolidated Balance Sheet As of December 31, 2014 As Reported Tax Adjustment Other Adjustments As Restated ASSETS: Cash and cash equivalents $ 139,403 $ — $ (52 ) $ 139,351 Goodwill 34,567 (988 ) — 33,579 Other assets, net of allowance for doubtful accounts (1) 35,311 917 (2,463 ) 33,765 Total assets $ 1,185,887 $ (71 ) $ (2,515 ) $ 1,183,301 LIABILITIES AND SHAREHOLDERS’ EQUITY: Liabilities Accrued expenses and other liabilities 64,476 12,170 (451 ) 76,195 Income tax payable 1,470 1,603 (2,063 ) 1,010 Total liabilities $ 910,784 $ 13,773 $ (2,514 ) $ 922,043 Redeemable non-controlling interests 10,209 — 1,129 11,338 Shareholders’ equity Accumulated other comprehensive loss (2,054 ) 541 — (1,513 ) Additional paid-in capital 152,684 (4,306 ) — 148,378 Retained earnings 130,984 (10,079 ) (1,130 ) 119,775 Total shareholders’ equity 264,894 (13,844 ) (1,130 ) 249,920 Total liabilities and shareholders’ equity $ 1,185,887 $ (71 ) $ (2,515 ) $ 1,183,301 (1) The Company previously reported $174,000 as Short term investments, at fair value ; this amount has been reclassified to Other assets, net of allowance for doubtful accounts to conform to current year presentation Consolidated Statements of Income and Comprehensive Income For the Fiscal Year Ended December 31, 2014 As Reported Tax Adjustment Other Adjustments Restated REVENUE: Retail revenue (1) $ 293,122 $ — $ (344 ) $ 292,778 Institutional revenue (1) 34,518 — — 34,518 Futures revenue (1) 36,160 — — 36,160 Total non-interest revenue 368,704 — (344 ) 368,360 Net revenue $ 369,533 $ — $ (344 ) $ 369,189 EXPENSES: Employee compensation and benefits $ 99,485 $ — $ (252 ) $ 99,233 Referral fees 91,092 — (120 ) 90,972 Trading expenses 26,285 — (117 ) 26,168 General and administrative 38,509 — 142 38,651 Depreciation and amortization 7,125 — (515 ) 6,610 Restructuring expenses 1,214 — 1,120 2,334 Total operating expense 317,334 — 258 317,592 OPERATING PROFIT 52,199 — (602 ) 51,597 INCOME BEFORE INCOME TAX EXPENSE 46,052 — (602 ) 45,450 Income tax (benefit)/expense 12,993 6,200 (53 ) 19,140 NET INCOME 33,059 (6,200 ) (549 ) 26,310 NET INCOME APPLICABLE TO GAIN CAPITAL HOLDINGS, INC. 31,626 (6,200 ) (549 ) 24,877 Other comprehensive (loss)/income: Foreign currency translation adjustment (4,630 ) 541 (4,089 ) NET COMPREHENSIVE INCOME APPLICABLE TO GAIN CAPITAL HOLDINGS, INC. $ 26,996 $ (5,659 ) $ (549 ) $ 20,788 Earnings per common share: Basic $ 0.76 $ (0.16 ) $ (0.04 ) $ 0.56 Diluted $ 0.71 $ (0.14 ) $ (0.04 ) $ 0.53 (1) - The Company has changed its revenue presentation, see Note 1 for detail For the Fiscal Year Ended December 31, 2013 As Reported Tax Adjustment Other Adjustments As Restated REVENUE: Retail revenue (1) $ 215,667 $ — $ 67 $ 215,734 Institutional revenue (1) 28,005 — — 28,005 Futures revenue (1) 22,188 — — 22,188 Total non-interest revenue 266,959 — 67 267,026 Net revenue $ 267,624 $ — $ 67 $ 267,691 EXPENSES: Employee compensation and benefits $ 74,185 $ — $ 422 $ 74,607 Referral fees 52,503 — 120 52,623 General and administrative 26,813 — (255 ) 26,558 Depreciation and amortization 7,768 — 515 8,283 Restructuring expenses 1,570 — (1,120 ) 450 Total operating expense 223,286 — (318 ) 222,968 OPERATING PROFIT 44,338 — 385 44,723 INCOME BEFORE INCOME TAX EXPENSE 45,105 — 385 45,490 Income tax (benefit)/expense 13,794 3,589 — 17,383 NET INCOME 31,311 (3,589 ) 385 28,107 NET INCOME APPLICABLE TO GAIN CAPITAL HOLDINGS, INC. 31,311 (3,589 ) 385 28,107 NET COMPREHENSIVE INCOME APPLICABLE TO GAIN CAPITAL HOLDINGS, INC. $ 32,638 $ (3,589 ) $ 385 $ 29,434 Earnings per common share: Basic $ 0.85 $ (0.10 ) $ 0.01 $ 0.76 Diluted $ 0.79 $ (0.09 ) $ 0.01 $ 0.71 (1) - The Company has changed its revenue presentation, see Note 1 for detail Consolidated Statement of Changes in Shareholders' Equity Additional Paid in Capital Retained Earnings Accumulated Other Comprehensive Income/(Loss) Total As Reported As Restated As Reported As Restated As Reported As Restated As Reported As Restated BALANCE—January 1, 2013 $ 85,089 $ 85,009 $ 84,772 $ 84,590 $ 1,249 $ 1,249 $ 162,830 $ 162,568 BALANCE—January 1, 2014 $ 138,691 $ 134,399 $ 108,603 $ 105,217 $ 2,576 $ 2,576 $ 234,401 $ 226,723 BALANCE—December 31, 2014 $ 152,684 $ 148,378 $ 130,984 $ 119,775 $ (2,054 ) $ (1,513 ) $ 264,894 $ 249,920 Consolidated Statement of Cash Flows For the Fiscal Year Ended December 31, 2014 As Reported Adjustments As Restated CASH FLOWS FROM OPERATING ACTIVITIES: Net income $ 33,059 $ (6,749 ) $ 26,310 Adjustments to reconcile net income to cash provided by / (used for) operating activities Depreciation and amortization 16,367 (1,677 ) 14,690 Non-cash integration costs — 1,162 1,162 Deferred tax (benefit)/expense 2,536 2,572 5,108 Changes in operating assets and liabilities: Cash and securities held for customers (9,679 ) 419 (9,260 ) Receivables from brokers 94,657 276 94,933 Prepaid assets 2,729 1 2,730 Other assets (11,536 ) 3,041 (8,495 ) Payables to customers 9,679 (419 ) 9,260 Accrued compensation and benefits 3,671 826 4,497 Accrued expenses and other liabilities (8,565 ) 6,143 (2,422 ) Income tax payable (2,832 ) (6,980 ) (9,812 ) Cash provided by / (used for) operating activities 138,173 (1,385 ) 136,788 Effect of exchange rate changes on cash and cash equivalents 2,760 1,333 4,093 INCREASE/ (DECREASE) IN CASH AND CASH EQUIVALENTS 99,532 (52 ) 99,480 CASH AND CASH EQUIVALENTS—End of year $ 139,403 $ (52 ) $ 139,351 SUPPLEMENTARY DISCLOSURES OF CASH FLOW INFORMATION: Adjustment to redemption value of non-controlling interests $ (978 ) $ (1,129 ) $ (2,107 ) For the Fiscal Year Ended December 31, 2013 As Reported Adjustments Restated CASH FLOWS FROM OPERATING ACTIVITIES: Net income $ 31,311 $ (3,204 ) $ 28,107 Adjustments to reconcile net income to cash provided by / (used for) operating activities Depreciation and amortization 11,837 (648 ) 11,189 Non-cash integration costs — 1,163 1,163 Deferred tax (benefit)/expense 39 (5,470 ) (5,431 ) Stock compensation expense 2,896 79 2,975 Changes in operating assets and liabilities: Cash and securities held for customers (74,608 ) (161 ) (74,769 ) Receivables from brokers (78,336 ) (220 ) (78,556 ) Prepaid assets 318 — 318 Other assets (383 ) (692 ) (1,075 ) Payables to customers 74,608 161 74,769 Accrued compensation and benefits 7,118 (743 ) 6,375 Accrued expenses and other liabilities 973 6,894 7,867 Income tax payable 2,131 2,283 4,414 Effect of exchange rate changes on cash and cash equivalents (2,446 ) 558 (1,888 ) SUPPLEMENTARY DISCLOSURES OF CASH FLOW INFORMATION: Deferred taxes related to convertible senior notes $ — $ (4,308 ) $ (4,308 )</t>
  </si>
  <si>
    <t>Recent Accounting Pronouncements</t>
  </si>
  <si>
    <t>RECENT ACCOUNTING PRONOUNCEMENTS</t>
  </si>
  <si>
    <t>RECENT ACCOUNTING PRONOUNCEMENTS In February 2016, the FASB issued new guidance regarding the accounting for leases. The FASB issued this update to increase transparency and comparability among organizations by recognizing lease assets and lease liabilities on the balance sheet and disclosing key information about leasing arrangements. The guidance is effective for fiscal years beginning after December 15, 2018, including interim periods within that fiscal year. The Company is currently assessing the impact on its consolidated financial statements of adopting this guidance. In September 2015, the FASB issued new guidance regarding the accounting for provisional adjustments of business combinations. The guidance states that if changes are required to be made to provisional amounts included in previously issued financial statements, such changes should be included in the period in which they are identified. These changes include adjustments to goodwill, as well as the cumulative impact of adjustments for depreciation, amortization or other income. The guidance is effective for annual periods beginning after December 15, 2015, including interim periods within that reporting period. This guidance will impact how the Company deals with provisional adjustments for business combinations following adoption. In April 2015, the FASB issued new guidance regarding the accounting for debt issuance costs. The guidance requires presenting any deferred financing costs from debt issuances as a reduction in the amount of debt included on the balance sheet, which is a change from currently applicable rules requiring such costs to be classified as assets. In August 2015, the FASB issued updated guidance, which incorporated an SEC staff announcement highlighting that costs incurred for line-of-credit arrangements could be recorded as assets and amortized ratably over the term of the line-of-credit arrangement (regardless of whether there are any outstanding borrowings). The guidance is effective for interim and annual periods beginning after December 15, 2015. Early adoption is permitted for financial statements that have not been previously issued. The Company does not expect this guidance to have a material impact on its consolidated financial statements. In May 2014, the FASB issued new revenue recognition guidance that superseded the previously existing revenue recognition guidance and most industry-specific guidance applicable to revenue recognition. The guidance requires recognizing revenue when transferring promised goods or services to customers. Recognition should reflect the consideration which the company expects to receive in exchange for those goods or services. The guidance requires enhanced disclosures to help financial statement users better understand the nature, amount, timing and uncertainty of the revenues that are recognized. The guidance is effective for interim reporting periods within annual reporting periods beginning after December 15, 2017, which is a one year deferral from the original guidance, approved by the FASB in July 2015. Early application is permitted for annual periods beginning after December 15, 2016, including interim periods within that reporting period. The Company is currently assessing the impact on its consolidated financial statements of adopting this guidance.</t>
  </si>
  <si>
    <t>Fair Value Information</t>
  </si>
  <si>
    <t>Fair Value Disclosures [Abstract]</t>
  </si>
  <si>
    <t>FAIR VALUE INFORMATION</t>
  </si>
  <si>
    <t>FAIR VALUE INFORMATION Accounting guidance defines fair value as the price that would be received in exchange for an asset or paid to transfer a liability in an orderly transaction between market participants at the measurement date. The guidance establishes a three level hierarchy that ranks the quality and reliability of information used in developing fair value estimates for financial instruments. The hierarchy gives the highest priority to quoted prices in active markets and the lowest priority to unobservable data. In cases where two or more levels of inputs are used to determine fair value, a financial instrument's level is determined based on the lowest level input that is considered significant to the fair value measurement in its entirety. The three levels of fair value hierarchy are summarized below: Level 1 - Unadjusted quoted prices in active markets that are accessible at the measurement date for identical, unrestricted assets or liabilities; Level 2 - Quoted prices in markets that are not considered to be active or financial instruments for which all significant inputs are observable, either directly or indirectly; and Level 3 - Valuations that require inputs that are both unobservable to a market participant and significant to the fair value measurement. For assets and liabilities that are transferred between levels during the period, fair values are ascribed as if the assets or liabilities had been transferred as of the beginning of the period. 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 (Liabilities): Customer derivative positions $ — $ 143,918 $ — $ 143,918 Broker derivative contracts — (12,568 ) — (12,568 ) Money market accounts 25,167 — — 25,167 Certificates of deposit 174 — — 174 Investment in gold 107 — — 107 Total $ 25,448 $ 131,350 $ — $ 156,798 Fair Value Measurements on a Recurring Basis as of December 31, 2014 Level 1 Level 2 Level 3 Total Financial Assets (Liabilities): Customer derivative contracts $ — $ 102,722 $ — $ 102,722 Broker derivative contracts — 717 — 717 Money market accounts 20,537 — — 20,537 Certificates of deposit 174 — — 174 Investment in gold 118 — — 118 Contingent consideration — — (9,974 ) (9,974 ) Total $ 20,829 $ 103,439 $ (9,974 ) $ 114,294 The Company has not changed its valuation techniques in measuring the fair value of any financial assets and liabilities during the years ended December 31, 2015 and December 31, 2014, nor has there been any movement between levels during these respective periods. Level 1 Financial Assets The Company has money market accounts, certificates of deposit and an investment in gold that are Level 1 financial instruments that are recorded based upon listed or quoted market rates. The money market accounts are recorded in Cash and cash equivalents and Cash and securities held for customers ; the certificates of deposit are recorded in Other Assets and the investment in gold is recorded in Other Assets . Level 2 Financial Assets and Liabilities The Company has customer derivative contracts that are Level 2 financial instruments recorded in Payables to customers. The Company has broker derivative contracts that are Level 2 financial instruments recorded in Receivables from brokers. The fair values of these Level 2 financial instruments are based upon directly observable values for underlying instruments. Level 3 Financial Liabilities Under the agreements governing the Company's acquisition of Galvan, the Company was obligated to make contingent payments that are Level 3 financial liabilities. These contingent payments were recorded under Accrued expenses and other liabilities on the Company's Consolidated Balance Sheets. The fair value of these payments was determined using current Company-specific and risk free interest rates as of the balance sheet date and probability-weighted forecasts of the acquired company's performance and client accounts, the estimation of which does not have any basis in quoted or observable markets. Significant increases (decreases) in any of the forecast inputs in isolation would result in a significantly higher (lower) fair value measurement, while significant increases (decreases) in interest rates would result in a significantly lower (higher) fair value measurement. In December 2015, the Company entered into an agreement with the former owners of Galvan to satisfy all remaining obligations under the contingent earn-out arrangement for a one-time payment of $ 1.5 million, which was paid in early 2016. The following is a rollforward of the Level 3 liabilities from January 1, 2014 to December 31, 2015 (amounts in thousands): Liabilities Contingent Consideration Balance at January 1, 2014 $ — Issuance of contingent payment obligation 10,540 Gains included in earnings - currency revaluation (984 ) Losses included in earnings - discount amortization 418 Balance at January 1, 2015 9,974 Gains included in earnings - adjustment to fair value of contingent consideration (6,722 ) Contingent consideration payments (2,063 ) Gains included in earnings - currency revaluation (212 ) Losses included in earnings - discount amortization 570 Settlement of contingent payment obligation (1,547 ) Balance at December 31, 2015 $ — Gains included in earnings - adjustment to fair value of contingent consideration and Gains included in earnings - currency revaluation for Level 3 liabilities are reported in Other revenue , while losses included in earnings attributable to discount amortization are reported in Interest expense . Financial Instruments Not Measured at Fair Value The table below presents the carrying value, fair value, and fair value hierarchy category of certain financial instruments that are not measured at fair value in the consolidated balance sheets (amounts in thousands). Receivables from brokers comprise open trades, which are measured at fair value (disclosed above), and the Company's deposits, which are not measured at fair value but approximate fair value. These deposits approximate fair value because they are cash balances that the Company may withdraw at its discretion. Such settlement would occur within a relatively short period of time once a withdrawal is initiated. Payables to customers comprise open trades, which are measured at fair value (disclosed above), and customer deposits that the Company holds for its role as clearing broker. These deposits are not measured at fair value, but approximate fair value, because they are cash balances that the Company or its customers can settle at either party's discretion. Such settlement would occur within a relatively short period of time once a withdrawal is initiated. The carrying value of Convertible senior notes represents the notes’ principal amounts net of unamortized discount (see Note 14 ). The Company assessed the notes' fair value as determined by current Company-specific and risk free interest rates as of the balance sheet date. The carrying value of Accrued expenses and other liabilities included $20.0 million as of December 31, 2014 , referred to as the Holdback Amount, which is an amount relating to the Company's acquisition of GFT. These liabilities were settled, and accordingly, there are no liabilities for the Holdback Amount as of December 31, 2015. The carrying values of Accrued expense and other liabilities as of December 31, 2014 not measured at fair value approximate fair value because of the relatively short period of time between their origination and expected settlement date. As of December 31, 2015 Fair Value Measurements using: Carrying Value Fair Value Quoted Prices in Active Markets for Identical Assets (Level 1) Significant Observable Inputs (Level 2) Significant Unobservable Inputs (Level 3) Financial Assets: Receivables from brokers $ 133,721 $ 133,721 $ — $ 133,721 $ — Financial Liabilities: Payables to customers $ 1,064,539 $ 1,064,539 $ — $ 1,064,539 $ — Convertible senior notes $ 121,996 $ 122,264 $ — $ 122,264 $ — As of December 31, 2014 Fair Value Measurements using: Carrying Value Fair Value Quoted Prices in Active Markets for Identical Assets (Level 1) Significant Observable Inputs (Level 2) Significant Unobservable Inputs (Level 3) Financial Assets: Receivables from brokers $ 134,191 $ 134,191 $ — $ 134,191 $ — Financial Liabilities: Payables to customers $ 862,281 $ 862,281 $ — $ 862,281 $ — Convertible senior notes $ 68,367 $ 66,440 $ — $ 66,440 $ — Accrued expenses and other liabilities $ 20,000 $ 20,000 $ — $ 20,000 $ —</t>
  </si>
  <si>
    <t>Derivatives</t>
  </si>
  <si>
    <t>Derivative Instruments and Hedging Activities Disclosure [Abstract]</t>
  </si>
  <si>
    <t>DERIVATIVES</t>
  </si>
  <si>
    <t>DERIVATIVES The Company's contracts with its customers and its liquidity providers are deemed to be derivative instruments. The table below represents the fair values of the Company’s derivative instruments reported within Receivables from brokers and Payables to customers on the accompanying Consolidated Balance Sheet (amounts in thousands): December 31, 2015 Gross amounts of assets for derivative open positions at fair value Gross amount of (liabilities) for derivative open positions at fair value Net amounts of assets/(liabilities) for derivative open positions at fair value Derivative Instruments: Foreign currency exchange contracts $ 138,140 $ (59,468 ) $ 78,672 CFD contracts 111,844 (70,429 ) 41,415 Metals contracts 18,866 (7,603 ) 11,263 Total $ 268,850 $ (137,500 ) $ 131,350 December 31, 2015 Cash Collateral Net amounts of assets/(liabilities) for derivative open positions at fair value Net amounts of assets/(liabilities) presented in the balance sheet Derivative Assets/(Liabilities:) Receivables from brokers $ 133,721 $ (12,568 ) $ 121,153 Payables to customers $ (1,064,539 ) $ 143,918 $ (920,621 ) December 31, 2014 Gross amounts of Gross amount of Net amounts of Derivative Instruments: Foreign currency exchange contracts $ 168,034 $ (93,057 ) $ 74,977 CFD contracts 44,329 (24,420 ) 19,909 Metals contracts 16,146 (7,593 ) 8,553 Total $ 228,509 $ (125,070 ) $ 103,439 December 31, 2014 Cash Collateral Net amounts of Net amounts of Derivative Assets/(Liabilities): Receivables from brokers $ 134,191 $ 717 $ 134,908 Payables to customers $ (862,281 ) $ 102,722 $ (759,559 ) The Company’s derivatives include different underlyings, which vary in price. Foreign exchange contracts typically have prices less than two dollars, while certain metals contracts and CFDs can be considerably higher priced. The table below presents the number of contracts reported within Receivables from brokers and Payables to customers on the consolidated balance sheets (amounts in thousands): December 31, 2015 Total contracts in long positions Total contracts in short positions Derivative Instruments: Foreign currency exchange contracts 3,106,885 2,931,109 CFD contracts 139,465 285,640 Metals contracts 1,278 308 Total 3,247,628 3,217,057 December 31, 2014 Total contracts in long positions Total contracts in short positions Derivative Instruments: Foreign currency exchange contracts 3,147,518 2,679,041 CFD contracts 873,070 10,753 Metals contracts 835 335 Total 4,021,423 2,690,129 The Company did not designate any of its derivatives as hedging instruments. Net gains with respect to derivative instruments reflected in Retail Revenue in the accompanying Consolidated Statements of Income and Comprehensive Income for the years ended December 31, 2015 and 2014 were as follows (amounts in thousands): For the Years Ended December 31, 2015 2014 Derivative Instruments: Foreign currency exchange contracts $ 163,315 $ 136,546 CFD contracts 151,553 105,174 Metals contracts 28,918 48,608 Total $ 343,786 $ 290,328</t>
  </si>
  <si>
    <t>Receivables From Brokers</t>
  </si>
  <si>
    <t>Receivables [Abstract]</t>
  </si>
  <si>
    <t>RECEIVABLES FROM BROKERS</t>
  </si>
  <si>
    <t>RECEIVABLES FROM BROKERS Amounts receivable from brokers consisted of the following as of (amounts in thousands): December 31, 2015 December 31, 2014 Required Collateral $ 129,042 $ 95,599 Excess from futures broker - Restricted 4,679 38,592 Open foreign exchange positions (12,568 ) 717 Total $ 121,153 $ 134,908 The Company has posted funds with brokers as collateral required by agreements for holding trading positions. These amounts are reflected as Receivables from brokers on the Consolidated Balance Sheets.</t>
  </si>
  <si>
    <t>Property and Equipment</t>
  </si>
  <si>
    <t>Property, Plant and Equipment [Abstract]</t>
  </si>
  <si>
    <t>PROPERTY AND EQUIPMENT</t>
  </si>
  <si>
    <t>PROPERTY AND EQUIPMENT Property and equipment, including leasehold improvements and capitalized software development costs, consisted of the following as of (amounts in thousands): December 31, 2015 December 31, 2014 Software $ 44,194 $ 30,351 Computer equipment 14,300 8,516 Leasehold improvements 11,200 6,719 Telephone equipment 881 719 Office equipment 2,113 2,345 Furniture and fixtures 1,761 1,044 Web site development costs 668 646 Gross property and equipment 75,117 50,340 Less: Accumulated depreciation and amortization (44,750 ) (31,544 ) Property and equipment, net $ 30,367 $ 18,796 As mentioned in Note 1 above, the Company purchased all of the outstanding share capital of City Index in April 2015, Galvan in July 2014 and controlling interests in GAA and Top Third in March 2014. The final purchase price allocation for City Index, Galvan, GAA and Top Third to property and equipment are detailed below in Note 11 . Depreciation and amortization expense for property and equipment was $ 11.1 million , $6.6 million and $8.3 million for the years ended December 31, 2015, 2014 and 2013, respectively. The Company adjusted the depreciation and amortization period of certain property and equipment that experienced changes in estimated useful lives as a result of the City Index and GFT acquisitions. This change in useful lives resulted in an additional charges of $5.4 million and $1.2 million for the years ended December 31, 2015 and 2014. The additional charge was recorded in Integration expenses . In addition, the Company wrote off certain property and equipment that became obsolete as a result of the City Index acquisition. This resulted in an additional charge of $1.9 million for the year ended December 31, 2015. The additional charge was recorded in Integration expenses .</t>
  </si>
  <si>
    <t>Intangible Assets and Goodwill</t>
  </si>
  <si>
    <t>Goodwill and Intangible Assets Disclosure [Abstract]</t>
  </si>
  <si>
    <t>INTANGIBLE ASSETS AND GOODWILL</t>
  </si>
  <si>
    <t>INTANGIBLE ASSETS AND GOODWILL Intangible Assets The Company's various finite-lived intangible assets consisted of the following as of (amounts in thousands): December 31, 2015 December 31, 2014 Intangibles Gross Accumulated Net Gross Accumulated Net Customer list $ 56,388 $ (14,111 ) $ 42,277 $ 22,944 $ (7,152 ) $ 15,792 Technology 74,378 (32,117 ) 42,261 48,376 (4,671 ) 43,705 Trademark 8,289 (1,678 ) 6,611 1,793 (847 ) 946 Total finite lived intangibles $ 139,055 $ (47,906 ) $ 91,149 $ 73,113 $ (12,670 ) $ 60,443 Trademarks not subject to amortization (1) 363 — 363 363 — 363 Total intangibles assets (2) $ 139,418 $ (47,906 ) $ 91,512 $ 73,476 $ (12,670 ) $ 60,806 (1) These indefinite-life trademarks relate to the Forex.com and foreignexchange.com domain names where management determined there was no legal, regulatory or technological limitation on their useful lives. These trademarks are also supported annually in the Company's impairment test for intangible assets. (2) The increase in total intangibles for the year ended December 31, 2015 was primarily due to the customer lists, technology and trademarks acquired as part of the City Index acquisition. See Note 11 for details of the intangibles acquired in the Company's City Index, GAA, Top Third and Galvan acquisitions. The technology acquired pursuant to the asset purchase agreements with Valaquenta Intellectual Property Limited ("Valaquenta") and Forexster Limited ("Forexster"), is described in further detail below. The Company has the following identifiable intangible assets as of December 31, 2015: Intangible Asset Amount (in thousands) Weighted average amortization period Customer list $ 56,388 7.6 years Technology 74,378 8.9 years Trademark (1) 8,652 6.7 years Total intangible assets $ 139,418 (1) Trademarks with indefinite lives, as described above, comprise $0.4 million of the gross $8.7 million of trademarks. The final purchase price allocations to intangible assets for the acquisitions of City Index, Galvan, GAA, and Top Third acquisitions are detailed below in Note 11 . On July 10, 2014, the Company entered into asset purchase agreements with Forexster, pursuant to which one of the Company's subsidiaries, GAIN GTX Bermuda, Ltd. ("GTX Bermuda"), agreed to purchase from Valaquenta and Forexster the software and other intellectual property assets utilized to operate the electronic trading platform offered to customers in the Company's Gain GTX, LLC ("GTX") business. The purchase was made with a combination of $12.4 million in cash and $5.3 million in shares of the Company's unregistered common stock. GTX Bermuda agreed to pay Valaquenta contingent consideration in the event that GTX Bermuda or any of its affiliates in the future provide customers the ability to trade new types of financial instruments using the purchased intellectual property and the trading of such new products generates "Net Revenue" (as defined in the agreement with Valaquenta) in excess of thresholds set out in the agreement. Prior to the closing of the acquisitions, the Company had agreements with Valaquenta and Forexster granting it the exclusive right to use the intellectual property in the field of forex trading and non-exclusive rights to use the intellectual property for the trading of financial products in the fields of precious metals and hydrocarbons. Following the closing of the acquisition, GTX Bermuda has full rights and title over the intellectual property for trading of currencies, commodities and all other financial instruments of any kind whatsoever. This purchase added $21.4 million to the Company's intangible assets, $3.7 million of which were previously held as a prepayment made to Forexster under an exclusive rights agreement. The Company has assigned a 10 year useful life to this asset. Amortization expense for the purchased intangibles was $16.6 million , $8.1 million and $2.9 million for the years ended December 31, 2015, 2014 and 2013, respectively. The Company adjusted the amortization periods of certain intangible assets that experienced a change of estimated useful lives as a result of the City Index acquisition. This change resulted in an additional charge of $19.7 million during the year ended December 31, 2015. The additional charge is recorded in Integration expenses . During 2013, the Company accelerated $1.2 million of a software platform which was recorded in Integration expenses . Future annual estimated amortization expense is as follows (amounts in thousands): Years Ended December 31: 2016 $ 15,988 2017 15,132 2018 13,648 2019 11,974 2020 9,992 Thereafter 24,415 Total $ 91,149 Goodwill Goodwill is calculated as the difference between the cost of acquisition and the fair value of the net identifiable assets of an acquired business. As of December 31, 2015 and December 31, 2014 , the Company had recorded goodwill of approximately $34.0 million and $33.6 million , respectively. The increase of $0.4 million was primarily related to the City Index acquisition. There were no goodwill impairments as a result of performing the Company's 2015 and 2014 annual impairment tests. As previously noted, the Company changed its segment reporting structure effective December 31, 2015, from a single operating segment to three operating segments, Retail, Institutional and Futures. Goodwill has been allocated based on the relative fair value of each newly identified reporting units within such segments. The allocation was performed effective as of the same date as the goodwill impairment test. The following represents the carrying amount of goodwill by segment (amounts in thousands): Retail Institutional Futures Total Carrying amount of goodwill as of December 31, 2015 $ 26,722 $ 4,788 $ 2,507 $ 34,017</t>
  </si>
  <si>
    <t>Other Assets</t>
  </si>
  <si>
    <t>Deferred Costs, Capitalized, Prepaid, and Other Assets Disclosure [Abstract]</t>
  </si>
  <si>
    <t>OTHER ASSETS</t>
  </si>
  <si>
    <t>OTHER ASSETS Other assets consisted of the following as of (amounts in thousands): December 31, 2015 December 31, 2014 Vendor and security deposits $ 11,486 $ 3,373 Income tax receivable 9,482 5,163 Deferred tax assets, net 17,827 6,308 Indemnification asset — 8,792 GTX Trade Receivables 4,881 4,190 Customer Debit Positions 7,340 6,594 Allowance on customer debit positions (6,832 ) (4,555 ) Miscellaneous receivables 2,416 3,900 Equity method investment 822 — $ 47,422 $ 33,765 Under the terms of the GFT acquisition, an initial amount of $20.0 million , referred to as the Holdback Amount, was deferred, to be paid following the settlement of certain liabilities of GFT after the closing date of the acquisition. The selling stockholder of GFT agreed to indemnify the Company for these liabilities. At December 31, 2014, based on the Company's best estimate of the amounts necessary to settle such liabilities, the Company recorded an indemnification asset of $8.8 million at December 31, 2014. This was included within Other assets in the purchase price allocation of GFT. During the twelve months ended December 31, 2015, the previous liabilities of GFT were settled and, therefore, the Company made payments to the selling shareholder of GFT, as required by the stock purchase agreement providing for the acquisition of GFT, which settled the liability associated with the Holdback Amount.</t>
  </si>
  <si>
    <t>Related Party Transactions</t>
  </si>
  <si>
    <t>Related Party Transactions [Abstract]</t>
  </si>
  <si>
    <t>RELATED PARTY TRANSACTIONS</t>
  </si>
  <si>
    <t>RELATED PARTY TRANSACTIONS Certain officers and directors of the Company have personal funds on deposit in separate customer accounts with the Company. These accounts are recorded in Payables to customers on the consolidated balance sheets. The aggregate amount of these funds was $0.3 million and $3.6 million at December 31, 2015 and December 31, 2014 , respectively. IPGL Limited, the majority selling shareholder in the acquisition of City Index, has a trading account with the Company, which is recorded in Payables to customers on the consolidated balance sheet. The aggregate amount of these funds was $21.7 million at December 31, 2015.</t>
  </si>
  <si>
    <t>Acquisitions</t>
  </si>
  <si>
    <t>Business Combinations [Abstract]</t>
  </si>
  <si>
    <t>ACQUISITIONS</t>
  </si>
  <si>
    <t>ACQUISITIONS City Index (Holdings) Limited On April 1, 2015, the Company acquired the entire issued and outstanding share capital of City Index. City Index is a global online trading firm specializing in offering CFDs, forex and spread betting for retail customers. This acquisition was made to strengthen and diversify the Company's existing global footprint in the retail business. The purchase price consisted of approximately $6.1 million in cash, inclusive of working capital adjustments and $1.0 million in cash to be held in escrow, 5,319,149 shares of the Company's common stock, inclusive of 4,787,234 shares to be held in escrow, and 4.125% unsecured Convertible Senior Notes with an aggregate principal amount of $60.0 million and fair value of $65.0 million , inclusive of an aggregate principal amount of $54.0 million to be held in escrow. In addition, the Company paid City Index approximately $22.4 million , which was used to settle certain inter-company liabilities between City Index and City Index Group Limited (its former parent company). The difference in the purchase price from June 30, 2015 to December 31, 2015 was due to the finalization of working capital adjustments. The purchase price was derived as follows (amounts in thousands): Cash $ 6,103 Convertible senior notes 65,000 Common stock issued 45,100 Total purchase price $ 116,203 The purchase price of City Index was allocated to the fair value of various assets and liabilities as follows (amounts in thousands): Cash $ 10,546 Cash and securities held for customers 281,576 Receivable from brokers 35,974 Property and equipment 10,466 Prepaid assets 4,038 Other assets 5,119 Total tangible assets 347,719 Total liabilities assumed 299,000 Net assets acquired 48,719 Identifiable intangible assets: Customer list 34,277 Trade name 6,645 Technology 26,157 Intangible assets, net 67,079 Goodwill $ 405 Acquisition expenses were $2.8 million or the year ended December 31, 2015. They were recorded in Acquisition Expense. For the period from acquisition to December 31, 2015, revenues generated by City Index were $136.0 million , of which $30.8 million have been eliminated in consolidation, and expenses were $95.0 million of which $2.3 million have been eliminated in consolidation. City Index generated income before taxes of $41.0 million , of which $28.5 million have been eliminated in consolidation. The weighted average lives of City Index's intangible assets are 7.9 years for customer lists, 7.0 years for trade names, and 6.9 years for technology. Galvan Research and Trading, Ltd. In July 2014, the Company acquired all the share capital of Galvan and its wholly owned subsidiaries, Faraday Research LLP and Galvan LLP. The purchase price was $20.3 million . This acquisition was made to add an advisory capability to complement the Company's retail business. The purchase price was $9.7 million in cash and a contingent payment of $10.5 million payable over a three year period. Over the three year period, the contingent payment is subject to a fair value assessment related to achieving specific financial and customer account targets. The actual contingent payment for 2014 was $2.1 million , which was paid on September 30, 2015. For the twelve months ended December 31, 2015, the Company adjusted the contingent payment's value based on forecasts of performance related to 2015 and 2016 payments, and in December 2015 settled the outstanding contingent payment for $1.5 million payable in early 2016 (See Note 4 ). The purchase price was derived as follows (amounts in thousands): Cash $ 9,732 Contingent payment 10,540 Total purchase price $ 20,272 The purchase price of Galvan was allocated to the fair value of various assets and liabilities as follows (amounts in thousands): Cash and cash equivalents $ 2,193 Receivable from brokers 745 Property and equipment 12 Prepaid assets 94 Other assets 64 Total tangible assets 3,108 Total liabilities assumed 1,931 Net assets acquired 1,177 Identifiable intangible assets: Customer list 4,203 Trade name 784 Intangible assets, net 4,987 Goodwill $ 14,108 Acquisition expenses were $0.4 million for the year ended December 31, 2014. They were recorded in Acquisition Expense. For the period from acquisition to December 31, 2014, revenues generated by Galvan were $5.2 million , of which $2.4 million have been eliminated in consolidation, and expenses were $3.0 million , generating income before taxes of $2.2 million . Global Asset Advisors, LLC In March 2014, the Company acquired a 55% interest in GAA. The purchase price was $5.6 million . This acquisition was made to strengthen the Company's futures business. The purchase price was derived as follows (amounts in thousands): Cash $ 4,365 Common Stock issued 1,241 Total purchase price $ 5,606 The purchase price of GAA was allocated to the fair value of various assets and liabilities as follows (amounts in thousands): Non-controlling interest $ 4,509 Cash and cash equivalents $ 360 Receivable from brokers 438 Property and equipment 148 Prepaid assets 153 Other assets 3 Total tangible assets 1,102 Total liabilities assumed 515 Net assets acquired 587 Identifiable intangible assets: Customer list 3,100 Trade name 270 Intangible assets, net 3,370 Goodwill $ 6,158 Acquisition expenses were $0.1 million for the year ended December 31, 2014 and were recorded in Acquisition Expense. For the period from acquisition to December 31, 2014, revenues generated by GAA were $5.5 million , of which $4.3 million was eliminated in consolidation, and expenses were $4.8 million , generating income before taxes of $0.7 million , of which $0.3 million was recorded to non-controlling interests. Top Third Ag Marketing LLC In March 2014, the Company acquired a 55% interest in Top Third. The purchase price was a $3.5 million cash payment. This acquisition was made as part of the Company's strategy to diversify its revenue base. The purchase price of Top Third was allocated to the fair value of various assets and liabilities as follows (amounts in thousands): Non-controlling interest $ 3,885 Cash and cash equivalents $ 73 Receivable from brokers 663 Total tangible assets 736 Total liabilities assumed 1,103 Net liabilities assumed (367 ) Identifiable intangible assets: Customer list 3,900 Trade name 90 Intangible assets, net 3,990 Goodwill $ 3,806 Acquisition expenses were $0.1 million for the year ended December 31, 2014 and were recorded in Acquisition Expense. For the period from acquisition to December 31, 2014, revenues generated by Top Third were $5.1 million and expenses were $2.6 million , generating income before taxes of $2.5 million , of which $1.1 million was recorded to non-controlling interests. Global Futures &amp; Forex, Ltd On September 24, 2013, the Company entered into an Amended and Restated Stock Purchase Agreement with Gary L. Tilkin, a natural person (the “Seller”), and GFT, pursuant to which the Company purchased all of the issued and outstanding share capital of GFT from the Seller. The acquisition was made as part of the Company's strategy to increase its offering of products and to expand its retail and institutional businesses into new markets and geographies. The purchase price allocation was derived as follows (amounts in thousands): Cash $ 40,000 Payment for excess cash adjustment 2,160 Loan payable 33,200 Common Stock issued 34,771 Total purchase price $ 110,131 The purchase price of GFT was allocated to the fair value of various assets and liabilities as follows (amounts in thousands): Cash and cash equivalents $ 15,781 Cash and cash equivalents held for customers 228,419 Receivable from brokers 61,028 Property and equipment 7,515 Other assets 18,942 Total tangible assets 331,685 Total liabilities assumed 251,691 Net assets acquired 79,994 Identifiable intangible assets: Software 25,300 Customer relationships 3,150 Intangible assets, net 28,450 Goodwill $ 1,687 Acquisition expenses were $1.8 million for the year ended December 31, 2013 and were recorded in Acquisition Expense. For the period from acquisition to December 31, 2013, revenues generated by GFT were $26.9 million and expenses were $32.0 million , generating a loss before taxes of $5.1 million . Pro Forma Information (unaudited): The following unaudited pro forma operating data is presented as if the acquisition of City Index had occurred on January 1, 2014, and includes actual results for GFT for periods after their acquisition in September 2013, GAA and Top Third for periods after their acquisition in March 2014, as well as Galvan results after its acquisition in July 2014. This data does not include any proforma adjustments for the GFT, GAA, Top Third or Galvan acquisitions, as the Company believes it is more useful to present the pro forma effects of the City Index acquisition on their own in light of the transaction's significance.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City Index operated as a combined entity for the periods presented. Unaudited pro forma income statement line items for the twelve months ended December 31, 2015 and December 31, 2014 were as follows (amounts in thousands): For the Fiscal Year Ended December 31, 2015 2014 REVENUE: Total non-interest revenue $ 471,959 $ 506,228 Interest revenue 1,303 2,288 Interest expense 1,049 599 Total net interest revenue 254 1,689 Net revenue 472,213 507,917 EXPENSES: Depreciation and amortization 11,753 16,500 Purchased intangible amortization 18,619 17,962 Other expense items 424,229 430,263 Total operating expense 454,601 464,725 OPERATING PROFIT 17,612 43,192 Interest on long term borrowings 10,267 9,283 Gain on extinguishment of debt — — Impairment of investment — — INCOME BEFORE INCOME TAX EXPENSE 7,345 33,909 Income tax expense 126 16,399 NET INCOME 7,219 17,510 Net income attributable to non-controlling interests 1,660 1,433 Net income applicable to Gain Capital Holdings, Inc. $ 5,559 $ 16,077 The following unaudited pro forma operating data is presented as if the acquisition of GAA, Top Third and Galvan had occurred on January 1, 2013.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the acquired companies operated as a combined entity for the periods presented. Unaudited pro forma income statement line items for the twelve months ended December 31, 2014 and December 31, 2013 were as follows (amounts in thousands): For the Fiscal Year Ended December 31, 2014 2013 REVENUE: Total non-interest revenue $ 376,362 $ 289,810 Interest revenue 1,435 856 Interest expense 599 156 Total net interest revenue 836 700 Net revenue 377,198 290,510 EXPENSES: Depreciation and amortization 6,626 8,407 Purchased intangible amortization 9,044 4,834 Other expense items 308,607 227,273 Total operating expense 324,277 240,514 OPERATING PROFIT 52,921 49,996 Interest on long term borrowings (6,147 ) (1,232 ) Gain on extinguishment of debt — 2,000 INCOME BEFORE INCOME TAX EXPENSE 46,774 50,764 Income tax expense 19,316 18,750 NET INCOME 27,458 32,014 Net income attributable to non-controlling interests 1,308 691 Net income applicable to Gain Capital Holdings, Inc. $ 26,150 $ 31,323 The following unaudited pro forma operating data are presented as if the acquisition of GFT had occurred on January 1, 2012. The unaudited pro forma data does not include the impact of forecasted operating expense synergies. The unaudited pro forma data is provided for informational purposes only and may not necessarily be indicative of future results of operations or what the results of operations would have been had the Company and GFT operated as a combined entity for the periods presented. Unaudited pro forma income statement line items for the twelve months ended December 31, 2013 and December 31, 2012, were as follows (amounts in thousands): For the Fiscal Year Ended December 31, 2013 2012 REVENUE: Total non-interest revenue $ 353,556 $ 248,592 Interest revenue 927 1,096 Interest expense 634 537 Total net interest revenue 293 559 Net revenue 353,849 249,151 EXPENSES: Other expense items (1) 299,945 261,679 Depreciation and amortization 11,527 7,958 Purchased intangible amortization 5,157 7,250 Acquisition expense 1,824 85 Restructuring 451 634 Integration 1,950 — Total expense 320,854 277,606 OPERATING PROFIT/(LOSSES) 32,995 (28,455 ) Interest expense on long term borrowings 1,232 444 Gain on extinguishment of debt 2,000 — INCOME BEFORE INCOME TAX EXPENSE/(BENEFIT) 33,763 (28,899 ) Income tax expense 16,106 (10,837 ) NET INCOME/(LOSS) $ 17,657 $ (18,062 ) (1) Other expenses items for the year ended December 31, 2013, included a one-time, non-recurring expense of $ 5.1 million relating to a GFT accrual for certain liabilities to third parties. Restructuring In 2013, the Company incurred Restructuring expenses, which reflected the cost of reducing global headcount following the GFT acquisition. Additional headcount reductions in the third quarter of 2014 were designed to meet challenging market conditions in the first half of 2014 and to achieve greater cost efficiency in general. The Company incurred $3.5 million of restructuring expenses for the twelve months ended December 31, 2015, which reflected the cost of reducing global headcount following the City Index acquisition. These expenses are recorded under Restructuring expense in the Consolidated Statements of Income and Comprehensive Income and the restructuring liability is recorded in Accrued compensation and benefits in the Consolidated Balance Sheets. (in thousands) Restructuring liability as of January 1, 2014 $ 584 2014 restructuring expenses 2,334 Payments made in 2014 (2,543 ) Liability as of December 31, 2014 375 2015 restructuring expenses 3,482 Payments made in 2015 (3,358 ) Liability as of December 31, 2015 $ 499</t>
  </si>
  <si>
    <t>Non-controlling Interests</t>
  </si>
  <si>
    <t>Noncontrolling Interest [Abstract]</t>
  </si>
  <si>
    <t>NON-CONTROLLING INTERESTS</t>
  </si>
  <si>
    <t>NON-CONTROLLING INTERESTS Non-controlling interests In March 2014, the Company acquired controlling interests in GAA and Top Third. The Company purchased 55% of each entity, and the respective sellers maintained a 45% interest in each entity. The 45% interests are redeemable at prices determined by applying a contractually agreed upon formula to the respective acquired company's financial results. The Company owns immediately exercisable call options to purchase the remaining interests in each company. The minority owners hold put options, which become exercisable in 2017 or upon the occurrence of certain events, to compel the Company to purchase the remaining interests. The non-controlling interests are not classified as liabilities, because redemption is not mandatory or at fixed prices. They are not classified as equity because their redemption is not exclusively in the Company's control. Therefore, the non-controlling interests are held in temporary equity in the Consolidated Balance Sheets. The non-controlling interests' carrying value is determined by the Company's purchase prices and the non-controlling interests' share of the Company's subsequent net income. This value is benchmarked against the redemption value of the sellers' put options. The carrying value is adjusted to the latter, provided that it does not fall below the initial carrying values, as determined by the Company's purchase price allocation. The Company has made a policy election to reflect any changes caused by such an adjustment in retained earnings, rather than in current earnings. The table below reflects the non-controlling interests effects on the Company's financial statements: Redeemable non-controlling interests December 31, 2013 $ — Non-controlling interests related to 2014 acquisitions 8,394 Adjustment to the redemption value of non-controlling interests 2,107 Net income attributable to non-controlling interests 1,433 Distributions to non-controlling interest holders (596 ) December 31, 2014 $ 11,338 Adjustment to the redemption value of non-controlling interests (308 ) Net income attributable to non-controlling interests 1,660 Distributions to non-controlling interest holders (1,644 ) December 31, 2015 $ 11,046</t>
  </si>
  <si>
    <t>Shareholders' Equity</t>
  </si>
  <si>
    <t>Equity [Abstract]</t>
  </si>
  <si>
    <t>SHAREHOLDERS' EQUITY</t>
  </si>
  <si>
    <t>SHAREHOLDERS' EQUITY Common Stock — At December 31, 2015 and 2014, the Company had authorized 120,000,000 and 60,000,000 shares of Common Stock, respectively, of which 52,072,884 and 48,771,015 shares were issued and outstanding, respectively as of December 31, 2015, and 45,582,066 and 42,934,559 shares were issued and outstanding, respectively as of December 31, 2014. Treasury Stock — As of December 31, 2015 and 2014, the Company had repurchased 3.3 million shares and 2.6 million shares, respectively, of outstanding Common Stock for an aggregate cost of $21.8 million and $16.7 million , respectively, reducing the number of shares outstanding. Dividends — In February, May, July and November of 2015, 2014 and 2013, the Company announced the payment of a $0.05 quarterly dividend per share of Common Stock. The dividend payments announced in February, May, July and November were paid in March, June, September and December of each year, for an aggregate amount of $ 9.5 million , $8.1 million and $7.3 million respectively, which was applied against Retained Earnings .</t>
  </si>
  <si>
    <t>Convertible Senior Notes</t>
  </si>
  <si>
    <t>Debt Disclosure [Abstract]</t>
  </si>
  <si>
    <t>CONVERTIBLE SENIOR NOTES</t>
  </si>
  <si>
    <t>CONVERTIBLE SENIOR NOTES Convertible Senior Notes due 2020 On April 1, 2015, as part of the City Index acquisition consideration, the Company issued to the sellers $60.0 million aggregate principal amount of 4.125% Convertible Senior Notes maturing on April 1, 2020. These Convertible Senior Notes pay interest semi-annually on April 1 and October 1 at a rate of 4.125% per year, which commenced on October 1, 2015. Prior to the date that is six months immediately preceding the maturity date, the Convertible Notes will be convertible only upon the occurrence of specified events set forth in the Note Indenture. Thereafter, until the close of business on the business day immediately preceding the maturity date, holders may convert their Convertible Notes at any time. The Company will settle conversions of the Convertible Notes by paying or delivering, as the case may be, cash, shares of Common Stock or a combination thereof, at its election. The conversion rate for the Convertible Notes will be equal to $1,000 , divided by the initial conversion price, rounded to the nearest 1/10,000th share of Common Stock. The initial conversion price will be equal to 125% of the arithmetic average of the daily volume-weighted average price for the Common Stock over the 20 consecutive trading day period ending on, and including, the trading day immediately preceding the closing date; provided that the initial conversion price shall not exceed the greater of (i) $9.25 and (ii) the last reported sale price of the Common Stock on the Closing Date; and shall not be less than $7.20 . The conversion rate and the corresponding conversion price will be subject to customary anti-dilution adjustments, as described in the Note Indenture, including, but not limited to, Common Stock splits, Common Stock combinations, issuances of Common Stock as a dividend on the Common Stock, issuances of options rights, warrants or other securities of the Company as a dividend on the Common Stock, payment by the Company of any cash dividend in excess of $0.05 per quarter per share of Common Stock, and above-market tender offers or exchange offers by the Company or its subsidiaries for the Common Stock. In addition, in certain circumstances, the Company may be required to increase the conversion rate for any Convertible Notes converted in connection with a make-whole fundamental change as defined in the Note Indenture. If the Company undergoes a fundamental change, holders may require the Company to repurchase for cash all or part of their Convertible Notes at a purchase price equal to 100% of the principal amount of the Convertible Notes to be repurchased, plus accrued and unpaid interest to, but excluding, the date of repurchase. Prior to the date that is two years immediately preceding the maturity date, the Company will not have the right to redeem the Convertible Notes. During the two year period immediately preceding the maturity date, the Company may redeem for cash all, but not less than all, of the Convertible Notes if the last reported sale price of the Common Stock equals or exceeds 130% of the conversion price for the Convertible Notes for at least 20 trading days, whether or not consecutive, during the 30 consecutive trading day period ending on the trading day immediately preceding the date the Company delivers notice of redemption. If the Company elects to redeem the Convertible Notes, holders may convert their Convertible Notes at any time prior to the close of business on the business day immediately preceding the redemption date. The Indenture will contain events of default customary for convertible debt securities (with customary grace periods, as applicable) and will provide that, upon the occurrence of an event of default arising from certain events of bankruptcy or insolvency with respect to the Company, all outstanding Convertible Notes will become due and payable immediately without further action or notice. If any other type of event of default occurs and is continuing, then the holders of at least 25% in aggregate principal amount of the then outstanding Convertible Notes or the trustee may declare all of the outstanding Convertible Notes to be due and payable immediately. Convertible Senior Notes due 2018 On November 27, 2013, the Company issued $80.0 million principal amount of 4.125% Convertible Senior Notes maturing on December 1, 2018. The Company received net proceeds of $77.9 million , after deducting the initial purchasers' discount. These Convertible Senior Notes pay interest semi-annually on June 1 and December 1 at a rate of 4.125% per year, which commenced on June 1, 2014. The Convertible Senior Notes will be convertible at an initial conversion rate of 83.33 shares of the Company's common stock per $1,000 principal amount, which is equivalent to an initial conversion price of approximately $12.00 . In addition, following certain corporate transactions occurring prior to the maturity date, the Company will, in certain circumstances, increase the conversion rate for a holder electing to convert notes in connection with such corporate transaction. Upon conversion, the Company will deliver cash up to the principal amount. With respect to any conversion value in excess of the principal amount, the Company will deliver shares of its common stock, unless it elects to deliver cash in lieu of all or a portion of such shares. Holders may convert notes in integral multiples of $1,000 principal amount, at any time prior to the close of business on the business day immediately preceding June 1, 2018, but only in the following circumstances: • During any calendar quarter commencing after the calendar quarter ending on March 31, 2014 (and only during such quarter), the last reported sale price of the Company’s common stock for each of at least 20 of the preceding 30 trading days, ending on and including the last trading day of the quarter exceeds 130% of the conversion price. These days need not be consecutive; • During the five consecutive business day period immediately after any five consecutive trading day period (such five consecutive trading day period being referred to as the “measurement period”), in which the trading price (as defined in the offering memorandum) per $1,000 principal amount of the notes, as determined following a request by a holder of the notes in the manner described in the offering memorandum, for each trading day of the measurement period, was less than 98% of the product of the last reported sale price of the Company's common stock and the conversion rate on such trading day; • Upon the occurrence of specified corporate events (as described in the offering memorandum); or • If the Company has called the notes for redemption (as described in the offering memorandum). In addition, regardless of the foregoing circumstances, holders may convert their notes at any time on or after June 1, 2018 until the close of business on the business day immediately preceding the maturity date. In addition, if the Company undergoes a fundamental change (as defined in the Note indenture), holders may, subject to certain conditions, require the Company to repurchase their notes for cash at a price equal to 100% of the principal amount of the notes to be purchased, plus accrued and unpaid interest. Under accounting guidance, an entity must separately account for the liability and equity components of a convertible debt instrument that may be settled entirely or partially in cash upon conversion. The separate accounting must reflect the issuer's economic interest cost. The fair value of the equity component, net of pro-rata initial purchasers’ discounts, is included in the additional paid-in capital section of stockholders' equity in the Company's Consolidated Balance Sheets. The principal amount of the Convertible Senior Notes is reduced by unamortized original issue discount, which reflects the Convertible Senior Notes fair value. At issuance, the equity component of the Convertible Senior Notes was valued at $27.9 million before pro-rata initial purchasers' commissions of $0.3 million and related additional costs of $0.1 million . The Convertible Senior Notes were valued at $117.1 million consisting of $140.0 million of principal, net of $27.9 million allocated to equity, not including pro-rata initial purchasers' commissions of $1.8 million and additional related costs of $0.4 million . The original issue discount will be amortized over the life of the Convertible Senior Notes due 2020 and 2018 using the effective interest rate of 8.6% and 8.1% , respectively. Relevant accounting guidance requires entities to disclose the dilutive effects of convertible instruments. As of December 31, 2015 and 2014, the Company’s common stock had not met the convertibility criteria noted in the offering memorandum. Therefore, the Convertible Senior Notes were not dilutive as of December 31, 2015 and 2014. The balances of the liability and equity components as of December 31, 2015 and 2014, were as follows, with amounts in thousands: December 31, December 31, 2015 2014 Liability component - principal $ 140,000 $ 80,000 Deferred bond discount 18,004 11,633 Liability component - net carrying value $ 121,996 $ 68,367 Additional paid in capital $ 27,920 $ 12,572 Discount attributable to equity (412 ) (425 ) Equity component $ 27,508 $ 12,147 Interest expense related to the Convertible Senior Notes, included in Interest expense on long-term borrowings in the Consolidated Statements of Income and Comprehensive Income, was as follows, with amounts in thousands: For the Fiscal Year Ended December 31, 2015 2014 Interest expense - stated coupon rate $ 5,156 $ 3,300 Interest expense - amortization of deferred bond discount and costs 3,712 2,593 Total interest expense - convertible note $ 8,868 $ 5,893</t>
  </si>
  <si>
    <t>Share Based Compensation</t>
  </si>
  <si>
    <t>Disclosure of Compensation Related Costs, Share-based Payments [Abstract]</t>
  </si>
  <si>
    <t>SHARE BASED COMPENSATION</t>
  </si>
  <si>
    <t>SHARE BASED COMPENSATION Share Based Payment Total share-based compensation cost recognized during 2015, 2014 and 2013 consisted of the following ($ in thousands:) For the Years Ended December 31, 2015 2014 2013 Employee compensation and benefits 3,680 3,452 2,975 On September 30, 2015, the Company's board of directors adopted the GAIN Capital Holdings, Inc. 2015 Omnibus Incentive Compensation Plan, (the "2015 Plan"), which became effective November 30, 2015. The 2015 Plan replaces the GAIN Capital Holdings, Inc. 2010 Omnibus Incentive Compensation Plan, (the “2010 Plan”). The 2015 Plan has available 8.7 million shares ( 5.8 million to be issued pursuant to future awards and grants under the 2015 Plan, 2.7 million shares that are subject to outstanding grants under the 2010 Plan, and 0.2 million shares to be issued pursuant to the 2011 Employee Stock Purchase Plan) for awards to employees, nonemployee directors, consultants, and advisors in the form of incentive stock options ("ISO"), nonqualified stock options ("NQSO"), restricted stock awards ("RSA"), restricted stock units ("RSU"), stock appreciation rights and other stock-based awards. The "evergreen" provision that allowed the Company to authorize additional shares to be issued under the 2010 plan was removed from the 2015 Plan. Accordingly, the maximum number of shares that can be issued will be fixed and cannot be increased in the future without shareholder approval. Under the 2015 Plan, the Compensation Committee of the Board of Directors (the "Compensation Committee") will determine the exercise price of the options granted and may grant options to purchase shares of the Company’s common stock in amounts as determined by the Compensation Committee. The Compensation Committee may grant options that are intended to qualify as ISOs under Section 422 of the Internal Revenue Code, or NQSOs which are not intended to so qualify. ISOs may only be granted to employees. Anyone eligible to participate in the 2015 Plan may receive a grant of NQSQs. The exercise price of a stock option granted under the 2015 Plan cannot be less than the fair market value of a share of the Company’s common stock on the date the option is granted. All options granted under the 2015 Plan expire ten years from the date of grant. Stock Options The following table summarizes the stock option activity under all plans from January 1, 2015 through December 31, 2015 (in thousands, except per share amounts): Options Outstanding Weighted Weighted Average Number of Average Remaining Aggregate Options Exercise Price Life (Years) Intrinsic Value Outstanding January 1, 2015 1,908 $ 4.83 3.30 Granted 137 9.51 6.40 Exercised (638 ) 3.74 1.86 Forfeited/Expired (49 ) 6.62 5.00 Outstanding December 31, 2015 1,358 $ 5.76 4.16 $ 3,544 Vested and expected to vest options 1,340 $ 5.71 4.13 $ 3,525 Exercisable, December 31, 2015 938 $ 5.17 3.83 $ 2,792 Fair market value of common stock at exercise date $ 5,869 Cost to exercise 2,388 Net value of stock options exercised $ 3,481 The following table summarizes information concerning outstanding and exercisable stock options as of December 31, 2015 : Options Outstanding Options Exercisable Weighted Average Weighted Remaining Number of Weighted Number Average Contractual Options Average Exercise Price Outstanding Exercise Price Life (Years) Exercisable Exercise Price $3.83 481 $ 3.83 1.64 481 $ 3.83 $4.40 238 4.40 4.22 90 $ 4.40 $5.30 208 5.30 3.31 136 $ 5.30 $8.02 210 8.02 2.29 210 $ 8.02 $9.51 137 9.51 9.51 — $ 9.51 $9.95 84 9.95 5.18 21 $ 9.95 1,358 $ 5.76 4.16 938 $ 5.17 The weighted-average remaining contractual life for the 1.4 million outstanding options as of December 31, 2015 , is approximately 4.16 years. There were 0.9 million stock options exercisable as of December 31, 2015 . The total intrinsic value of stock options exercised during 2015, 2014, and 2013 respectively were $3.5 million , $4.2 million and $4.7 million . During 2015, the Company had 0.3 million stock options vest. The Company received $2.4 million , $2.1 million , and $2.5 million from stock option exercises in 2015, 2014, and 2013, respectively. In 2015, the Company granted 0.1 million options to employees. In 2014, the Company granted 0.1 million options to employees. In 2013, the Company granted 0.5 million options to employees. The weighted average grant-date fair value of stock options granted in the years ended December 31, 2015, 2014, and 2013 was $ 3.43 , $3.79 , and $1.22 , respectively. The Compensation Committee approved stock option grants with a fair market value estimated under a Black-Scholes option pricing valuation model using the following assumptions: For the Fiscal Year Ended December 31, 2015 2014 2013 Valuation Assumptions Risk-free rate 1.47% 1.40% 0.80% Expected volatility 49.08% 51.80% 48.80% Expected term (years) 4.75 4.80 4.80 Dividend yield 2.1% 2.0% 4.9% The expected volatility was calculated on the basis of the volatility of the Company's common stock. The average risk free rate is based upon the risk free rate of the U.S. Treasury bond rate with a maturity commensurate with the expected term. The options granted during 2015 were granted on May 26, 2015. Restricted Stock Units and Restricted Stock Awards The 2015 Plan provides for the issuance of RSUs that are convertible on a 1 :1 basis into shares of the Company’s common stock. The Company maintains a restricted stock unit account for each grantee. RSU grants typically vest over four years , with 25% vesting on each anniversary date of the grant. After the RSUs vest, the grantee shall receive payment in the form of cash, shares of the Company’s common stock, or a combination of the two, as determined by the Company. Payment of cash and/issuance of shares shall be made upon the vesting date, upon a predetermined delivery date, upon a change in control of the Company, or upon the employee leaving the Company. The Company has historically settled these awards through the issuance of common stock to recipients and intends to continue to do so. The Company may also issue performance grants, which vest immediately, but under which delivery of the common stock is deferred until a later date. RSUs are assigned the value of the Company’s common stock at date of grant issuance, and the grant date fair value is amortized over a four year period. During 2015, 2014 and 2013, 0.6 million , 0.5 million and 0.8 million RSUs, respectively, were granted to employees and members of the Board of Directors. The 2015 Plan also provides for the issuance of restricted stock awards, or RSAs, which represent shares of the Company’s common stock subject to transfer and other restrictions. The Company maintains a restricted stock award account for each grantee. Restrictions typically lapse over four years , with 25% vesting on each anniversary date of the grant. After the restrictions lapse, or upon a change in control of the Company, the grantee shall receive payment in the form of cash, shares of the Company’s common stock, or a combination of the two, as determined by the Company. The Company has historically settled these awards through the issuance of common stock to recipients and intends to continue to do so. The Company may also issue performance grants which have immediate vesting. There were no RSAs granted during 2015, 2014 or 2013. A summary of the status of the Company’s nonvested shares of RSUs and RSAs as of December 31, 2015 and changes during the year ended December 31, 2015 , is presented below (in thousands, except per share amounts): Weighted Average Weighted Average Number Grant Date Number Grant Date Non-Vested Shares of RSUs Fair Value of RSAs Fair Value Non-vested at January 1, 2015 1,073 $ 6.69 54 $ 7.31 Granted 601 9.42 — — Vested (387 ) 6.46 (53 ) 7.32 Forfeited (104 ) 8.08 (1 ) 6.48 Non-vested at December 31, 2015 1,183 $ 8.03 — $ — As of December 31, 2015 , there was $7.5 million of total unrecognized compensation cost related to non-vested share-based compensation arrangements granted under the 2010 Plan. The cost is expected to be recognized over a weighted-average period of approximately three years . The fair market value on the grant date for RSUs and RSAs vested during the years ended December 31, 2015, 2014 and 2013 was $2.9 million , $4.3 million and $1.7 million , respectively. The total intrinsic value of the RSUs and RSAs that became unrestricted during the year ended December 31, 2015 was $4.2 million at the date they became unrestricted. RSUs and RSAs that were vested during the year ended December 31, 2015 , had a value at grant date of $2.9 million . The Company granted RSUs during the year ended December 31, 2015 which had a value of $5.7 million at grant date. The fair market value of RSUs and RSAs at the date of grant during the year ended December 31, 2014 was $4.5 million . Employee Stock Purchase Plan The 2011 Employee Stock Purchase Plan ("ESPP") was adopted by the Company’s Board of Directors on November 22, 2010. The ESPP became effective on January 1, 2011. The ESPP permits eligible employees to purchase shares of the Company’s common stock at a 15% discount from the lesser of the fair market value per share of the Company’s common stock on the first day of the offering period or the fair market value of the Company’s common stock on the interim purchase date through after-tax payroll deductions. The total number of shares reserved for issuance under the ESPP was initially 500,000 . It is intended that the ESPP meet the requirements for an “employee stock purchase plan” under Section 423 of the Internal Revenue Code. For the year ended December 31, 2015 , 92,777 shares were issued under the plan. For the year ended December 31, 2014 , 98,606 shares were issued under the ESPP. The discount on the ESPP of $0.1 million is recorded to Employee compensation and benefits on the Consolidated Statement of Income and Comprehensive Income.</t>
  </si>
  <si>
    <t>Earnings Per Common Share</t>
  </si>
  <si>
    <t>Earnings Per Share [Abstract]</t>
  </si>
  <si>
    <t>EARNINGS PER COMMON SHARE</t>
  </si>
  <si>
    <t>EARNINGS PER COMMON SHARE Basic and diluted earnings per common share are computed by dividing net income by the weighted average number of common shares outstanding during the period. Diluted earnings per share includes the determinants of basic net income per share and, in addition, gives effect to the potential dilution that would occur if securities or other contracts to issue common stock were exercised, vested or converted into common stock, unless they are anti-dilutive. Diluted weighted average common shares include vested and unvested stock options, vested restricted stock units and vested restricted stock awards which are to be delivered as soon as administratively practicable on or after December 31, 2015, unvested restricted stock units and unvested restricted stock awards. Approximately 0.4 million and 0.1 million stock options were excluded from the calculation of diluted earnings per share for the years ended December 31, 2015 and 2014, respectively, as they were anti-dilutive. Diluted earnings per share excludes any shares of Company common stock potentially issuable under the Company's convertible notes, which are discussed in Note 14 . Based upon an assumed trading price of $13 for each share of the Company's common stock, and if the relevant conditions under the indentures governing both 2018 and 2020 convertible senior notes were satisfied, there would be an additional 0.5 million and 1.5 million dilutive shares for the 2018 and 2020 notes, respectively. The following table sets forth the computation of earnings per share (amounts in thousands except share and per share data): For the years ended December 31, 2015 2014 2013 Net income applicable to GAIN Capital Holdings, Inc. $ 10,279 $ 24,877 $ 28,107 Adjustment (1)(2) 308 (2,107 ) (154 ) Net income available to GAIN common shareholders $ 10,587 $ 22,770 $ 27,953 Weighted average common shares outstanding: Basic weighted average common shares outstanding 47,601,979 40,561,644 36,551,246 Effect of dilutive securities: Stock options 424,087 763,068 1,214,370 RSUs/RSAs 352,985 1,890,183 1,867,262 Diluted weighted average common shares outstanding 48,379,051 43,214,895 39,632,878 Earnings per common share Basic $ 0.22 $ 0.56 $ 0.76 Diluted $ 0.22 $ 0.53 $ 0.71 (1) During the years ending December 31, 2015 and 2014, the Company concluded that the carrying value of the Company's redeemable non-controlling interests was less than its redemption value. The adjustment to increase carrying value reduces earnings available to the Company's shareholders. (2) During the year ending December 31, 2013, an adjustment to retained earnings was made, reflecting the amounts deemed uncollectible associated with previously issued preferred stock, which was converted to common stock immediately prior to the Company's IPO in 2010.</t>
  </si>
  <si>
    <t>Legal</t>
  </si>
  <si>
    <t>Commitments and Contingencies Disclosure [Abstract]</t>
  </si>
  <si>
    <t>LEGAL</t>
  </si>
  <si>
    <t>LEGAL From time to time the Company becomes involved in legal proceedings and in each case the Company assesses the likely liability and/or the amount of damages as appropriate. Where available information indicates that it is probable a liability had been incurred at the date of the consolidated financial statements and the Company can reasonably estimate the amount of that loss, the Company accrues the estimated loss by a charge to income. In many proceedings, however, it is inherently difficult to determine whether any loss is probable or even reasonably possible or to estimate the amount of any loss. In addition, even where loss is possible or an exposure to loss exists in excess of the liability already accrued with respect to a previously recognized loss contingency, it is often not possible to reasonably estimate the size of the possible loss or range of loss. For certain legal proceedings, the Company can estimate possible losses, additional losses, ranges of loss or ranges of additional loss in excess of amounts accrued. For certain other legal proceedings, the Company cannot reasonably estimate such losses, if any, since the Company cannot predict if, how or when such proceedings will be resolved or what the eventual settlement, fine, penalty or other relief, if any, may be, particularly for proceedings that are in their early stages of development or where plaintiffs seek substantial or indeterminate damages. Numerous issues must be developed, including the need to discover and determine important factual matters and the need to address novel or unsettled legal questions relevant to the proceedings in question, before a loss or additional loss or range of loss or additional loss can be reasonably estimated for any proceeding. Litigation On February 16, 2012, the Company received a Letter of Claim on behalf of certain individuals who had lost money in an investment scheme operated by a third-party money management firm, incorporated in the United Kingdom, which has since been closed down by the United Kingdom’s Financial Services Authority. The investment firm, Cameron Farley Ltd, had opened a corporate account with the Company and invested the individuals’ money, representing such funds as its own, while operating a fraudulent scheme. Though a complaint has been filed and served on the Company, the claimants requested, and the Company agreed, to follow the United Kingdom’s Pre-Action Protocol, a pre-litigation process intended to resolve matters without the need to engage in formal litigation. The Company submitted a Response to the Letter before Claim on July 4, 2012. On July 5, 2012 the Company received a substantially similar Letter of Claim on behalf of further individuals. Subsequently, the parties agreed to consolidate claims by those other similarly situated individuals with the pending Pre-Action Protocol process. The parties agreed it would be more appropriate for the proceedings to be dealt with in the Commercial Court and the matters were transferred pursuant to Consent Orders dated March 14, 2013. The Company subsequently filed an application for strike out and/or summary judgment in respect of all claims on March 15, 2013. The claimants filed an answer to the Company's motion on June 2, 2013 and subsequently the Company filed a response to this answer on July 15, 2013. A hearing was held on the Company's application for strike out and/or summary judgment on September 18 and 19, 2013. After the hearing, the judge asked the claimants to respond in writing to his additional questions from the hearing. The claimants had until October 11, 2013 to provide answers and the Company was given until November 1, 2013 to respond. On February 26, 2014, the judge denied the Company's motion for strike out and/or summary judgment. Case management conferences were held by the Court on October 17, 2014 and June 18, 2015. On August 3, 2015, the claimants filed an Amended Master Particulars of Claim, and on October 6, 2015, the Company filed an Amended Defense. The parties have completed discovery and provided disclosure on October 30, 2015. The current Court timetable provides for a trial date in the first quarter of 2017. The Company can provide no assurances that this matter will be successfully resolved. As of the date of this report, a potential loss or a potential range of loss cannot be reasonably estimated. Through the Company's acquisition of Open E Cry ("OEC"), the Company became the subject of a patent infringement lawsuit originally filed against OEC on February 9, 2010 in the U.S. District Court for the Northern District of Illinois by Trading Technologies International, Inc. ("Trading Technologies") seeking injunctive relief and unspecified damages. As reflected in a Second Amended Complaint filed on June 15, 2011, plaintiff alleged infringement of 12 patents relating to real-time display of price quotes and market depth on OEC's electronic trading interfaces. The case was consolidated with 11 related cases in February 2011, and the parties have exchanged infringement, non-infringement and invalidity contentions for several of the disputed patents. On May 6, 2015, the Company entered into a settlement and license agreement with Trading Technologies pursuant to which the Company made a one-time royalty payment to Trading Technologies in exchange for a volume-based license for the disputed patents. The Company was fully indemnified for the amount of the royalty payment by the former owner of OEC and therefore the Company incurred no net expense. The lawsuit was dismissed on May 6, 2015.</t>
  </si>
  <si>
    <t>Commitments and Contingencies</t>
  </si>
  <si>
    <t>COMMITMENTS AND CONTINGENCIES</t>
  </si>
  <si>
    <t>COMMITMENTS AND CONTINGENCIES Leases &amp; Purchase Obligations — The Company leases office space under non-cancelable operating lease agreements that expire on various dates through 2025. Such leases do not require any contingent rental payments or impose any financial restrictions. Certain of the Company's leases include renewal options and escalation clauses. In addition, the Company has certain non-cancelable purchase obligations for its operational needs. Future annual minimum lease payments for the Company's non-cancellable operating leases and purchase obligations are as follows (amounts in thousands): Years Ended December 31: 2016 $ 21,369 2017 6,716 2018 5,077 2019 4,478 2020 and beyond 15,937 Total $ 53,577 Rent expense, which is recorded on a straight-line basis, was $3.7 million , $5.1 million , and $3.7 million for the years ended December 31, 2015, 2014 and 2013, respectively.</t>
  </si>
  <si>
    <t>Income Taxes</t>
  </si>
  <si>
    <t>Income Tax Disclosure [Abstract]</t>
  </si>
  <si>
    <t>INCOME TAXES</t>
  </si>
  <si>
    <t>INCOME TAXES The following table presents the U.S. and non-U.S. components of income before income tax (benefit) / expense for the years ended December 31, 2015, 2014, and 2013 (amounts in thousands): For the Fiscal Year Ended December 31, 2015 2014 2013 U.S. $ (39,761 ) $ 17,439 $ 18,546 Non-U.S. 48,188 28,011 26,944 Total income before tax (benefit) / expense $ 8,427 $ 45,450 $ 45,490 Income tax (benefit) / expense consisted of (amounts in thousands): For the Fiscal Year Ended December 31, 2015 2014 2013 Current Federal $ 1,136 $ 8,658 $ 15,201 State 172 (199 ) 321 UK 7,239 5,322 7,275 Japan 127 173 14 Other non-U.S. 169 78 3 Total current income tax expense 8,843 14,032 22,814 Deferred Federal (9,889 ) 4,966 (5,883 ) State (1,375 ) (99 ) 205 UK (337 ) (122 ) — Japan (148 ) 159 121 Other non-U.S. (545 ) 20 (316 ) Change in valuation allowance (61 ) 184 442 Total deferred tax (benefit) / expense (12,355 ) 5,108 (5,431 ) Total income tax (benefit) / expense $ (3,512 ) $ 19,140 $ 17,383 Deferred income taxes reflect the net tax effects of temporary differences between the financial reporting and tax basis of assets and liabilities and are measured using the enacted tax rates and laws that will be in effect when such differences are expected to reverse. The Company’s net deferred tax assets are included in Other assets on the Consolidated Balance Sheets. The net change in valuation allowance for the year ended December 31, 2015 was $0.2 million . Significant components of the Company’s deferred tax assets and liabilities were as follows (amounts in thousands): December 31, 2015 2014 Deferred tax assets Foreign net operating losses $ 13,286 $ 1,909 Unrealized trading losses — 1,293 Stock-based compensation expense 1,437 1,474 Intangible assets 3,012 6,698 Basis difference in property and equipment 4,950 — Other 2,962 2,126 Total deferred tax assets 25,647 13,500 Valuation allowance (853 ) (913 ) Total deferred tax assets after valuation allowance $ 24,794 $ 12,587 Deferred tax liabilities Basis difference in property and equipment $ — $ (1,717 ) Discount on convertible note (6,186 ) (3,778 ) Other (781 ) (784 ) Total deferred liabilities (6,967 ) (6,279 ) Net deferred tax assets $ 17,827 $ 6,308 The Company has $62.4 million in foreign net operating loss (“NOL”) carry forwards as of December 31, 2015 . These NOLs begin to expire in 2019. The Company has a deferred tax asset of $13.3 million relating to these NOLs for which it has established a valuation allowance of $ 0.9 million . The following table reconciles the effective tax rate to the U.S. federal statutory income tax rate: 2015 2014 2013 Federal income tax at statutory rate 35.00 % 35.00 % 35.00 % Increase/(decrease) in effective tax rate resulting from: State income tax (9.25 )% (0.57 )% 0.76 % Foreign rate differential (96.96 )% (9.71 )% (5.22 )% Deemed dividends 55.30 % — % — % Non deductible transaction costs 11.71 % 1.42 % — % Impact of non-controlling interests (6.89 )% (1.10 )% — % Contingent liability (27.92 )% — % — % Foreign losses (19.20 )% — % — % 162 (m) 3.44 % — % — % GFT Carryback (6.58 )% — % — % Uncertain tax positions 19.67 % 14.04 % 5.88 % Other permanent differences — % 3.03 % 1.79 % Effective Tax Rate (41.68 )% 42.11 % 38.21 % In 2015 the Company had a number of discrete tax items that impacted its effective tax rate: • The Company had outstanding intercompany balances between U.S. and non-U.S. entities, which resulted in a taxable deemed dividend of $37.2 million . This is represented by the deemed dividend adjustment in the table above. • The Company adjusted the fair value of contingent consideration relating to the Galvan acquisition. This resulted in non-taxable earnings of $6.7 million . This is represented by the contingent liability adjustment in the table above. • The Company received a favorable tax ruling on the utilization of historic foreign operating losses and was able to record a deferred tax asset of $1.6 million . This is represented by the foreign losses adjustment in the table above. At December 31, 2015 , the Company had approximately $100.0 million held in earnings of its foreign subsidiaries. The Company has made provision for U.S. taxes that would arise on distribution if $48.3 million of these earnings were repatriated to the United States. The remaining earnings are indefinitely invested outside the United States and are expected to be reinvested in the working capital and other business needs of the foreign subsidiaries. If the remaining earnings had been repatriated into the United States as of December 31, 2015 , in the form of dividends or otherwise, the Company would have been subject to additional income taxes of approximately $9.8 million . The Company has recorded a liability of $11.8 million related to uncertain tax positions at December 31, 2015 in accordance with ASC 740-10, Income Taxes . This liability is recorded in Accrued expenses and other liabilities on the Consolidated Balance Sheet. The following table summarizes the activity to the gross unrecognized tax benefits from uncertain tax positions (amounts in thousands): As of December 31, 2015 2014 2013 Beginning balance as of January 1 $ 10,517 $ 8,345 $ 78 Increases based on tax positions related to the current period 885 2,197 8,287 Increases based on tax positions related to prior periods 429 — — Decreases related to a lapse of applicable statute of limitations (30 ) (25 ) (20 ) Ending balance as of December 31 $ 11,801 $ 10,517 $ 8,345 Included in the balance of unrecognised tax benefits as of December 31, 2015, December 31, 2014 and December 31, 2013 are $11.8 million , $10.5 million and $8.3 million , respectively, of tax benefits that, if recognized, would affect the effective tax rate. The Company’s open tax years range from 2013 through 2015 for its U.S. federal returns, from 2012 through 2015 for the U.K., from March 2015 through March 2016 for Japan and from 2011 through 2015 for its major state jurisdictions. It is reasonably possible that the amount of liability for unrecognized tax benefits could change during the next 12 months. An estimate of the range of the possible change cannot be made until issues are further developed or examinations closed. In addition to the total unrecognized tax benefits noted above, the Company recorded $1.8 million and $2.3 million of penalties and interest for the years ended December 31, 2015 and December 31, 2014, respectively. These amounts are recorded in Income tax (benefit) / expense in the Consolidated Statements of Income and are part of the uncertain tax positions impact when reconciling the federal income tax rate to the Company's effective tax rate.</t>
  </si>
  <si>
    <t>Retirement Plans</t>
  </si>
  <si>
    <t>Defined Contribution Pension and Other Postretirement Plans Disclosure [Abstract]</t>
  </si>
  <si>
    <t>RETIREMENT PLANS</t>
  </si>
  <si>
    <t>RETIREMENT PLANS The Company sponsors a “Safe Harbor” 401(k) retirement plan which was put into effect as of January 1, 2011. The plan provides for a 100% match by the Company on the first 3% of the employee’s salary contributed to the plan and 50% on the next 2% with immediate vesting on all employer contributions, subject to IRS limitations. Substantially all of the Company’s employees are eligible to participate in the plan. The expense recorded to employee compensation and benefits on the Consolidated Statements of Income and Comprehensive Income by the Company for its employees’ participation in the respective plans during the years ended December 31, 2015, 2014 and 2013 was $0.9 million , $1.3 million , and $0.9 million , respectively.</t>
  </si>
  <si>
    <t>Regulatory Requirements</t>
  </si>
  <si>
    <t>Banking and Thrift [Abstract]</t>
  </si>
  <si>
    <t>REGULATORY REQUIREMENTS</t>
  </si>
  <si>
    <t>REGULATORY REQUIREMENTS Group, LLC, the Company’s FCM and RFED subsidiary, is subject to the CFTC Net Capital Rule (Rule 1.17) and NFA Financial Requirements Sections 11 and 12. Under applicable provisions of these regulations, Gain Capital Group, LLC is required to maintain adjusted net capital of the greater of $2.5 million or 8% of Customer and Non-Customer Maintenance Margin or $20.0 million plus 5.0% of all liabilities owed to retail customers exceeding $10.0 million . At December 31, 2015 , Group LLC maintained $10.2 million more than the required minimum regulatory capital for a total of 1.4 times the required capital and at all times maintained compliance with all applicable regulations. GAIN Capital Securities, Inc. ("GCSI") is a broker-dealer registered with the SEC under the Securities Exchange Act of 1934, as amended. GCSI is a member of the Financial Industry Regulatory Authority (“FINRA”), Municipal Securities Rulemaking Board (“MSRB”), and Securities Investor Protection Corporation (“SIPC”). Pursuant to the SEC’s Uniform Net Capital Rule 15c3-1, GCSI is required to maintain a minimum net capital balance (as defined) of $0.05 million . GCSI must also maintain a ratio of aggregate indebtedness (as defined) to net capital of not more than 15 to 1. At December 31, 2015 , GCSI maintained $0.3 million more than the minimum required regulatory capital for a total of 4.0 times the required capital and at all times maintained compliance with all applicable regulations. GCUK1 is registered in the U.K. and regulated by the FCA as a full scope €730k IFPRU Investment Firm. GCUK1 is required to maintain the greater of $1.0 million ( €730,000 ) or the Financial Resources Requirement, which is calculated as the sum of the firm’s operational, credit, counterparty, concentration, market and forex risk. At December 31, 2015 , GCUK1 maintained $33.8 million more than the minimum required regulatory capital for a total of 2.2 times the required capital and at all times maintained compliance with all applicable regulations. GCUK2 is registered in the U.K. and regulated by the FCA as a full scope €730k IFPRU Investment Firm. GCUK2 is required to maintain the greater of $1.0 million ( €730,000 ) or the Financial Resources Requirement, which is calculated as the sum of the firm’s operational, credit, counterparty, concentration, market and forex risk. At December 31, 2015 , GCUK2 maintained $73.4 million more than the minimum required regulatory capital for a total of 2.3 times the required capital and at all times maintained compliance with all applicable regulations. Forex.com Japan Co., Ltd. (“GC Japan”) is a registered Type I financial instruments business firm regulated by the Japan Financial Services Agency ("FSA") in accordance with Financial Instruments and Exchange Law (Law No. 25 of 1948, as amended). GC Japan is a member of the Financial Futures Association of Japan. GC Japan is subject to a minimum capital adequacy ratio of 120% , which is derived by dividing Net Capital (as defined in Law No. 25) by the sum of GC Japan’s market, counterparty credit risk and operational risk. At December 31, 2015 , GC Japan maintained $8.7 million more than the minimum required regulatory capital for a total of 10.7 times the required capital and at all times maintained compliance with all applicable regulations. GCAU1 is regulated under the laws of Australia, including the Corporations Act 2001 (Commonwealth of Australia). The Australian Securities and Investments Commission ("ASIC) is the corporate, markets and financial services regulator in Australia responsible for administering aspects of the Corporations Act 2001. GCAU1 holds an Australian Financial Services License that has been issued by ASIC. GCAU1 is required to maintain a minimum capital requirement of $0.7 million ( 1.0 million AUD). The regulatory capital held is required to be in excess of 110% of its requirements at all times. At December 31, 2015 , GCAU1 maintained $1.7 million more than the minimum required regulatory capital for a total of 3.4 times the required capital and at all times maintained compliance with all applicable regulations. Effective January 31, 2014, ASIC increased the Net Tangible Assets (NTA) requirement, as part of RG166: Licensing: Financial Requirements , for OTC derivative issuers. ASIC requires retail OTC derivative issuers to have at all times the greater of $0.8 million or 10% of average revenue on hand at all times. RG166 outlines that, at the minimum, 50% of the NTA requirement is required to be held in cash or cash equivalents and 50% in liquid assets. OTC derivative issuers must report to ASIC if their NTA falls below 110% of the requirement within 3 business days after becoming aware of the event. GCAU2 is regulated under the laws of Australia, including the Corporations Act 2001 (Commonwealth of Australia). GCAU2 holds an Australian Financial Services License that has been issued by ASIC. GCAU2 is required to maintain a minimum capital requirement of $0.7 million ( 1.0 million AUD). The regulatory capital held is required to be in excess of 110% of its requirements at all times. At December 31, 2015 , GCAU2 maintained $2.1 million more than the minimum required regulatory capital for a total of 4.0 times the required capital and at all times maintained compliance with all applicable regulations. GCHK is licensed by the Securities and Futures Commission (“SFC”) to carry out Type 3 Regulated Activity, Leveraged Foreign Exchange Trading. GCHK is subject to the requirements of section 145 of the Securities and Futures Ordinance (Cap.571). Under this rule, GCHK is required to maintain a minimum liquid capital requirement of the higher of $1.9 million or the sum of 1.5% of its aggregate gross foreign currency position and 5% of its adjusted liabilities and clients’ margin calculated in accordance with applicable rules. At December 31, 2015 , GCHK maintained $2.0 million more than the minimum required regulatory capital for a total of 2.1 times the required capital and at all times maintained compliance with all applicable regulations. GAIN Global Markets, Inc. (“GGMI”), the Company’s Cayman Island subsidiary, is a registered securities arranger with the Cayman Islands Monetary Authority (“CIMA”). GGMI is required to maintain a capital level that is the greater of one quarter of relevant annual expenditure, or the financial resources requirement which is the sum of the Base Requirement, counterparty and position risk requirement, or $0.1 million. At December 31, 2015 , GGMI maintained $0.1 million more than the minimum required regulatory capital for a total of 1.5 times the required capital and at all times maintained compliance with all applicable regulations. GAIN Capital - Forex.com Canada, Ltd. ("GCCA") is a Dealer Member of the Investment Industry Regulatory Organization of Canada ("IIROC) and regulated under the laws of Canada, including the Canadian Investor Protection Fund. In Canada, the securities industry is governed by provincial or territorial legislation, and there is no national regulator. Local legislation differs from province to province and territory to territory, but generally requires that forex dealing representatives register with applicable regulators and self-regulatory organizations in order to offer forex and/or CFD products to retail clients. GCCA’s principal provincial regulator is the Ontario Securities Commission, or OSC. GCCA is required to maintain risk-adjusted capital in excess of the minimum capital requirement. At December 31, 2015 , GCCA maintained $1.2 million more than the minimum required regulatory capital for a total of 7.0 times the required capital and at all times maintained compliance with all applicable regulations. GCS is registered by the Monetary Authority of Singapore (“MAS”) and operates as an approved holder of Capital Market Services License. GCS is subject to the requirements of MAS and pursuant to the Securities and Futures Act (Cap 289). Under these rules GCS is required to maintain a minimum base capital of $0.6 million ( 1.0 million SGD) and Financial Resources in excess of 120% of the total risk requirements, which is calculated as the sum of operational, counterparty, large exposure and forex risk at all times. At December 31, 2015 , GCS maintained $6.8 million more than the required minimum regulatory capital for a total of 12.3 times the required capital and at all times maintained compliance with all applicable regulations. Galvan is registered in the U.K. and regulated by the FCA as a BIPRU Limited Licence Firm. Galvan is required to maintain a base financial resources requirement of $0.1 million ( €0.05 million ) and a capital requirement of the higher of either credit risk plus market risk or fixed overhead requirement. At December 31, 2015 , Galvan maintained $3.6 million more than the minimum required regulatory capital for a total of 6.1 times the required capital and at all times maintained compliance with all applicable regulations. GAA is a registered Introducing Broker and is subject to the CFTC Net Capital Rule (Rule 1.17). Under applicable provisions of these rules, GAA is required to maintain adjusted net capital of $0.1 million . At December 31, 2015 , GAA maintained $1.1 million more than the minimum required regulatory capital for a total of 12.0 times the required capital and at all times maintained compliance with all applicable regulations. The following table illustrates the minimum regulatory capital our subsidiaries were required to maintain as of December 31, 2015 and the actual amounts of capital that were maintained (amounts in millions): Entity Name Minimum Capital Excess Percent of GAIN Capital Group, LLC $ 26.1 $ 36.3 $ 10.2 139 % GAIN Capital Forex.com U.K., Ltd. 27.8 61.6 33.8 222 % Forex.com Japan., Ltd. 0.9 9.6 8.7 1,067 % GAIN Capital-Forex.com Hong Kong, Ltd. 1.9 3.9 2.0 205 % GAIN Capital Forex.com Australia, Pty. Ltd. 0.7 2.4 1.7 343 % Galvan Research and Trading, Ltd. 0.7 4.3 3.6 614 % GAIN Capital-Forex.com Canada Ltd. 0.2 1.4 1.2 700 % GAIN Capital Securities, Inc. 0.1 0.4 0.3 400 % GAIN Global Markets, Inc. 0.2 0.3 0.1 150 % GAIN Capital UK, Ltd. 54.5 127.9 73.4 235 % GAIN Capital Singapore Pte, Ltd. 0.6 7.4 6.8 1,233 % GAIN Capital Australia Pty Ltd. 0.7 2.8 2.1 400 % Global Assets Advisors, LLC 0.1 1.2 1.1 1,200 % Total $ 114.5 $ 259.5 $ 145.0 227 %</t>
  </si>
  <si>
    <t>Segment Information</t>
  </si>
  <si>
    <t>Segment Reporting [Abstract]</t>
  </si>
  <si>
    <t>SEGMENT INFORMATION</t>
  </si>
  <si>
    <t>SEGMENT INFORMATION ASC 280, Disclosures about Segments of an Enterprise and Related Information , establishes standards for reporting information about operating segments. Operating segments are defined as components of an enterprise which engage in business activities from which they may earn revenues and incur expenses and about which separate financial information is available that is evaluated regularly by the chief operating decision-maker, or decision making group, in deciding how to allocate resources and in assessing performance. Reportable segments are defined as an operating segment that either (a) exceeds 10% of revenue, or (b) reported profit or loss in absolute amount exceeds 10% of profit of all operating segments that did not report a loss or (c) exceeds 10% of the combined assets of all operating segments. The Company’s operations relate to global trading services and solutions. During the fourth quarter of 2015, the Company changed its internal reporting structure and the information provided to its chief operating decision maker. As a result the Company has changed its segment reporting structure to include three operating segments, retail, institutional and futures, rather than a single operating segment as had been previously reported. These operating segments are discussed in more detail below. The Company also reports information relating to general corporate services in a fourth component, corporate and other. Information in these consolidated financial statements reflects the information presented to the chief operating decision maker, and prior periods have been retrospectively adjusted to reflect the current segment structure. The chief operating decision maker does not review total assets by operating segment. Retail Segment Business in the retail segment is conducted primarily through the Company's FOREX.com and City Index brands. The Company provides its retail customers around the world with access to a diverse range of 12,500 global financial markets, including spot forex, precious metals and CFDs on commodities, indices, individual equities and interest rate products, as well as OTC options on forex. In the United Kingdom, the Company also offer spread bets, which are investment products similar to CFDs, but that offer more favorable tax treatment to residents of that country. Institutional Segment The institutional segment provides agency execution services and offers access to markets and self-directed trading in foreign exchange, commodities, equities, options and futures via an electronic communications network, or ECN, through the Company's GTX platform. The Company also offers high touch sales and trading aided by a team of sales employees. Futures Segment The futures segment offers execution and related services for exchange-traded futures and futures options on major U.S. and European exchanges. The Company offers futures services through its subsidiary, GAIN Capital Group, LLC, under the GAIN Capital Futures brand. In addition, in 2014, the Company expanded its futures business by acquiring majority interests in GAA and TT. Corporate and other Corporate and other provides general corporate services to the Company's segments and also includes eliminations between operating segments which were $(1.3) million , $(0.9) million and $(0.9) million for the twelve months ended December 31, 2015, 2014 and 2013. Corporate and other revenue primarily comprises foreign currency transaction gains and losses. During the twelve months ended December 31, 2015, corporate and other revenue also included a $6.7 million adjustment to the contingent consideration related to the Galvan acquisition. Selected financial information by segment is presented in the following tables (amounts in thousands): Retail Year Ended December 31, 2015 2014 2013 Net revenue $ 351,472 $ 296,941 $ 218,848 Employee compensation and benefits 67,515 61,989 44,924 Selling and marketing 26,129 19,574 21,761 Referral fees 87,175 78,553 41,459 Other operating expenses 76,301 51,561 33,148 Segment profit $ 94,352 $ 85,264 $ 77,556 Institutional Year Ended December 31, 2015 2014 2013 Net revenue $ 35,072 $ 35,413 $ 29,213 Employee compensation and benefits 15,305 13,963 13,006 Selling and marketing 138 120 244 Referral fees — — — Other operating expenses 9,573 10,939 8,170 Segment profit $ 10,056 $ 10,391 $ 7,793 Futures Year Ended December 31, 2015 2014 2013 Net revenue $ 45,797 36,016 23,360 Employee compensation and benefits 10,634 8,918 3,399 Selling and marketing 901 519 332 Referral fees 16,348 12,419 11,164 Other operating expenses 13,960 11,585 8,948 Segment profit $ 3,954 $ 2,575 $ (483 ) Corporate and Other Year Ended December 31, 2015 2014 2013 Other revenue $ (3,716 ) $ 819 $ (3,729 ) Employee compensation and benefits 13,127 14,362 13,279 Selling and marketing — — — Referral fees — — — Other operating expenses 11,038 10,001 7,272 Loss $ (27,881 ) $ (23,544 ) $ (24,280 ) Reconciliation of operating segment profit / (loss) to Income before income tax (benefit) / expense For the Fiscal Year Ended December 31, 2015 2014 2013 Retail segment $ 94,352 $ 85,264 $ 77,556 Institutional segment 10,056 10,391 7,793 Futures segment 3,954 2,575 (483 ) Corporate and other (27,881 ) (23,544 ) (24,280 ) SEGMENT PROFIT 80,481 74,686 60,586 Depreciation and amortization 11,111 6,610 8,283 Purchased intangible amortization 16,550 8,080 2,906 Acquisition expenses 2,819 3,526 1,824 Restructuring expenses 3,482 2,334 450 Integration expenses 33,092 2,489 1,950 Impairment of investment — 50 450 Change in fair value to contingent consideration (6,722 ) — — SNB bad debt provision 2,500 — — OPERATING PROFIT 17,649 51,597 44,723 Interest expense on long term borrowings 9,222 6,147 1,233 Gain on extinguishment of debt — — 2,000 INCOME BEFORE INCOME TAX EXPENSE $ 8,427 $ 45,450 $ 45,490 Net revenue (loss) by geographic area for the years ended December 31, 2015, 2014 and 2013 is as follows ($ in thousands): 2015 2014 2013 Net Revenue (1) : North America (2) $ 107,534 $ 133,103 $ 153,449 Europe (3) 307,087 237,391 33,347 Other 20,726 (1,305 ) 80,895 Total Net Revenue $ 435,347 $ 369,189 $ 267,691 (1) - Net revenue is attributed to individual countries based on the jurisdiction of the formation of the reporting entity that records the transaction (2) - Includes U.S. net revenue of $107.5 million , $133.1 million , and $153.5 million for 2015, 2014, and 2013 respectively. (3) - Includes UK net revenue of $307.3 million and $237.7 million , and $33.3 million for 2015, 2014, and 2013 respectively. Long-lived assets by geographic area as of December 31, 2015, 2014 and 2013 are as follows (in thousands): 2015 2014 Long-lived assets (1) : North America (2) 6,370 16,729 Europe (3) 23,147 1,820 Other 850 247 Total long-lived assets 30,367 18,796 (1) - Long-lived assets are comprised of property, plant and equipment, net. They exclude goodwill, other intangible assets and other assets, which are not attributable to any one geographic location. (2) - Includes U.S. long-lived assets of $6.4 million , $16.7 million for 2015 and 2014, respectively. (3) - Includes UK long-lived assets of $23.1 million , $1.7 million for 2015 and 2014, respectively.</t>
  </si>
  <si>
    <t>Quarterly Financial Data (Unaudited)</t>
  </si>
  <si>
    <t>Quarterly Financial Information Disclosure [Abstract]</t>
  </si>
  <si>
    <t>QUARTERLY FINANCIAL DATA (UNAUDITED)</t>
  </si>
  <si>
    <t>QUARTERLY FINANCIAL DATA (UNAUDITED) As discussed above, the information for the second, third and fourth quarters of 2015 and each quarter of 2014 has been restated to correct certain errors relating to the manner in which the Company originally presented the allocation of the effects of the Company's previously announced restatement of its consolidated financial statements as of and for the years ended December 31, 2014 and 2013. The errors in the quarterly financial data previously presented in this Note 23 had no impact on our full year financial results. The following table sets forth selected restated quarterly financial data for 2015 and 2014 (in thousands, except per share data): First Second Third Fourth Quarter Quarter Quarter Quarter For the Year Ended December 31, 2015 (As Restated) Total non-interest revenue $ 92,967 $ 111,452 $ 128,045 $ 102,712 Net revenue $ 92,986 $ 111,457 $ 128,111 $ 102,793 Income/(loss) before income tax expense $ 11,554 $ (12,741 ) $ 9,418 $ 196 Income tax (benefit)/expense $ 5,745 $ (6,039 ) $ 7,862 $ (11,080 ) Net income/(loss) $ 5,809 $ (6,702 ) $ 1,556 $ 11,276 Net income attributable to non-controlling interest $ 344 $ 416 $ 583 $ 317 Net income/(loss) applicable to GAIN Capital Holdings, Inc. $ 5,465 $ (7,118 ) $ 973 $ 10,959 Basic net income/(loss) per share $ 0.11 $ (0.16 ) $ 0.05 $ 0.23 Diluted net income/(loss) per share $ 0.11 $ (0.16 ) $ 0.05 $ 0.23 For the Year Ended December 31, 2014 (As Restated) Total non-interest revenue $ 80,412 $ 70,005 $ 102,786 $ 115,157 Net revenue $ 80,722 $ 70,264 $ 102,956 $ 115,247 Income/(loss) before income tax expense $ 3,833 $ (6,421 ) $ 20,887 $ 27,151 Income tax (benefit)/expense $ 2,787 $ (1,926 ) $ 9,206 $ 9,073 Net income/(loss) $ 1,046 $ (4,495 ) $ 11,681 $ 18,078 Net income attributable to non-controlling interest $ 38 $ 164 $ 785 $ 446 Net income/(loss) applicable to GAIN Capital Holdings, Inc. $ 1,008 $ (4,659 ) $ 10,896 $ 17,632 Basic net income/(loss) per share $ 0.02 $ (0.12 ) $ 0.22 $ 0.42 Diluted net income/(loss) per share $ 0.02 $ (0.12 ) $ 0.21 $ 0.40 As discussed in Note 2 to our audited consolidated financial statements under the heading "Restatement," the Company has restated its consolidated financial statements as of December 31, 2014, and for the years ending December 31, 2014 and 2013. The following table sets forth the impact of the restatement on the quarterly financial data for the interim periods in 2015 and 2014: As Reported Tax Adjustments Other Adjustments As Restated For the three months ended September 30, 2015 Total non-interest revenue $ 127,865 $ — $ 180 $ 128,045 Net revenue $ 127,931 $ — $ 180 $ 128,111 Income/(loss) before income tax expense $ 9,215 $ — $ 203 $ 9,418 Income tax (benefit)/expense $ 328 $ 7,534 $ — $ 7,862 Net income/(loss) $ 8,887 $ (7,534 ) $ 203 $ 1,556 Net income/(loss) applicable to GAIN Capital Holdings, Inc. $ 8,304 $ (7,534 ) $ 203 $ 973 Basic net income/(loss)per share $ 0.20 $ 0.05 Diluted net income/(loss) per share $ 0.20 $ 0.05 As Reported Tax Adjustments Other Adjustments As Restated For the three months ended June 30, 2015 Total non-interest revenue $ 111,559 $ — $ (107 ) $ 111,452 Net revenue $ 111,564 $ — $ (107 ) $ 111,457 Income/(loss) before income tax expense $ (12,538 ) $ — $ (203 ) $ (12,741 ) Income tax (benefit)/expense $ (4,124 ) $ (1,915 ) $ — $ (6,039 ) Net income/(loss) $ (8,414 ) $ 1,915 $ (203 ) $ (6,702 ) Net income/(loss) applicable to GAIN Capital Holdings, Inc. $ (8,830 ) $ 1,915 $ (203 ) $ (7,118 ) Basic net income/(loss)per share $ (0.23 ) $ (0.16 ) Diluted net income/(loss) per share $ (0.23 ) $ (0.16 ) As Reported Tax Adjustments Other Adjustments As Restated For the three months ended March 31, 2015 Total non-interest revenue $ 92,933 $ — $ 34 $ 92,967 Net revenue $ 92,952 $ — $ 34 $ 92,986 Income/(loss) before income tax expense $ 11,498 $ — $ 56 $ 11,554 Income tax (benefit)/expense $ 2,818 $ 2,927 $ — $ 5,745 Net income/(loss) $ 8,680 $ (2,927 ) $ 56 $ 5,809 Net income/(loss) applicable to GAIN Capital Holdings, Inc. $ 8,336 $ (2,927 ) $ 56 $ 5,465 Basic net income/(loss)per share $ 0.19 $ 0.11 Diluted net income/(loss) per share $ 0.18 $ 0.11 As Reported Tax Adjustments Other Adjustments As Restated For the three months ended December 31, 2014 Total non-interest revenue $ 114,725 $ — $ 432 $ 115,157 Net revenue $ 114,723 $ — $ 524 $ 115,247 Income/(loss) before income tax expense $ 26,456 $ — $ 695 $ 27,151 Income tax (benefit)/expense $ 8,398 $ 728 $ (53 ) $ 9,073 Net income/(loss) $ 18,058 $ (728 ) $ 748 $ 18,078 Net income/(loss) applicable to GAIN Capital Holdings, Inc. $ 17,612 $ (728 ) $ 748 $ 17,632 Basic net income/(loss)per share $ 0.44 $ 0.42 Diluted net income/(loss) per share $ 0.42 $ 0.40 As Reported Tax Adjustments Other Adjustments As Restated For the three months ended September 30, 2014 Total non-interest revenue $ 103,388 $ — $ (602 ) $ 102,786 Net revenue $ 103,650 $ — $ (694 ) $ 102,956 Income/(loss) before income tax expense $ 21,470 $ — $ (583 ) $ 20,887 Income tax (benefit)/expense $ 5,340 $ 3,866 $ — $ 9,206 Net income/(loss) $ 16,130 $ (3,866 ) $ (583 ) $ 11,681 Net income/(loss) applicable to GAIN Capital Holdings, Inc. $ 15,345 $ (3,866 ) $ (583 ) $ 10,896 Basic net income/(loss)per share $ 0.35 $ 0.22 Diluted net income/(loss) per share $ 0.33 $ 0.21 As Reported Tax Adjustments Other Adjustments As Restated For the three months ended June 30, 2014 Total non-interest revenue $ 69,504 $ — $ 501 $ 70,005 Net revenue $ 69,763 $ — $ 501 $ 70,264 Income/(loss) before income tax expense $ (7,013 ) $ — $ 592 $ (6,421 ) Income tax (benefit)/expense $ (2,021 ) $ 95 $ — $ (1,926 ) Net income/(loss) $ (4,992 ) $ (95 ) $ 592 $ (4,495 ) Net income/(loss) applicable to GAIN Capital Holdings, Inc. $ (5,156 ) $ (95 ) $ 592 $ (4,659 ) Basic net income/(loss)per share $ (0.13 ) $ (0.12 ) Diluted net income/(loss) per share $ (0.13 ) $ (0.12 ) As Reported Tax Adjustments Other Adjustments As Restated For the three months ended March 31, 2014 Total non-interest revenue $ 81,087 $ — $ (675 ) $ 80,412 Net revenue $ 81,397 $ — $ (675 ) $ 80,722 Income/(loss) before income tax expense $ 5,139 $ — $ (1,306 ) $ 3,833 Income tax (benefit)/expense $ 1,276 $ 1,511 $ — $ 2,787 Net income/(loss) $ 3,863 $ (1,511 ) $ (1,306 ) $ 1,046 Net income/(loss) applicable to GAIN Capital Holdings, Inc. $ 3,825 $ (1,511 ) $ (1,306 ) $ 1,008 Basic net income/(loss)per share $ 0.10 $ 0.02 Diluted net income/(loss) per share $ 0.09 $ 0.02</t>
  </si>
  <si>
    <t>Subsequent Events</t>
  </si>
  <si>
    <t>Subsequent Events [Abstract]</t>
  </si>
  <si>
    <t>SUBSEQUENT EVENTS</t>
  </si>
  <si>
    <t>SUBSEQUENT EVENTS In March 2016, the Company announced the payment of a $ 0.05 dividend per share of Common Stock payable on March 29, 2016 to stockholders of record on March 25, 2016.</t>
  </si>
  <si>
    <t>Schedule I - Consolidated Financial Information of GAIN Capital Holdings, Inc. (Parent Company Only)</t>
  </si>
  <si>
    <t>Condensed Financial Information of Parent Company Only Disclosure [Abstract]</t>
  </si>
  <si>
    <t>Consolidated Financial Information of GAIN Capital Holdings, Inc. (Parent Company Only)</t>
  </si>
  <si>
    <t>GAIN CAPITAL HOLDINGS, INC. (Parent Company Only) Condensed Balance Sheets (in thousands, except share data) As of December 31, 2015 2014 ASSETS: Cash and cash equivalents $ 451 $ 1,184 Equity investments in subsidiaries 447,732 380,110 Receivables from affiliates 2,442 17,545 Prepaid assets 4 2 Income tax receivable 9,482 4,994 Deferred tax assets, net 13,563 5,911 Other assets 495 7,736 Total assets $ 474,169 $ 417,482 LIABILITIES AND SHAREHOLDERS EQUITY: Liabilities Accrued compensation and benefits $ 211 $ 51 Accrued expenses and other liabilities 20,438 37,154 Payable to affiliates 25,440 61,990 Convertible senior notes 121,996 68,367 Total liabilities 168,085 167,562 Commitments and contingent liabilities (see Note 3) Shareholders' Equity Common stock ($0.00001 par value; 120 million shares authorized, 52,072,884 shares issued and 48,771,015 shares outstanding as of December 31, 2015; 60 million shares authorized, 45,582,066 shares issued and 42,934,559 shares outstanding as of December 31, 2014) — — Accumulated other comprehensive income (5,865 ) (1,513 ) Additional paid-in capital 212,981 148,378 Treasury stock, at cost (3,301,869 shares at December 31, 2015 and 2,647,507 at December 31, 2014, respectively) (21,808 ) (16,720 ) Retained earnings 120,776 119,775 Total shareholders' equity 306,084 249,920 Total liabilities and shareholders' equity $ 474,169 $ 417,482 GAIN CAPITAL HOLDINGS, INC. (Parent Company Only) Condensed Statements of Income and Comprehensive Income (in thousands) For the Fiscal Year Ended December 31, 2015 2014 2013 REVENUE: Dividends from subsidiaries $ 38,642 $ — $ 37,099 Interest and other 178 90 181 Total revenue $ 38,820 $ 90 $ 37,280 OPERATING EXPENSES: Interest expense 63 64 63 Employee compensation and benefits 10,096 11,578 187 General and administrative 6,775 8,208 6,075 Total operating expenses 16,934 19,850 6,325 Interest expense on long term borrowings 9,222 6,147 1,233 Gain on extinguishment of debt — — 2,000 INCOME/(LOSS) BEFORE INCOME TAX EXPENSE 12,664 (25,907 ) 31,722 Income tax (benefit) / expense (10,875 ) (2,584 ) 10,325 NET INCOME/(LOSS) BEFORE UNDISTRIBUTED EARNINGS OF SUBSIDIARIES 23,539 (23,323 ) 21,397 Undistributed earnings of subsidiaries (13,260 ) 48,200 6,710 NET INCOME 10,279 24,877 $ 28,107 Other comprehensive (loss) / income Foreign currency translation adjustment (4,352 ) (4,089 ) $ 1,327 NET COMPREHENSIVE INCOME $ 5,927 $ 20,788 $ 29,434 GAIN CAPITAL HOLDINGS, INC. (Parent Company Only) Condensed Statements of Cash Flows (in thousands) For the Fiscal Year Ended December 31, 2015 2014 (As Restated) 2013 (As Restated) CASH FLOWS FROM OPERATING ACTIVITIES: Net income $ 10,279 $ 24,877 $ 28,107 Adjustments to reconcile net income to cash provided by operating activities Undistributed earnings of subsidiaries 13,260 (48,200 ) (6,710 ) Gain on extinguishment of debt — — (2,000 ) Gain on foreign currency exchange rates (66 ) — (274 ) Deferred tax (benefit)/expense (11,264 ) 4,867 1,448 Amortization of deferred finance costs 354 354 — Stock compensation expense 3,680 3,452 2,975 Convertible note discount amortization 3,624 2,150 175 Changes in operating assets and liabilities: Receivables from affiliates 37,548 (33,827 ) 19,278 Prepaid assets (3 ) 127 (127 ) Other assets 7,240 (10,123 ) 291 Income tax receivable (9,069 ) (771 ) (9,742 ) Accrued compensation and benefits 160 51 — Accrued expenses and other liabilities (4,876 ) 10,426 1,478 Payable to affiliates (36,549 ) 61,990 — Cash provided by operating activities 14,318 15,373 34,899 CASH FLOWS FROM INVESTING ACTIVITIES: Investment and funding of subsidiaries 7,081 (51,107 ) (28,648 ) Purchase of short term investments — (92 ) — Cash provided by / (used for) investing activities 7,081 (51,199 ) (28,648 ) CASH FLOWS FROM FINANCING ACTIVITIES: Proceeds from issuance of convertible senior note issuance, net — — 77,900 Principal payment on notes payable — — (31,200 ) Contractual payments for acquisitions (11,829 ) — — Proceeds from exercise of stock options 2,386 2,087 2,539 Proceeds from employee stock purchase plan 789 740 302 Purchase of treasury stock (5,088 ) (1,251 ) (7,189 ) Tax benefit from employee stock option exercises 1,140 1,221 1,026 Dividend payments (9,530 ) (8,139 ) (7,326 ) Cash (used for)/provided by financing activities (22,132 ) (5,342 ) 36,052 (DECREASE) / INCREASE IN CASH AND CASH EQUIVALENTS (733 ) (41,168 ) 42,303 CASH AND CASH EQUIVALENTS — Beginning of year 1,184 42,352 49 CASH AND CASH EQUIVALENTS — End of year $ 451 $ 1,184 $ 42,352 SUPPLEMENTARY DISCLOSURES OF CASH FLOW INFORMATION: Cash paid during the year for: Interest paid $ (4,538 ) $ (3,373 ) $ (556 ) Taxes refunds received/taxes (paid) $ 733 $ (3,711 ) $ (5,562 ) Non-cash financing activities related to acquisitions: Seller provided financing — — $ 33,200 Common stock issued as consideration for asset and business acquisitions $ 45,100 $ 6,493 $ 34,771 1. Basis of Presentation Basis of Financial Information — The accompanying condensed financial statements of GAIN Capital Holdings, Inc. (“Parent Company”), including the notes thereto, should be read in conjunction with the consolidated financial statements of GAIN Capital Holdings, Inc. and Subsidiaries (the “Company”) and the related notes. The condensed financial statements are prepared in accordance with accounting principles generally accepted in the U.S. which require the Company or Parent Company to make estimates and assumptions regarding valuations of certain financial instruments and other matters that affect the Parent Company Financial Statements and related disclosures. Actual results could differ from these estimates. The Parent Company on a stand-alone basis, has accounted for majority-owned subsidiaries using the equity method of accounting. Restatement The Company has determined that there were errors in the Company's accounting for income taxes as of December 31, 2014 and for the years ended December 31, 2014 and 2013 and for certain quarters of 2015 under ASC 740 (ASC 740), Income Taxes . These errors relate primarily to the manner in which certain intercompany payables and receivables among domestic and overseas subsidiaries of the Company were treated for accounting and tax purposes during the impacted periods. The condensed financial statements of the Parent Company as of December 31, 2014 and for the years ended December 31, 2014 and 2013 included in this report have been restated to reflect the correction of these errors. In addition, certain other adjustments, previously determined to be immaterial individually and in the aggregate, have also been corrected in the restated condensed financial statements. The following tables reflect the condensed financial statement line items impacted by the restatement. The column headed "Tax Adjustments" reflects the impact of the tax matters discussed above, while the "Other Adjustments" column reflects the impact of the other previously identified immaterial adjustments in the Condensed Balance Sheet and Condensed Statements of Income and Comprehensive Income. The column headed "Adjustments" reflects the impact of the tax matters discussed above as well as the impact of the other previously identified immaterial adjustments in the Condensed Statement of Cash Flows. For the avoidance of doubt, the following tables include only those line items impacted by the restatement. Condensed Balance Sheet As of December 31, 2014 As Reported Tax Adjustment Other Adjustments As Restated ASSETS: Cash and cash equivalents $ 1,235 $ — $ (51 ) $ 1,184 Equity investments in subsidiaries 381,240 — (1,130 ) 380,110 Receivables from affiliates 18,533 (988 ) — 17,545 Current tax receivable 5,084 (90 ) — 4,994 Deferred tax assets, net — 5,911 — 5,911 Other assets 15,703 (5,504 ) (2,463 ) 7,736 Total assets $ 421,797 $ (671 ) $ (3,644 ) $ 417,482 LIABILITIES AND SHAREHOLDERS’ EQUITY: Liabilities Accrued expenses and other liabilities 25,435 12,170 (451 ) 37,154 Income tax payable 1,060 1,003 (2,063 ) — Total liabilities 156,903 13,173 (2,514 ) 167,562 Commitments and contingent liabilities Shareholders’ equity Accumulated other comprehensive income (2,054 ) 541 — (1,513 ) Additional paid-in capital 152,684 (4,306 ) — 148,378 Retained earnings 130,984 (10,079 ) (1,130 ) 119,775 Total shareholders' equity 264,894 (13,844 ) (1,130 ) 249,920 Total liabilities and shareholders’ equity $ 421,797 $ (671 ) $ (3,644 ) $ 417,482 Condensed Statements of Income and Comprehensive Income For the Fiscal Year Ended December 31, 2014 As Reported Tax Adjustment Other Adjustments As Restated Interest expense on long term borrowings $ 5,893 $ — $ 254 $ 6,147 INCOME/(LOSS) BEFORE INCOME TAX EXPENSE (25,653 ) — (254 ) (25,907 ) Income tax (benefit) / expense (8,784 ) 6,200 — (2,584 ) NET INCOME/(LOSS) BEFORE UNDISTRIBUTED EARNINGS OF SUBSIDIARIES (16,869 ) (6,200 ) (254 ) (23,323 ) Undistributed earnings of subsidiaries 48,495 (295 ) 48,200 NET INCOME $ 31,626 $ (6,200 ) $ (549 ) $ 24,877 Other comprehensive (loss) / income, net of tax Foreign currency translation adjustment (4,630 ) 541 — (4,089 ) NET COMPREHENSIVE INCOME $ 26,996 $ (5,659 ) $ (549 ) $ 20,788 For the Fiscal Year Ended December 31, 2013 As Reported Tax Adjustment Other Adjustments As Restated OPERATING EXPENSES: Interest expense 1,199 — (1,136 ) 63 Total operating expense 7,461 — (1,136 ) 6,325 Interest expense on long term borrowings — — 1,233 1,233 INCOME/(LOSS) BEFORE INCOME TAX EXPENSE 31,819 — (97 ) 31,722 Income tax (benefit) / expense 6,736 3,589 — 10,325 NET INCOME/(LOSS) BEFORE UNDISTRIBUTED EARNINGS OF SUBSIDIARIES 25,083 (3,589 ) (97 ) 21,397 Undistributed earnings of subsidiaries 6,228 482 6,710 NET INCOME 31,311 (3,589 ) 385 28,107 Other comprehensive (loss) / income, net of tax NET COMPREHENSIVE INCOME $ 32,638 $ (3,589 ) $ 385 $ 29,434 Condensed Statement of Cash Flows For the Fiscal Year Ended December 31, 2014 As Reported Adjustments As Restated CASH FLOWS FROM OPERATING ACTIVITIES: Net income $ 31,626 $ (6,749 ) $ 24,877 Adjustments to reconcile net income to cash provided by operating activities Undistributed earnings of subsidiaries (48,495 ) 295 (48,200 ) Deferred taxes 2,508 2,359 4,867 Changes in operating assets and liabilities: Receivables from affiliates (18,533 ) (15,294 ) (33,827 ) Other assets (5,188 ) (4,935 ) (10,123 ) Current tax receivable (1,591 ) 820 (771 ) Accrued compensation and benefits (21 ) 72 51 Accrued expenses and other liabilities 1,762 8,664 10,426 Payable to affiliates 47,522 14,468 61,990 Cash provided by operating activities 15,673 (300 ) 15,373 CASH FLOWS FROM INVESTING ACTIVITIES: Investment and funding of subsidiaries (46,726 ) (4,381 ) (51,107 ) Cash used for investing activities (46,818 ) (4,381 ) (51,199 ) Effect of exchange rate changes on cash and cash equivalents (4,630 ) 4,630 — (DECREASE) / INCREASE IN CASH AND CASH EQUIVALENTS (41,117 ) (51 ) (41,168 ) CASH AND CASH EQUIVALENTS — Beginning of year 42,352 — 42,352 CASH AND CASH EQUIVALENTS — End of year $ 1,235 $ (51 ) $ 1,184 For the Fiscal Year Ended December 31, 2013 As Reported Adjustments As Restated CASH FLOWS FROM OPERATING ACTIVITIES: Net income $ 31,311 $ (3,204 ) $ 28,107 Adjustments to reconcile net income to cash provided by operating activities Undistributed earnings of subsidiaries 6,228 (12,938 ) (6,710 ) Deferred taxes (1,448 ) 2,896 1,448 Amortization of deferred finance costs 30 (30 ) — Stock compensation expense 2,896 79 2,975 Changes in operating assets and liabilities: Receivables from affiliates 17,681 1,597 19,278 Prepaid assets (127 ) — (127 ) Other assets (5,354 ) 5,645 291 Current tax receivable 2,055 (11,797 ) (9,742 ) Accrued expenses and other liabilities (3,486 ) 4,964 1,478 Cash provided by operating activities 47,687 (12,788 ) 34,899 CASH FLOWS FROM INVESTING ACTIVITIES: Investment and funding of subsidiaries (42,764 ) 14,116 (28,648 ) Cash used for investing activities (42,764 ) 14,116 (28,648 ) Effect of exchange rate changes on cash and cash equivalents 1,328 (1,328 ) — Transactions with Subsidiaries The Parent Company has transactions with its subsidiaries determined on an agreed upon basis. Cash dividends from subsidiaries were $38.6 million , $0.0 million , and $37.1 million for the years ended December 31, 2015, 2014, and 2013, respectively. Commitments and Contingencies For a discussion of commitments and contingencies, see Note 18 to the Company’s consolidated financial statements.</t>
  </si>
  <si>
    <t>Description of Business and Basis of Presentation (Policies)</t>
  </si>
  <si>
    <t>Basis of Presentation</t>
  </si>
  <si>
    <t xml:space="preserve">Basis of Presentation and Principles of Consolidation The consolidated financial statements are presented in accordance with accounting principles generally accepted in the United States of America ("GAAP") and have been prepared in accordance with the regulations of the Securities and Exchange Commission ("SEC"). </t>
  </si>
  <si>
    <t>Consolidation</t>
  </si>
  <si>
    <t>Consolidation The consolidated financial statements include the accounts of the Company, its wholly owned subsidiaries and other subsidiaries in which the Company holds a controlling financial interest. All intercompany transactions and balances are eliminated in consolidation. The Company applies relevant accounting standards governing consolidation in determining its principles of consolidation. The Company's consolidated financial statements include non-controlling interests related to certain less than wholly owned subsidiaries. See Note 12 for details regarding non-controlling interests related to certain less than wholly owned subsidiaries.</t>
  </si>
  <si>
    <t>Use of Estimates</t>
  </si>
  <si>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In presenting the consolidated financial statements, management makes estimates regarding: • Valuation of assets and liabilities requiring fair value estimates; • Certain accruals; • The allowance for doubtful accounts; • The realization of deferred taxes; • The carrying amount of goodwill and other intangible assets; • The useful lives of intangible assets and other long-lived assets with finite lives; • Incentive based compensation accruals and valuation of share-based payment arrangements; • Transfer pricing; • The recognition and measurement of uncertain tax positions; and • Other matters that affect the reported amounts and disclosure of contingencies in the consolidated financial statements. Estimates, by their nature, are based on judgment and available information. Therefore, actual results could differ from those estimates and could have a material impact on the consolidated financial statements, and it is possible that such changes could occur in the near term. </t>
  </si>
  <si>
    <t>Revenue Recognition</t>
  </si>
  <si>
    <t xml:space="preserve">Revenue Recognition Revenue is recognized in accordance with revenue recognition guidance. The Company primarily generates revenue through market making and by providing trading execution services for its clients. The Company categorizes revenue as Retail revenue , Institutional revenue, Futures revenue, Other revenue and Net interest revenue . Retail revenue is the Company's largest source of revenue. Retail revenue comprises trading revenue from the retail OTC business, sales trader, and advisory businesses. OTC trading includes forex trading ("forex"), metals trading, contracts-for-difference (“CFDs”) and spread-betting (in markets which do not prohibit such transactions), as well as other financial products. Gains or losses are realized when customer transactions are liquidated. Unrealized gains or losses on trading positions are revalued at prevailing foreign currency exchange rates (the difference between contract price and market price) at the date of the balance sheet and are included in Receivables from brokers as well as Payables to customers on the Consolidated Balance Sheets. Changes in net unrealized gains or losses are recorded in Retail revenue on the Consolidated Statements of Income and Comprehensive Income. Retail revenue is recorded on a trade date basis. Institutional revenue consists of revenue from the Company's GTX business, which provides a proprietary trading platform and sales and trading services to institutions. Revenue for the GTX business is generated primarily through commissions or spreads on trades executed on the GTX platform or by voice-brokers. The Company acts as an agent for the trades executed on the GTX platform. The Company, therefore, does not assume any market or credit risk in connection with those transactions. Revenues are booked on a trade date basis. Futures revenue consists of revenue from the Company's futures business, which offers exchange-based trading execution services, focusing on the indices, agricultural hedging, and commodities sectors. Revenues in this business are generated through commissions, which are earned for executing the Company's customers' trades. These revenues are booked on a trade date basis. The Company acts in an agency capacity with respect to the clearing of trades, but is a principal with respect to fees paid to introducing brokers in its futures business. The Company does not assume any market risk with respect to customer trades in this business. Other revenue primarily comprises account management and transaction fees, inactivity, training fees charged to customer accounts, and adjustments to contingent consideration, as well as foreign currency transaction gains and losses. Net interest revenue consists primarily of the revenue generated by our cash and customer cash held by us at banks, as well as funds on deposit as collateral with our liquidity providers, less interest paid to our customers. Interest revenue and interest expense are recorded when earned and incurred, respectively. </t>
  </si>
  <si>
    <t>Selling and Marketing</t>
  </si>
  <si>
    <t>Selling and marketing Selling and marketing costs are relate to producing and communicating advertising, as well as other marketing activities, and are expensed as incurred</t>
  </si>
  <si>
    <t>Restructuring</t>
  </si>
  <si>
    <t>Restructuring expenses In 2015, 2014 and 2013, the Company incurred restructuring expenses, which reflected costs arising from headcount reductions and other exit costs, measured and disclosed in accordance with relevant accounting guidance.</t>
  </si>
  <si>
    <t>Acquisition</t>
  </si>
  <si>
    <t>Acquisition expenses I n 2015, 2014 and 2013, the Company incurred acquisition related expenses, which included costs such as legal, accounting, valuation and other costs specified in accounting guidance. These costs are expensed as incurred. Integration expenses In 2015, 2014 and 2013, the Company incurred integration expenses, which are acquisition related costs that are subsequently incurred while integrating the acquired company into the consolidated group.</t>
  </si>
  <si>
    <t>Investments</t>
  </si>
  <si>
    <t xml:space="preserve">Investments For equity investments in which the Company exerts significant influence over operating and financial policies but does not have a controlling financial interest, the equity method of accounting is used. </t>
  </si>
  <si>
    <t>Cash and Cash Equivalents</t>
  </si>
  <si>
    <t>Cash and cash equivalents The Company considers all highly liquid investments with an original maturity of 90 days or less at the time of acquisition to be cash equivalents. At December 31, 2015 and 2014, the Company’s cash equivalents consisted of money market accounts with an initial maturity of 90 days or less. Cash equivalents are recorded at fair value.</t>
  </si>
  <si>
    <t>Cash and Cash Securities Held for Customers</t>
  </si>
  <si>
    <t xml:space="preserve">Cash and securities held for customers Cash and securities held for customers represents cash and other highly liquid assets held to fund customer liabilities in connection with trading positions. Included in this balance are funds deposited by customers and funds accruing to customers as a result of trades or contracts. The Company records a corresponding liability in connection with this amount in Payables to customers . In addition, the Company holds certain customer funds in segregated or secured broker accounts. Legally segregated balances are not available for general use, in accordance with certain jurisdictional regulatory requirements. </t>
  </si>
  <si>
    <t>Fair Value</t>
  </si>
  <si>
    <t>Fair Value Certain financial assets and liabilities are recorded at fair value in accordance with applicable accounting guidance, as discussed in Note 4 Fair Value Information. Other financial assets and liabilities are not measured at fair value on a recurring basis but nevertheless approximate fair value due to their short term maturities. Such financial assets and liabilities include: Receivables from brokers; certain other assets; Payables to customers; and Accrued expenses and other liabilities. The above referenced receivables and payables include open trading positions which are held at fair value, hedging and customer positions, both of which change in value as the price of the underlying product changes. The prices approximate the amounts at which the Company can settle the positions at the balance sheet date.</t>
  </si>
  <si>
    <t>Concentrations of Credit Risk</t>
  </si>
  <si>
    <t>Risk Management The Company offers its customers access to a diverse range of over 12,500 financial products, including spot foreign exchange, or forex, and precious metals trading, as well as “contracts for difference”, or CFDs, which are investment products with returns linked to the performance of underlying asset. We offer CFDs on currencies, commodities, indices, individual equities, bonds and interest rate products. We also support trading of exchange-traded futures and options on futures on more than 30 global exchanges. In the United Kingdom, we offer spread bets, which are investment products similar to CFDs, but that offer more favorable tax treatment for residents of that country. The Company actively trades currencies in the spot market, earning a dealer spread. The Company seeks to manage its market risk by generally entering into offsetting contracts in the interbank market, also on a margin basis. The Company deposits margin collateral with large money center banks and other major financial institutions. The Company is subject to credit risk or loss from counterparty nonperformance. The Company seeks to control the risks associated with its customers’ activities by requiring its customers to maintain margin collateral. The Company's trading platforms do not allow customers to enter into trades if sufficient margin collateral is not on deposit with the Company. The Company developed risk-management systems and procedures that allow it to manage the market and credit risk associated with managed flow activities in real-time. The Company does not actively initiate directional market positions in anticipation of future movements in the relative prices of currencies and evaluates market risk exposure on a continuous basis. As a result of the Company’s hedging activities, the Company is likely to have open positions in various currencies at any given time. An additional component of the risk-management approach is that levels of capital are maintained in excess of those required under applicable regulations. The Company also maintains liquidity relationships with three established, global prime brokers and at least six other liquidity providers, providing the Company with access to a liquidity pool. Concentrations of Credit Risk The Company owns financial instruments that subject the Company to credit risk. These financial instruments are held primarily in Cash and cash equivalents as well as Cash and securities held for customers . The Company’s credit risk is managed by investing cash and cash equivalents primarily in high-quality money market and from time to time U.S. and Canadian Government instruments. The majority of the Company’s cash and cash equivalents are held at ten financial institutions. The Company also has credit risk related to receivables from brokers included in Receivables from brokers .</t>
  </si>
  <si>
    <t>Receivables from Brokers</t>
  </si>
  <si>
    <t xml:space="preserve">Receivables from Brokers Receivables from brokers include funds that the Company has posted with brokers as collateral required by agreements for holding hedging positions. Also, Receivables from brokers contains funds required to collateralize customer futures trading, as well as the related excess and the Company's own collateral. These amounts are reflected as Receivables from brokers on the Consolidated Balance Sheets and include gains or losses realized on settled contracts, as well as unrealized gains or losses on open positions. </t>
  </si>
  <si>
    <t xml:space="preserve">Property and Equipment and Other Long-Lived Assets Property and equipment are recorded at cost, net of accumulated depreciation. Identifiable significant improvements are capitalized and expenditures for maintenance and repairs are charged to expense as incurred. Property and equipment are depreciated on a straight-line basis over a three year useful life, except for leasehold improvements, which are depreciated on a straight-line basis over the shorter of the lease term or estimated useful life. The Company accounts for costs incurred to develop its trading platforms and related software in accordance with Accounting Standards Codification ("ASC") 350-40, Internal-Use Software . ASC 350-40 requires that such technology be capitalized in the application and infrastructure development stages. Costs related to training, administration and non-value-added maintenance are charged to expense as incurred. Capitalized software development costs are being amortized over the useful life of the software, which the Company has estimated at three years . </t>
  </si>
  <si>
    <t>Long Lived Assets</t>
  </si>
  <si>
    <t xml:space="preserve">In accordance with ASC 360-10, Property, Plant and Equipment , the Company periodically evaluates the carrying value of long-lived assets when events and circumstances warrant such review. The carrying value of a long-lived asset is considered impaired when the anticipated undiscounted cash flows from such an asset are separately identifiable and are less than the carrying value. In that event, a loss is recognized in the amount by which the carrying value exceeds the fair market value of the long-lived asset. This guidance applies to assets held for use and not to assets held for sale. The Company has no assets held for sale. The Company has identified no such impairment indicators as of December 31, 2015 or December 31, 2014. </t>
  </si>
  <si>
    <t>Foreign Currencies</t>
  </si>
  <si>
    <t xml:space="preserve"> Foreign Currencies Items included in the financial statements of each of the Company's subsidiaries are measured using the currency of the primary environment in which the subsidiaries operate ("the functional currency"). The Company has determined that its functional currency is U.S. dollars (“USD”). The Company’s Accumulated other comprehensive income/(loss), consists of foreign currency translation adjustments from subsidiaries not using the USD as their functional currency. Foreign currency transactions are remeasured into functional currency using the exchange rates prevailing at the dates of the transactions. Foreign exchange gains and losses resulting from the settlement of such transactions and from the remeasurement at period end exchange rates of monetary assets and liabilities denominated in foreign currencies are recognized in Other revenue on the Consolidated Statements of Income and Comprehensive Income.</t>
  </si>
  <si>
    <t>Intangible Assets</t>
  </si>
  <si>
    <t xml:space="preserve">Intangible Assets Accounting guidance addressing intangible assets requires purchased intangible assets other than goodwill to be amortized over their estimated useful lives unless their lives are determined to be indefinite. If indefinite-lived assets are determined to have a finite life in the future, the Company will amortize the carrying value over the remaining estimated useful life at that time. The Company analyzes its business, legal, and regulatory environment at least annually and on an interim basis when conditions indicate impairment may have occurred to determine whether its indefinite-lived intangible assets are likely to be impaired. This qualitative assessment indicated that it is more likely than not that the Company's indefinite lived intangible assets are not impaired. See Note 8 for additional information. </t>
  </si>
  <si>
    <t xml:space="preserve">Goodwill In accordance with relevant accounting guidance, the Company tests goodwill for impairment on an annual basis during the fourth quarter and on an interim basis when conditions indicate impairment may have occurred (see Note 8 ). In performing these assessments, management relies on and considers a number of factors, including operating results, business plans, economic projections, anticipated future cash flows, comparable market transactions (to the extent available), other market data and the Company's overall market capitalization. There are inherent uncertainties related to these factors which require judgment in applying them to the analysis of goodwill and indefinite-lived intangible assets for impairment. Goodwill impairment is determined by comparing the estimated fair value of the reporting units with their respective carrying value. At the date of the latest test as of December 31, 2015, using both the income approach and market approach, the fair value of each of the Company's reporting units was significantly in excess of its book value, as such no impairment was identified. </t>
  </si>
  <si>
    <t xml:space="preserve">Other Assets The Company records short term investments, receivables from vendors, security deposits, current and deferred tax assets, an indemnification asset, customer debit positions, net of related allowance, and miscellaneous receivables in Other assets on the Consolidated Balance Sheets. The Company considers all investments with an original maturity of greater than 90 days, but less than one year to be short term investments. Short term investments consist of short-term certificates of deposit. All income from the certificates of deposit is recorded as interest income when earned. See Note 9 for additional information. </t>
  </si>
  <si>
    <t>Derivatives Forex, metals, and CFDs allow for exchanging the difference in value of a particular asset such as stock index, energy product, or gold contracts, between the time at which a contract is opened and the time at which it is closed. The Company's retail customer open positions and positions with liquidity providers are considered derivatives under derivatives accounting guidance. Therefore, they are accounted for at fair value, and included in Receivables from brokers and Payables to customers in the Consolidated Balance Sheets.</t>
  </si>
  <si>
    <t>Allowance For Doubtful Accounts</t>
  </si>
  <si>
    <t>Allowance for Doubtful Accounts The Company records an increase in the allowance for doubtful accounts when the prospect of collecting a specific customer account balance becomes doubtful. Management specifically analyzes accounts receivable and historical bad debt experience when evaluating the adequacy of the allowance for doubtful accounts. Should any of these factors change, the estimates made by management will also change, which could affect the level of the Company’s future provision for doubtful accounts. The customer receivables, net of allowance for doubtful accounts, is included in Other assets on the Consolidated Balance Sheets. Receivables from customers are reserved for and the related reserves are recorded in Bad debt provision on the Consolidated Statements of Income and Comprehensive Income.</t>
  </si>
  <si>
    <t>Payables to Customers</t>
  </si>
  <si>
    <t xml:space="preserve">Payables to Customers Payables to customers , included on the Consolidated Balance Sheets, include amounts due on cash and margin transactions. These transactions include deposits, commissions and gains or losses arising from settled trades. The payables balance also reflects unrealized gains or losses arising from open positions in customer accounts. The Company engages in white label, or omnibus relationships, with other regulated financial institutions. The payables balance includes amounts deposited by these financial institutions in order for the Company to act as clearing broker. </t>
  </si>
  <si>
    <t>Referral Fees</t>
  </si>
  <si>
    <t xml:space="preserve">Referral fees Introducing brokers direct customers to the Company in return for a commission on each referred customer’s trading volume or a share of net revenue generated by each referred customer’s trading activity. Such fees are referred to as introducing broker fees and are recorded on a trade date basis, in Referral Fees, in the Consolidated Statements of Income and Comprehensive Income. </t>
  </si>
  <si>
    <t>Trading Expenses</t>
  </si>
  <si>
    <t>Trading Expenses Trading expenses consist of exchange fees paid to stock exchanges and other third-parties for exchange market data that the Company provides to its customers or uses to create its own derived data products, as well as fees for news services and fees paid to prime brokers in connection with its institutional GTX business and futures business.</t>
  </si>
  <si>
    <t>Income Taxes Income tax expense is provided for using the asset and liability method, under which deferred tax assets and liabilities are determined based upon the temporary differences between the financial statement and income tax bases of assets and liabilities using currently enacted tax rates. The Company operates under a permanent reinvestment strategy, under which earnings derived from foreign businesses remain invested in the Company’s foreign subsidiaries. In accordance with accounting guidance, the Company does not recognize domestic tax expense related to the permanently reinvested earnings. The Company has no plans to repatriate accumulated unremitted earnings as of December 31, 2015.</t>
  </si>
  <si>
    <t>Employee Compensation and Benefits</t>
  </si>
  <si>
    <t xml:space="preserve">Employee compensation and benefits In accordance with stock compensation guidance, the Company recognizes expense for all share-based payments to employees, including grants of employee stock options as well as restricted stock units on the basis of grant date fair values. The Company estimates fair value using the Black Scholes model for stock options and fair value on grant date for restricted stock units. Shares typically vest incrementally and equally on an annual basis over a four year period, without performance triggers or other requirements beyond continued service. For each type of award, the Company reduces expense by an estimated forfeiture rate. See Note 15 for additional share based payment disclosure. The Company make estimates in determining its quarterly and annual accrued non-share-based compensation. A significant portion of the Company's employee incentive compensation programs is discretionary. Each quarter and year-end the Company determines the amount of its expected discretionary cash bonus pools. </t>
  </si>
  <si>
    <t>Treasury Shares</t>
  </si>
  <si>
    <t xml:space="preserve">Treasury Shares In accordance with ASC 505-30, Equity - Treasury Stock , the Company treats the cost of acquired shares purchased as a deduction from shareholders’ equity and as a reduction of the total shares outstanding when calculating earnings per share. </t>
  </si>
  <si>
    <t xml:space="preserve">Earnings Per Common Share Basic earnings per common share is calculated using the weighted average common shares outstanding during the year. Common equivalent shares from stock options and restricted stock awards, using the treasury stock method, are also included in the diluted per share calculations unless their effect of inclusion would be anti-dilutive. See Note 16 for discussion of the impact of the Company's convertible note and non-controlling interests on EPS. </t>
  </si>
  <si>
    <t>Description of Business and Basis of Presentation (Tables)</t>
  </si>
  <si>
    <t>The allowance for doubtful accounts consisted of the following (amounts in thousands): Balance as of January 1, 2013 $ (148 ) Addition to provision (1,501 ) Amounts written off 491 Balance as of December 31, 2013 (1,158 ) Addition to provision (3,699 ) Amounts written off 302 Balance as of December 31, 2014 (4,555 ) Addition to provision (7,462 ) Amounts written off 5,185 Balance as of December 31, 2015 $ (6,832 )</t>
  </si>
  <si>
    <t>Restatement (Tables)</t>
  </si>
  <si>
    <t>Schedule of Prior Period Adjustments</t>
  </si>
  <si>
    <t>Consolidated Balance Sheet As of December 31, 2014 As Reported Tax Adjustment Other Adjustments As Restated ASSETS: Cash and cash equivalents $ 139,403 $ — $ (52 ) $ 139,351 Goodwill 34,567 (988 ) — 33,579 Other assets, net of allowance for doubtful accounts (1) 35,311 917 (2,463 ) 33,765 Total assets $ 1,185,887 $ (71 ) $ (2,515 ) $ 1,183,301 LIABILITIES AND SHAREHOLDERS’ EQUITY: Liabilities Accrued expenses and other liabilities 64,476 12,170 (451 ) 76,195 Income tax payable 1,470 1,603 (2,063 ) 1,010 Total liabilities $ 910,784 $ 13,773 $ (2,514 ) $ 922,043 Redeemable non-controlling interests 10,209 — 1,129 11,338 Shareholders’ equity Accumulated other comprehensive loss (2,054 ) 541 — (1,513 ) Additional paid-in capital 152,684 (4,306 ) — 148,378 Retained earnings 130,984 (10,079 ) (1,130 ) 119,775 Total shareholders’ equity 264,894 (13,844 ) (1,130 ) 249,920 Total liabilities and shareholders’ equity $ 1,185,887 $ (71 ) $ (2,515 ) $ 1,183,301 (1) The Company previously reported $174,000 as Short term investments, at fair value ; this amount has been reclassified to Other assets, net of allowance for doubtful accounts to conform to current year presentation Consolidated Statements of Income and Comprehensive Income For the Fiscal Year Ended December 31, 2014 As Reported Tax Adjustment Other Adjustments Restated REVENUE: Retail revenue (1) $ 293,122 $ — $ (344 ) $ 292,778 Institutional revenue (1) 34,518 — — 34,518 Futures revenue (1) 36,160 — — 36,160 Total non-interest revenue 368,704 — (344 ) 368,360 Net revenue $ 369,533 $ — $ (344 ) $ 369,189 EXPENSES: Employee compensation and benefits $ 99,485 $ — $ (252 ) $ 99,233 Referral fees 91,092 — (120 ) 90,972 Trading expenses 26,285 — (117 ) 26,168 General and administrative 38,509 — 142 38,651 Depreciation and amortization 7,125 — (515 ) 6,610 Restructuring expenses 1,214 — 1,120 2,334 Total operating expense 317,334 — 258 317,592 OPERATING PROFIT 52,199 — (602 ) 51,597 INCOME BEFORE INCOME TAX EXPENSE 46,052 — (602 ) 45,450 Income tax (benefit)/expense 12,993 6,200 (53 ) 19,140 NET INCOME 33,059 (6,200 ) (549 ) 26,310 NET INCOME APPLICABLE TO GAIN CAPITAL HOLDINGS, INC. 31,626 (6,200 ) (549 ) 24,877 Other comprehensive (loss)/income: Foreign currency translation adjustment (4,630 ) 541 (4,089 ) NET COMPREHENSIVE INCOME APPLICABLE TO GAIN CAPITAL HOLDINGS, INC. $ 26,996 $ (5,659 ) $ (549 ) $ 20,788 Earnings per common share: Basic $ 0.76 $ (0.16 ) $ (0.04 ) $ 0.56 Diluted $ 0.71 $ (0.14 ) $ (0.04 ) $ 0.53 (1) - The Company has changed its revenue presentation, see Note 1 for detail For the Fiscal Year Ended December 31, 2013 As Reported Tax Adjustment Other Adjustments As Restated REVENUE: Retail revenue (1) $ 215,667 $ — $ 67 $ 215,734 Institutional revenue (1) 28,005 — — 28,005 Futures revenue (1) 22,188 — — 22,188 Total non-interest revenue 266,959 — 67 267,026 Net revenue $ 267,624 $ — $ 67 $ 267,691 EXPENSES: Employee compensation and benefits $ 74,185 $ — $ 422 $ 74,607 Referral fees 52,503 — 120 52,623 General and administrative 26,813 — (255 ) 26,558 Depreciation and amortization 7,768 — 515 8,283 Restructuring expenses 1,570 — (1,120 ) 450 Total operating expense 223,286 — (318 ) 222,968 OPERATING PROFIT 44,338 — 385 44,723 INCOME BEFORE INCOME TAX EXPENSE 45,105 — 385 45,490 Income tax (benefit)/expense 13,794 3,589 — 17,383 NET INCOME 31,311 (3,589 ) 385 28,107 NET INCOME APPLICABLE TO GAIN CAPITAL HOLDINGS, INC. 31,311 (3,589 ) 385 28,107 NET COMPREHENSIVE INCOME APPLICABLE TO GAIN CAPITAL HOLDINGS, INC. $ 32,638 $ (3,589 ) $ 385 $ 29,434 Earnings per common share: Basic $ 0.85 $ (0.10 ) $ 0.01 $ 0.76 Diluted $ 0.79 $ (0.09 ) $ 0.01 $ 0.71 (1) - The Company has changed its revenue presentation, see Note 1 for detail Consolidated Statement of Changes in Shareholders' Equity Additional Paid in Capital Retained Earnings Accumulated Other Comprehensive Income/(Loss) Total As Reported As Restated As Reported As Restated As Reported As Restated As Reported As Restated BALANCE—January 1, 2013 $ 85,089 $ 85,009 $ 84,772 $ 84,590 $ 1,249 $ 1,249 $ 162,830 $ 162,568 BALANCE—January 1, 2014 $ 138,691 $ 134,399 $ 108,603 $ 105,217 $ 2,576 $ 2,576 $ 234,401 $ 226,723 BALANCE—December 31, 2014 $ 152,684 $ 148,378 $ 130,984 $ 119,775 $ (2,054 ) $ (1,513 ) $ 264,894 $ 249,920 Consolidated Statement of Cash Flows For the Fiscal Year Ended December 31, 2014 As Reported Adjustments As Restated CASH FLOWS FROM OPERATING ACTIVITIES: Net income $ 33,059 $ (6,749 ) $ 26,310 Adjustments to reconcile net income to cash provided by / (used for) operating activities Depreciation and amortization 16,367 (1,677 ) 14,690 Non-cash integration costs — 1,162 1,162 Deferred tax (benefit)/expense 2,536 2,572 5,108 Changes in operating assets and liabilities: Cash and securities held for customers (9,679 ) 419 (9,260 ) Receivables from brokers 94,657 276 94,933 Prepaid assets 2,729 1 2,730 Other assets (11,536 ) 3,041 (8,495 ) Payables to customers 9,679 (419 ) 9,260 Accrued compensation and benefits 3,671 826 4,497 Accrued expenses and other liabilities (8,565 ) 6,143 (2,422 ) Income tax payable (2,832 ) (6,980 ) (9,812 ) Cash provided by / (used for) operating activities 138,173 (1,385 ) 136,788 Effect of exchange rate changes on cash and cash equivalents 2,760 1,333 4,093 INCREASE/ (DECREASE) IN CASH AND CASH EQUIVALENTS 99,532 (52 ) 99,480 CASH AND CASH EQUIVALENTS—End of year $ 139,403 $ (52 ) $ 139,351 SUPPLEMENTARY DISCLOSURES OF CASH FLOW INFORMATION: Adjustment to redemption value of non-controlling interests $ (978 ) $ (1,129 ) $ (2,107 ) For the Fiscal Year Ended December 31, 2013 As Reported Adjustments Restated CASH FLOWS FROM OPERATING ACTIVITIES: Net income $ 31,311 $ (3,204 ) $ 28,107 Adjustments to reconcile net income to cash provided by / (used for) operating activities Depreciation and amortization 11,837 (648 ) 11,189 Non-cash integration costs — 1,163 1,163 Deferred tax (benefit)/expense 39 (5,470 ) (5,431 ) Stock compensation expense 2,896 79 2,975 Changes in operating assets and liabilities: Cash and securities held for customers (74,608 ) (161 ) (74,769 ) Receivables from brokers (78,336 ) (220 ) (78,556 ) Prepaid assets 318 — 318 Other assets (383 ) (692 ) (1,075 ) Payables to customers 74,608 161 74,769 Accrued compensation and benefits 7,118 (743 ) 6,375 Accrued expenses and other liabilities 973 6,894 7,867 Income tax payable 2,131 2,283 4,414 Effect of exchange rate changes on cash and cash equivalents (2,446 ) 558 (1,888 ) SUPPLEMENTARY DISCLOSURES OF CASH FLOW INFORMATION: Deferred taxes related to convertible senior notes $ — $ (4,308 ) $ (4,308 ) The following table sets forth the impact of the restatement on the quarterly financial data for the interim periods in 2015 and 2014: As Reported Tax Adjustments Other Adjustments As Restated For the three months ended September 30, 2015 Total non-interest revenue $ 127,865 $ — $ 180 $ 128,045 Net revenue $ 127,931 $ — $ 180 $ 128,111 Income/(loss) before income tax expense $ 9,215 $ — $ 203 $ 9,418 Income tax (benefit)/expense $ 328 $ 7,534 $ — $ 7,862 Net income/(loss) $ 8,887 $ (7,534 ) $ 203 $ 1,556 Net income/(loss) applicable to GAIN Capital Holdings, Inc. $ 8,304 $ (7,534 ) $ 203 $ 973 Basic net income/(loss)per share $ 0.20 $ 0.05 Diluted net income/(loss) per share $ 0.20 $ 0.05 As Reported Tax Adjustments Other Adjustments As Restated For the three months ended June 30, 2015 Total non-interest revenue $ 111,559 $ — $ (107 ) $ 111,452 Net revenue $ 111,564 $ — $ (107 ) $ 111,457 Income/(loss) before income tax expense $ (12,538 ) $ — $ (203 ) $ (12,741 ) Income tax (benefit)/expense $ (4,124 ) $ (1,915 ) $ — $ (6,039 ) Net income/(loss) $ (8,414 ) $ 1,915 $ (203 ) $ (6,702 ) Net income/(loss) applicable to GAIN Capital Holdings, Inc. $ (8,830 ) $ 1,915 $ (203 ) $ (7,118 ) Basic net income/(loss)per share $ (0.23 ) $ (0.16 ) Diluted net income/(loss) per share $ (0.23 ) $ (0.16 ) As Reported Tax Adjustments Other Adjustments As Restated For the three months ended March 31, 2015 Total non-interest revenue $ 92,933 $ — $ 34 $ 92,967 Net revenue $ 92,952 $ — $ 34 $ 92,986 Income/(loss) before income tax expense $ 11,498 $ — $ 56 $ 11,554 Income tax (benefit)/expense $ 2,818 $ 2,927 $ — $ 5,745 Net income/(loss) $ 8,680 $ (2,927 ) $ 56 $ 5,809 Net income/(loss) applicable to GAIN Capital Holdings, Inc. $ 8,336 $ (2,927 ) $ 56 $ 5,465 Basic net income/(loss)per share $ 0.19 $ 0.11 Diluted net income/(loss) per share $ 0.18 $ 0.11 As Reported Tax Adjustments Other Adjustments As Restated For the three months ended December 31, 2014 Total non-interest revenue $ 114,725 $ — $ 432 $ 115,157 Net revenue $ 114,723 $ — $ 524 $ 115,247 Income/(loss) before income tax expense $ 26,456 $ — $ 695 $ 27,151 Income tax (benefit)/expense $ 8,398 $ 728 $ (53 ) $ 9,073 Net income/(loss) $ 18,058 $ (728 ) $ 748 $ 18,078 Net income/(loss) applicable to GAIN Capital Holdings, Inc. $ 17,612 $ (728 ) $ 748 $ 17,632 Basic net income/(loss)per share $ 0.44 $ 0.42 Diluted net income/(loss) per share $ 0.42 $ 0.40 As Reported Tax Adjustments Other Adjustments As Restated For the three months ended September 30, 2014 Total non-interest revenue $ 103,388 $ — $ (602 ) $ 102,786 Net revenue $ 103,650 $ — $ (694 ) $ 102,956 Income/(loss) before income tax expense $ 21,470 $ — $ (583 ) $ 20,887 Income tax (benefit)/expense $ 5,340 $ 3,866 $ — $ 9,206 Net income/(loss) $ 16,130 $ (3,866 ) $ (583 ) $ 11,681 Net income/(loss) applicable to GAIN Capital Holdings, Inc. $ 15,345 $ (3,866 ) $ (583 ) $ 10,896 Basic net income/(loss)per share $ 0.35 $ 0.22 Diluted net income/(loss) per share $ 0.33 $ 0.21 As Reported Tax Adjustments Other Adjustments As Restated For the three months ended June 30, 2014 Total non-interest revenue $ 69,504 $ — $ 501 $ 70,005 Net revenue $ 69,763 $ — $ 501 $ 70,264 Income/(loss) before income tax expense $ (7,013 ) $ — $ 592 $ (6,421 ) Income tax (benefit)/expense $ (2,021 ) $ 95 $ — $ (1,926 ) Net income/(loss) $ (4,992 ) $ (95 ) $ 592 $ (4,495 ) Net income/(loss) applicable to GAIN Capital Holdings, Inc. $ (5,156 ) $ (95 ) $ 592 $ (4,659 ) Basic net income/(loss)per share $ (0.13 ) $ (0.12 ) Diluted net income/(loss) per share $ (0.13 ) $ (0.12 ) As Reported Tax Adjustments Other Adjustments As Restated For the three months ended March 31, 2014 Total non-interest revenue $ 81,087 $ — $ (675 ) $ 80,412 Net revenue $ 81,397 $ — $ (675 ) $ 80,722 Income/(loss) before income tax expense $ 5,139 $ — $ (1,306 ) $ 3,833 Income tax (benefit)/expense $ 1,276 $ 1,511 $ — $ 2,787 Net income/(loss) $ 3,863 $ (1,511 ) $ (1,306 ) $ 1,046 Net income/(loss) applicable to GAIN Capital Holdings, Inc. $ 3,825 $ (1,511 ) $ (1,306 ) $ 1,008 Basic net income/(loss)per share $ 0.10 $ 0.02 Diluted net income/(loss) per share $ 0.09 $ 0.02</t>
  </si>
  <si>
    <t>Fair Value Information (Tables)</t>
  </si>
  <si>
    <t>Assets and Liabilities Measured at Fair Value on Recurring Basis</t>
  </si>
  <si>
    <t>The following table presents the Company’s assets and liabilities that were measured at fair value on a recurring basis during the reporting period and the related hierarchy levels (amounts in thousands): Fair Value Measurements on a Recurring Basis Level 1 Level 2 Level 3 Total Financial Assets (Liabilities): Customer derivative positions $ — $ 143,918 $ — $ 143,918 Broker derivative contracts — (12,568 ) — (12,568 ) Money market accounts 25,167 — — 25,167 Certificates of deposit 174 — — 174 Investment in gold 107 — — 107 Total $ 25,448 $ 131,350 $ — $ 156,798 Fair Value Measurements on a Recurring Basis as of December 31, 2014 Level 1 Level 2 Level 3 Total Financial Assets (Liabilities): Customer derivative contracts $ — $ 102,722 $ — $ 102,722 Broker derivative contracts — 717 — 717 Money market accounts 20,537 — — 20,537 Certificates of deposit 174 — — 174 Investment in gold 118 — — 118 Contingent consideration — — (9,974 ) (9,974 ) Total $ 20,829 $ 103,439 $ (9,974 ) $ 114,294</t>
  </si>
  <si>
    <t>Rollforward of Level 3 Liabilities</t>
  </si>
  <si>
    <t>The following is a rollforward of the Level 3 liabilities from January 1, 2014 to December 31, 2015 (amounts in thousands): Liabilities Contingent Consideration Balance at January 1, 2014 $ — Issuance of contingent payment obligation 10,540 Gains included in earnings - currency revaluation (984 ) Losses included in earnings - discount amortization 418 Balance at January 1, 2015 9,974 Gains included in earnings - adjustment to fair value of contingent consideration (6,722 ) Contingent consideration payments (2,063 ) Gains included in earnings - currency revaluation (212 ) Losses included in earnings - discount amortization 570 Settlement of contingent payment obligation (1,547 ) Balance at December 31, 2015 $ —</t>
  </si>
  <si>
    <t>Carrying Value and Fair Value and Fair Value Hierarchy Category of Financial Instruments Not Measured at Fair Value in Condensed Consolidated Statements of Financial Condition</t>
  </si>
  <si>
    <t xml:space="preserve"> As of December 31, 2015 Fair Value Measurements using: Carrying Value Fair Value Quoted Prices in Active Markets for Identical Assets (Level 1) Significant Observable Inputs (Level 2) Significant Unobservable Inputs (Level 3) Financial Assets: Receivables from brokers $ 133,721 $ 133,721 $ — $ 133,721 $ — Financial Liabilities: Payables to customers $ 1,064,539 $ 1,064,539 $ — $ 1,064,539 $ — Convertible senior notes $ 121,996 $ 122,264 $ — $ 122,264 $ — As of December 31, 2014 Fair Value Measurements using: Carrying Value Fair Value Quoted Prices in Active Markets for Identical Assets (Level 1) Significant Observable Inputs (Level 2) Significant Unobservable Inputs (Level 3) Financial Assets: Receivables from brokers $ 134,191 $ 134,191 $ — $ 134,191 $ — Financial Liabilities: Payables to customers $ 862,281 $ 862,281 $ — $ 862,281 $ — Convertible senior notes $ 68,367 $ 66,440 $ — $ 66,440 $ — Accrued expenses and other liabilities $ 20,000 $ 20,000 $ — $ 20,000 $ —</t>
  </si>
  <si>
    <t>Derivatives (Tables)</t>
  </si>
  <si>
    <t>Fair Values of Derivative Instruments</t>
  </si>
  <si>
    <t>The table below represents the fair values of the Company’s derivative instruments reported within Receivables from brokers and Payables to customers on the accompanying Consolidated Balance Sheet (amounts in thousands): December 31, 2015 Gross amounts of assets for derivative open positions at fair value Gross amount of (liabilities) for derivative open positions at fair value Net amounts of assets/(liabilities) for derivative open positions at fair value Derivative Instruments: Foreign currency exchange contracts $ 138,140 $ (59,468 ) $ 78,672 CFD contracts 111,844 (70,429 ) 41,415 Metals contracts 18,866 (7,603 ) 11,263 Total $ 268,850 $ (137,500 ) $ 131,350 December 31, 2015 Cash Collateral Net amounts of assets/(liabilities) for derivative open positions at fair value Net amounts of assets/(liabilities) presented in the balance sheet Derivative Assets/(Liabilities:) Receivables from brokers $ 133,721 $ (12,568 ) $ 121,153 Payables to customers $ (1,064,539 ) $ 143,918 $ (920,621 ) December 31, 2014 Gross amounts of Gross amount of Net amounts of Derivative Instruments: Foreign currency exchange contracts $ 168,034 $ (93,057 ) $ 74,977 CFD contracts 44,329 (24,420 ) 19,909 Metals contracts 16,146 (7,593 ) 8,553 Total $ 228,509 $ (125,070 ) $ 103,439 December 31, 2014 Cash Collateral Net amounts of Net amounts of Derivative Assets/(Liabilities): Receivables from brokers $ 134,191 $ 717 $ 134,908 Payables to customers $ (862,281 ) $ 102,722 $ (759,559 )</t>
  </si>
  <si>
    <t>Notional Values of Derivative Instruments</t>
  </si>
  <si>
    <t>The table below presents the number of contracts reported within Receivables from brokers and Payables to customers on the consolidated balance sheets (amounts in thousands): December 31, 2015 Total contracts in long positions Total contracts in short positions Derivative Instruments: Foreign currency exchange contracts 3,106,885 2,931,109 CFD contracts 139,465 285,640 Metals contracts 1,278 308 Total 3,247,628 3,217,057 December 31, 2014 Total contracts in long positions Total contracts in short positions Derivative Instruments: Foreign currency exchange contracts 3,147,518 2,679,041 CFD contracts 873,070 10,753 Metals contracts 835 335 Total 4,021,423 2,690,129</t>
  </si>
  <si>
    <t>Net Gains (Losses) With Respect to Derivative Instruments Which are Reflected in Trading Revenue</t>
  </si>
  <si>
    <t>Net gains with respect to derivative instruments reflected in Retail Revenue in the accompanying Consolidated Statements of Income and Comprehensive Income for the years ended December 31, 2015 and 2014 were as follows (amounts in thousands): For the Years Ended December 31, 2015 2014 Derivative Instruments: Foreign currency exchange contracts $ 163,315 $ 136,546 CFD contracts 151,553 105,174 Metals contracts 28,918 48,608 Total $ 343,786 $ 290,328</t>
  </si>
  <si>
    <t>Receivables From Brokers (Tables)</t>
  </si>
  <si>
    <t>Receivable from Brokers</t>
  </si>
  <si>
    <t>Amounts receivable from brokers consisted of the following as of (amounts in thousands): December 31, 2015 December 31, 2014 Required Collateral $ 129,042 $ 95,599 Excess from futures broker - Restricted 4,679 38,592 Open foreign exchange positions (12,568 ) 717 Total $ 121,153 $ 134,908</t>
  </si>
  <si>
    <t>Property and Equipment (Tables)</t>
  </si>
  <si>
    <t>Schedule of Property and Equipment</t>
  </si>
  <si>
    <t>Property and equipment, including leasehold improvements and capitalized software development costs, consisted of the following as of (amounts in thousands): December 31, 2015 December 31, 2014 Software $ 44,194 $ 30,351 Computer equipment 14,300 8,516 Leasehold improvements 11,200 6,719 Telephone equipment 881 719 Office equipment 2,113 2,345 Furniture and fixtures 1,761 1,044 Web site development costs 668 646 Gross property and equipment 75,117 50,340 Less: Accumulated depreciation and amortization (44,750 ) (31,544 ) Property and equipment, net $ 30,367 $ 18,796</t>
  </si>
  <si>
    <t>Intangible Assets and Goodwill (Tables)</t>
  </si>
  <si>
    <t>Schedule of Intangible Assets</t>
  </si>
  <si>
    <t xml:space="preserve">The Company has the following identifiable intangible assets as of December 31, 2015: Intangible Asset Amount (in thousands) Weighted average amortization period Customer list $ 56,388 7.6 years Technology 74,378 8.9 years Trademark (1) 8,652 6.7 years Total intangible assets $ 139,418 (1) Trademarks with indefinite lives, as described above, comprise $0.4 million of the gross $8.7 million of trademarks. Future annual estimated amortization expense is as follows (amounts in thousands): Years Ended December 31: 2016 $ 15,988 2017 15,132 2018 13,648 2019 11,974 2020 9,992 Thereafter 24,415 Total $ 91,149 The Company's various finite-lived intangible assets consisted of the following as of (amounts in thousands): December 31, 2015 December 31, 2014 Intangibles Gross Accumulated Net Gross Accumulated Net Customer list $ 56,388 $ (14,111 ) $ 42,277 $ 22,944 $ (7,152 ) $ 15,792 Technology 74,378 (32,117 ) 42,261 48,376 (4,671 ) 43,705 Trademark 8,289 (1,678 ) 6,611 1,793 (847 ) 946 Total finite lived intangibles $ 139,055 $ (47,906 ) $ 91,149 $ 73,113 $ (12,670 ) $ 60,443 Trademarks not subject to amortization (1) 363 — 363 363 — 363 Total intangibles assets (2) $ 139,418 $ (47,906 ) $ 91,512 $ 73,476 $ (12,670 ) $ 60,806 (1) These indefinite-life trademarks relate to the Forex.com and foreignexchange.com domain names where management determined there was no legal, regulatory or technological limitation on their useful lives. These trademarks are also supported annually in the Company's impairment test for intangible assets. (2) The increase in total intangibles for the year ended December 31, 2015 was primarily due to the customer lists, technology and trademarks acquired as part of the City Index acquisition. See Note 11 for details of the intangibles acquired in the Company's City Index, GAA, Top Third and Galvan acquisitions. The technology acquired pursuant to the asset purchase agreements with Valaquenta Intellectual Property Limited ("Valaquenta") and Forexster Limited ("Forexster"), is described in further detail below. </t>
  </si>
  <si>
    <t>Schedule of Goodwill</t>
  </si>
  <si>
    <t>The following represents the carrying amount of goodwill by segment (amounts in thousands): Retail Institutional Futures Total Carrying amount of goodwill as of December 31, 2015 $ 26,722 $ 4,788 $ 2,507 $ 34,017</t>
  </si>
  <si>
    <t>Other Assets (Tables)</t>
  </si>
  <si>
    <t>Other assets consisted of the following as of (amounts in thousands): December 31, 2015 December 31, 2014 Vendor and security deposits $ 11,486 $ 3,373 Income tax receivable 9,482 5,163 Deferred tax assets, net 17,827 6,308 Indemnification asset — 8,792 GTX Trade Receivables 4,881 4,190 Customer Debit Positions 7,340 6,594 Allowance on customer debit positions (6,832 ) (4,555 ) Miscellaneous receivables 2,416 3,900 Equity method investment 822 — $ 47,422 $ 33,765</t>
  </si>
  <si>
    <t>Acquisitions (Tables)</t>
  </si>
  <si>
    <t>Business Acquisition [Line Items]</t>
  </si>
  <si>
    <t>Schedule of Restructuring Costs</t>
  </si>
  <si>
    <t xml:space="preserve"> (in thousands) Restructuring liability as of January 1, 2014 $ 584 2014 restructuring expenses 2,334 Payments made in 2014 (2,543 ) Liability as of December 31, 2014 375 2015 restructuring expenses 3,482 Payments made in 2015 (3,358 ) Liability as of December 31, 2015 $ 499</t>
  </si>
  <si>
    <t>City Index</t>
  </si>
  <si>
    <t>Summary of Purchase Price</t>
  </si>
  <si>
    <t>The purchase price was derived as follows (amounts in thousands): Cash $ 6,103 Convertible senior notes 65,000 Common stock issued 45,100 Total purchase price $ 116,203</t>
  </si>
  <si>
    <t>Preliminary Purchase Price Allocated to the Fair Value of Assets and Liabilities</t>
  </si>
  <si>
    <t>The purchase price of City Index was allocated to the fair value of various assets and liabilities as follows (amounts in thousands): Cash $ 10,546 Cash and securities held for customers 281,576 Receivable from brokers 35,974 Property and equipment 10,466 Prepaid assets 4,038 Other assets 5,119 Total tangible assets 347,719 Total liabilities assumed 299,000 Net assets acquired 48,719 Identifiable intangible assets: Customer list 34,277 Trade name 6,645 Technology 26,157 Intangible assets, net 67,079 Goodwill $ 405</t>
  </si>
  <si>
    <t>Galvan, GAA, and Top Third</t>
  </si>
  <si>
    <t>Unaudited Pro Forma Income Statement Line Items</t>
  </si>
  <si>
    <t>Unaudited pro forma income statement line items for the twelve months ended December 31, 2014 and December 31, 2013 were as follows (amounts in thousands): For the Fiscal Year Ended December 31, 2014 2013 REVENUE: Total non-interest revenue $ 376,362 $ 289,810 Interest revenue 1,435 856 Interest expense 599 156 Total net interest revenue 836 700 Net revenue 377,198 290,510 EXPENSES: Depreciation and amortization 6,626 8,407 Purchased intangible amortization 9,044 4,834 Other expense items 308,607 227,273 Total operating expense 324,277 240,514 OPERATING PROFIT 52,921 49,996 Interest on long term borrowings (6,147 ) (1,232 ) Gain on extinguishment of debt — 2,000 INCOME BEFORE INCOME TAX EXPENSE 46,774 50,764 Income tax expense 19,316 18,750 NET INCOME 27,458 32,014 Net income attributable to non-controlling interests 1,308 691 Net income applicable to Gain Capital Holdings, Inc. $ 26,150 $ 31,323</t>
  </si>
  <si>
    <t>Galvan</t>
  </si>
  <si>
    <t>The purchase price was derived as follows (amounts in thousands): Cash $ 9,732 Contingent payment 10,540 Total purchase price $ 20,272</t>
  </si>
  <si>
    <t>The purchase price of Galvan was allocated to the fair value of various assets and liabilities as follows (amounts in thousands): Cash and cash equivalents $ 2,193 Receivable from brokers 745 Property and equipment 12 Prepaid assets 94 Other assets 64 Total tangible assets 3,108 Total liabilities assumed 1,931 Net assets acquired 1,177 Identifiable intangible assets: Customer list 4,203 Trade name 784 Intangible assets, net 4,987 Goodwill $ 14,108</t>
  </si>
  <si>
    <t>GAA</t>
  </si>
  <si>
    <t>The purchase price was derived as follows (amounts in thousands): Cash $ 4,365 Common Stock issued 1,241 Total purchase price $ 5,606</t>
  </si>
  <si>
    <t>The purchase price of GAA was allocated to the fair value of various assets and liabilities as follows (amounts in thousands): Non-controlling interest $ 4,509 Cash and cash equivalents $ 360 Receivable from brokers 438 Property and equipment 148 Prepaid assets 153 Other assets 3 Total tangible assets 1,102 Total liabilities assumed 515 Net assets acquired 587 Identifiable intangible assets: Customer list 3,100 Trade name 270 Intangible assets, net 3,370 Goodwill $ 6,158</t>
  </si>
  <si>
    <t>Top Third</t>
  </si>
  <si>
    <t>The purchase price of Top Third was allocated to the fair value of various assets and liabilities as follows (amounts in thousands): Non-controlling interest $ 3,885 Cash and cash equivalents $ 73 Receivable from brokers 663 Total tangible assets 736 Total liabilities assumed 1,103 Net liabilities assumed (367 ) Identifiable intangible assets: Customer list 3,900 Trade name 90 Intangible assets, net 3,990 Goodwill $ 3,806</t>
  </si>
  <si>
    <t>Global Futures &amp; Forex Ltd</t>
  </si>
  <si>
    <t>The purchase price allocation was derived as follows (amounts in thousands): Cash $ 40,000 Payment for excess cash adjustment 2,160 Loan payable 33,200 Common Stock issued 34,771 Total purchase price $ 110,131</t>
  </si>
  <si>
    <t>The purchase price of GFT was allocated to the fair value of various assets and liabilities as follows (amounts in thousands): Cash and cash equivalents $ 15,781 Cash and cash equivalents held for customers 228,419 Receivable from brokers 61,028 Property and equipment 7,515 Other assets 18,942 Total tangible assets 331,685 Total liabilities assumed 251,691 Net assets acquired 79,994 Identifiable intangible assets: Software 25,300 Customer relationships 3,150 Intangible assets, net 28,450 Goodwill $ 1,687</t>
  </si>
  <si>
    <t>Unaudited pro forma income statement line items for the twelve months ended December 31, 2013 and December 31, 2012, were as follows (amounts in thousands): For the Fiscal Year Ended December 31, 2013 2012 REVENUE: Total non-interest revenue $ 353,556 $ 248,592 Interest revenue 927 1,096 Interest expense 634 537 Total net interest revenue 293 559 Net revenue 353,849 249,151 EXPENSES: Other expense items (1) 299,945 261,679 Depreciation and amortization 11,527 7,958 Purchased intangible amortization 5,157 7,250 Acquisition expense 1,824 85 Restructuring 451 634 Integration 1,950 — Total expense 320,854 277,606 OPERATING PROFIT/(LOSSES) 32,995 (28,455 ) Interest expense on long term borrowings 1,232 444 Gain on extinguishment of debt 2,000 — INCOME BEFORE INCOME TAX EXPENSE/(BENEFIT) 33,763 (28,899 ) Income tax expense 16,106 (10,837 ) NET INCOME/(LOSS) $ 17,657 $ (18,062 ) (1) Other expenses items for the year ended December 31, 2013, included a one-time, non-recurring expense of $ 5.1 million relating to a GFT accrual for certain liabilities to third parties.</t>
  </si>
  <si>
    <t>City Index, GFT, GAA, Top Third, Galvan</t>
  </si>
  <si>
    <t>Unaudited pro forma income statement line items for the twelve months ended December 31, 2015 and December 31, 2014 were as follows (amounts in thousands): For the Fiscal Year Ended December 31, 2015 2014 REVENUE: Total non-interest revenue $ 471,959 $ 506,228 Interest revenue 1,303 2,288 Interest expense 1,049 599 Total net interest revenue 254 1,689 Net revenue 472,213 507,917 EXPENSES: Depreciation and amortization 11,753 16,500 Purchased intangible amortization 18,619 17,962 Other expense items 424,229 430,263 Total operating expense 454,601 464,725 OPERATING PROFIT 17,612 43,192 Interest on long term borrowings 10,267 9,283 Gain on extinguishment of debt — — Impairment of investment — — INCOME BEFORE INCOME TAX EXPENSE 7,345 33,909 Income tax expense 126 16,399 NET INCOME 7,219 17,510 Net income attributable to non-controlling interests 1,660 1,433 Net income applicable to Gain Capital Holdings, Inc. $ 5,559 $ 16,077</t>
  </si>
  <si>
    <t>Non-controlling Interests (Tables)</t>
  </si>
  <si>
    <t>Schedule of Non-controlling Interests</t>
  </si>
  <si>
    <t>The table below reflects the non-controlling interests effects on the Company's financial statements: Redeemable non-controlling interests December 31, 2013 $ — Non-controlling interests related to 2014 acquisitions 8,394 Adjustment to the redemption value of non-controlling interests 2,107 Net income attributable to non-controlling interests 1,433 Distributions to non-controlling interest holders (596 ) December 31, 2014 $ 11,338 Adjustment to the redemption value of non-controlling interests (308 ) Net income attributable to non-controlling interests 1,660 Distributions to non-controlling interest holders (1,644 ) December 31, 2015 $ 11,046</t>
  </si>
  <si>
    <t>Convertible Senior Notes (Tables)</t>
  </si>
  <si>
    <t>Schedule of Liability and Equity Components of Convertible Debt</t>
  </si>
  <si>
    <t>The balances of the liability and equity components as of December 31, 2015 and 2014, were as follows, with amounts in thousands: December 31, December 31, 2015 2014 Liability component - principal $ 140,000 $ 80,000 Deferred bond discount 18,004 11,633 Liability component - net carrying value $ 121,996 $ 68,367 Additional paid in capital $ 27,920 $ 12,572 Discount attributable to equity (412 ) (425 ) Equity component $ 27,508 $ 12,147</t>
  </si>
  <si>
    <t>Schedule of Interest Expense</t>
  </si>
  <si>
    <t>Interest expense related to the Convertible Senior Notes, included in Interest expense on long-term borrowings in the Consolidated Statements of Income and Comprehensive Income, was as follows, with amounts in thousands: For the Fiscal Year Ended December 31, 2015 2014 Interest expense - stated coupon rate $ 5,156 $ 3,300 Interest expense - amortization of deferred bond discount and costs 3,712 2,593 Total interest expense - convertible note $ 8,868 $ 5,893</t>
  </si>
  <si>
    <t>Share Based Compensation (Tables)</t>
  </si>
  <si>
    <t>Schedule of Share-Based Compensation Cost</t>
  </si>
  <si>
    <t>Total share-based compensation cost recognized during 2015, 2014 and 2013 consisted of the following ($ in thousands:) For the Years Ended December 31, 2015 2014 2013 Employee compensation and benefits 3,680 3,452 2,975</t>
  </si>
  <si>
    <t>Summary of Stock Option Activity Under All plans</t>
  </si>
  <si>
    <t xml:space="preserve">The following table summarizes the stock option activity under all plans from January 1, 2015 through December 31, 2015 (in thousands, except per share amounts): Options Outstanding Weighted Weighted Average Number of Average Remaining Aggregate Options Exercise Price Life (Years) Intrinsic Value Outstanding January 1, 2015 1,908 $ 4.83 3.30 Granted 137 9.51 6.40 Exercised (638 ) 3.74 1.86 Forfeited/Expired (49 ) 6.62 5.00 Outstanding December 31, 2015 1,358 $ 5.76 4.16 $ 3,544 Vested and expected to vest options 1,340 $ 5.71 4.13 $ 3,525 Exercisable, December 31, 2015 938 $ 5.17 3.83 $ 2,792 Fair market value of common stock at exercise date $ 5,869 Cost to exercise 2,388 Net value of stock options exercised $ 3,481 </t>
  </si>
  <si>
    <t>Summary of Outstanding and Exercisable Stock Options</t>
  </si>
  <si>
    <t>The following table summarizes information concerning outstanding and exercisable stock options as of December 31, 2015 : Options Outstanding Options Exercisable Weighted Average Weighted Remaining Number of Weighted Number Average Contractual Options Average Exercise Price Outstanding Exercise Price Life (Years) Exercisable Exercise Price $3.83 481 $ 3.83 1.64 481 $ 3.83 $4.40 238 4.40 4.22 90 $ 4.40 $5.30 208 5.30 3.31 136 $ 5.30 $8.02 210 8.02 2.29 210 $ 8.02 $9.51 137 9.51 9.51 — $ 9.51 $9.95 84 9.95 5.18 21 $ 9.95 1,358 $ 5.76 4.16 938 $ 5.17</t>
  </si>
  <si>
    <t>Assumptions For Stock Options Granted</t>
  </si>
  <si>
    <t>The Compensation Committee approved stock option grants with a fair market value estimated under a Black-Scholes option pricing valuation model using the following assumptions: For the Fiscal Year Ended December 31, 2015 2014 2013 Valuation Assumptions Risk-free rate 1.47% 1.40% 0.80% Expected volatility 49.08% 51.80% 48.80% Expected term (years) 4.75 4.80 4.80 Dividend yield 2.1% 2.0% 4.9%</t>
  </si>
  <si>
    <t>Summary of Nonvested Shares of Restricted Stock Units and Restricted Stock Awards</t>
  </si>
  <si>
    <t>A summary of the status of the Company’s nonvested shares of RSUs and RSAs as of December 31, 2015 and changes during the year ended December 31, 2015 , is presented below (in thousands, except per share amounts): Weighted Average Weighted Average Number Grant Date Number Grant Date Non-Vested Shares of RSUs Fair Value of RSAs Fair Value Non-vested at January 1, 2015 1,073 $ 6.69 54 $ 7.31 Granted 601 9.42 — — Vested (387 ) 6.46 (53 ) 7.32 Forfeited (104 ) 8.08 (1 ) 6.48 Non-vested at December 31, 2015 1,183 $ 8.03 — $ —</t>
  </si>
  <si>
    <t>Earnings Per Common Share (Tables)</t>
  </si>
  <si>
    <t>Computation of Earnings Per Share</t>
  </si>
  <si>
    <t>The following table sets forth the computation of earnings per share (amounts in thousands except share and per share data): For the years ended December 31, 2015 2014 2013 Net income applicable to GAIN Capital Holdings, Inc. $ 10,279 $ 24,877 $ 28,107 Adjustment (1)(2) 308 (2,107 ) (154 ) Net income available to GAIN common shareholders $ 10,587 $ 22,770 $ 27,953 Weighted average common shares outstanding: Basic weighted average common shares outstanding 47,601,979 40,561,644 36,551,246 Effect of dilutive securities: Stock options 424,087 763,068 1,214,370 RSUs/RSAs 352,985 1,890,183 1,867,262 Diluted weighted average common shares outstanding 48,379,051 43,214,895 39,632,878 Earnings per common share Basic $ 0.22 $ 0.56 $ 0.76 Diluted $ 0.22 $ 0.53 $ 0.71 (1) During the years ending December 31, 2015 and 2014, the Company concluded that the carrying value of the Company's redeemable non-controlling interests was less than its redemption value. The adjustment to increase carrying value reduces earnings available to the Company's shareholders. (2) During the year ending December 31, 2013, an adjustment to retained earnings was made, reflecting the amounts deemed uncollectible associated with previously issued preferred stock, which was converted to common stock immediately prior to the Company's IPO in 2010.</t>
  </si>
  <si>
    <t>Commitments and Contingencies (Tables)</t>
  </si>
  <si>
    <t>Future Annual Minimum Lease Payments</t>
  </si>
  <si>
    <t>Future annual minimum lease payments for the Company's non-cancellable operating leases and purchase obligations are as follows (amounts in thousands): Years Ended December 31: 2016 $ 21,369 2017 6,716 2018 5,077 2019 4,478 2020 and beyond 15,937 Total $ 53,577</t>
  </si>
  <si>
    <t>Income Taxes (Tables)</t>
  </si>
  <si>
    <t>Components of Income from Continuing Operations Before Income Tax Expense</t>
  </si>
  <si>
    <t>The following table presents the U.S. and non-U.S. components of income before income tax (benefit) / expense for the years ended December 31, 2015, 2014, and 2013 (amounts in thousands): For the Fiscal Year Ended December 31, 2015 2014 2013 U.S. $ (39,761 ) $ 17,439 $ 18,546 Non-U.S. 48,188 28,011 26,944 Total income before tax (benefit) / expense $ 8,427 $ 45,450 $ 45,490</t>
  </si>
  <si>
    <t>Income Tax Expense (Benefit)</t>
  </si>
  <si>
    <t>ncome tax (benefit) / expense consisted of (amounts in thousands): For the Fiscal Year Ended December 31, 2015 2014 2013 Current Federal $ 1,136 $ 8,658 $ 15,201 State 172 (199 ) 321 UK 7,239 5,322 7,275 Japan 127 173 14 Other non-U.S. 169 78 3 Total current income tax expense 8,843 14,032 22,814 Deferred Federal (9,889 ) 4,966 (5,883 ) State (1,375 ) (99 ) 205 UK (337 ) (122 ) — Japan (148 ) 159 121 Other non-U.S. (545 ) 20 (316 ) Change in valuation allowance (61 ) 184 442 Total deferred tax (benefit) / expense (12,355 ) 5,108 (5,431 ) Total income tax (benefit) / expense $ (3,512 ) $ 19,140 $ 17,383</t>
  </si>
  <si>
    <t>Components of Company Deferred Tax Assets and Liabilities</t>
  </si>
  <si>
    <t>Significant components of the Company’s deferred tax assets and liabilities were as follows (amounts in thousands): December 31, 2015 2014 Deferred tax assets Foreign net operating losses $ 13,286 $ 1,909 Unrealized trading losses — 1,293 Stock-based compensation expense 1,437 1,474 Intangible assets 3,012 6,698 Basis difference in property and equipment 4,950 — Other 2,962 2,126 Total deferred tax assets 25,647 13,500 Valuation allowance (853 ) (913 ) Total deferred tax assets after valuation allowance $ 24,794 $ 12,587 Deferred tax liabilities Basis difference in property and equipment $ — $ (1,717 ) Discount on convertible note (6,186 ) (3,778 ) Other (781 ) (784 ) Total deferred liabilities (6,967 ) (6,279 ) Net deferred tax assets $ 17,827 $ 6,308</t>
  </si>
  <si>
    <t>Reconciles Provision to United States Federal Statutory Income Tax Rate</t>
  </si>
  <si>
    <t>The following table reconciles the effective tax rate to the U.S. federal statutory income tax rate: 2015 2014 2013 Federal income tax at statutory rate 35.00 % 35.00 % 35.00 % Increase/(decrease) in effective tax rate resulting from: State income tax (9.25 )% (0.57 )% 0.76 % Foreign rate differential (96.96 )% (9.71 )% (5.22 )% Deemed dividends 55.30 % — % — % Non deductible transaction costs 11.71 % 1.42 % — % Impact of non-controlling interests (6.89 )% (1.10 )% — % Contingent liability (27.92 )% — % — % Foreign losses (19.20 )% — % — % 162 (m) 3.44 % — % — % GFT Carryback (6.58 )% — % — % Uncertain tax positions 19.67 % 14.04 % 5.88 % Other permanent differences — % 3.03 % 1.79 % Effective Tax Rate (41.68 )% 42.11 % 38.21 %</t>
  </si>
  <si>
    <t>Gross Unrecognized Tax Benefits from Uncertain Tax Positions</t>
  </si>
  <si>
    <t>The following table summarizes the activity to the gross unrecognized tax benefits from uncertain tax positions (amounts in thousands): As of December 31, 2015 2014 2013 Beginning balance as of January 1 $ 10,517 $ 8,345 $ 78 Increases based on tax positions related to the current period 885 2,197 8,287 Increases based on tax positions related to prior periods 429 — — Decreases related to a lapse of applicable statute of limitations (30 ) (25 ) (20 ) Ending balance as of December 31 $ 11,801 $ 10,517 $ 8,345</t>
  </si>
  <si>
    <t>Regulatory Requirements (Tables)</t>
  </si>
  <si>
    <t>Minimum Regulatory Capital Subsidiaries Required to Maintain</t>
  </si>
  <si>
    <t>The following table illustrates the minimum regulatory capital our subsidiaries were required to maintain as of December 31, 2015 and the actual amounts of capital that were maintained (amounts in millions): Entity Name Minimum Capital Excess Percent of GAIN Capital Group, LLC $ 26.1 $ 36.3 $ 10.2 139 % GAIN Capital Forex.com U.K., Ltd. 27.8 61.6 33.8 222 % Forex.com Japan., Ltd. 0.9 9.6 8.7 1,067 % GAIN Capital-Forex.com Hong Kong, Ltd. 1.9 3.9 2.0 205 % GAIN Capital Forex.com Australia, Pty. Ltd. 0.7 2.4 1.7 343 % Galvan Research and Trading, Ltd. 0.7 4.3 3.6 614 % GAIN Capital-Forex.com Canada Ltd. 0.2 1.4 1.2 700 % GAIN Capital Securities, Inc. 0.1 0.4 0.3 400 % GAIN Global Markets, Inc. 0.2 0.3 0.1 150 % GAIN Capital UK, Ltd. 54.5 127.9 73.4 235 % GAIN Capital Singapore Pte, Ltd. 0.6 7.4 6.8 1,233 % GAIN Capital Australia Pty Ltd. 0.7 2.8 2.1 400 % Global Assets Advisors, LLC 0.1 1.2 1.1 1,200 % Total $ 114.5 $ 259.5 $ 145.0 227 %</t>
  </si>
  <si>
    <t>Segment Information (Tables)</t>
  </si>
  <si>
    <t>Schedule of Segment Reporting Information, by Segment</t>
  </si>
  <si>
    <t>Selected financial information by segment is presented in the following tables (amounts in thousands): Retail Year Ended December 31, 2015 2014 2013 Net revenue $ 351,472 $ 296,941 $ 218,848 Employee compensation and benefits 67,515 61,989 44,924 Selling and marketing 26,129 19,574 21,761 Referral fees 87,175 78,553 41,459 Other operating expenses 76,301 51,561 33,148 Segment profit $ 94,352 $ 85,264 $ 77,556 Institutional Year Ended December 31, 2015 2014 2013 Net revenue $ 35,072 $ 35,413 $ 29,213 Employee compensation and benefits 15,305 13,963 13,006 Selling and marketing 138 120 244 Referral fees — — — Other operating expenses 9,573 10,939 8,170 Segment profit $ 10,056 $ 10,391 $ 7,793 Futures Year Ended December 31, 2015 2014 2013 Net revenue $ 45,797 36,016 23,360 Employee compensation and benefits 10,634 8,918 3,399 Selling and marketing 901 519 332 Referral fees 16,348 12,419 11,164 Other operating expenses 13,960 11,585 8,948 Segment profit $ 3,954 $ 2,575 $ (483 ) Corporate and Other Year Ended December 31, 2015 2014 2013 Other revenue $ (3,716 ) $ 819 $ (3,729 ) Employee compensation and benefits 13,127 14,362 13,279 Selling and marketing — — — Referral fees — — — Other operating expenses 11,038 10,001 7,272 Loss $ (27,881 ) $ (23,544 ) $ (24,280 )</t>
  </si>
  <si>
    <t>Reconciliation of Operating Segment Profit (Loss) to Total Profit (Loss)</t>
  </si>
  <si>
    <t>Reconciliation of operating segment profit / (loss) to Income before income tax (benefit) / expense For the Fiscal Year Ended December 31, 2015 2014 2013 Retail segment $ 94,352 $ 85,264 $ 77,556 Institutional segment 10,056 10,391 7,793 Futures segment 3,954 2,575 (483 ) Corporate and other (27,881 ) (23,544 ) (24,280 ) SEGMENT PROFIT 80,481 74,686 60,586 Depreciation and amortization 11,111 6,610 8,283 Purchased intangible amortization 16,550 8,080 2,906 Acquisition expenses 2,819 3,526 1,824 Restructuring expenses 3,482 2,334 450 Integration expenses 33,092 2,489 1,950 Impairment of investment — 50 450 Change in fair value to contingent consideration (6,722 ) — — SNB bad debt provision 2,500 — — OPERATING PROFIT 17,649 51,597 44,723 Interest expense on long term borrowings 9,222 6,147 1,233 Gain on extinguishment of debt — — 2,000 INCOME BEFORE INCOME TAX EXPENSE $ 8,427 $ 45,450 $ 45,490</t>
  </si>
  <si>
    <t>Net Revenue by Geographic Area</t>
  </si>
  <si>
    <t>Net revenue (loss) by geographic area for the years ended December 31, 2015, 2014 and 2013 is as follows ($ in thousands): 2015 2014 2013 Net Revenue (1) : North America (2) $ 107,534 $ 133,103 $ 153,449 Europe (3) 307,087 237,391 33,347 Other 20,726 (1,305 ) 80,895 Total Net Revenue $ 435,347 $ 369,189 $ 267,691 (1) - Net revenue is attributed to individual countries based on the jurisdiction of the formation of the reporting entity that records the transaction (2) - Includes U.S. net revenue of $107.5 million , $133.1 million , and $153.5 million for 2015, 2014, and 2013 respectively. (3) - Includes UK net revenue of $307.3 million and $237.7 million , and $33.3 million for 2015, 2014, and 2013 respectively.</t>
  </si>
  <si>
    <t>Long-lived Assets by Geographic Area</t>
  </si>
  <si>
    <t>Long-lived assets by geographic area as of December 31, 2015, 2014 and 2013 are as follows (in thousands): 2015 2014 Long-lived assets (1) : North America (2) 6,370 16,729 Europe (3) 23,147 1,820 Other 850 247 Total long-lived assets 30,367 18,796 (1) - Long-lived assets are comprised of property, plant and equipment, net. They exclude goodwill, other intangible assets and other assets, which are not attributable to any one geographic location. (2) - Includes U.S. long-lived assets of $6.4 million , $16.7 million for 2015 and 2014, respectively. (3) - Includes UK long-lived assets of $23.1 million , $1.7 million for 2015 and 2014, respectively.</t>
  </si>
  <si>
    <t>Quarterly Financial Data (Unaudited) (Tables)</t>
  </si>
  <si>
    <t>Quarterly Financial Data</t>
  </si>
  <si>
    <t>As discussed above, the information for the second, third and fourth quarters of 2015 and each quarter of 2014 has been restated to correct certain errors relating to the manner in which the Company originally presented the allocation of the effects of the Company's previously announced restatement of its consolidated financial statements as of and for the years ended December 31, 2014 and 2013. The errors in the quarterly financial data previously presented in this Note 23 had no impact on our full year financial results. The following table sets forth selected restated quarterly financial data for 2015 and 2014 (in thousands, except per share data): First Second Third Fourth Quarter Quarter Quarter Quarter For the Year Ended December 31, 2015 (As Restated) Total non-interest revenue $ 92,967 $ 111,452 $ 128,045 $ 102,712 Net revenue $ 92,986 $ 111,457 $ 128,111 $ 102,793 Income/(loss) before income tax expense $ 11,554 $ (12,741 ) $ 9,418 $ 196 Income tax (benefit)/expense $ 5,745 $ (6,039 ) $ 7,862 $ (11,080 ) Net income/(loss) $ 5,809 $ (6,702 ) $ 1,556 $ 11,276 Net income attributable to non-controlling interest $ 344 $ 416 $ 583 $ 317 Net income/(loss) applicable to GAIN Capital Holdings, Inc. $ 5,465 $ (7,118 ) $ 973 $ 10,959 Basic net income/(loss) per share $ 0.11 $ (0.16 ) $ 0.05 $ 0.23 Diluted net income/(loss) per share $ 0.11 $ (0.16 ) $ 0.05 $ 0.23 For the Year Ended December 31, 2014 (As Restated) Total non-interest revenue $ 80,412 $ 70,005 $ 102,786 $ 115,157 Net revenue $ 80,722 $ 70,264 $ 102,956 $ 115,247 Income/(loss) before income tax expense $ 3,833 $ (6,421 ) $ 20,887 $ 27,151 Income tax (benefit)/expense $ 2,787 $ (1,926 ) $ 9,206 $ 9,073 Net income/(loss) $ 1,046 $ (4,495 ) $ 11,681 $ 18,078 Net income attributable to non-controlling interest $ 38 $ 164 $ 785 $ 446 Net income/(loss) applicable to GAIN Capital Holdings, Inc. $ 1,008 $ (4,659 ) $ 10,896 $ 17,632 Basic net income/(loss) per share $ 0.02 $ (0.12 ) $ 0.22 $ 0.42 Diluted net income/(loss) per share $ 0.02 $ (0.12 ) $ 0.21 $ 0.40</t>
  </si>
  <si>
    <t>Description of Business and Basis of Presentation - Additional Information (Details)</t>
  </si>
  <si>
    <t>3 Months Ended</t>
  </si>
  <si>
    <t>9 Months Ended</t>
  </si>
  <si>
    <t>Dec. 31, 2015Segment</t>
  </si>
  <si>
    <t>Sep. 30, 2015Segment</t>
  </si>
  <si>
    <t>Dec. 31, 2015USD ($)Segment</t>
  </si>
  <si>
    <t>Dec. 31, 2014USD ($)Segment</t>
  </si>
  <si>
    <t>Dec. 31, 2013USD ($)</t>
  </si>
  <si>
    <t>Basis of Presentation [Line Items]</t>
  </si>
  <si>
    <t>Number of operating segments | Segment</t>
  </si>
  <si>
    <t>Distributed earnings of equity method investees</t>
  </si>
  <si>
    <t>Undistributed earnings of equity method investees</t>
  </si>
  <si>
    <t>Foreign currency gain (loss)</t>
  </si>
  <si>
    <t>Award vesting period</t>
  </si>
  <si>
    <t>4 years</t>
  </si>
  <si>
    <t>Award vesting percentage</t>
  </si>
  <si>
    <t>25.00%</t>
  </si>
  <si>
    <t>Description of Business and Basis of Presentation - Concentration Risk (Details) - Credit Concentration Risk - financial_institution</t>
  </si>
  <si>
    <t>Concentration Risk [Line Items]</t>
  </si>
  <si>
    <t>Number of financial institutions</t>
  </si>
  <si>
    <t>Accounts Receivable</t>
  </si>
  <si>
    <t>Concentration risk, percentage</t>
  </si>
  <si>
    <t>28.00%</t>
  </si>
  <si>
    <t>29.00%</t>
  </si>
  <si>
    <t>Description of Business and Basis of Presentation - Estimated Useful Lives (Details)</t>
  </si>
  <si>
    <t>Property and equipment excluding leasehold improvements</t>
  </si>
  <si>
    <t>Property, Plant and Equipment [Line Items]</t>
  </si>
  <si>
    <t>Estimated useful lives</t>
  </si>
  <si>
    <t>3 years</t>
  </si>
  <si>
    <t>Software development</t>
  </si>
  <si>
    <t>Description of Business and Basis of Presentation - Allowance for Doubtful Accounts (Details) - USD ($) $ in Thousands</t>
  </si>
  <si>
    <t>Allowance for Doubtful Accounts Receivable [Roll Forward]</t>
  </si>
  <si>
    <t>Beginning balance</t>
  </si>
  <si>
    <t>Addition to provision</t>
  </si>
  <si>
    <t>Amounts written off</t>
  </si>
  <si>
    <t>Ending balance</t>
  </si>
  <si>
    <t>Description of Business and Basis of Presentation - Risk Management (Details)</t>
  </si>
  <si>
    <t>Dec. 31, 2015productexchangecounterparty</t>
  </si>
  <si>
    <t>Derivative [Line Items]</t>
  </si>
  <si>
    <t>Number of financial products offered | product</t>
  </si>
  <si>
    <t>Number of global exchanges, more than 30 | exchange</t>
  </si>
  <si>
    <t>Global Prime Brokers</t>
  </si>
  <si>
    <t>Liquidity relationships, number of counterparties</t>
  </si>
  <si>
    <t>Forex Trading Partners</t>
  </si>
  <si>
    <t>Restatement - Additional Information (Details) - USD ($) $ in Thousands</t>
  </si>
  <si>
    <t>Error Corrections and Prior Period Adjustments Restatement [Line Items]</t>
  </si>
  <si>
    <t>Scenario, Previously Reported</t>
  </si>
  <si>
    <t>Out of Period Adjustment | Scenario, Previously Reported</t>
  </si>
  <si>
    <t>Out of Period Adjustment | Restatement Adjustments</t>
  </si>
  <si>
    <t>Short-term Investments | Scenario, Previously Reported</t>
  </si>
  <si>
    <t>Other assets, net of allowance for doubtful accounts | Restatement Adjustments</t>
  </si>
  <si>
    <t>Restatement - Consolidated Balance Sheet (Details) - USD ($) $ in Thousands</t>
  </si>
  <si>
    <t>Dec. 31, 2012</t>
  </si>
  <si>
    <t>Restatement Adjustments</t>
  </si>
  <si>
    <t>Tax Adjustment | Restatement Adjustments</t>
  </si>
  <si>
    <t>Other Adjustments | Restatement Adjustments</t>
  </si>
  <si>
    <t>Restatement - Consolidated Statements of Income and Comprehensive Income (Details) - USD ($) $ / shares in Units, $ in Thousands</t>
  </si>
  <si>
    <t>Sep. 30, 2015</t>
  </si>
  <si>
    <t>Mar. 31, 2015</t>
  </si>
  <si>
    <t>Sep. 30, 2014</t>
  </si>
  <si>
    <t>Jun. 30, 2014</t>
  </si>
  <si>
    <t>Mar. 31, 2014</t>
  </si>
  <si>
    <t>Restatement - Consolidated Statement of Changes in Shareholders' Equity (Details) - USD ($) $ in Thousands</t>
  </si>
  <si>
    <t>Shareholders' equity</t>
  </si>
  <si>
    <t>Additional Paid in Capital | Scenario, Previously Reported</t>
  </si>
  <si>
    <t>Retained Earnings | Scenario, Previously Reported</t>
  </si>
  <si>
    <t>Accumulated Other Comprehensive Income/(Loss) | Scenario, Previously Reported</t>
  </si>
  <si>
    <t>Restatement - Consolidated Statement of Cash Flows (Details) - USD ($) $ in Thousands</t>
  </si>
  <si>
    <t>Fair Value Information - Additional Information (Detail) - USD ($) $ in Thousands</t>
  </si>
  <si>
    <t>1 Months Ended</t>
  </si>
  <si>
    <t>Settlement amount for contingent consideration</t>
  </si>
  <si>
    <t>Contingent consideration liability</t>
  </si>
  <si>
    <t>Fair Value Information - Assets and Liabilities Measured at Fair Value on Recurring Basis (Detail) - Recurring - USD ($) $ in Thousands</t>
  </si>
  <si>
    <t>Fair Value, Assets and Liabilities Measured on Recurring and Nonrecurring Basis [Line Items]</t>
  </si>
  <si>
    <t>Financial assets (liabilities)</t>
  </si>
  <si>
    <t>Customer derivative positions</t>
  </si>
  <si>
    <t>Assets</t>
  </si>
  <si>
    <t>Broker derivative contracts</t>
  </si>
  <si>
    <t>Money market accounts</t>
  </si>
  <si>
    <t>Certificates of deposit</t>
  </si>
  <si>
    <t>Investment in gold</t>
  </si>
  <si>
    <t>Contingent consideration</t>
  </si>
  <si>
    <t>Level 1 | Customer derivative positions</t>
  </si>
  <si>
    <t>Level 1 | Broker derivative contracts</t>
  </si>
  <si>
    <t>Level 1 | Money market accounts</t>
  </si>
  <si>
    <t>Level 1 | Certificates of deposit</t>
  </si>
  <si>
    <t>Level 1 | Investment in gold</t>
  </si>
  <si>
    <t>Level 1 | Contingent consideration</t>
  </si>
  <si>
    <t>Level 2 | Customer derivative positions</t>
  </si>
  <si>
    <t>Level 2 | Broker derivative contracts</t>
  </si>
  <si>
    <t>Level 2 | Money market accounts</t>
  </si>
  <si>
    <t>Level 2 | Certificates of deposit</t>
  </si>
  <si>
    <t>Level 2 | Investment in gold</t>
  </si>
  <si>
    <t>Level 2 | Contingent consideration</t>
  </si>
  <si>
    <t>Level 3 | Customer derivative positions</t>
  </si>
  <si>
    <t>Level 3 | Broker derivative contracts</t>
  </si>
  <si>
    <t>Level 3 | Money market accounts</t>
  </si>
  <si>
    <t>Level 3 | Certificates of deposit</t>
  </si>
  <si>
    <t>Level 3 | Investment in gold</t>
  </si>
  <si>
    <t>Level 3 | Contingent consideration</t>
  </si>
  <si>
    <t>Fair Value Information - Reconciliation of Unobservable Level 3 Inputs (Details) - Contingent consideration - USD ($) $ in Thousands</t>
  </si>
  <si>
    <t>Fair Value, Liabilities Measured on Recurring Basis, Unobservable Input Reconciliation, Calculation [Roll Forward]</t>
  </si>
  <si>
    <t>Issuance of contingent payment obligation</t>
  </si>
  <si>
    <t>Gains included in earnings - adjustment to fair value of contingent consideration</t>
  </si>
  <si>
    <t>Contingent consideration payments</t>
  </si>
  <si>
    <t>Gains included in earnings - currency revaluation</t>
  </si>
  <si>
    <t>Losses included in earnings - discount amortization</t>
  </si>
  <si>
    <t>Settlement of contingent consideration</t>
  </si>
  <si>
    <t>Fair Value Information - Carrying Value and Fair Value and Fair Value Hierarchy Category of Financial Instruments Not Measured at Fair Value in Condensed Consolidated Statements of Financial Condition (Detail) - USD ($) $ in Thousands</t>
  </si>
  <si>
    <t>Financial Assets:</t>
  </si>
  <si>
    <t>Receivable from brokers</t>
  </si>
  <si>
    <t>Financial Liabilities:</t>
  </si>
  <si>
    <t>Derivative Assets | Level 2</t>
  </si>
  <si>
    <t>Derivative Assets | Carrying Value</t>
  </si>
  <si>
    <t>Derivative Assets | Fair Value</t>
  </si>
  <si>
    <t>Derivative Liabilities</t>
  </si>
  <si>
    <t>Derivative Liabilities | Level 2</t>
  </si>
  <si>
    <t>Derivative Liabilities | Carrying Value</t>
  </si>
  <si>
    <t>Derivative Liabilities | Fair Value</t>
  </si>
  <si>
    <t>Derivatives - Fair Values of Derivative Instruments (Details) - USD ($) $ in Thousands</t>
  </si>
  <si>
    <t>Derivatives, Fair Value [Line Items]</t>
  </si>
  <si>
    <t>Gross amounts of assets for derivative open positions at fair value</t>
  </si>
  <si>
    <t>Gross amounts of liability for derivative open positions at fair value</t>
  </si>
  <si>
    <t>Net amounts of assets/liabilities for derivative open positions at fair value</t>
  </si>
  <si>
    <t>Derivative Assets</t>
  </si>
  <si>
    <t>Foreign currency exchange contracts</t>
  </si>
  <si>
    <t>CFD contracts</t>
  </si>
  <si>
    <t>Metal contracts</t>
  </si>
  <si>
    <t>Derivatives - Notional Value of Derivative Instruments (Details) - USD ($) $ in Thousands</t>
  </si>
  <si>
    <t>Notional amounts of derivative open short positions</t>
  </si>
  <si>
    <t>Notional amounts of derivative open long positions</t>
  </si>
  <si>
    <t>Notional amounts of derivative open short positions | Foreign currency exchange contracts</t>
  </si>
  <si>
    <t>Notional amounts of derivative open short positions | CFD contracts</t>
  </si>
  <si>
    <t>Notional amounts of derivative open short positions | Metal contracts</t>
  </si>
  <si>
    <t>Notional amounts of derivative open long positions | Foreign currency exchange contracts</t>
  </si>
  <si>
    <t>Notional amounts of derivative open long positions | CFD contracts</t>
  </si>
  <si>
    <t>Notional amounts of derivative open long positions | Metal contracts</t>
  </si>
  <si>
    <t>Derivatives - Net Gains (Losses) with Respect to Derivative Instruments (Details) - USD ($) $ in Thousands</t>
  </si>
  <si>
    <t>Net gains (losses) on derivative instruments, total</t>
  </si>
  <si>
    <t>Net gains (losses) on derivative instruments</t>
  </si>
  <si>
    <t>Receivables From Brokers (Details) - USD ($) $ in Thousands</t>
  </si>
  <si>
    <t>Receivables from Brokerage Clients [Line Items]</t>
  </si>
  <si>
    <t>Required Collateral</t>
  </si>
  <si>
    <t>Excess from futures broker - Restricted</t>
  </si>
  <si>
    <t>Open foreign exchange positions</t>
  </si>
  <si>
    <t>Property and Equipment (Details) - USD ($) $ in Thousands</t>
  </si>
  <si>
    <t>Property and equipment</t>
  </si>
  <si>
    <t>Less: Accumulated depreciation and amortization</t>
  </si>
  <si>
    <t>Property and equipment, net</t>
  </si>
  <si>
    <t>Depreciation and amortization expense</t>
  </si>
  <si>
    <t>Integration costs related to property and equipment</t>
  </si>
  <si>
    <t>Software</t>
  </si>
  <si>
    <t>Computer equipment</t>
  </si>
  <si>
    <t>Leasehold improvements</t>
  </si>
  <si>
    <t>Telephone equipment</t>
  </si>
  <si>
    <t>Office equipment</t>
  </si>
  <si>
    <t>Furniture and fixtures</t>
  </si>
  <si>
    <t>Website development costs</t>
  </si>
  <si>
    <t>Intangible Assets and Goodwill (Details) - USD ($) $ in Thousands</t>
  </si>
  <si>
    <t>Jul. 10, 2014</t>
  </si>
  <si>
    <t>Jul. 31, 2014</t>
  </si>
  <si>
    <t>Integration costs related to intangible assets</t>
  </si>
  <si>
    <t>Increase in goodwill</t>
  </si>
  <si>
    <t>Forexster</t>
  </si>
  <si>
    <t>Cash payment</t>
  </si>
  <si>
    <t>Intangible assets acquired</t>
  </si>
  <si>
    <t>Intangible assets previously held as a prepayment</t>
  </si>
  <si>
    <t>Useful life of asset</t>
  </si>
  <si>
    <t>10 years</t>
  </si>
  <si>
    <t>Intangible Assets and Goodwill - Intangible Assets (Details) - USD ($) $ in Thousands</t>
  </si>
  <si>
    <t>Intangible Assets by Major Class [Line Items]</t>
  </si>
  <si>
    <t>Finite-lived intangible assets, gross</t>
  </si>
  <si>
    <t>Accumulated Amortization</t>
  </si>
  <si>
    <t>Finite-lived intangible assets, net</t>
  </si>
  <si>
    <t>Total intangibles, gross</t>
  </si>
  <si>
    <t>Intangible assets, net</t>
  </si>
  <si>
    <t>Future Annual Estimated Purchased Intangible Amortization Expense</t>
  </si>
  <si>
    <t>Thereafter</t>
  </si>
  <si>
    <t>Trademark</t>
  </si>
  <si>
    <t>Indefinite-lived intangible assets</t>
  </si>
  <si>
    <t>Customer lists</t>
  </si>
  <si>
    <t>Weighted-average useful life</t>
  </si>
  <si>
    <t>7 years 7 months 6 days</t>
  </si>
  <si>
    <t>Technology</t>
  </si>
  <si>
    <t>8 years 10 months 24 days</t>
  </si>
  <si>
    <t>6 years 8 months 12 days</t>
  </si>
  <si>
    <t>Intangible Assets and Goodwill - Goodwill (Details) - USD ($) $ in Thousands</t>
  </si>
  <si>
    <t>Segment Reporting Information [Line Items]</t>
  </si>
  <si>
    <t>Operating Segments | Retail Segment</t>
  </si>
  <si>
    <t>Operating Segments | Institutional Segment</t>
  </si>
  <si>
    <t>Operating Segments | Futures Segment</t>
  </si>
  <si>
    <t>Other Assets (Details) - USD ($) $ in Thousands</t>
  </si>
  <si>
    <t>Vendor and security deposits</t>
  </si>
  <si>
    <t>Current tax receivable</t>
  </si>
  <si>
    <t>Deferred tax assets</t>
  </si>
  <si>
    <t>Indemnification asset</t>
  </si>
  <si>
    <t>GTX Trade Receivables</t>
  </si>
  <si>
    <t>Customer debit positions</t>
  </si>
  <si>
    <t>Allowance for uncollectible customer debit positions</t>
  </si>
  <si>
    <t>Miscellaneous receivables</t>
  </si>
  <si>
    <t>Equity method investment</t>
  </si>
  <si>
    <t>Other assets, net</t>
  </si>
  <si>
    <t>Holdback amount</t>
  </si>
  <si>
    <t>Related Party Transactions - Additional Information (Details) - USD ($) $ in Thousands</t>
  </si>
  <si>
    <t>Related Party Transaction [Line Items]</t>
  </si>
  <si>
    <t>Management</t>
  </si>
  <si>
    <t>IPGL Limited</t>
  </si>
  <si>
    <t>Acquisitions - Additional Information (Details) - USD ($)</t>
  </si>
  <si>
    <t>Apr. 01, 2015</t>
  </si>
  <si>
    <t>Sep. 24, 2013</t>
  </si>
  <si>
    <t>Nov. 27, 2013</t>
  </si>
  <si>
    <t>Acquisition expense</t>
  </si>
  <si>
    <t>Convertible Debt</t>
  </si>
  <si>
    <t>Debt instrument, principal</t>
  </si>
  <si>
    <t>Convertible Notes Due 2020 | Convertible Debt</t>
  </si>
  <si>
    <t>Stated interest rate</t>
  </si>
  <si>
    <t>4.125%</t>
  </si>
  <si>
    <t>Cash paid</t>
  </si>
  <si>
    <t>Cash paid, amount held in escrow</t>
  </si>
  <si>
    <t>Shares issued to acquire business</t>
  </si>
  <si>
    <t>Shares issued to acquire business, amount held in escrow</t>
  </si>
  <si>
    <t>Liabilities incurred</t>
  </si>
  <si>
    <t>Liabilities incurred, amount held in escrow</t>
  </si>
  <si>
    <t>Cash used to settle intercompany liabilities</t>
  </si>
  <si>
    <t>Revenue from acquiree from acquisition date</t>
  </si>
  <si>
    <t>Expenses from acquiree from acquisition date</t>
  </si>
  <si>
    <t>Income (loss) before taxes from acquiree from acquisition date</t>
  </si>
  <si>
    <t>Total purchase price</t>
  </si>
  <si>
    <t>City Index | Convertible Notes Due 2020 | Convertible Debt</t>
  </si>
  <si>
    <t>City Index | Consolidation, Eliminations</t>
  </si>
  <si>
    <t>City Index | Customer lists</t>
  </si>
  <si>
    <t>7 years 10 months 24 days</t>
  </si>
  <si>
    <t>City Index | Trade name</t>
  </si>
  <si>
    <t>7 years</t>
  </si>
  <si>
    <t>City Index | Technology</t>
  </si>
  <si>
    <t>6 years 10 months 24 days</t>
  </si>
  <si>
    <t>Contingent consideration payable period</t>
  </si>
  <si>
    <t>Earnout payment</t>
  </si>
  <si>
    <t>Galvan | Consolidation, Eliminations</t>
  </si>
  <si>
    <t>Percent acquired</t>
  </si>
  <si>
    <t>55.00%</t>
  </si>
  <si>
    <t>GAA | Consolidation, Eliminations</t>
  </si>
  <si>
    <t>Non-recurring expense</t>
  </si>
  <si>
    <t>Acquisitions - Schedule of Purchase Price (Details) - USD ($) $ in Thousands</t>
  </si>
  <si>
    <t>Common stock issued</t>
  </si>
  <si>
    <t>Payment for excess cash adjustment</t>
  </si>
  <si>
    <t>Acquisitions - Allocation of Purchase Price to Fair Value of Assets and Liabilities (Details) - USD ($) $ in Thousands</t>
  </si>
  <si>
    <t>Cash and cash equivalents acquired</t>
  </si>
  <si>
    <t>Cash and securities held for customers acquired</t>
  </si>
  <si>
    <t>Receivables from brokers acquired</t>
  </si>
  <si>
    <t>Other assets acquired</t>
  </si>
  <si>
    <t>Total tangible assets acquired</t>
  </si>
  <si>
    <t>Total liabilities assumed</t>
  </si>
  <si>
    <t>Net assets</t>
  </si>
  <si>
    <t>Identified intangible assets</t>
  </si>
  <si>
    <t>Galvan | Customer lists</t>
  </si>
  <si>
    <t>Galvan | Trade name</t>
  </si>
  <si>
    <t>Non-controlling interest</t>
  </si>
  <si>
    <t>GAA | Customer lists</t>
  </si>
  <si>
    <t>GAA | Trade name</t>
  </si>
  <si>
    <t>Top Third | Customer lists</t>
  </si>
  <si>
    <t>Top Third | Trade name</t>
  </si>
  <si>
    <t>Global Futures &amp; Forex Ltd | Software</t>
  </si>
  <si>
    <t>Global Futures &amp; Forex Ltd | Customer relationships</t>
  </si>
  <si>
    <t>Acquisitions - Pro Forma Revenue and Net Income (Details) - USD ($) $ in Thousands</t>
  </si>
  <si>
    <t>Revenues:</t>
  </si>
  <si>
    <t>City Index, GFT, GAA, Top Third, Galvan | Pro Forma</t>
  </si>
  <si>
    <t>Other expense items</t>
  </si>
  <si>
    <t>Galvan, GAA, and Top Third | Pro Forma</t>
  </si>
  <si>
    <t>Global Futures &amp; Forex Ltd | Pro Forma</t>
  </si>
  <si>
    <t>Acquisitions - Restructuring (Details) - USD ($) $ in Thousands</t>
  </si>
  <si>
    <t>Restructuring Reserve [Roll Forward]</t>
  </si>
  <si>
    <t>Restructuring liability, beginning balance</t>
  </si>
  <si>
    <t>Restructuring payments</t>
  </si>
  <si>
    <t>Restructuring liability, ending balance</t>
  </si>
  <si>
    <t>Non-controlling Interests (Details) - USD ($) $ in Thousands</t>
  </si>
  <si>
    <t>Increase (decrease) in non-controlling interests</t>
  </si>
  <si>
    <t>Non-controlling interests related to acquisitions</t>
  </si>
  <si>
    <t>Global Assets Advisors, LLC</t>
  </si>
  <si>
    <t>Noncontrolling Interest [Line Items]</t>
  </si>
  <si>
    <t>Ownership percentage held by parent</t>
  </si>
  <si>
    <t>Noncontrolling Interest, Ownership Percentage by Noncontrolling Owners</t>
  </si>
  <si>
    <t>45.00%</t>
  </si>
  <si>
    <t>Shareholders' Equity - Additional Information (Details) - USD ($) $ / shares in Units, $ in Thousands</t>
  </si>
  <si>
    <t>Nov. 30, 2015</t>
  </si>
  <si>
    <t>Jul. 31, 2015</t>
  </si>
  <si>
    <t>May. 31, 2015</t>
  </si>
  <si>
    <t>Feb. 28, 2015</t>
  </si>
  <si>
    <t>Nov. 30, 2014</t>
  </si>
  <si>
    <t>May. 31, 2014</t>
  </si>
  <si>
    <t>Feb. 28, 2014</t>
  </si>
  <si>
    <t>Common stock, shares authorized</t>
  </si>
  <si>
    <t>Common stock, shares issued</t>
  </si>
  <si>
    <t>Treasury stock, value</t>
  </si>
  <si>
    <t>Common stock, dividend declared (usd per share)</t>
  </si>
  <si>
    <t>Payments of dividends</t>
  </si>
  <si>
    <t>Convertible Senior Notes - Additional Information (Details)</t>
  </si>
  <si>
    <t>Apr. 01, 2015USD ($)$ / sharesshares</t>
  </si>
  <si>
    <t>Nov. 27, 2013USD ($)$ / shares</t>
  </si>
  <si>
    <t>Dec. 31, 2015USD ($)</t>
  </si>
  <si>
    <t>Dec. 31, 2014USD ($)</t>
  </si>
  <si>
    <t>Debt Instrument [Line Items]</t>
  </si>
  <si>
    <t>Debt Instrument, Convertible, Issuance Amount of Equity Component</t>
  </si>
  <si>
    <t>Debt Issuance Cost, Purchasers Commission, Equity Component</t>
  </si>
  <si>
    <t>Debt Issuance Cost, Additional Cost, Equity Component</t>
  </si>
  <si>
    <t>Long-term Debt</t>
  </si>
  <si>
    <t>Debt Instrument, Unamortized Discount</t>
  </si>
  <si>
    <t>Debt Issuance Cost, Purchasers Commission</t>
  </si>
  <si>
    <t>Debt Issuance Cost, Additional Cost</t>
  </si>
  <si>
    <t>Conversion period, term preceding maturity date</t>
  </si>
  <si>
    <t>6 months</t>
  </si>
  <si>
    <t>Debt Instrument, Convertible, Conversion Rate Calculation, Amount Divided by Initial Conversion Price</t>
  </si>
  <si>
    <t>Debt Instrument, Convertible, Conversion Rate Calculation, Rounding, Shares | shares</t>
  </si>
  <si>
    <t>Debt Instrument, Convertible, Initial Conversion Price Calculation, Percentage of Arithmetic Average of Daily Volume-Weighted Average Price of Common Stock</t>
  </si>
  <si>
    <t>125.00%</t>
  </si>
  <si>
    <t>Debt Instrument, Convertible, Conversion Price, Anti-Dilution Adjustments, Dividend Threshold | $ / shares</t>
  </si>
  <si>
    <t>Debt Instrument, Redemption Price, Percentage</t>
  </si>
  <si>
    <t>100.00%</t>
  </si>
  <si>
    <t>Debt Instrument, Convertible, Term Preceding Maturity Date Before Which Instrument May Not Be Converted</t>
  </si>
  <si>
    <t>2 years</t>
  </si>
  <si>
    <t>Debt Instrument, Convertible, Threshold Percentage of Stock Price Trigger</t>
  </si>
  <si>
    <t>130.00%</t>
  </si>
  <si>
    <t>Debt Instrument, Convertible, Threshold Trading Days</t>
  </si>
  <si>
    <t>20 days</t>
  </si>
  <si>
    <t>Debt Instrument, Convertible, Threshold Consecutive Trading Days</t>
  </si>
  <si>
    <t>30 days</t>
  </si>
  <si>
    <t>Debt Instrument, Convertible, Default, Ownership Threshold</t>
  </si>
  <si>
    <t>Debt Instrument, Unamortized Discount, Effective Interest Rate</t>
  </si>
  <si>
    <t>8.60%</t>
  </si>
  <si>
    <t>Convertible Notes Due 2018 | Convertible Debt</t>
  </si>
  <si>
    <t>Debt Instrument, Convertible, Conversion Ratio</t>
  </si>
  <si>
    <t>Debt Instrument, Convertible, Incremental Principal Convertible</t>
  </si>
  <si>
    <t>Debt Instrument, Convertible, Conversion Price | $ / shares</t>
  </si>
  <si>
    <t>8.10%</t>
  </si>
  <si>
    <t>Convertible Notes Due 2018 | Convertible Debt | Debt Instrument, Redemption, Period One</t>
  </si>
  <si>
    <t>Debt Instrument, Convertible, Number of Days Stock Price Exceeds Conversion Price Trigger</t>
  </si>
  <si>
    <t>Convertible Notes Due 2018 | Convertible Debt | Debt Instrument, Redemption, Period Two and Three</t>
  </si>
  <si>
    <t>Debt Instrument Convertible, Conversion Period</t>
  </si>
  <si>
    <t>5 days</t>
  </si>
  <si>
    <t>Convertible Notes Due 2018 | Convertible Debt | Debt Instrument, Redemption, Period Two</t>
  </si>
  <si>
    <t>98.00%</t>
  </si>
  <si>
    <t>Minimum | Convertible Notes Due 2020 | Convertible Debt</t>
  </si>
  <si>
    <t>Maximum | Convertible Notes Due 2020 | Convertible Debt</t>
  </si>
  <si>
    <t>Convertible Senior Notes - Schedule of Liability and Equity Components (Details) - Convertible Debt - USD ($) $ in Thousands</t>
  </si>
  <si>
    <t>Liability component - principal</t>
  </si>
  <si>
    <t>Deferred bond discount</t>
  </si>
  <si>
    <t>Liability component - net carrying value</t>
  </si>
  <si>
    <t>Additional paid in capital</t>
  </si>
  <si>
    <t>Discount attributable to equity</t>
  </si>
  <si>
    <t>Equity component</t>
  </si>
  <si>
    <t>Convertible Senior Notes - Schedule of Interest Expense (Details) - USD ($) $ in Thousands</t>
  </si>
  <si>
    <t>Interest expense - amortization of deferred bond discount and costs</t>
  </si>
  <si>
    <t>Interest expense - stated coupon rate</t>
  </si>
  <si>
    <t>Total interest expense - convertible note</t>
  </si>
  <si>
    <t>Share Based Compensation - Additional Information (Details) - USD ($) $ / shares in Units, $ in Thousands</t>
  </si>
  <si>
    <t>Nov. 22, 2010</t>
  </si>
  <si>
    <t>Share-based Compensation Arrangement by Share-based Payment Award [Line Items]</t>
  </si>
  <si>
    <t>Share based compensation, number of shares available for issuance</t>
  </si>
  <si>
    <t>Share based compensation, grants expiry period</t>
  </si>
  <si>
    <t>Stock options, outstanding</t>
  </si>
  <si>
    <t>Stock option, weighted average remaining contractual life</t>
  </si>
  <si>
    <t>4 years 1 month 28 days</t>
  </si>
  <si>
    <t>3 years 3 months 18 days</t>
  </si>
  <si>
    <t>Stock options, exercisable</t>
  </si>
  <si>
    <t>Total intrinsic value of stock options exercised</t>
  </si>
  <si>
    <t>Stock options vested</t>
  </si>
  <si>
    <t>Stock options granted</t>
  </si>
  <si>
    <t>Weighted average grant-date fair value of stock options granted (in dollars per share)</t>
  </si>
  <si>
    <t>Total unrecognized compensation cost related to non-vested share-based compensation</t>
  </si>
  <si>
    <t>Total unrecognized compensation cost related to non-vested share-based compensation, recognition period</t>
  </si>
  <si>
    <t>Fair market value on the grant date for RSUs and RSAs vested</t>
  </si>
  <si>
    <t>Total intrinsic value of the RSUs and RSAs unrestricted</t>
  </si>
  <si>
    <t>Restricted Stock Units and Restricted Stock awards vested and outstanding</t>
  </si>
  <si>
    <t>Restricted Stock Units and Restricted Stock awards, granted</t>
  </si>
  <si>
    <t>Employee Stock Purchase Plan, discount</t>
  </si>
  <si>
    <t>Restricted Stock Units (RSUs)</t>
  </si>
  <si>
    <t>Conversion ratio to shares of common stock</t>
  </si>
  <si>
    <t>Restiricted stock lapsing percentage</t>
  </si>
  <si>
    <t>Restricted stock, shares granted</t>
  </si>
  <si>
    <t>Number of shares vested</t>
  </si>
  <si>
    <t>Restricted Stock Awards</t>
  </si>
  <si>
    <t>2015 Omnibus Equity Incentive Plan</t>
  </si>
  <si>
    <t>2010 Omnibus Equity Incentive Plan</t>
  </si>
  <si>
    <t>Employee Stock Purchase Plan 2011</t>
  </si>
  <si>
    <t>Employee Stock Purchase Plan, employee discount rate to purchase shares</t>
  </si>
  <si>
    <t>15.00%</t>
  </si>
  <si>
    <t>Shares reserved for issuance under employee Stock Purchase Plan</t>
  </si>
  <si>
    <t>Share Based Compensation - Schedule of Share-Based Compensation Cost (Details) - USD ($) $ in Thousands</t>
  </si>
  <si>
    <t>Share Based Compensation - Summary of Stock Option Activity Under All Plans (Details) - USD ($) $ / shares in Units, shares in Thousands, $ in Thousands</t>
  </si>
  <si>
    <t>Number of Options</t>
  </si>
  <si>
    <t>Granted</t>
  </si>
  <si>
    <t>Exercised</t>
  </si>
  <si>
    <t>Forfeited</t>
  </si>
  <si>
    <t>Vested and expected to vest options</t>
  </si>
  <si>
    <t>Number of Options Exercisable</t>
  </si>
  <si>
    <t>Fair market value of common stock at exercise date</t>
  </si>
  <si>
    <t>Cost to exercise</t>
  </si>
  <si>
    <t>Weighted average exercise price</t>
  </si>
  <si>
    <t>Exercisable, end of period</t>
  </si>
  <si>
    <t>Weighted average remaining contractual term</t>
  </si>
  <si>
    <t>SharebasedCompensationArrangementBySharebasedPaymentAwardOptionsOutstandingWeightedAverageRemainingContractualTerm2</t>
  </si>
  <si>
    <t>6 years 4 months 24 days</t>
  </si>
  <si>
    <t>1 year 10 months 10 days</t>
  </si>
  <si>
    <t>5 years</t>
  </si>
  <si>
    <t>4 years 1 month 17 days</t>
  </si>
  <si>
    <t>3 years 9 months 29 days</t>
  </si>
  <si>
    <t>Aggregate intrinsic value</t>
  </si>
  <si>
    <t>Outstanding, end of period</t>
  </si>
  <si>
    <t>Share Based Compensation - Summary of Outstanding and Exercisable Stock Options (Details) - $ / shares shares in Thousands</t>
  </si>
  <si>
    <t>Number Outstanding</t>
  </si>
  <si>
    <t>Weighted Average Exercise Price</t>
  </si>
  <si>
    <t>Weighted Average Remaining Contractual Life (Years)</t>
  </si>
  <si>
    <t>1 year 7 months 21 days</t>
  </si>
  <si>
    <t>4 years 2 months 19 days</t>
  </si>
  <si>
    <t>3 years 3 months 22 days</t>
  </si>
  <si>
    <t>2 years 3 months 15 days</t>
  </si>
  <si>
    <t>9 years 6 months 4 days</t>
  </si>
  <si>
    <t>5 years 2 months 5 days</t>
  </si>
  <si>
    <t>Share Based Compensation - Assumptions for Stock Options Granted (Details)</t>
  </si>
  <si>
    <t>Valuation Assumptions</t>
  </si>
  <si>
    <t>Risk-free rate</t>
  </si>
  <si>
    <t>1.47%</t>
  </si>
  <si>
    <t>1.40%</t>
  </si>
  <si>
    <t>0.80%</t>
  </si>
  <si>
    <t>Expected volatility</t>
  </si>
  <si>
    <t>49.08%</t>
  </si>
  <si>
    <t>51.80%</t>
  </si>
  <si>
    <t>48.80%</t>
  </si>
  <si>
    <t>Expected life</t>
  </si>
  <si>
    <t>4 years 9 months</t>
  </si>
  <si>
    <t>4 years 9 months 18 days</t>
  </si>
  <si>
    <t>Dividend yield</t>
  </si>
  <si>
    <t>2.10%</t>
  </si>
  <si>
    <t>2.00%</t>
  </si>
  <si>
    <t>4.90%</t>
  </si>
  <si>
    <t>Share Based Compensation - Summary of Nonvested Shares of Restricted Stock Units and Restricted Stock Awards (Details) - $ / shares</t>
  </si>
  <si>
    <t>Number of Shares</t>
  </si>
  <si>
    <t>Non-vested, beginning balance</t>
  </si>
  <si>
    <t>Vested</t>
  </si>
  <si>
    <t>Non-vested, ending balance</t>
  </si>
  <si>
    <t>Weighted Average Grant Date Fair Value</t>
  </si>
  <si>
    <t>Earnings Per Common Share - Additional Information (Details) - $ / shares shares in Millions</t>
  </si>
  <si>
    <t>Anti-dilutive awards excluded from calculation of diluted earnings per share</t>
  </si>
  <si>
    <t>Common stock threshold for additional dilutive shares</t>
  </si>
  <si>
    <t>Convertible Notes Due 2018</t>
  </si>
  <si>
    <t>Additional dilutive shares if common stock threshold is reached</t>
  </si>
  <si>
    <t>Convertible Notes Due 2020</t>
  </si>
  <si>
    <t>Earnings Per Common Share - Computation of Earnings Per Share (Details) - USD ($) $ / shares in Units, $ in Thousands</t>
  </si>
  <si>
    <t>Series E correction</t>
  </si>
  <si>
    <t>Net income available to GAIN common shareholders</t>
  </si>
  <si>
    <t>Weighted average common shares outstanding:</t>
  </si>
  <si>
    <t>Basic weighted average common shares outstanding</t>
  </si>
  <si>
    <t>Effect of dilutive securities:</t>
  </si>
  <si>
    <t>Stock options (in shares)</t>
  </si>
  <si>
    <t>RSUs/RSAs (in shares)</t>
  </si>
  <si>
    <t>Diluted weighted average common shares outstanding</t>
  </si>
  <si>
    <t>Earnings per common share</t>
  </si>
  <si>
    <t>Legal - Additional Information (Details)</t>
  </si>
  <si>
    <t>Jun. 15, 2011patents</t>
  </si>
  <si>
    <t>Feb. 28, 2011cases</t>
  </si>
  <si>
    <t>Long-term Purchase Commitment [Line Items]</t>
  </si>
  <si>
    <t>Number of alleged patent infringement lawsuit against the company | cases</t>
  </si>
  <si>
    <t>Open E Cry Limited Liability Company</t>
  </si>
  <si>
    <t>Number of alleged patent infringement lawsuit against the company | patents</t>
  </si>
  <si>
    <t>Commitments and Contingencies - Additional Information (Details) - USD ($) $ in Millions</t>
  </si>
  <si>
    <t>Rent expense</t>
  </si>
  <si>
    <t>Commitments and Contingencies - Future Annual Minimum Lease Payments (Details) $ in Thousands</t>
  </si>
  <si>
    <t>2020 and beyond</t>
  </si>
  <si>
    <t>Total future annual lease payments</t>
  </si>
  <si>
    <t>Income Taxes - Additional Information (Details) - USD ($) $ in Thousands</t>
  </si>
  <si>
    <t>Effective Income Tax Rate Reconciliation, Deduction, Dividends, Amount</t>
  </si>
  <si>
    <t>Effective Income Tax Rate Reconciliation, Contingent Liability, Amount</t>
  </si>
  <si>
    <t>Effective Income Tax Rate Reconciliation, Tax Credit, Foreign, Amount</t>
  </si>
  <si>
    <t>Effective Income Tax Rate Reconciliation, Change in Deferred Tax Assets Valuation Allowance, Net, Amount</t>
  </si>
  <si>
    <t>Foreign operating loss carryforwards</t>
  </si>
  <si>
    <t>Foreign net operating loss carryforwards</t>
  </si>
  <si>
    <t>Valuation allowance on Foreign Operating loss carry forwards</t>
  </si>
  <si>
    <t>Undistributed earnings of foreign subsidiaries</t>
  </si>
  <si>
    <t>Income tax expense on undistributed earnings of foreign subsidiaries upon repatriation</t>
  </si>
  <si>
    <t>Amount of unrecognized deferred tax liability, undistributed earnings of foreign subsidiaries</t>
  </si>
  <si>
    <t>Liability for uncertain tax positions</t>
  </si>
  <si>
    <t>Unrecognized Tax Benefits that Would Impact Effective Tax Rate</t>
  </si>
  <si>
    <t>Unrecognized Tax Benefits, Income Tax Penalties and Interest Expense</t>
  </si>
  <si>
    <t>Income Taxes - Components of Income from Continuing Operations Before Income Tax Expense (Details) - USD ($) $ in Thousands</t>
  </si>
  <si>
    <t>U.S.</t>
  </si>
  <si>
    <t>Non-U.S.</t>
  </si>
  <si>
    <t>Income Taxes - Provision for Income Tax Expense Benefit (Details) - USD ($) $ in Thousands</t>
  </si>
  <si>
    <t>Current</t>
  </si>
  <si>
    <t>Federal</t>
  </si>
  <si>
    <t>State</t>
  </si>
  <si>
    <t>Current Income Tax Expense (Benefit)</t>
  </si>
  <si>
    <t>Deferred</t>
  </si>
  <si>
    <t>Change in valuation allowance</t>
  </si>
  <si>
    <t>Deferred Tax Expense (Benefit)</t>
  </si>
  <si>
    <t>Total income tax (benefit) / expense</t>
  </si>
  <si>
    <t>UK</t>
  </si>
  <si>
    <t>Foreign</t>
  </si>
  <si>
    <t>Japan</t>
  </si>
  <si>
    <t>Other non-U.S.</t>
  </si>
  <si>
    <t>Income Taxes - Components of Company Deferred Tax Assets and Liabilities (Details) - USD ($) $ in Thousands</t>
  </si>
  <si>
    <t>Unrealized trading losses</t>
  </si>
  <si>
    <t>Stock-based compensation expense</t>
  </si>
  <si>
    <t>Intangible assets</t>
  </si>
  <si>
    <t>Basis difference in property and equipment</t>
  </si>
  <si>
    <t>Total deferred tax assets</t>
  </si>
  <si>
    <t>Valuation allowance</t>
  </si>
  <si>
    <t>Total deferred tax assets after valuation allowance</t>
  </si>
  <si>
    <t>Deferred tax liabilities</t>
  </si>
  <si>
    <t>Discount on convertible note</t>
  </si>
  <si>
    <t>Total deferred tax liabilities</t>
  </si>
  <si>
    <t>Net deferred tax assets</t>
  </si>
  <si>
    <t>Income Taxes - Reconciles Provision to United States Federal Statutory Income Tax Rate (Details)</t>
  </si>
  <si>
    <t>Federal income tax at statutory rate</t>
  </si>
  <si>
    <t>35.00%</t>
  </si>
  <si>
    <t>Increase/(decrease) in taxes resulting from:</t>
  </si>
  <si>
    <t>State income tax</t>
  </si>
  <si>
    <t>(9.25%)</t>
  </si>
  <si>
    <t>(0.57%)</t>
  </si>
  <si>
    <t>0.76%</t>
  </si>
  <si>
    <t>Foreign rate differential</t>
  </si>
  <si>
    <t>(96.96%)</t>
  </si>
  <si>
    <t>(9.71%)</t>
  </si>
  <si>
    <t>(5.22%)</t>
  </si>
  <si>
    <t>Deemed dividends</t>
  </si>
  <si>
    <t>55.30%</t>
  </si>
  <si>
    <t>(0.00%)</t>
  </si>
  <si>
    <t>R&amp;D credit</t>
  </si>
  <si>
    <t>11.71%</t>
  </si>
  <si>
    <t>1.42%</t>
  </si>
  <si>
    <t>Impact of non-controlling interests</t>
  </si>
  <si>
    <t>(6.89%)</t>
  </si>
  <si>
    <t>(1.10%)</t>
  </si>
  <si>
    <t>Contingent liability</t>
  </si>
  <si>
    <t>(27.92%)</t>
  </si>
  <si>
    <t>0.00%</t>
  </si>
  <si>
    <t>Foreign tax credit</t>
  </si>
  <si>
    <t>(19.20%)</t>
  </si>
  <si>
    <t>162 (m)</t>
  </si>
  <si>
    <t>3.44%</t>
  </si>
  <si>
    <t>GFT Carryback</t>
  </si>
  <si>
    <t>(6.58%)</t>
  </si>
  <si>
    <t>Uncertain tax positions</t>
  </si>
  <si>
    <t>19.67%</t>
  </si>
  <si>
    <t>14.04%</t>
  </si>
  <si>
    <t>5.88%</t>
  </si>
  <si>
    <t>Other permanent differences</t>
  </si>
  <si>
    <t>3.03%</t>
  </si>
  <si>
    <t>1.79%</t>
  </si>
  <si>
    <t>Effective Tax Rate</t>
  </si>
  <si>
    <t>(41.68%)</t>
  </si>
  <si>
    <t>42.11%</t>
  </si>
  <si>
    <t>38.21%</t>
  </si>
  <si>
    <t>Income Taxes - Gross Unrecognized Tax Benefits from Uncertain Tax Positions (Details) - USD ($) $ in Thousands</t>
  </si>
  <si>
    <t>Reconciliation of Unrecognized Tax Benefits, Excluding Amounts Pertaining to Examined Tax Returns [Roll Forward]</t>
  </si>
  <si>
    <t>Beginning balance as of January 1</t>
  </si>
  <si>
    <t>Increases based on tax positions related to the current period</t>
  </si>
  <si>
    <t>Increases based on tax positions related to prior periods</t>
  </si>
  <si>
    <t>Decreases related to a lapse of applicable statute of limitations</t>
  </si>
  <si>
    <t>Ending balance as of December 31</t>
  </si>
  <si>
    <t>Retirement Plans - Additional Information (Details) - USD ($) $ in Millions</t>
  </si>
  <si>
    <t>Defined Benefit Plan Disclosure [Line Items]</t>
  </si>
  <si>
    <t>Employee compensation, benefits and expense</t>
  </si>
  <si>
    <t>401(K) retirement plan | First Contributions</t>
  </si>
  <si>
    <t>Employer's matching contribution percentage</t>
  </si>
  <si>
    <t>Employer's contribution percentage</t>
  </si>
  <si>
    <t>3.00%</t>
  </si>
  <si>
    <t>401(K) retirement plan | Next Contributions</t>
  </si>
  <si>
    <t>50.00%</t>
  </si>
  <si>
    <t>Regulatory Requirements - Additional Information (Details) € in Thousands, $ in Thousands, SGD in Millions, AUD in Millions</t>
  </si>
  <si>
    <t>Dec. 31, 2015SGD</t>
  </si>
  <si>
    <t>Dec. 31, 2015EUR (€)</t>
  </si>
  <si>
    <t>Dec. 31, 2015AUD</t>
  </si>
  <si>
    <t>Schedule Of Compliance With Regulatory Capital Requirements For Broker Dealer [Line Items]</t>
  </si>
  <si>
    <t>Requirement Maintained</t>
  </si>
  <si>
    <t>227.00%</t>
  </si>
  <si>
    <t>Capital Requirements</t>
  </si>
  <si>
    <t>Capital in excess of regulatory capital, value</t>
  </si>
  <si>
    <t>GAIN Capital Group, LLC</t>
  </si>
  <si>
    <t>Minimum adjusted net capital requirement of Customer and Non-Customer Maintenance Margin</t>
  </si>
  <si>
    <t>Minimum adjusted net capital requirement of Customer and Non-Customer Maintenance Margin, Percent</t>
  </si>
  <si>
    <t>8.00%</t>
  </si>
  <si>
    <t>Net capital requirement</t>
  </si>
  <si>
    <t>Percentage of total payables to customers required to be maintained</t>
  </si>
  <si>
    <t>5.00%</t>
  </si>
  <si>
    <t>139.00%</t>
  </si>
  <si>
    <t>GAIN Capital Group, LLC | Minimum</t>
  </si>
  <si>
    <t>GAIN Capital Securities, Inc.</t>
  </si>
  <si>
    <t>400.00%</t>
  </si>
  <si>
    <t>GAIN Capital Securities, Inc. | Maximum</t>
  </si>
  <si>
    <t>Aggregate indebtedness to net capital ratio</t>
  </si>
  <si>
    <t>GAIN Capital-Forex.com U.K., Ltd.</t>
  </si>
  <si>
    <t>222.00%</t>
  </si>
  <si>
    <t>GAIN Capital-Forex.com U.K., Ltd. | Minimum</t>
  </si>
  <si>
    <t>Gain Capital UK, Ltd.</t>
  </si>
  <si>
    <t>235.00%</t>
  </si>
  <si>
    <t>Gain Capital UK, Ltd. | Minimum</t>
  </si>
  <si>
    <t>Forex.com Japan Co., Ltd.</t>
  </si>
  <si>
    <t>1067.00%</t>
  </si>
  <si>
    <t>Minimum capital adequacy ratio</t>
  </si>
  <si>
    <t>120.00%</t>
  </si>
  <si>
    <t>GAIN Capital Forex.com Australia, Pty. Ltd.</t>
  </si>
  <si>
    <t>Excess regulatory capital required, percentage</t>
  </si>
  <si>
    <t>110.00%</t>
  </si>
  <si>
    <t>343.00%</t>
  </si>
  <si>
    <t>Gain Capital Australia Pty Ltd.</t>
  </si>
  <si>
    <t>Tangible Capital Held in Cash, Minimum Requirement</t>
  </si>
  <si>
    <t>Tangible Capital Held in Liquid Assets, Minimum Requirement</t>
  </si>
  <si>
    <t>Tangible Capital Required for Capital Adequacy to Tangible Assets</t>
  </si>
  <si>
    <t>Gain Capital Australia Pty Ltd. | Australian Securities &amp; Investments Commission [Member]</t>
  </si>
  <si>
    <t>Number of days to report NTA noncompliance</t>
  </si>
  <si>
    <t>3 days</t>
  </si>
  <si>
    <t>Gain Capital Australia Pty Ltd. | Maximum</t>
  </si>
  <si>
    <t>Tangible capital required (greater of)</t>
  </si>
  <si>
    <t>Average revenue required, percentage (greater of)</t>
  </si>
  <si>
    <t>10.00%</t>
  </si>
  <si>
    <t>GAIN Capital-Forex.com Hong Kong, Ltd.</t>
  </si>
  <si>
    <t>205.00%</t>
  </si>
  <si>
    <t>Aggregate gross foreign currency position</t>
  </si>
  <si>
    <t>1.50%</t>
  </si>
  <si>
    <t>GAIN Capital-Forex.com Hong Kong, Ltd. | Maximum</t>
  </si>
  <si>
    <t>Gain Global Markets, Inc.</t>
  </si>
  <si>
    <t>150.00%</t>
  </si>
  <si>
    <t>GAIN Capital-Forex.com Canada Ltd.</t>
  </si>
  <si>
    <t>700.00%</t>
  </si>
  <si>
    <t>Gain Capital Singapore Pte. Ltd.</t>
  </si>
  <si>
    <t>1233.00%</t>
  </si>
  <si>
    <t>614.00%</t>
  </si>
  <si>
    <t>Base financial resources requirement</t>
  </si>
  <si>
    <t>1200.00%</t>
  </si>
  <si>
    <t>Regulatory Requirements - Minimum Regulatory Capital Subsidiaries Required to Maintain (Details) $ in Thousands, SGD in Millions, AUD in Millions</t>
  </si>
  <si>
    <t>Capital Levels Maintained</t>
  </si>
  <si>
    <t>Excess Net Capital</t>
  </si>
  <si>
    <t>Segment Information - Additional Information (Details) $ in Thousands</t>
  </si>
  <si>
    <t>Dec. 31, 2015USD ($)Segmentmarket</t>
  </si>
  <si>
    <t>Number of accessible global financial markets | market</t>
  </si>
  <si>
    <t>Intersegment Eliminations</t>
  </si>
  <si>
    <t>Revenue</t>
  </si>
  <si>
    <t>Corporate and other</t>
  </si>
  <si>
    <t>Revenue | Corporate and other</t>
  </si>
  <si>
    <t>Segment Information - Selected Financial Information (Detail) - USD ($) $ in Thousands</t>
  </si>
  <si>
    <t>Segment Profit</t>
  </si>
  <si>
    <t>Other operating expenses</t>
  </si>
  <si>
    <t>Segment Information - Reconciliation of Segment Profit (Details) - USD ($) $ in Thousands</t>
  </si>
  <si>
    <t>SNB bad debt provision</t>
  </si>
  <si>
    <t>Segment Information - Net Revenue and Long-Lived Assets by Geographic Area (Details) - USD ($) $ in Thousands</t>
  </si>
  <si>
    <t>Revenues from External Customers and Long-Lived Assets [Line Items]</t>
  </si>
  <si>
    <t>Long-lived assets</t>
  </si>
  <si>
    <t>North America</t>
  </si>
  <si>
    <t>Europe</t>
  </si>
  <si>
    <t>Quarterly Financial Data (Detail) - USD ($) $ / shares in Units, $ in Thousands</t>
  </si>
  <si>
    <t>Income/(loss) before income tax expense</t>
  </si>
  <si>
    <t>Net income/(loss)</t>
  </si>
  <si>
    <t>Basic net income (loss) per share (in dollars per share)</t>
  </si>
  <si>
    <t>Diluted net income (loss) per share (in dollars per share)</t>
  </si>
  <si>
    <t>Subsequent Events - Additional Information (Detail) - $ / shares</t>
  </si>
  <si>
    <t>Mar. 31, 2016</t>
  </si>
  <si>
    <t>Subsequent Event [Line Items]</t>
  </si>
  <si>
    <t>Subsequent Event</t>
  </si>
  <si>
    <t>Schedule I - Consolidated Financial Information of GAIN Capital Holdings, Inc. (Parent Company Only) - Condensed Balance Sheets (Details) - USD ($) $ in Thousands</t>
  </si>
  <si>
    <t>Equity investments in subsidiaries</t>
  </si>
  <si>
    <t>GAIN Capital Holdings, Inc. Shareholders' equity</t>
  </si>
  <si>
    <t>Accumulated other comprehensive income</t>
  </si>
  <si>
    <t>Parent Company</t>
  </si>
  <si>
    <t>Receivables from affiliates</t>
  </si>
  <si>
    <t>Payable to affiliates</t>
  </si>
  <si>
    <t>Scenario, Previously Reported | Parent Company</t>
  </si>
  <si>
    <t>Restatement Adjustments | Parent Company</t>
  </si>
  <si>
    <t>Tax Adjustment | Restatement Adjustments | Parent Company</t>
  </si>
  <si>
    <t>Other Adjustments | Restatement Adjustments | Parent Company</t>
  </si>
  <si>
    <t>Schedule I - Consolidated Financial Information of GAIN Capital Holdings, Inc. (Parent Company Only) - Condensed Balance Sheets (Parentheticals) (Details) - $ / shares</t>
  </si>
  <si>
    <t>Condensed Balance Sheet Statements, Captions [Line Items]</t>
  </si>
  <si>
    <t>Schedule I - Consolidated Financial Information of GAIN Capital Holdings, Inc. (Parent Company Only) - Consolidated Statements of Operations and Comprehensive Income (Details) - USD ($)</t>
  </si>
  <si>
    <t>Interest and other</t>
  </si>
  <si>
    <t>Undistributed earnings of subsidiaries</t>
  </si>
  <si>
    <t>Other comprehensive income, net of tax:</t>
  </si>
  <si>
    <t>Dividends from subsidiaries</t>
  </si>
  <si>
    <t>NET INCOME/(LOSS) BEFORE UNDISTRUBTED EARNINGS OF SUBSIDIARES</t>
  </si>
  <si>
    <t>Schedule I - Consolidated Financial Information of GAIN Capital Holdings, Inc. (Parent Company Only) - Consolidated Statements of Cash Flows (Details) - USD ($) $ in Thousands</t>
  </si>
  <si>
    <t>Stock issued</t>
  </si>
  <si>
    <t>Equity in income of subsidiaries</t>
  </si>
  <si>
    <t>Current tax payable</t>
  </si>
  <si>
    <t>Investment and funding of subsidiaries</t>
  </si>
  <si>
    <t>Purchase of short term investments</t>
  </si>
  <si>
    <t>Seller provided financing</t>
  </si>
  <si>
    <t>Schedule I - Consolidated Financial Information of GAIN Capital Holdings, Inc. (Parent Company Only) - Additional Information (Details) - USD ($) $ in Millions</t>
  </si>
  <si>
    <t>Condensed Financial Statements, Captions [Line Items]</t>
  </si>
  <si>
    <t>Cash dividends from subsidiaries</t>
  </si>
</sst>
</file>

<file path=xl/styles.xml><?xml version="1.0" encoding="utf-8"?>
<styleSheet xmlns="http://schemas.openxmlformats.org/spreadsheetml/2006/main">
  <numFmts count="11">
    <numFmt formatCode="_(&quot;$ &quot;#,##0_);_(&quot;$ &quot;(#,##0)" numFmtId="165"/>
    <numFmt formatCode="_(&quot;$ &quot;#,##0.00000_);_(&quot;$ &quot;(#,##0.00000)" numFmtId="166"/>
    <numFmt formatCode="_(&quot;$ &quot;#,##0.00_);_(&quot;$ &quot;(#,##0.00)" numFmtId="167"/>
    <numFmt formatCode="_(&quot;Tranche &quot;#,##0_);_(&quot;Tranche &quot;(#,##0)" numFmtId="168"/>
    <numFmt formatCode="_(&quot;Level &quot;#,##0_);_(&quot;Level &quot;(#,##0)" numFmtId="169"/>
    <numFmt formatCode="#,##0.0000_);(#,##0.0000)" numFmtId="170"/>
    <numFmt formatCode="_(&quot;$ &quot;#,##0.0_);_(&quot;$ &quot;(#,##0.0)" numFmtId="171"/>
    <numFmt formatCode="#,##0.0_);(#,##0.0)" numFmtId="172"/>
    <numFmt formatCode="_(&quot;€ &quot;#,##0_);_(&quot;€ &quot;(#,##0)" numFmtId="173"/>
    <numFmt formatCode="_(&quot;AUD &quot;#,##0_);_(&quot;AUD &quot;(#,##0)" numFmtId="174"/>
    <numFmt formatCode="_(&quot;SGD &quot;#,##0_);_(&quot;SGD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sharedStrings.xml" Type="http://schemas.openxmlformats.org/officeDocument/2006/relationships/sharedStrings"/><ns0:Relationship Id="rId118" Target="styles.xml" Type="http://schemas.openxmlformats.org/officeDocument/2006/relationships/styles"/><ns0:Relationship Id="rId1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6" r="B6" t="n">
        <v>1444363</v>
      </c>
    </row>
    <row spans="1:4" r="7">
      <c s="4" r="A7" t="s">
        <v>11</v>
      </c>
      <c s="4" r="B7" t="s">
        <v>12</v>
      </c>
    </row>
    <row spans="1:4" r="8">
      <c s="4" r="A8" t="s">
        <v>13</v>
      </c>
      <c s="4" r="B8" t="s">
        <v>14</v>
      </c>
    </row>
    <row spans="1:4" r="9">
      <c s="4" r="A9" t="s">
        <v>15</v>
      </c>
      <c s="4" r="B9" t="s">
        <v>16</v>
      </c>
    </row>
    <row spans="1:4" r="10">
      <c s="4" r="A10" t="s">
        <v>17</v>
      </c>
      <c s="4" r="B10" t="s">
        <v>14</v>
      </c>
    </row>
    <row spans="1:4" r="11">
      <c s="4" r="A11" t="s">
        <v>18</v>
      </c>
      <c s="4" r="B11" t="s">
        <v>19</v>
      </c>
    </row>
    <row spans="1:4" r="12">
      <c s="4" r="A12" t="s">
        <v>20</v>
      </c>
      <c s="4" r="B12" t="s">
        <v>21</v>
      </c>
    </row>
    <row spans="1:4" r="13">
      <c s="4" r="A13" t="s">
        <v>22</v>
      </c>
      <c s="4" r="B13" t="s">
        <v>23</v>
      </c>
    </row>
    <row spans="1:4" r="14">
      <c s="4" r="A14" t="s">
        <v>24</v>
      </c>
      <c s="6" r="B14" t="n">
        <v>2015</v>
      </c>
    </row>
    <row spans="1:4" r="15">
      <c s="4" r="A15" t="s">
        <v>25</v>
      </c>
      <c s="4" r="B15" t="s">
        <v>26</v>
      </c>
    </row>
    <row spans="1:4" r="16">
      <c s="4" r="A16" t="s">
        <v>27</v>
      </c>
      <c s="4" r="B16" t="s">
        <v>28</v>
      </c>
    </row>
    <row spans="1:4" r="17">
      <c s="4" r="A17" t="s">
        <v>29</v>
      </c>
      <c s="4" r="B17" t="s">
        <v>30</v>
      </c>
    </row>
    <row spans="1:4" r="18">
      <c s="4" r="A18" t="s">
        <v>31</v>
      </c>
      <c s="7" r="D18" t="n">
        <v>211</v>
      </c>
    </row>
    <row spans="1:4" r="19">
      <c s="4" r="A19" t="s">
        <v>32</v>
      </c>
      <c s="6" r="C19" t="n">
        <v>48483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6</v>
      </c>
      <c s="2" r="B1" t="s">
        <v>1</v>
      </c>
    </row>
    <row spans="1:2" r="2">
      <c s="2" r="B2" t="s">
        <v>2</v>
      </c>
    </row>
    <row spans="1:2" r="3">
      <c s="3" r="A3" t="s">
        <v>213</v>
      </c>
    </row>
    <row spans="1:2" r="4">
      <c s="4" r="A4" t="s">
        <v>217</v>
      </c>
      <c s="4" r="B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65</v>
      </c>
      <c s="2" r="B1" t="s">
        <v>2</v>
      </c>
      <c s="2" r="C1" t="s">
        <v>34</v>
      </c>
    </row>
    <row spans="1:3" r="2">
      <c s="3" r="A2" t="s">
        <v>660</v>
      </c>
    </row>
    <row spans="1:3" r="3">
      <c s="4" r="A3" t="s">
        <v>941</v>
      </c>
      <c s="7" r="B3" t="n">
        <v>13286</v>
      </c>
      <c s="7" r="C3" t="n">
        <v>1909</v>
      </c>
    </row>
    <row spans="1:3" r="4">
      <c s="4" r="A4" t="s">
        <v>966</v>
      </c>
      <c s="6" r="B4" t="n">
        <v>0</v>
      </c>
      <c s="6" r="C4" t="n">
        <v>1293</v>
      </c>
    </row>
    <row spans="1:3" r="5">
      <c s="4" r="A5" t="s">
        <v>967</v>
      </c>
      <c s="6" r="B5" t="n">
        <v>1437</v>
      </c>
      <c s="6" r="C5" t="n">
        <v>1474</v>
      </c>
    </row>
    <row spans="1:3" r="6">
      <c s="4" r="A6" t="s">
        <v>968</v>
      </c>
      <c s="6" r="B6" t="n">
        <v>3012</v>
      </c>
      <c s="6" r="C6" t="n">
        <v>6698</v>
      </c>
    </row>
    <row spans="1:3" r="7">
      <c s="4" r="A7" t="s">
        <v>969</v>
      </c>
      <c s="6" r="B7" t="n">
        <v>4950</v>
      </c>
      <c s="6" r="C7" t="n">
        <v>0</v>
      </c>
    </row>
    <row spans="1:3" r="8">
      <c s="4" r="A8" t="s">
        <v>144</v>
      </c>
      <c s="6" r="B8" t="n">
        <v>2962</v>
      </c>
      <c s="6" r="C8" t="n">
        <v>2126</v>
      </c>
    </row>
    <row spans="1:3" r="9">
      <c s="4" r="A9" t="s">
        <v>970</v>
      </c>
      <c s="6" r="B9" t="n">
        <v>25647</v>
      </c>
      <c s="6" r="C9" t="n">
        <v>13500</v>
      </c>
    </row>
    <row spans="1:3" r="10">
      <c s="4" r="A10" t="s">
        <v>971</v>
      </c>
      <c s="6" r="B10" t="n">
        <v>-853</v>
      </c>
      <c s="6" r="C10" t="n">
        <v>-913</v>
      </c>
    </row>
    <row spans="1:3" r="11">
      <c s="4" r="A11" t="s">
        <v>972</v>
      </c>
      <c s="6" r="B11" t="n">
        <v>24794</v>
      </c>
      <c s="6" r="C11" t="n">
        <v>12587</v>
      </c>
    </row>
    <row spans="1:3" r="12">
      <c s="3" r="A12" t="s">
        <v>973</v>
      </c>
    </row>
    <row spans="1:3" r="13">
      <c s="4" r="A13" t="s">
        <v>969</v>
      </c>
      <c s="6" r="B13" t="n">
        <v>0</v>
      </c>
      <c s="6" r="C13" t="n">
        <v>-1717</v>
      </c>
    </row>
    <row spans="1:3" r="14">
      <c s="4" r="A14" t="s">
        <v>974</v>
      </c>
      <c s="6" r="B14" t="n">
        <v>-6186</v>
      </c>
      <c s="6" r="C14" t="n">
        <v>-3778</v>
      </c>
    </row>
    <row spans="1:3" r="15">
      <c s="4" r="A15" t="s">
        <v>144</v>
      </c>
      <c s="6" r="B15" t="n">
        <v>-781</v>
      </c>
      <c s="6" r="C15" t="n">
        <v>-784</v>
      </c>
    </row>
    <row spans="1:3" r="16">
      <c s="4" r="A16" t="s">
        <v>975</v>
      </c>
      <c s="6" r="B16" t="n">
        <v>-6967</v>
      </c>
      <c s="6" r="C16" t="n">
        <v>-6279</v>
      </c>
    </row>
    <row spans="1:3" r="17">
      <c s="4" r="A17" t="s">
        <v>976</v>
      </c>
      <c s="7" r="B17" t="n">
        <v>17827</v>
      </c>
      <c s="7" r="C17" t="n">
        <v>6308</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7</v>
      </c>
      <c s="2" r="B1" t="s">
        <v>1</v>
      </c>
    </row>
    <row spans="1:4" r="2">
      <c s="2" r="B2" t="s">
        <v>2</v>
      </c>
      <c s="2" r="C2" t="s">
        <v>34</v>
      </c>
      <c s="2" r="D2" t="s">
        <v>78</v>
      </c>
    </row>
    <row spans="1:4" r="3">
      <c s="3" r="A3" t="s">
        <v>279</v>
      </c>
    </row>
    <row spans="1:4" r="4">
      <c s="4" r="A4" t="s">
        <v>978</v>
      </c>
      <c s="4" r="B4" t="s">
        <v>979</v>
      </c>
      <c s="4" r="C4" t="s">
        <v>979</v>
      </c>
      <c s="4" r="D4" t="s">
        <v>979</v>
      </c>
    </row>
    <row spans="1:4" r="5">
      <c s="3" r="A5" t="s">
        <v>980</v>
      </c>
    </row>
    <row spans="1:4" r="6">
      <c s="4" r="A6" t="s">
        <v>981</v>
      </c>
      <c s="4" r="B6" t="s">
        <v>982</v>
      </c>
      <c s="4" r="C6" t="s">
        <v>983</v>
      </c>
      <c s="4" r="D6" t="s">
        <v>984</v>
      </c>
    </row>
    <row spans="1:4" r="7">
      <c s="4" r="A7" t="s">
        <v>985</v>
      </c>
      <c s="4" r="B7" t="s">
        <v>986</v>
      </c>
      <c s="4" r="C7" t="s">
        <v>987</v>
      </c>
      <c s="4" r="D7" t="s">
        <v>988</v>
      </c>
    </row>
    <row spans="1:4" r="8">
      <c s="4" r="A8" t="s">
        <v>989</v>
      </c>
      <c s="4" r="B8" t="s">
        <v>990</v>
      </c>
      <c s="4" r="C8" t="s">
        <v>991</v>
      </c>
      <c s="4" r="D8" t="s">
        <v>991</v>
      </c>
    </row>
    <row spans="1:4" r="9">
      <c s="4" r="A9" t="s">
        <v>992</v>
      </c>
      <c s="4" r="B9" t="s">
        <v>993</v>
      </c>
      <c s="4" r="C9" t="s">
        <v>994</v>
      </c>
      <c s="4" r="D9" t="s">
        <v>991</v>
      </c>
    </row>
    <row spans="1:4" r="10">
      <c s="4" r="A10" t="s">
        <v>995</v>
      </c>
      <c s="4" r="B10" t="s">
        <v>996</v>
      </c>
      <c s="4" r="C10" t="s">
        <v>997</v>
      </c>
      <c s="4" r="D10" t="s">
        <v>991</v>
      </c>
    </row>
    <row spans="1:4" r="11">
      <c s="4" r="A11" t="s">
        <v>998</v>
      </c>
      <c s="4" r="B11" t="s">
        <v>999</v>
      </c>
      <c s="4" r="C11" t="s">
        <v>1000</v>
      </c>
      <c s="4" r="D11" t="s">
        <v>1000</v>
      </c>
    </row>
    <row spans="1:4" r="12">
      <c s="4" r="A12" t="s">
        <v>1001</v>
      </c>
      <c s="4" r="B12" t="s">
        <v>1002</v>
      </c>
      <c s="4" r="C12" t="s">
        <v>991</v>
      </c>
      <c s="4" r="D12" t="s">
        <v>991</v>
      </c>
    </row>
    <row spans="1:4" r="13">
      <c s="4" r="A13" t="s">
        <v>1003</v>
      </c>
      <c s="4" r="B13" t="s">
        <v>1004</v>
      </c>
      <c s="4" r="C13" t="s">
        <v>1000</v>
      </c>
      <c s="4" r="D13" t="s">
        <v>1000</v>
      </c>
    </row>
    <row spans="1:4" r="14">
      <c s="4" r="A14" t="s">
        <v>1005</v>
      </c>
      <c s="4" r="B14" t="s">
        <v>1006</v>
      </c>
      <c s="4" r="C14" t="s">
        <v>991</v>
      </c>
      <c s="4" r="D14" t="s">
        <v>991</v>
      </c>
    </row>
    <row spans="1:4" r="15">
      <c s="4" r="A15" t="s">
        <v>1007</v>
      </c>
      <c s="4" r="B15" t="s">
        <v>1008</v>
      </c>
      <c s="4" r="C15" t="s">
        <v>1009</v>
      </c>
      <c s="4" r="D15" t="s">
        <v>1010</v>
      </c>
    </row>
    <row spans="1:4" r="16">
      <c s="4" r="A16" t="s">
        <v>1011</v>
      </c>
      <c s="4" r="B16" t="s">
        <v>1000</v>
      </c>
      <c s="4" r="C16" t="s">
        <v>1012</v>
      </c>
      <c s="4" r="D16" t="s">
        <v>1013</v>
      </c>
    </row>
    <row spans="1:4" r="17">
      <c s="4" r="A17" t="s">
        <v>1014</v>
      </c>
      <c s="4" r="B17" t="s">
        <v>1015</v>
      </c>
      <c s="4" r="C17" t="s">
        <v>1016</v>
      </c>
      <c s="4" r="D17" t="s">
        <v>101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8</v>
      </c>
      <c s="2" r="B1" t="s">
        <v>1</v>
      </c>
    </row>
    <row spans="1:4" r="2">
      <c s="2" r="B2" t="s">
        <v>2</v>
      </c>
      <c s="2" r="C2" t="s">
        <v>34</v>
      </c>
      <c s="2" r="D2" t="s">
        <v>78</v>
      </c>
    </row>
    <row spans="1:4" r="3">
      <c s="3" r="A3" t="s">
        <v>1019</v>
      </c>
    </row>
    <row spans="1:4" r="4">
      <c s="4" r="A4" t="s">
        <v>1020</v>
      </c>
      <c s="7" r="B4" t="n">
        <v>10517</v>
      </c>
      <c s="7" r="C4" t="n">
        <v>8345</v>
      </c>
      <c s="7" r="D4" t="n">
        <v>78</v>
      </c>
    </row>
    <row spans="1:4" r="5">
      <c s="4" r="A5" t="s">
        <v>1021</v>
      </c>
      <c s="6" r="B5" t="n">
        <v>885</v>
      </c>
      <c s="6" r="C5" t="n">
        <v>2197</v>
      </c>
      <c s="6" r="D5" t="n">
        <v>8287</v>
      </c>
    </row>
    <row spans="1:4" r="6">
      <c s="4" r="A6" t="s">
        <v>1022</v>
      </c>
      <c s="6" r="B6" t="n">
        <v>429</v>
      </c>
      <c s="6" r="C6" t="n">
        <v>0</v>
      </c>
      <c s="6" r="D6" t="n">
        <v>0</v>
      </c>
    </row>
    <row spans="1:4" r="7">
      <c s="4" r="A7" t="s">
        <v>1023</v>
      </c>
      <c s="6" r="B7" t="n">
        <v>-30</v>
      </c>
      <c s="6" r="C7" t="n">
        <v>-25</v>
      </c>
      <c s="6" r="D7" t="n">
        <v>-20</v>
      </c>
    </row>
    <row spans="1:4" r="8">
      <c s="4" r="A8" t="s">
        <v>1024</v>
      </c>
      <c s="7" r="B8" t="n">
        <v>11801</v>
      </c>
      <c s="7" r="C8" t="n">
        <v>10517</v>
      </c>
      <c s="7" r="D8" t="n">
        <v>834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1025</v>
      </c>
      <c s="2" r="B1" t="s">
        <v>1</v>
      </c>
    </row>
    <row spans="1:4" r="2">
      <c s="2" r="B2" t="s">
        <v>2</v>
      </c>
      <c s="2" r="C2" t="s">
        <v>34</v>
      </c>
      <c s="2" r="D2" t="s">
        <v>78</v>
      </c>
    </row>
    <row spans="1:4" r="3">
      <c s="3" r="A3" t="s">
        <v>1026</v>
      </c>
    </row>
    <row spans="1:4" r="4">
      <c s="4" r="A4" t="s">
        <v>1027</v>
      </c>
      <c s="14" r="B4" t="n">
        <v>0.9</v>
      </c>
      <c s="14" r="C4" t="n">
        <v>1.3</v>
      </c>
      <c s="14" r="D4" t="n">
        <v>0.9</v>
      </c>
    </row>
    <row spans="1:4" r="5">
      <c s="4" r="A5" t="s">
        <v>1028</v>
      </c>
    </row>
    <row spans="1:4" r="6">
      <c s="3" r="A6" t="s">
        <v>1026</v>
      </c>
    </row>
    <row spans="1:4" r="7">
      <c s="4" r="A7" t="s">
        <v>1029</v>
      </c>
      <c s="4" r="B7" t="s">
        <v>783</v>
      </c>
    </row>
    <row spans="1:4" r="8">
      <c s="4" r="A8" t="s">
        <v>1030</v>
      </c>
      <c s="4" r="B8" t="s">
        <v>1031</v>
      </c>
    </row>
    <row spans="1:4" r="9">
      <c s="4" r="A9" t="s">
        <v>1032</v>
      </c>
    </row>
    <row spans="1:4" r="10">
      <c s="3" r="A10" t="s">
        <v>1026</v>
      </c>
    </row>
    <row spans="1:4" r="11">
      <c s="4" r="A11" t="s">
        <v>1029</v>
      </c>
      <c s="4" r="B11" t="s">
        <v>1033</v>
      </c>
    </row>
    <row spans="1:4" r="12">
      <c s="4" r="A12" t="s">
        <v>1030</v>
      </c>
      <c s="4" r="B12" t="s">
        <v>89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G112"/>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4"/>
  </cols>
  <sheetData>
    <row spans="1:7" r="1">
      <c s="1" r="A1" t="s">
        <v>1034</v>
      </c>
      <c s="2" r="B1" t="s">
        <v>1</v>
      </c>
      <c r="C1" t="n"/>
      <c r="F1" t="n"/>
    </row>
    <row spans="1:7" r="2">
      <c s="2" r="B2" t="s">
        <v>765</v>
      </c>
      <c s="2" r="C2" t="s">
        <v>1035</v>
      </c>
      <c s="2" r="D2" t="s">
        <v>1036</v>
      </c>
      <c s="2" r="E2" t="s">
        <v>1037</v>
      </c>
      <c s="2" r="F2" t="s">
        <v>766</v>
      </c>
      <c s="2" r="G2" t="s">
        <v>35</v>
      </c>
    </row>
    <row spans="1:7" r="3">
      <c s="3" r="A3" t="s">
        <v>1038</v>
      </c>
      <c r="F3" t="n"/>
    </row>
    <row spans="1:7" r="4">
      <c s="4" r="A4" t="s">
        <v>175</v>
      </c>
      <c s="7" r="B4" t="n">
        <v>920621</v>
      </c>
      <c s="7" r="F4" t="n">
        <v>759559</v>
      </c>
    </row>
    <row spans="1:7" r="5">
      <c s="4" r="A5" t="s">
        <v>1039</v>
      </c>
      <c s="4" r="B5" t="s">
        <v>1040</v>
      </c>
      <c s="4" r="C5" t="s">
        <v>1040</v>
      </c>
      <c s="4" r="D5" t="s">
        <v>1040</v>
      </c>
      <c s="4" r="E5" t="s">
        <v>1040</v>
      </c>
      <c r="F5" t="n"/>
    </row>
    <row spans="1:7" r="6">
      <c s="4" r="A6" t="s">
        <v>1041</v>
      </c>
      <c s="7" r="B6" t="n">
        <v>114500</v>
      </c>
      <c r="F6" t="n"/>
    </row>
    <row spans="1:7" r="7">
      <c s="4" r="A7" t="s">
        <v>1042</v>
      </c>
      <c s="6" r="B7" t="n">
        <v>145000</v>
      </c>
      <c r="F7" t="n"/>
    </row>
    <row spans="1:7" r="8">
      <c s="4" r="A8" t="s">
        <v>1043</v>
      </c>
      <c r="F8" t="n"/>
    </row>
    <row spans="1:7" r="9">
      <c s="3" r="A9" t="s">
        <v>1038</v>
      </c>
      <c r="F9" t="n"/>
    </row>
    <row spans="1:7" r="10">
      <c s="4" r="A10" t="s">
        <v>1044</v>
      </c>
      <c s="7" r="B10" t="n">
        <v>2500</v>
      </c>
      <c r="F10" t="n"/>
    </row>
    <row spans="1:7" r="11">
      <c s="4" r="A11" t="s">
        <v>1045</v>
      </c>
      <c s="4" r="B11" t="s">
        <v>1046</v>
      </c>
      <c s="4" r="C11" t="s">
        <v>1046</v>
      </c>
      <c s="4" r="D11" t="s">
        <v>1046</v>
      </c>
      <c s="4" r="E11" t="s">
        <v>1046</v>
      </c>
      <c r="F11" t="n"/>
    </row>
    <row spans="1:7" r="12">
      <c s="4" r="A12" t="s">
        <v>1047</v>
      </c>
      <c s="7" r="B12" t="n">
        <v>20000</v>
      </c>
      <c r="F12" t="n"/>
    </row>
    <row spans="1:7" r="13">
      <c s="4" r="A13" t="s">
        <v>1048</v>
      </c>
      <c s="4" r="B13" t="s">
        <v>1049</v>
      </c>
      <c s="4" r="C13" t="s">
        <v>1049</v>
      </c>
      <c s="4" r="D13" t="s">
        <v>1049</v>
      </c>
      <c s="4" r="E13" t="s">
        <v>1049</v>
      </c>
      <c r="F13" t="n"/>
    </row>
    <row spans="1:7" r="14">
      <c s="4" r="A14" t="s">
        <v>1039</v>
      </c>
      <c s="4" r="B14" t="s">
        <v>1050</v>
      </c>
      <c s="4" r="C14" t="s">
        <v>1050</v>
      </c>
      <c s="4" r="D14" t="s">
        <v>1050</v>
      </c>
      <c s="4" r="E14" t="s">
        <v>1050</v>
      </c>
      <c r="F14" t="n"/>
    </row>
    <row spans="1:7" r="15">
      <c s="4" r="A15" t="s">
        <v>1041</v>
      </c>
      <c s="7" r="B15" t="n">
        <v>26100</v>
      </c>
      <c r="F15" t="n"/>
    </row>
    <row spans="1:7" r="16">
      <c s="4" r="A16" t="s">
        <v>1042</v>
      </c>
      <c s="6" r="B16" t="n">
        <v>10200</v>
      </c>
      <c r="F16" t="n"/>
    </row>
    <row spans="1:7" r="17">
      <c s="4" r="A17" t="s">
        <v>1051</v>
      </c>
      <c r="F17" t="n"/>
    </row>
    <row spans="1:7" r="18">
      <c s="3" r="A18" t="s">
        <v>1038</v>
      </c>
      <c r="F18" t="n"/>
    </row>
    <row spans="1:7" r="19">
      <c s="4" r="A19" t="s">
        <v>175</v>
      </c>
      <c s="6" r="B19" t="n">
        <v>10000</v>
      </c>
      <c r="F19" t="n"/>
    </row>
    <row spans="1:7" r="20">
      <c s="4" r="A20" t="s">
        <v>1052</v>
      </c>
      <c r="F20" t="n"/>
    </row>
    <row spans="1:7" r="21">
      <c s="3" r="A21" t="s">
        <v>1038</v>
      </c>
      <c r="F21" t="n"/>
    </row>
    <row spans="1:7" r="22">
      <c s="4" r="A22" t="s">
        <v>1047</v>
      </c>
      <c s="7" r="B22" t="n">
        <v>50</v>
      </c>
      <c r="F22" t="n"/>
    </row>
    <row spans="1:7" r="23">
      <c s="4" r="A23" t="s">
        <v>1039</v>
      </c>
      <c s="4" r="B23" t="s">
        <v>1053</v>
      </c>
      <c s="4" r="C23" t="s">
        <v>1053</v>
      </c>
      <c s="4" r="D23" t="s">
        <v>1053</v>
      </c>
      <c s="4" r="E23" t="s">
        <v>1053</v>
      </c>
      <c r="F23" t="n"/>
    </row>
    <row spans="1:7" r="24">
      <c s="4" r="A24" t="s">
        <v>1041</v>
      </c>
      <c s="7" r="B24" t="n">
        <v>100</v>
      </c>
      <c r="F24" t="n"/>
    </row>
    <row spans="1:7" r="25">
      <c s="4" r="A25" t="s">
        <v>1042</v>
      </c>
      <c s="7" r="B25" t="n">
        <v>300</v>
      </c>
      <c r="F25" t="n"/>
    </row>
    <row spans="1:7" r="26">
      <c s="4" r="A26" t="s">
        <v>1054</v>
      </c>
      <c r="F26" t="n"/>
    </row>
    <row spans="1:7" r="27">
      <c s="3" r="A27" t="s">
        <v>1038</v>
      </c>
      <c r="F27" t="n"/>
    </row>
    <row spans="1:7" r="28">
      <c s="4" r="A28" t="s">
        <v>1055</v>
      </c>
      <c s="6" r="B28" t="n">
        <v>15</v>
      </c>
      <c s="6" r="C28" t="n">
        <v>15</v>
      </c>
      <c s="6" r="D28" t="n">
        <v>15</v>
      </c>
      <c s="6" r="E28" t="n">
        <v>15</v>
      </c>
      <c r="F28" t="n"/>
    </row>
    <row spans="1:7" r="29">
      <c s="4" r="A29" t="s">
        <v>1056</v>
      </c>
      <c r="F29" t="n"/>
    </row>
    <row spans="1:7" r="30">
      <c s="3" r="A30" t="s">
        <v>1038</v>
      </c>
      <c r="F30" t="n"/>
    </row>
    <row spans="1:7" r="31">
      <c s="4" r="A31" t="s">
        <v>1039</v>
      </c>
      <c s="4" r="B31" t="s">
        <v>1057</v>
      </c>
      <c s="4" r="C31" t="s">
        <v>1057</v>
      </c>
      <c s="4" r="D31" t="s">
        <v>1057</v>
      </c>
      <c s="4" r="E31" t="s">
        <v>1057</v>
      </c>
      <c r="F31" t="n"/>
    </row>
    <row spans="1:7" r="32">
      <c s="4" r="A32" t="s">
        <v>1041</v>
      </c>
      <c s="7" r="B32" t="n">
        <v>27800</v>
      </c>
      <c r="F32" t="n"/>
    </row>
    <row spans="1:7" r="33">
      <c s="4" r="A33" t="s">
        <v>1042</v>
      </c>
      <c s="6" r="B33" t="n">
        <v>33800</v>
      </c>
      <c r="F33" t="n"/>
    </row>
    <row spans="1:7" r="34">
      <c s="4" r="A34" t="s">
        <v>1058</v>
      </c>
      <c r="F34" t="n"/>
    </row>
    <row spans="1:7" r="35">
      <c s="3" r="A35" t="s">
        <v>1038</v>
      </c>
      <c r="F35" t="n"/>
    </row>
    <row spans="1:7" r="36">
      <c s="4" r="A36" t="s">
        <v>1047</v>
      </c>
      <c s="7" r="B36" t="n">
        <v>1000</v>
      </c>
      <c s="16" r="D36" t="n">
        <v>730</v>
      </c>
      <c r="F36" t="n"/>
    </row>
    <row spans="1:7" r="37">
      <c s="4" r="A37" t="s">
        <v>1059</v>
      </c>
      <c r="F37" t="n"/>
    </row>
    <row spans="1:7" r="38">
      <c s="3" r="A38" t="s">
        <v>1038</v>
      </c>
      <c r="F38" t="n"/>
    </row>
    <row spans="1:7" r="39">
      <c s="4" r="A39" t="s">
        <v>1039</v>
      </c>
      <c s="4" r="B39" t="s">
        <v>1060</v>
      </c>
      <c s="4" r="C39" t="s">
        <v>1060</v>
      </c>
      <c s="4" r="D39" t="s">
        <v>1060</v>
      </c>
      <c s="4" r="E39" t="s">
        <v>1060</v>
      </c>
      <c r="F39" t="n"/>
    </row>
    <row spans="1:7" r="40">
      <c s="4" r="A40" t="s">
        <v>1041</v>
      </c>
      <c s="7" r="B40" t="n">
        <v>54500</v>
      </c>
      <c r="F40" t="n"/>
    </row>
    <row spans="1:7" r="41">
      <c s="4" r="A41" t="s">
        <v>1042</v>
      </c>
      <c s="6" r="B41" t="n">
        <v>73400</v>
      </c>
      <c r="F41" t="n"/>
    </row>
    <row spans="1:7" r="42">
      <c s="4" r="A42" t="s">
        <v>1061</v>
      </c>
      <c r="F42" t="n"/>
    </row>
    <row spans="1:7" r="43">
      <c s="3" r="A43" t="s">
        <v>1038</v>
      </c>
      <c r="F43" t="n"/>
    </row>
    <row spans="1:7" r="44">
      <c s="4" r="A44" t="s">
        <v>1047</v>
      </c>
      <c s="7" r="B44" t="n">
        <v>1000</v>
      </c>
      <c s="16" r="D44" t="n">
        <v>730</v>
      </c>
      <c r="F44" t="n"/>
    </row>
    <row spans="1:7" r="45">
      <c s="4" r="A45" t="s">
        <v>1062</v>
      </c>
      <c r="F45" t="n"/>
    </row>
    <row spans="1:7" r="46">
      <c s="3" r="A46" t="s">
        <v>1038</v>
      </c>
      <c r="F46" t="n"/>
    </row>
    <row spans="1:7" r="47">
      <c s="4" r="A47" t="s">
        <v>1039</v>
      </c>
      <c s="4" r="B47" t="s">
        <v>1063</v>
      </c>
      <c s="4" r="C47" t="s">
        <v>1063</v>
      </c>
      <c s="4" r="D47" t="s">
        <v>1063</v>
      </c>
      <c s="4" r="E47" t="s">
        <v>1063</v>
      </c>
      <c r="F47" t="n"/>
    </row>
    <row spans="1:7" r="48">
      <c s="4" r="A48" t="s">
        <v>1041</v>
      </c>
      <c s="7" r="B48" t="n">
        <v>900</v>
      </c>
      <c r="F48" t="n"/>
    </row>
    <row spans="1:7" r="49">
      <c s="4" r="A49" t="s">
        <v>1042</v>
      </c>
      <c s="7" r="B49" t="n">
        <v>8700</v>
      </c>
      <c r="F49" t="n"/>
    </row>
    <row spans="1:7" r="50">
      <c s="4" r="A50" t="s">
        <v>1064</v>
      </c>
      <c s="4" r="B50" t="s">
        <v>1065</v>
      </c>
      <c s="4" r="C50" t="s">
        <v>1065</v>
      </c>
      <c s="4" r="D50" t="s">
        <v>1065</v>
      </c>
      <c s="4" r="E50" t="s">
        <v>1065</v>
      </c>
      <c r="F50" t="n"/>
    </row>
    <row spans="1:7" r="51">
      <c s="4" r="A51" t="s">
        <v>1066</v>
      </c>
      <c r="F51" t="n"/>
    </row>
    <row spans="1:7" r="52">
      <c s="3" r="A52" t="s">
        <v>1038</v>
      </c>
      <c r="F52" t="n"/>
    </row>
    <row spans="1:7" r="53">
      <c s="4" r="A53" t="s">
        <v>1047</v>
      </c>
      <c s="7" r="B53" t="n">
        <v>700</v>
      </c>
      <c s="17" r="E53" t="n">
        <v>1</v>
      </c>
      <c r="F53" t="n"/>
    </row>
    <row spans="1:7" r="54">
      <c s="4" r="A54" t="s">
        <v>1067</v>
      </c>
      <c s="4" r="B54" t="s">
        <v>1068</v>
      </c>
      <c r="F54" t="n"/>
    </row>
    <row spans="1:7" r="55">
      <c s="4" r="A55" t="s">
        <v>1039</v>
      </c>
      <c s="4" r="B55" t="s">
        <v>1069</v>
      </c>
      <c s="4" r="C55" t="s">
        <v>1069</v>
      </c>
      <c s="4" r="D55" t="s">
        <v>1069</v>
      </c>
      <c s="4" r="E55" t="s">
        <v>1069</v>
      </c>
      <c r="F55" t="n"/>
    </row>
    <row spans="1:7" r="56">
      <c s="4" r="A56" t="s">
        <v>1042</v>
      </c>
      <c s="7" r="B56" t="n">
        <v>1700</v>
      </c>
      <c r="F56" t="n"/>
    </row>
    <row spans="1:7" r="57">
      <c s="4" r="A57" t="s">
        <v>1070</v>
      </c>
      <c r="F57" t="n"/>
    </row>
    <row spans="1:7" r="58">
      <c s="3" r="A58" t="s">
        <v>1038</v>
      </c>
      <c r="F58" t="n"/>
    </row>
    <row spans="1:7" r="59">
      <c s="4" r="A59" t="s">
        <v>1039</v>
      </c>
      <c s="4" r="B59" t="s">
        <v>1053</v>
      </c>
      <c s="4" r="C59" t="s">
        <v>1053</v>
      </c>
      <c s="4" r="D59" t="s">
        <v>1053</v>
      </c>
      <c s="4" r="E59" t="s">
        <v>1053</v>
      </c>
      <c r="F59" t="n"/>
    </row>
    <row spans="1:7" r="60">
      <c s="4" r="A60" t="s">
        <v>1071</v>
      </c>
      <c s="4" r="B60" t="s">
        <v>1033</v>
      </c>
      <c s="4" r="C60" t="s">
        <v>1033</v>
      </c>
      <c s="4" r="D60" t="s">
        <v>1033</v>
      </c>
      <c s="4" r="E60" t="s">
        <v>1033</v>
      </c>
      <c r="F60" t="n"/>
    </row>
    <row spans="1:7" r="61">
      <c s="4" r="A61" t="s">
        <v>1072</v>
      </c>
      <c s="4" r="B61" t="s">
        <v>1033</v>
      </c>
      <c s="4" r="C61" t="s">
        <v>1033</v>
      </c>
      <c s="4" r="D61" t="s">
        <v>1033</v>
      </c>
      <c s="4" r="E61" t="s">
        <v>1033</v>
      </c>
      <c r="F61" t="n"/>
    </row>
    <row spans="1:7" r="62">
      <c s="4" r="A62" t="s">
        <v>1041</v>
      </c>
      <c s="7" r="B62" t="n">
        <v>700</v>
      </c>
      <c s="17" r="E62" t="n">
        <v>1</v>
      </c>
      <c r="F62" t="n"/>
    </row>
    <row spans="1:7" r="63">
      <c s="4" r="A63" t="s">
        <v>1073</v>
      </c>
      <c s="4" r="B63" t="s">
        <v>1068</v>
      </c>
      <c s="4" r="C63" t="s">
        <v>1068</v>
      </c>
      <c s="4" r="D63" t="s">
        <v>1068</v>
      </c>
      <c s="4" r="E63" t="s">
        <v>1068</v>
      </c>
      <c r="F63" t="n"/>
    </row>
    <row spans="1:7" r="64">
      <c s="4" r="A64" t="s">
        <v>1042</v>
      </c>
      <c s="7" r="B64" t="n">
        <v>2100</v>
      </c>
      <c r="F64" t="n"/>
    </row>
    <row spans="1:7" r="65">
      <c s="4" r="A65" t="s">
        <v>1074</v>
      </c>
      <c r="F65" t="n"/>
    </row>
    <row spans="1:7" r="66">
      <c s="3" r="A66" t="s">
        <v>1038</v>
      </c>
      <c r="F66" t="n"/>
    </row>
    <row spans="1:7" r="67">
      <c s="4" r="A67" t="s">
        <v>1075</v>
      </c>
      <c s="4" r="B67" t="s">
        <v>1076</v>
      </c>
      <c r="F67" t="n"/>
    </row>
    <row spans="1:7" r="68">
      <c s="4" r="A68" t="s">
        <v>1077</v>
      </c>
      <c r="F68" t="n"/>
    </row>
    <row spans="1:7" r="69">
      <c s="3" r="A69" t="s">
        <v>1038</v>
      </c>
      <c r="F69" t="n"/>
    </row>
    <row spans="1:7" r="70">
      <c s="4" r="A70" t="s">
        <v>1078</v>
      </c>
      <c s="7" r="B70" t="n">
        <v>800</v>
      </c>
      <c r="F70" t="n"/>
    </row>
    <row spans="1:7" r="71">
      <c s="4" r="A71" t="s">
        <v>1079</v>
      </c>
      <c s="4" r="B71" t="s">
        <v>1080</v>
      </c>
      <c r="F71" t="n"/>
    </row>
    <row spans="1:7" r="72">
      <c s="4" r="A72" t="s">
        <v>1081</v>
      </c>
      <c r="F72" t="n"/>
    </row>
    <row spans="1:7" r="73">
      <c s="3" r="A73" t="s">
        <v>1038</v>
      </c>
      <c r="F73" t="n"/>
    </row>
    <row spans="1:7" r="74">
      <c s="4" r="A74" t="s">
        <v>1048</v>
      </c>
      <c s="4" r="B74" t="s">
        <v>1049</v>
      </c>
      <c s="4" r="C74" t="s">
        <v>1049</v>
      </c>
      <c s="4" r="D74" t="s">
        <v>1049</v>
      </c>
      <c s="4" r="E74" t="s">
        <v>1049</v>
      </c>
      <c r="F74" t="n"/>
    </row>
    <row spans="1:7" r="75">
      <c s="4" r="A75" t="s">
        <v>1039</v>
      </c>
      <c s="4" r="B75" t="s">
        <v>1082</v>
      </c>
      <c s="4" r="C75" t="s">
        <v>1082</v>
      </c>
      <c s="4" r="D75" t="s">
        <v>1082</v>
      </c>
      <c s="4" r="E75" t="s">
        <v>1082</v>
      </c>
      <c r="F75" t="n"/>
    </row>
    <row spans="1:7" r="76">
      <c s="4" r="A76" t="s">
        <v>1041</v>
      </c>
      <c s="7" r="B76" t="n">
        <v>1900</v>
      </c>
      <c r="F76" t="n"/>
    </row>
    <row spans="1:7" r="77">
      <c s="4" r="A77" t="s">
        <v>1042</v>
      </c>
      <c s="7" r="B77" t="n">
        <v>2000</v>
      </c>
      <c r="F77" t="n"/>
    </row>
    <row spans="1:7" r="78">
      <c s="4" r="A78" t="s">
        <v>1083</v>
      </c>
      <c s="4" r="B78" t="s">
        <v>1084</v>
      </c>
      <c s="4" r="C78" t="s">
        <v>1084</v>
      </c>
      <c s="4" r="D78" t="s">
        <v>1084</v>
      </c>
      <c s="4" r="E78" t="s">
        <v>1084</v>
      </c>
      <c r="F78" t="n"/>
    </row>
    <row spans="1:7" r="79">
      <c s="4" r="A79" t="s">
        <v>1085</v>
      </c>
      <c r="F79" t="n"/>
    </row>
    <row spans="1:7" r="80">
      <c s="3" r="A80" t="s">
        <v>1038</v>
      </c>
      <c r="F80" t="n"/>
    </row>
    <row spans="1:7" r="81">
      <c s="4" r="A81" t="s">
        <v>1047</v>
      </c>
      <c s="7" r="B81" t="n">
        <v>1900</v>
      </c>
      <c r="F81" t="n"/>
    </row>
    <row spans="1:7" r="82">
      <c s="4" r="A82" t="s">
        <v>1086</v>
      </c>
      <c r="F82" t="n"/>
    </row>
    <row spans="1:7" r="83">
      <c s="3" r="A83" t="s">
        <v>1038</v>
      </c>
      <c r="F83" t="n"/>
    </row>
    <row spans="1:7" r="84">
      <c s="4" r="A84" t="s">
        <v>1039</v>
      </c>
      <c s="4" r="B84" t="s">
        <v>1087</v>
      </c>
      <c s="4" r="C84" t="s">
        <v>1087</v>
      </c>
      <c s="4" r="D84" t="s">
        <v>1087</v>
      </c>
      <c s="4" r="E84" t="s">
        <v>1087</v>
      </c>
      <c r="F84" t="n"/>
    </row>
    <row spans="1:7" r="85">
      <c s="4" r="A85" t="s">
        <v>1041</v>
      </c>
      <c s="7" r="B85" t="n">
        <v>200</v>
      </c>
      <c r="F85" t="n"/>
    </row>
    <row spans="1:7" r="86">
      <c s="4" r="A86" t="s">
        <v>1042</v>
      </c>
      <c s="6" r="B86" t="n">
        <v>100</v>
      </c>
      <c r="F86" t="n"/>
    </row>
    <row spans="1:7" r="87">
      <c s="4" r="A87" t="s">
        <v>1047</v>
      </c>
      <c s="7" r="B87" t="n">
        <v>100</v>
      </c>
      <c r="F87" t="n"/>
    </row>
    <row spans="1:7" r="88">
      <c s="4" r="A88" t="s">
        <v>1088</v>
      </c>
      <c r="F88" t="n"/>
    </row>
    <row spans="1:7" r="89">
      <c s="3" r="A89" t="s">
        <v>1038</v>
      </c>
      <c r="F89" t="n"/>
    </row>
    <row spans="1:7" r="90">
      <c s="4" r="A90" t="s">
        <v>1039</v>
      </c>
      <c s="4" r="B90" t="s">
        <v>1089</v>
      </c>
      <c s="4" r="C90" t="s">
        <v>1089</v>
      </c>
      <c s="4" r="D90" t="s">
        <v>1089</v>
      </c>
      <c s="4" r="E90" t="s">
        <v>1089</v>
      </c>
      <c r="F90" t="n"/>
    </row>
    <row spans="1:7" r="91">
      <c s="4" r="A91" t="s">
        <v>1041</v>
      </c>
      <c s="7" r="B91" t="n">
        <v>200</v>
      </c>
      <c r="F91" t="n"/>
    </row>
    <row spans="1:7" r="92">
      <c s="4" r="A92" t="s">
        <v>1042</v>
      </c>
      <c s="7" r="B92" t="n">
        <v>1200</v>
      </c>
      <c r="F92" t="n"/>
    </row>
    <row spans="1:7" r="93">
      <c s="4" r="A93" t="s">
        <v>1090</v>
      </c>
      <c r="F93" t="n"/>
    </row>
    <row spans="1:7" r="94">
      <c s="3" r="A94" t="s">
        <v>1038</v>
      </c>
      <c r="F94" t="n"/>
    </row>
    <row spans="1:7" r="95">
      <c s="4" r="A95" t="s">
        <v>1039</v>
      </c>
      <c s="4" r="B95" t="s">
        <v>1091</v>
      </c>
      <c s="4" r="C95" t="s">
        <v>1091</v>
      </c>
      <c s="4" r="D95" t="s">
        <v>1091</v>
      </c>
      <c s="4" r="E95" t="s">
        <v>1091</v>
      </c>
      <c r="F95" t="n"/>
    </row>
    <row spans="1:7" r="96">
      <c s="4" r="A96" t="s">
        <v>1041</v>
      </c>
      <c s="7" r="B96" t="n">
        <v>600</v>
      </c>
      <c s="18" r="C96" t="n">
        <v>1</v>
      </c>
      <c r="F96" t="n"/>
    </row>
    <row spans="1:7" r="97">
      <c s="4" r="A97" t="s">
        <v>1042</v>
      </c>
      <c s="7" r="B97" t="n">
        <v>6800</v>
      </c>
      <c r="F97" t="n"/>
    </row>
    <row spans="1:7" r="98">
      <c s="4" r="A98" t="s">
        <v>1064</v>
      </c>
      <c s="4" r="B98" t="s">
        <v>1065</v>
      </c>
      <c s="4" r="C98" t="s">
        <v>1065</v>
      </c>
      <c s="4" r="D98" t="s">
        <v>1065</v>
      </c>
      <c s="4" r="E98" t="s">
        <v>1065</v>
      </c>
      <c r="F98" t="n"/>
    </row>
    <row spans="1:7" r="99">
      <c s="4" r="A99" t="s">
        <v>401</v>
      </c>
      <c r="F99" t="n"/>
    </row>
    <row spans="1:7" r="100">
      <c s="3" r="A100" t="s">
        <v>1038</v>
      </c>
      <c r="F100" t="n"/>
    </row>
    <row spans="1:7" r="101">
      <c s="4" r="A101" t="s">
        <v>1039</v>
      </c>
      <c s="4" r="B101" t="s">
        <v>1092</v>
      </c>
      <c s="4" r="C101" t="s">
        <v>1092</v>
      </c>
      <c s="4" r="D101" t="s">
        <v>1092</v>
      </c>
      <c s="4" r="E101" t="s">
        <v>1092</v>
      </c>
      <c r="F101" t="n"/>
    </row>
    <row spans="1:7" r="102">
      <c s="4" r="A102" t="s">
        <v>1093</v>
      </c>
      <c s="7" r="B102" t="n">
        <v>100</v>
      </c>
      <c s="16" r="D102" t="n">
        <v>50</v>
      </c>
      <c r="F102" t="n"/>
    </row>
    <row spans="1:7" r="103">
      <c s="4" r="A103" t="s">
        <v>1041</v>
      </c>
      <c s="6" r="B103" t="n">
        <v>700</v>
      </c>
      <c r="F103" t="n"/>
    </row>
    <row spans="1:7" r="104">
      <c s="4" r="A104" t="s">
        <v>1042</v>
      </c>
      <c s="6" r="B104" t="n">
        <v>3600</v>
      </c>
      <c r="F104" t="n"/>
    </row>
    <row spans="1:7" r="105">
      <c s="4" r="A105" t="s">
        <v>744</v>
      </c>
      <c r="F105" t="n"/>
    </row>
    <row spans="1:7" r="106">
      <c s="3" r="A106" t="s">
        <v>1038</v>
      </c>
      <c r="F106" t="n"/>
    </row>
    <row spans="1:7" r="107">
      <c s="4" r="A107" t="s">
        <v>1047</v>
      </c>
      <c s="7" r="B107" t="n">
        <v>100</v>
      </c>
      <c r="F107" t="n"/>
    </row>
    <row spans="1:7" r="108">
      <c s="4" r="A108" t="s">
        <v>1039</v>
      </c>
      <c s="4" r="B108" t="s">
        <v>1094</v>
      </c>
      <c s="4" r="C108" t="s">
        <v>1094</v>
      </c>
      <c s="4" r="D108" t="s">
        <v>1094</v>
      </c>
      <c s="4" r="E108" t="s">
        <v>1094</v>
      </c>
      <c r="F108" t="n"/>
    </row>
    <row spans="1:7" r="109">
      <c s="4" r="A109" t="s">
        <v>1041</v>
      </c>
      <c s="7" r="B109" t="n">
        <v>100</v>
      </c>
      <c r="F109" t="n"/>
    </row>
    <row spans="1:7" r="110">
      <c s="4" r="A110" t="s">
        <v>1042</v>
      </c>
      <c s="7" r="B110" t="n">
        <v>1100</v>
      </c>
      <c r="F110" t="n"/>
    </row>
    <row spans="1:7" r="111">
      <c r="A111" t="n"/>
    </row>
    <row spans="1:7" r="112">
      <c s="4" r="A112" t="s">
        <v>35</v>
      </c>
      <c s="4" r="B112" t="s">
        <v>64</v>
      </c>
    </row>
  </sheetData>
  <mergeCells count="113">
    <mergeCell ref="A1:A2"/>
    <mergeCell ref="C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A111:G111"/>
    <mergeCell ref="B112:G11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s>
  <sheetData>
    <row spans="1:4" r="1">
      <c s="1" r="A1" t="s">
        <v>1095</v>
      </c>
      <c s="2" r="B1" t="s">
        <v>765</v>
      </c>
      <c s="2" r="C1" t="s">
        <v>1035</v>
      </c>
      <c s="2" r="D1" t="s">
        <v>1037</v>
      </c>
    </row>
    <row spans="1:4" r="2">
      <c s="3" r="A2" t="s">
        <v>1038</v>
      </c>
    </row>
    <row spans="1:4" r="3">
      <c s="4" r="A3" t="s">
        <v>1041</v>
      </c>
      <c s="7" r="B3" t="n">
        <v>114500</v>
      </c>
    </row>
    <row spans="1:4" r="4">
      <c s="4" r="A4" t="s">
        <v>1096</v>
      </c>
      <c s="6" r="B4" t="n">
        <v>259500</v>
      </c>
    </row>
    <row spans="1:4" r="5">
      <c s="4" r="A5" t="s">
        <v>1097</v>
      </c>
      <c s="7" r="B5" t="n">
        <v>145000</v>
      </c>
    </row>
    <row spans="1:4" r="6">
      <c s="4" r="A6" t="s">
        <v>1039</v>
      </c>
      <c s="4" r="B6" t="s">
        <v>1040</v>
      </c>
      <c s="4" r="C6" t="s">
        <v>1040</v>
      </c>
      <c s="4" r="D6" t="s">
        <v>1040</v>
      </c>
    </row>
    <row spans="1:4" r="7">
      <c s="4" r="A7" t="s">
        <v>1043</v>
      </c>
    </row>
    <row spans="1:4" r="8">
      <c s="3" r="A8" t="s">
        <v>1038</v>
      </c>
    </row>
    <row spans="1:4" r="9">
      <c s="4" r="A9" t="s">
        <v>1041</v>
      </c>
      <c s="7" r="B9" t="n">
        <v>26100</v>
      </c>
    </row>
    <row spans="1:4" r="10">
      <c s="4" r="A10" t="s">
        <v>1096</v>
      </c>
      <c s="6" r="B10" t="n">
        <v>36300</v>
      </c>
    </row>
    <row spans="1:4" r="11">
      <c s="4" r="A11" t="s">
        <v>1097</v>
      </c>
      <c s="7" r="B11" t="n">
        <v>10200</v>
      </c>
    </row>
    <row spans="1:4" r="12">
      <c s="4" r="A12" t="s">
        <v>1039</v>
      </c>
      <c s="4" r="B12" t="s">
        <v>1050</v>
      </c>
      <c s="4" r="C12" t="s">
        <v>1050</v>
      </c>
      <c s="4" r="D12" t="s">
        <v>1050</v>
      </c>
    </row>
    <row spans="1:4" r="13">
      <c s="4" r="A13" t="s">
        <v>1047</v>
      </c>
      <c s="7" r="B13" t="n">
        <v>20000</v>
      </c>
    </row>
    <row spans="1:4" r="14">
      <c s="4" r="A14" t="s">
        <v>1052</v>
      </c>
    </row>
    <row spans="1:4" r="15">
      <c s="3" r="A15" t="s">
        <v>1038</v>
      </c>
    </row>
    <row spans="1:4" r="16">
      <c s="4" r="A16" t="s">
        <v>1041</v>
      </c>
      <c s="6" r="B16" t="n">
        <v>100</v>
      </c>
    </row>
    <row spans="1:4" r="17">
      <c s="4" r="A17" t="s">
        <v>1096</v>
      </c>
      <c s="6" r="B17" t="n">
        <v>400</v>
      </c>
    </row>
    <row spans="1:4" r="18">
      <c s="4" r="A18" t="s">
        <v>1097</v>
      </c>
      <c s="7" r="B18" t="n">
        <v>300</v>
      </c>
    </row>
    <row spans="1:4" r="19">
      <c s="4" r="A19" t="s">
        <v>1039</v>
      </c>
      <c s="4" r="B19" t="s">
        <v>1053</v>
      </c>
      <c s="4" r="C19" t="s">
        <v>1053</v>
      </c>
      <c s="4" r="D19" t="s">
        <v>1053</v>
      </c>
    </row>
    <row spans="1:4" r="20">
      <c s="4" r="A20" t="s">
        <v>1047</v>
      </c>
      <c s="7" r="B20" t="n">
        <v>50</v>
      </c>
    </row>
    <row spans="1:4" r="21">
      <c s="4" r="A21" t="s">
        <v>1086</v>
      </c>
    </row>
    <row spans="1:4" r="22">
      <c s="3" r="A22" t="s">
        <v>1038</v>
      </c>
    </row>
    <row spans="1:4" r="23">
      <c s="4" r="A23" t="s">
        <v>1041</v>
      </c>
      <c s="6" r="B23" t="n">
        <v>200</v>
      </c>
    </row>
    <row spans="1:4" r="24">
      <c s="4" r="A24" t="s">
        <v>1096</v>
      </c>
      <c s="6" r="B24" t="n">
        <v>300</v>
      </c>
    </row>
    <row spans="1:4" r="25">
      <c s="4" r="A25" t="s">
        <v>1097</v>
      </c>
      <c s="7" r="B25" t="n">
        <v>100</v>
      </c>
    </row>
    <row spans="1:4" r="26">
      <c s="4" r="A26" t="s">
        <v>1039</v>
      </c>
      <c s="4" r="B26" t="s">
        <v>1087</v>
      </c>
      <c s="4" r="C26" t="s">
        <v>1087</v>
      </c>
      <c s="4" r="D26" t="s">
        <v>1087</v>
      </c>
    </row>
    <row spans="1:4" r="27">
      <c s="4" r="A27" t="s">
        <v>1059</v>
      </c>
    </row>
    <row spans="1:4" r="28">
      <c s="3" r="A28" t="s">
        <v>1038</v>
      </c>
    </row>
    <row spans="1:4" r="29">
      <c s="4" r="A29" t="s">
        <v>1041</v>
      </c>
      <c s="7" r="B29" t="n">
        <v>54500</v>
      </c>
    </row>
    <row spans="1:4" r="30">
      <c s="4" r="A30" t="s">
        <v>1096</v>
      </c>
      <c s="6" r="B30" t="n">
        <v>127900</v>
      </c>
    </row>
    <row spans="1:4" r="31">
      <c s="4" r="A31" t="s">
        <v>1097</v>
      </c>
      <c s="7" r="B31" t="n">
        <v>73400</v>
      </c>
    </row>
    <row spans="1:4" r="32">
      <c s="4" r="A32" t="s">
        <v>1039</v>
      </c>
      <c s="4" r="B32" t="s">
        <v>1060</v>
      </c>
      <c s="4" r="C32" t="s">
        <v>1060</v>
      </c>
      <c s="4" r="D32" t="s">
        <v>1060</v>
      </c>
    </row>
    <row spans="1:4" r="33">
      <c s="4" r="A33" t="s">
        <v>1090</v>
      </c>
    </row>
    <row spans="1:4" r="34">
      <c s="3" r="A34" t="s">
        <v>1038</v>
      </c>
    </row>
    <row spans="1:4" r="35">
      <c s="4" r="A35" t="s">
        <v>1041</v>
      </c>
      <c s="7" r="B35" t="n">
        <v>600</v>
      </c>
      <c s="18" r="C35" t="n">
        <v>1</v>
      </c>
    </row>
    <row spans="1:4" r="36">
      <c s="4" r="A36" t="s">
        <v>1096</v>
      </c>
      <c s="6" r="B36" t="n">
        <v>7400</v>
      </c>
    </row>
    <row spans="1:4" r="37">
      <c s="4" r="A37" t="s">
        <v>1097</v>
      </c>
      <c s="7" r="B37" t="n">
        <v>6800</v>
      </c>
    </row>
    <row spans="1:4" r="38">
      <c s="4" r="A38" t="s">
        <v>1039</v>
      </c>
      <c s="4" r="B38" t="s">
        <v>1091</v>
      </c>
      <c s="4" r="C38" t="s">
        <v>1091</v>
      </c>
      <c s="4" r="D38" t="s">
        <v>1091</v>
      </c>
    </row>
    <row spans="1:4" r="39">
      <c s="4" r="A39" t="s">
        <v>1070</v>
      </c>
    </row>
    <row spans="1:4" r="40">
      <c s="3" r="A40" t="s">
        <v>1038</v>
      </c>
    </row>
    <row spans="1:4" r="41">
      <c s="4" r="A41" t="s">
        <v>1041</v>
      </c>
      <c s="7" r="B41" t="n">
        <v>700</v>
      </c>
      <c s="17" r="D41" t="n">
        <v>1</v>
      </c>
    </row>
    <row spans="1:4" r="42">
      <c s="4" r="A42" t="s">
        <v>1096</v>
      </c>
      <c s="6" r="B42" t="n">
        <v>2800</v>
      </c>
    </row>
    <row spans="1:4" r="43">
      <c s="4" r="A43" t="s">
        <v>1097</v>
      </c>
      <c s="7" r="B43" t="n">
        <v>2100</v>
      </c>
    </row>
    <row spans="1:4" r="44">
      <c s="4" r="A44" t="s">
        <v>1039</v>
      </c>
      <c s="4" r="B44" t="s">
        <v>1053</v>
      </c>
      <c s="4" r="C44" t="s">
        <v>1053</v>
      </c>
      <c s="4" r="D44" t="s">
        <v>1053</v>
      </c>
    </row>
    <row spans="1:4" r="45">
      <c s="4" r="A45" t="s">
        <v>1066</v>
      </c>
    </row>
    <row spans="1:4" r="46">
      <c s="3" r="A46" t="s">
        <v>1038</v>
      </c>
    </row>
    <row spans="1:4" r="47">
      <c s="4" r="A47" t="s">
        <v>1096</v>
      </c>
      <c s="7" r="B47" t="n">
        <v>2400</v>
      </c>
    </row>
    <row spans="1:4" r="48">
      <c s="4" r="A48" t="s">
        <v>1097</v>
      </c>
      <c s="7" r="B48" t="n">
        <v>1700</v>
      </c>
    </row>
    <row spans="1:4" r="49">
      <c s="4" r="A49" t="s">
        <v>1039</v>
      </c>
      <c s="4" r="B49" t="s">
        <v>1069</v>
      </c>
      <c s="4" r="C49" t="s">
        <v>1069</v>
      </c>
      <c s="4" r="D49" t="s">
        <v>1069</v>
      </c>
    </row>
    <row spans="1:4" r="50">
      <c s="4" r="A50" t="s">
        <v>1047</v>
      </c>
      <c s="7" r="B50" t="n">
        <v>700</v>
      </c>
      <c s="17" r="D50" t="n">
        <v>1</v>
      </c>
    </row>
    <row spans="1:4" r="51">
      <c s="4" r="A51" t="s">
        <v>1056</v>
      </c>
    </row>
    <row spans="1:4" r="52">
      <c s="3" r="A52" t="s">
        <v>1038</v>
      </c>
    </row>
    <row spans="1:4" r="53">
      <c s="4" r="A53" t="s">
        <v>1041</v>
      </c>
      <c s="6" r="B53" t="n">
        <v>27800</v>
      </c>
    </row>
    <row spans="1:4" r="54">
      <c s="4" r="A54" t="s">
        <v>1096</v>
      </c>
      <c s="6" r="B54" t="n">
        <v>61600</v>
      </c>
    </row>
    <row spans="1:4" r="55">
      <c s="4" r="A55" t="s">
        <v>1097</v>
      </c>
      <c s="7" r="B55" t="n">
        <v>33800</v>
      </c>
    </row>
    <row spans="1:4" r="56">
      <c s="4" r="A56" t="s">
        <v>1039</v>
      </c>
      <c s="4" r="B56" t="s">
        <v>1057</v>
      </c>
      <c s="4" r="C56" t="s">
        <v>1057</v>
      </c>
      <c s="4" r="D56" t="s">
        <v>1057</v>
      </c>
    </row>
    <row spans="1:4" r="57">
      <c s="4" r="A57" t="s">
        <v>1081</v>
      </c>
    </row>
    <row spans="1:4" r="58">
      <c s="3" r="A58" t="s">
        <v>1038</v>
      </c>
    </row>
    <row spans="1:4" r="59">
      <c s="4" r="A59" t="s">
        <v>1041</v>
      </c>
      <c s="7" r="B59" t="n">
        <v>1900</v>
      </c>
    </row>
    <row spans="1:4" r="60">
      <c s="4" r="A60" t="s">
        <v>1096</v>
      </c>
      <c s="6" r="B60" t="n">
        <v>3900</v>
      </c>
    </row>
    <row spans="1:4" r="61">
      <c s="4" r="A61" t="s">
        <v>1097</v>
      </c>
      <c s="7" r="B61" t="n">
        <v>2000</v>
      </c>
    </row>
    <row spans="1:4" r="62">
      <c s="4" r="A62" t="s">
        <v>1039</v>
      </c>
      <c s="4" r="B62" t="s">
        <v>1082</v>
      </c>
      <c s="4" r="C62" t="s">
        <v>1082</v>
      </c>
      <c s="4" r="D62" t="s">
        <v>1082</v>
      </c>
    </row>
    <row spans="1:4" r="63">
      <c s="4" r="A63" t="s">
        <v>1088</v>
      </c>
    </row>
    <row spans="1:4" r="64">
      <c s="3" r="A64" t="s">
        <v>1038</v>
      </c>
    </row>
    <row spans="1:4" r="65">
      <c s="4" r="A65" t="s">
        <v>1041</v>
      </c>
      <c s="7" r="B65" t="n">
        <v>200</v>
      </c>
    </row>
    <row spans="1:4" r="66">
      <c s="4" r="A66" t="s">
        <v>1096</v>
      </c>
      <c s="6" r="B66" t="n">
        <v>1400</v>
      </c>
    </row>
    <row spans="1:4" r="67">
      <c s="4" r="A67" t="s">
        <v>1097</v>
      </c>
      <c s="7" r="B67" t="n">
        <v>1200</v>
      </c>
    </row>
    <row spans="1:4" r="68">
      <c s="4" r="A68" t="s">
        <v>1039</v>
      </c>
      <c s="4" r="B68" t="s">
        <v>1089</v>
      </c>
      <c s="4" r="C68" t="s">
        <v>1089</v>
      </c>
      <c s="4" r="D68" t="s">
        <v>1089</v>
      </c>
    </row>
    <row spans="1:4" r="69">
      <c s="4" r="A69" t="s">
        <v>1062</v>
      </c>
    </row>
    <row spans="1:4" r="70">
      <c s="3" r="A70" t="s">
        <v>1038</v>
      </c>
    </row>
    <row spans="1:4" r="71">
      <c s="4" r="A71" t="s">
        <v>1041</v>
      </c>
      <c s="7" r="B71" t="n">
        <v>900</v>
      </c>
    </row>
    <row spans="1:4" r="72">
      <c s="4" r="A72" t="s">
        <v>1096</v>
      </c>
      <c s="6" r="B72" t="n">
        <v>9600</v>
      </c>
    </row>
    <row spans="1:4" r="73">
      <c s="4" r="A73" t="s">
        <v>1097</v>
      </c>
      <c s="7" r="B73" t="n">
        <v>8700</v>
      </c>
    </row>
    <row spans="1:4" r="74">
      <c s="4" r="A74" t="s">
        <v>1039</v>
      </c>
      <c s="4" r="B74" t="s">
        <v>1063</v>
      </c>
      <c s="4" r="C74" t="s">
        <v>1063</v>
      </c>
      <c s="4" r="D74" t="s">
        <v>1063</v>
      </c>
    </row>
    <row spans="1:4" r="75">
      <c s="4" r="A75" t="s">
        <v>401</v>
      </c>
    </row>
    <row spans="1:4" r="76">
      <c s="3" r="A76" t="s">
        <v>1038</v>
      </c>
    </row>
    <row spans="1:4" r="77">
      <c s="4" r="A77" t="s">
        <v>1041</v>
      </c>
      <c s="7" r="B77" t="n">
        <v>700</v>
      </c>
    </row>
    <row spans="1:4" r="78">
      <c s="4" r="A78" t="s">
        <v>1096</v>
      </c>
      <c s="6" r="B78" t="n">
        <v>4300</v>
      </c>
    </row>
    <row spans="1:4" r="79">
      <c s="4" r="A79" t="s">
        <v>1097</v>
      </c>
      <c s="7" r="B79" t="n">
        <v>3600</v>
      </c>
    </row>
    <row spans="1:4" r="80">
      <c s="4" r="A80" t="s">
        <v>1039</v>
      </c>
      <c s="4" r="B80" t="s">
        <v>1092</v>
      </c>
      <c s="4" r="C80" t="s">
        <v>1092</v>
      </c>
      <c s="4" r="D80" t="s">
        <v>1092</v>
      </c>
    </row>
    <row spans="1:4" r="81">
      <c s="4" r="A81" t="s">
        <v>744</v>
      </c>
    </row>
    <row spans="1:4" r="82">
      <c s="3" r="A82" t="s">
        <v>1038</v>
      </c>
    </row>
    <row spans="1:4" r="83">
      <c s="4" r="A83" t="s">
        <v>1041</v>
      </c>
      <c s="7" r="B83" t="n">
        <v>100</v>
      </c>
    </row>
    <row spans="1:4" r="84">
      <c s="4" r="A84" t="s">
        <v>1096</v>
      </c>
      <c s="6" r="B84" t="n">
        <v>1200</v>
      </c>
    </row>
    <row spans="1:4" r="85">
      <c s="4" r="A85" t="s">
        <v>1097</v>
      </c>
      <c s="7" r="B85" t="n">
        <v>1100</v>
      </c>
    </row>
    <row spans="1:4" r="86">
      <c s="4" r="A86" t="s">
        <v>1039</v>
      </c>
      <c s="4" r="B86" t="s">
        <v>1094</v>
      </c>
      <c s="4" r="C86" t="s">
        <v>1094</v>
      </c>
      <c s="4" r="D86" t="s">
        <v>1094</v>
      </c>
    </row>
    <row spans="1:4" r="87">
      <c s="4" r="A87" t="s">
        <v>1047</v>
      </c>
      <c s="7" r="B87" t="n">
        <v>1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34"/>
    <col customWidth="1" max="5" min="5" width="28"/>
    <col customWidth="1" max="6" min="6" width="4"/>
    <col customWidth="1" max="7" min="7" width="21"/>
    <col customWidth="1" max="8" min="8" width="4"/>
  </cols>
  <sheetData>
    <row spans="1:8" r="1">
      <c s="1" r="A1" t="s">
        <v>1098</v>
      </c>
      <c s="2" r="B1" t="s">
        <v>467</v>
      </c>
      <c s="2" r="C1" t="s">
        <v>468</v>
      </c>
      <c s="2" r="D1" t="s">
        <v>1</v>
      </c>
    </row>
    <row spans="1:8" r="2">
      <c s="2" r="B2" t="s">
        <v>469</v>
      </c>
      <c s="2" r="C2" t="s">
        <v>470</v>
      </c>
      <c s="2" r="D2" t="s">
        <v>1099</v>
      </c>
      <c s="2" r="E2" t="s">
        <v>472</v>
      </c>
      <c s="2" r="G2" t="s">
        <v>473</v>
      </c>
    </row>
    <row spans="1:8" r="3">
      <c s="3" r="A3" t="s">
        <v>653</v>
      </c>
    </row>
    <row spans="1:8" r="4">
      <c s="4" r="A4" t="s">
        <v>475</v>
      </c>
      <c s="6" r="B4" t="n">
        <v>3</v>
      </c>
      <c s="6" r="C4" t="n">
        <v>1</v>
      </c>
      <c s="6" r="D4" t="n">
        <v>3</v>
      </c>
      <c s="6" r="E4" t="n">
        <v>1</v>
      </c>
    </row>
    <row spans="1:8" r="5">
      <c s="4" r="A5" t="s">
        <v>1100</v>
      </c>
      <c s="6" r="D5" t="n">
        <v>12500</v>
      </c>
    </row>
    <row spans="1:8" r="6">
      <c s="4" r="A6" t="s">
        <v>171</v>
      </c>
      <c s="7" r="D6" t="n">
        <v>6722</v>
      </c>
      <c s="7" r="E6" t="n">
        <v>0</v>
      </c>
      <c s="4" r="F6" t="s">
        <v>35</v>
      </c>
      <c s="7" r="G6" t="n">
        <v>0</v>
      </c>
      <c s="4" r="H6" t="s">
        <v>35</v>
      </c>
    </row>
    <row spans="1:8" r="7">
      <c s="4" r="A7" t="s">
        <v>1101</v>
      </c>
    </row>
    <row spans="1:8" r="8">
      <c s="3" r="A8" t="s">
        <v>653</v>
      </c>
    </row>
    <row spans="1:8" r="9">
      <c s="4" r="A9" t="s">
        <v>1102</v>
      </c>
      <c s="6" r="D9" t="n">
        <v>-1300</v>
      </c>
      <c s="6" r="E9" t="n">
        <v>-900</v>
      </c>
      <c s="6" r="G9" t="n">
        <v>-900</v>
      </c>
    </row>
    <row spans="1:8" r="10">
      <c s="4" r="A10" t="s">
        <v>1103</v>
      </c>
    </row>
    <row spans="1:8" r="11">
      <c s="3" r="A11" t="s">
        <v>653</v>
      </c>
    </row>
    <row spans="1:8" r="12">
      <c s="4" r="A12" t="s">
        <v>1102</v>
      </c>
      <c s="6" r="D12" t="n">
        <v>3716</v>
      </c>
      <c s="7" r="E12" t="n">
        <v>-819</v>
      </c>
      <c s="7" r="G12" t="n">
        <v>3729</v>
      </c>
    </row>
    <row spans="1:8" r="13">
      <c s="4" r="A13" t="s">
        <v>1104</v>
      </c>
    </row>
    <row spans="1:8" r="14">
      <c s="3" r="A14" t="s">
        <v>653</v>
      </c>
    </row>
    <row spans="1:8" r="15">
      <c s="4" r="A15" t="s">
        <v>171</v>
      </c>
      <c s="7" r="D15" t="n">
        <v>6700</v>
      </c>
    </row>
    <row spans="1:8" r="16">
      <c r="A16" t="n"/>
    </row>
    <row spans="1:8" r="17">
      <c s="4" r="A17" t="s">
        <v>35</v>
      </c>
      <c s="4" r="B17" t="s">
        <v>64</v>
      </c>
    </row>
  </sheetData>
  <mergeCells count="6">
    <mergeCell ref="A1:A2"/>
    <mergeCell ref="D1:H1"/>
    <mergeCell ref="E2:F2"/>
    <mergeCell ref="G2:H2"/>
    <mergeCell ref="A16:H16"/>
    <mergeCell ref="B17:H17"/>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spans="1:6" r="1">
      <c s="1" r="A1" t="s">
        <v>1105</v>
      </c>
      <c s="2" r="B1" t="s">
        <v>1</v>
      </c>
    </row>
    <row spans="1:6" r="2">
      <c s="2" r="B2" t="s">
        <v>2</v>
      </c>
      <c s="2" r="C2" t="s">
        <v>34</v>
      </c>
      <c s="2" r="E2" t="s">
        <v>78</v>
      </c>
    </row>
    <row spans="1:6" r="3">
      <c s="3" r="A3" t="s">
        <v>653</v>
      </c>
    </row>
    <row spans="1:6" r="4">
      <c s="4" r="A4" t="s">
        <v>90</v>
      </c>
      <c s="7" r="B4" t="n">
        <v>106581</v>
      </c>
      <c s="7" r="C4" t="n">
        <v>99233</v>
      </c>
      <c s="4" r="D4" t="s">
        <v>35</v>
      </c>
      <c s="7" r="E4" t="n">
        <v>74607</v>
      </c>
      <c s="4" r="F4" t="s">
        <v>35</v>
      </c>
    </row>
    <row spans="1:6" r="5">
      <c s="4" r="A5" t="s">
        <v>91</v>
      </c>
      <c s="6" r="B5" t="n">
        <v>27168</v>
      </c>
      <c s="6" r="C5" t="n">
        <v>20213</v>
      </c>
      <c s="4" r="D5" t="s">
        <v>35</v>
      </c>
      <c s="6" r="E5" t="n">
        <v>22337</v>
      </c>
      <c s="4" r="F5" t="s">
        <v>35</v>
      </c>
    </row>
    <row spans="1:6" r="6">
      <c s="4" r="A6" t="s">
        <v>92</v>
      </c>
      <c s="6" r="B6" t="n">
        <v>103523</v>
      </c>
      <c s="6" r="C6" t="n">
        <v>90972</v>
      </c>
      <c s="4" r="D6" t="s">
        <v>35</v>
      </c>
      <c s="6" r="E6" t="n">
        <v>52623</v>
      </c>
      <c s="4" r="F6" t="s">
        <v>35</v>
      </c>
    </row>
    <row spans="1:6" r="7">
      <c s="4" r="A7" t="s">
        <v>1106</v>
      </c>
      <c s="6" r="B7" t="n">
        <v>80481</v>
      </c>
      <c s="6" r="C7" t="n">
        <v>74686</v>
      </c>
      <c s="6" r="E7" t="n">
        <v>60586</v>
      </c>
    </row>
    <row spans="1:6" r="8">
      <c s="4" r="A8" t="s">
        <v>654</v>
      </c>
    </row>
    <row spans="1:6" r="9">
      <c s="3" r="A9" t="s">
        <v>653</v>
      </c>
    </row>
    <row spans="1:6" r="10">
      <c s="4" r="A10" t="s">
        <v>1102</v>
      </c>
      <c s="6" r="B10" t="n">
        <v>351472</v>
      </c>
      <c s="6" r="C10" t="n">
        <v>296941</v>
      </c>
      <c s="6" r="E10" t="n">
        <v>218848</v>
      </c>
    </row>
    <row spans="1:6" r="11">
      <c s="4" r="A11" t="s">
        <v>90</v>
      </c>
      <c s="6" r="B11" t="n">
        <v>67515</v>
      </c>
      <c s="6" r="C11" t="n">
        <v>61989</v>
      </c>
      <c s="6" r="E11" t="n">
        <v>44924</v>
      </c>
    </row>
    <row spans="1:6" r="12">
      <c s="4" r="A12" t="s">
        <v>91</v>
      </c>
      <c s="6" r="B12" t="n">
        <v>26129</v>
      </c>
      <c s="6" r="C12" t="n">
        <v>19574</v>
      </c>
      <c s="6" r="E12" t="n">
        <v>21761</v>
      </c>
    </row>
    <row spans="1:6" r="13">
      <c s="4" r="A13" t="s">
        <v>92</v>
      </c>
      <c s="6" r="B13" t="n">
        <v>87175</v>
      </c>
      <c s="6" r="C13" t="n">
        <v>78553</v>
      </c>
      <c s="6" r="E13" t="n">
        <v>41459</v>
      </c>
    </row>
    <row spans="1:6" r="14">
      <c s="4" r="A14" t="s">
        <v>1107</v>
      </c>
      <c s="6" r="B14" t="n">
        <v>76301</v>
      </c>
      <c s="6" r="C14" t="n">
        <v>51561</v>
      </c>
      <c s="6" r="E14" t="n">
        <v>33148</v>
      </c>
    </row>
    <row spans="1:6" r="15">
      <c s="4" r="A15" t="s">
        <v>1106</v>
      </c>
      <c s="6" r="B15" t="n">
        <v>94352</v>
      </c>
      <c s="6" r="C15" t="n">
        <v>85264</v>
      </c>
      <c s="6" r="E15" t="n">
        <v>77556</v>
      </c>
    </row>
    <row spans="1:6" r="16">
      <c s="4" r="A16" t="s">
        <v>655</v>
      </c>
    </row>
    <row spans="1:6" r="17">
      <c s="3" r="A17" t="s">
        <v>653</v>
      </c>
    </row>
    <row spans="1:6" r="18">
      <c s="4" r="A18" t="s">
        <v>1102</v>
      </c>
      <c s="6" r="B18" t="n">
        <v>35072</v>
      </c>
      <c s="6" r="C18" t="n">
        <v>35413</v>
      </c>
      <c s="6" r="E18" t="n">
        <v>29213</v>
      </c>
    </row>
    <row spans="1:6" r="19">
      <c s="4" r="A19" t="s">
        <v>90</v>
      </c>
      <c s="6" r="B19" t="n">
        <v>15305</v>
      </c>
      <c s="6" r="C19" t="n">
        <v>13963</v>
      </c>
      <c s="6" r="E19" t="n">
        <v>13006</v>
      </c>
    </row>
    <row spans="1:6" r="20">
      <c s="4" r="A20" t="s">
        <v>91</v>
      </c>
      <c s="6" r="B20" t="n">
        <v>138</v>
      </c>
      <c s="6" r="C20" t="n">
        <v>120</v>
      </c>
      <c s="6" r="E20" t="n">
        <v>244</v>
      </c>
    </row>
    <row spans="1:6" r="21">
      <c s="4" r="A21" t="s">
        <v>92</v>
      </c>
      <c s="6" r="B21" t="n">
        <v>0</v>
      </c>
      <c s="6" r="C21" t="n">
        <v>0</v>
      </c>
      <c s="6" r="E21" t="n">
        <v>0</v>
      </c>
    </row>
    <row spans="1:6" r="22">
      <c s="4" r="A22" t="s">
        <v>1107</v>
      </c>
      <c s="6" r="B22" t="n">
        <v>9573</v>
      </c>
      <c s="6" r="C22" t="n">
        <v>10939</v>
      </c>
      <c s="6" r="E22" t="n">
        <v>8170</v>
      </c>
    </row>
    <row spans="1:6" r="23">
      <c s="4" r="A23" t="s">
        <v>1106</v>
      </c>
      <c s="6" r="B23" t="n">
        <v>10056</v>
      </c>
      <c s="6" r="C23" t="n">
        <v>10391</v>
      </c>
      <c s="6" r="E23" t="n">
        <v>7793</v>
      </c>
    </row>
    <row spans="1:6" r="24">
      <c s="4" r="A24" t="s">
        <v>656</v>
      </c>
    </row>
    <row spans="1:6" r="25">
      <c s="3" r="A25" t="s">
        <v>653</v>
      </c>
    </row>
    <row spans="1:6" r="26">
      <c s="4" r="A26" t="s">
        <v>1102</v>
      </c>
      <c s="6" r="B26" t="n">
        <v>45797</v>
      </c>
      <c s="6" r="C26" t="n">
        <v>36016</v>
      </c>
      <c s="6" r="E26" t="n">
        <v>23360</v>
      </c>
    </row>
    <row spans="1:6" r="27">
      <c s="4" r="A27" t="s">
        <v>90</v>
      </c>
      <c s="6" r="B27" t="n">
        <v>10634</v>
      </c>
      <c s="6" r="C27" t="n">
        <v>8918</v>
      </c>
      <c s="6" r="E27" t="n">
        <v>3399</v>
      </c>
    </row>
    <row spans="1:6" r="28">
      <c s="4" r="A28" t="s">
        <v>91</v>
      </c>
      <c s="6" r="B28" t="n">
        <v>901</v>
      </c>
      <c s="6" r="C28" t="n">
        <v>519</v>
      </c>
      <c s="6" r="E28" t="n">
        <v>332</v>
      </c>
    </row>
    <row spans="1:6" r="29">
      <c s="4" r="A29" t="s">
        <v>92</v>
      </c>
      <c s="6" r="B29" t="n">
        <v>16348</v>
      </c>
      <c s="6" r="C29" t="n">
        <v>12419</v>
      </c>
      <c s="6" r="E29" t="n">
        <v>11164</v>
      </c>
    </row>
    <row spans="1:6" r="30">
      <c s="4" r="A30" t="s">
        <v>1107</v>
      </c>
      <c s="6" r="B30" t="n">
        <v>13960</v>
      </c>
      <c s="6" r="C30" t="n">
        <v>11585</v>
      </c>
      <c s="6" r="E30" t="n">
        <v>8948</v>
      </c>
    </row>
    <row spans="1:6" r="31">
      <c s="4" r="A31" t="s">
        <v>1106</v>
      </c>
      <c s="6" r="B31" t="n">
        <v>3954</v>
      </c>
      <c s="6" r="C31" t="n">
        <v>2575</v>
      </c>
      <c s="6" r="E31" t="n">
        <v>-483</v>
      </c>
    </row>
    <row spans="1:6" r="32">
      <c s="4" r="A32" t="s">
        <v>1103</v>
      </c>
    </row>
    <row spans="1:6" r="33">
      <c s="3" r="A33" t="s">
        <v>653</v>
      </c>
    </row>
    <row spans="1:6" r="34">
      <c s="4" r="A34" t="s">
        <v>1102</v>
      </c>
      <c s="6" r="B34" t="n">
        <v>-3716</v>
      </c>
      <c s="6" r="C34" t="n">
        <v>819</v>
      </c>
      <c s="6" r="E34" t="n">
        <v>-3729</v>
      </c>
    </row>
    <row spans="1:6" r="35">
      <c s="4" r="A35" t="s">
        <v>90</v>
      </c>
      <c s="6" r="B35" t="n">
        <v>13127</v>
      </c>
      <c s="6" r="C35" t="n">
        <v>14362</v>
      </c>
      <c s="6" r="E35" t="n">
        <v>13279</v>
      </c>
    </row>
    <row spans="1:6" r="36">
      <c s="4" r="A36" t="s">
        <v>91</v>
      </c>
      <c s="6" r="B36" t="n">
        <v>0</v>
      </c>
      <c s="6" r="C36" t="n">
        <v>0</v>
      </c>
      <c s="6" r="E36" t="n">
        <v>0</v>
      </c>
    </row>
    <row spans="1:6" r="37">
      <c s="4" r="A37" t="s">
        <v>92</v>
      </c>
      <c s="6" r="B37" t="n">
        <v>0</v>
      </c>
      <c s="6" r="C37" t="n">
        <v>0</v>
      </c>
      <c s="6" r="E37" t="n">
        <v>0</v>
      </c>
    </row>
    <row spans="1:6" r="38">
      <c s="4" r="A38" t="s">
        <v>1107</v>
      </c>
      <c s="6" r="B38" t="n">
        <v>11038</v>
      </c>
      <c s="6" r="C38" t="n">
        <v>10001</v>
      </c>
      <c s="6" r="E38" t="n">
        <v>7272</v>
      </c>
    </row>
    <row spans="1:6" r="39">
      <c s="4" r="A39" t="s">
        <v>1106</v>
      </c>
      <c s="7" r="B39" t="n">
        <v>-27881</v>
      </c>
      <c s="7" r="C39" t="n">
        <v>-23544</v>
      </c>
      <c s="7" r="E39" t="n">
        <v>-24280</v>
      </c>
    </row>
    <row spans="1:6" r="40">
      <c r="A40" t="n"/>
    </row>
    <row spans="1:6" r="41">
      <c s="4" r="A41" t="s">
        <v>35</v>
      </c>
      <c s="4" r="B41" t="s">
        <v>64</v>
      </c>
    </row>
  </sheetData>
  <mergeCells count="6">
    <mergeCell ref="A1:A2"/>
    <mergeCell ref="B1:F1"/>
    <mergeCell ref="C2:D2"/>
    <mergeCell ref="E2:F2"/>
    <mergeCell ref="A40:F40"/>
    <mergeCell ref="B41:F4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N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1108</v>
      </c>
      <c s="2" r="B1" t="s">
        <v>467</v>
      </c>
      <c s="2" r="J1" t="s">
        <v>1</v>
      </c>
    </row>
    <row spans="1:14" r="2">
      <c s="2" r="B2" t="s">
        <v>2</v>
      </c>
      <c s="2" r="C2" t="s">
        <v>523</v>
      </c>
      <c s="2" r="D2" t="s">
        <v>4</v>
      </c>
      <c s="2" r="E2" t="s">
        <v>524</v>
      </c>
      <c s="2" r="F2" t="s">
        <v>34</v>
      </c>
      <c s="2" r="G2" t="s">
        <v>525</v>
      </c>
      <c s="2" r="H2" t="s">
        <v>526</v>
      </c>
      <c s="2" r="I2" t="s">
        <v>527</v>
      </c>
      <c s="2" r="J2" t="s">
        <v>2</v>
      </c>
      <c s="2" r="K2" t="s">
        <v>34</v>
      </c>
      <c s="2" r="M2" t="s">
        <v>78</v>
      </c>
    </row>
    <row spans="1:14" r="3">
      <c s="3" r="A3" t="s">
        <v>653</v>
      </c>
    </row>
    <row spans="1:14" r="4">
      <c s="4" r="A4" t="s">
        <v>1106</v>
      </c>
      <c s="7" r="J4" t="n">
        <v>80481</v>
      </c>
      <c s="7" r="K4" t="n">
        <v>74686</v>
      </c>
      <c s="7" r="M4" t="n">
        <v>60586</v>
      </c>
    </row>
    <row spans="1:14" r="5">
      <c s="4" r="A5" t="s">
        <v>95</v>
      </c>
      <c s="6" r="J5" t="n">
        <v>11111</v>
      </c>
      <c s="6" r="K5" t="n">
        <v>6610</v>
      </c>
      <c s="4" r="L5" t="s">
        <v>35</v>
      </c>
      <c s="6" r="M5" t="n">
        <v>8283</v>
      </c>
      <c s="4" r="N5" t="s">
        <v>35</v>
      </c>
    </row>
    <row spans="1:14" r="6">
      <c s="4" r="A6" t="s">
        <v>96</v>
      </c>
      <c s="6" r="J6" t="n">
        <v>16550</v>
      </c>
      <c s="6" r="K6" t="n">
        <v>8080</v>
      </c>
      <c s="4" r="L6" t="s">
        <v>35</v>
      </c>
      <c s="6" r="M6" t="n">
        <v>2906</v>
      </c>
      <c s="4" r="N6" t="s">
        <v>35</v>
      </c>
    </row>
    <row spans="1:14" r="7">
      <c s="4" r="A7" t="s">
        <v>99</v>
      </c>
      <c s="6" r="J7" t="n">
        <v>2819</v>
      </c>
      <c s="6" r="K7" t="n">
        <v>3526</v>
      </c>
      <c s="4" r="L7" t="s">
        <v>35</v>
      </c>
      <c s="6" r="M7" t="n">
        <v>1824</v>
      </c>
      <c s="4" r="N7" t="s">
        <v>35</v>
      </c>
    </row>
    <row spans="1:14" r="8">
      <c s="4" r="A8" t="s">
        <v>100</v>
      </c>
      <c s="6" r="J8" t="n">
        <v>3482</v>
      </c>
      <c s="6" r="K8" t="n">
        <v>2334</v>
      </c>
      <c s="4" r="L8" t="s">
        <v>35</v>
      </c>
      <c s="6" r="M8" t="n">
        <v>450</v>
      </c>
      <c s="4" r="N8" t="s">
        <v>35</v>
      </c>
    </row>
    <row spans="1:14" r="9">
      <c s="4" r="A9" t="s">
        <v>101</v>
      </c>
      <c s="6" r="J9" t="n">
        <v>33092</v>
      </c>
      <c s="6" r="K9" t="n">
        <v>2489</v>
      </c>
      <c s="4" r="L9" t="s">
        <v>35</v>
      </c>
      <c s="6" r="M9" t="n">
        <v>1950</v>
      </c>
      <c s="4" r="N9" t="s">
        <v>35</v>
      </c>
    </row>
    <row spans="1:14" r="10">
      <c s="4" r="A10" t="s">
        <v>102</v>
      </c>
      <c s="6" r="J10" t="n">
        <v>0</v>
      </c>
      <c s="6" r="K10" t="n">
        <v>50</v>
      </c>
      <c s="4" r="L10" t="s">
        <v>35</v>
      </c>
      <c s="6" r="M10" t="n">
        <v>450</v>
      </c>
      <c s="4" r="N10" t="s">
        <v>35</v>
      </c>
    </row>
    <row spans="1:14" r="11">
      <c s="4" r="A11" t="s">
        <v>171</v>
      </c>
      <c s="6" r="J11" t="n">
        <v>-6722</v>
      </c>
      <c s="6" r="K11" t="n">
        <v>0</v>
      </c>
      <c s="4" r="L11" t="s">
        <v>35</v>
      </c>
      <c s="6" r="M11" t="n">
        <v>0</v>
      </c>
      <c s="4" r="N11" t="s">
        <v>35</v>
      </c>
    </row>
    <row spans="1:14" r="12">
      <c s="4" r="A12" t="s">
        <v>1109</v>
      </c>
      <c s="6" r="J12" t="n">
        <v>2500</v>
      </c>
      <c s="6" r="K12" t="n">
        <v>0</v>
      </c>
      <c s="6" r="M12" t="n">
        <v>0</v>
      </c>
    </row>
    <row spans="1:14" r="13">
      <c s="4" r="A13" t="s">
        <v>104</v>
      </c>
      <c s="6" r="J13" t="n">
        <v>17649</v>
      </c>
      <c s="6" r="K13" t="n">
        <v>51597</v>
      </c>
      <c s="4" r="L13" t="s">
        <v>35</v>
      </c>
      <c s="6" r="M13" t="n">
        <v>44723</v>
      </c>
      <c s="4" r="N13" t="s">
        <v>35</v>
      </c>
    </row>
    <row spans="1:14" r="14">
      <c s="4" r="A14" t="s">
        <v>105</v>
      </c>
      <c s="6" r="J14" t="n">
        <v>9222</v>
      </c>
      <c s="6" r="K14" t="n">
        <v>6147</v>
      </c>
      <c s="4" r="L14" t="s">
        <v>35</v>
      </c>
      <c s="6" r="M14" t="n">
        <v>1233</v>
      </c>
      <c s="4" r="N14" t="s">
        <v>35</v>
      </c>
    </row>
    <row spans="1:14" r="15">
      <c s="4" r="A15" t="s">
        <v>106</v>
      </c>
      <c s="6" r="J15" t="n">
        <v>0</v>
      </c>
      <c s="6" r="K15" t="n">
        <v>0</v>
      </c>
      <c s="4" r="L15" t="s">
        <v>35</v>
      </c>
      <c s="6" r="M15" t="n">
        <v>2000</v>
      </c>
      <c s="4" r="N15" t="s">
        <v>35</v>
      </c>
    </row>
    <row spans="1:14" r="16">
      <c s="4" r="A16" t="s">
        <v>107</v>
      </c>
      <c s="7" r="B16" t="n">
        <v>196</v>
      </c>
      <c s="7" r="C16" t="n">
        <v>9418</v>
      </c>
      <c s="7" r="D16" t="n">
        <v>-12741</v>
      </c>
      <c s="7" r="E16" t="n">
        <v>11554</v>
      </c>
      <c s="7" r="F16" t="n">
        <v>27151</v>
      </c>
      <c s="7" r="G16" t="n">
        <v>20887</v>
      </c>
      <c s="7" r="H16" t="n">
        <v>-6421</v>
      </c>
      <c s="7" r="I16" t="n">
        <v>3833</v>
      </c>
      <c s="6" r="J16" t="n">
        <v>8427</v>
      </c>
      <c s="6" r="K16" t="n">
        <v>45450</v>
      </c>
      <c s="4" r="L16" t="s">
        <v>35</v>
      </c>
      <c s="6" r="M16" t="n">
        <v>45490</v>
      </c>
      <c s="4" r="N16" t="s">
        <v>35</v>
      </c>
    </row>
    <row spans="1:14" r="17">
      <c s="4" r="A17" t="s">
        <v>654</v>
      </c>
    </row>
    <row spans="1:14" r="18">
      <c s="3" r="A18" t="s">
        <v>653</v>
      </c>
    </row>
    <row spans="1:14" r="19">
      <c s="4" r="A19" t="s">
        <v>1106</v>
      </c>
      <c s="6" r="J19" t="n">
        <v>94352</v>
      </c>
      <c s="6" r="K19" t="n">
        <v>85264</v>
      </c>
      <c s="6" r="M19" t="n">
        <v>77556</v>
      </c>
    </row>
    <row spans="1:14" r="20">
      <c s="4" r="A20" t="s">
        <v>655</v>
      </c>
    </row>
    <row spans="1:14" r="21">
      <c s="3" r="A21" t="s">
        <v>653</v>
      </c>
    </row>
    <row spans="1:14" r="22">
      <c s="4" r="A22" t="s">
        <v>1106</v>
      </c>
      <c s="6" r="J22" t="n">
        <v>10056</v>
      </c>
      <c s="6" r="K22" t="n">
        <v>10391</v>
      </c>
      <c s="6" r="M22" t="n">
        <v>7793</v>
      </c>
    </row>
    <row spans="1:14" r="23">
      <c s="4" r="A23" t="s">
        <v>656</v>
      </c>
    </row>
    <row spans="1:14" r="24">
      <c s="3" r="A24" t="s">
        <v>653</v>
      </c>
    </row>
    <row spans="1:14" r="25">
      <c s="4" r="A25" t="s">
        <v>1106</v>
      </c>
      <c s="6" r="J25" t="n">
        <v>3954</v>
      </c>
      <c s="6" r="K25" t="n">
        <v>2575</v>
      </c>
      <c s="6" r="M25" t="n">
        <v>-483</v>
      </c>
    </row>
    <row spans="1:14" r="26">
      <c s="4" r="A26" t="s">
        <v>1103</v>
      </c>
    </row>
    <row spans="1:14" r="27">
      <c s="3" r="A27" t="s">
        <v>653</v>
      </c>
    </row>
    <row spans="1:14" r="28">
      <c s="4" r="A28" t="s">
        <v>1106</v>
      </c>
      <c s="7" r="J28" t="n">
        <v>-27881</v>
      </c>
      <c s="7" r="K28" t="n">
        <v>-23544</v>
      </c>
      <c s="7" r="M28" t="n">
        <v>-24280</v>
      </c>
    </row>
    <row spans="1:14" r="29">
      <c r="A29" t="n"/>
    </row>
    <row spans="1:14" r="30">
      <c s="4" r="A30" t="s">
        <v>35</v>
      </c>
      <c s="4" r="B30" t="s">
        <v>64</v>
      </c>
    </row>
  </sheetData>
  <mergeCells count="7">
    <mergeCell ref="A1:A2"/>
    <mergeCell ref="B1:I1"/>
    <mergeCell ref="J1:N1"/>
    <mergeCell ref="K2:L2"/>
    <mergeCell ref="M2:N2"/>
    <mergeCell ref="A29:N29"/>
    <mergeCell ref="B30:N3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1110</v>
      </c>
      <c s="2" r="B1" t="s">
        <v>467</v>
      </c>
      <c s="2" r="J1" t="s">
        <v>1</v>
      </c>
    </row>
    <row spans="1:14" r="2">
      <c s="2" r="B2" t="s">
        <v>2</v>
      </c>
      <c s="2" r="C2" t="s">
        <v>523</v>
      </c>
      <c s="2" r="D2" t="s">
        <v>4</v>
      </c>
      <c s="2" r="E2" t="s">
        <v>524</v>
      </c>
      <c s="2" r="F2" t="s">
        <v>34</v>
      </c>
      <c s="2" r="G2" t="s">
        <v>525</v>
      </c>
      <c s="2" r="H2" t="s">
        <v>526</v>
      </c>
      <c s="2" r="I2" t="s">
        <v>527</v>
      </c>
      <c s="2" r="J2" t="s">
        <v>2</v>
      </c>
      <c s="2" r="K2" t="s">
        <v>34</v>
      </c>
      <c s="2" r="M2" t="s">
        <v>78</v>
      </c>
    </row>
    <row spans="1:14" r="3">
      <c s="3" r="A3" t="s">
        <v>1111</v>
      </c>
    </row>
    <row spans="1:14" r="4">
      <c s="4" r="A4" t="s">
        <v>88</v>
      </c>
      <c s="7" r="B4" t="n">
        <v>102793</v>
      </c>
      <c s="7" r="C4" t="n">
        <v>128111</v>
      </c>
      <c s="7" r="D4" t="n">
        <v>111457</v>
      </c>
      <c s="7" r="E4" t="n">
        <v>92986</v>
      </c>
      <c s="7" r="F4" t="n">
        <v>115247</v>
      </c>
      <c s="7" r="G4" t="n">
        <v>102956</v>
      </c>
      <c s="7" r="H4" t="n">
        <v>70264</v>
      </c>
      <c s="7" r="I4" t="n">
        <v>80722</v>
      </c>
      <c s="7" r="J4" t="n">
        <v>435347</v>
      </c>
      <c s="7" r="K4" t="n">
        <v>369189</v>
      </c>
      <c s="4" r="L4" t="s">
        <v>35</v>
      </c>
      <c s="7" r="M4" t="n">
        <v>267691</v>
      </c>
      <c s="4" r="N4" t="s">
        <v>35</v>
      </c>
    </row>
    <row spans="1:14" r="5">
      <c s="4" r="A5" t="s">
        <v>1112</v>
      </c>
      <c s="6" r="B5" t="n">
        <v>30367</v>
      </c>
      <c s="6" r="F5" t="n">
        <v>18796</v>
      </c>
      <c s="6" r="J5" t="n">
        <v>30367</v>
      </c>
      <c s="6" r="K5" t="n">
        <v>18796</v>
      </c>
    </row>
    <row spans="1:14" r="6">
      <c s="4" r="A6" t="s">
        <v>1113</v>
      </c>
    </row>
    <row spans="1:14" r="7">
      <c s="3" r="A7" t="s">
        <v>1111</v>
      </c>
    </row>
    <row spans="1:14" r="8">
      <c s="4" r="A8" t="s">
        <v>88</v>
      </c>
      <c s="6" r="J8" t="n">
        <v>107534</v>
      </c>
      <c s="6" r="K8" t="n">
        <v>133103</v>
      </c>
      <c s="6" r="M8" t="n">
        <v>153449</v>
      </c>
    </row>
    <row spans="1:14" r="9">
      <c s="4" r="A9" t="s">
        <v>1112</v>
      </c>
      <c s="6" r="B9" t="n">
        <v>6370</v>
      </c>
      <c s="6" r="F9" t="n">
        <v>16729</v>
      </c>
      <c s="6" r="J9" t="n">
        <v>6370</v>
      </c>
      <c s="6" r="K9" t="n">
        <v>16729</v>
      </c>
    </row>
    <row spans="1:14" r="10">
      <c s="4" r="A10" t="s">
        <v>1114</v>
      </c>
    </row>
    <row spans="1:14" r="11">
      <c s="3" r="A11" t="s">
        <v>1111</v>
      </c>
    </row>
    <row spans="1:14" r="12">
      <c s="4" r="A12" t="s">
        <v>88</v>
      </c>
      <c s="6" r="J12" t="n">
        <v>307087</v>
      </c>
      <c s="6" r="K12" t="n">
        <v>237391</v>
      </c>
      <c s="6" r="M12" t="n">
        <v>33347</v>
      </c>
    </row>
    <row spans="1:14" r="13">
      <c s="4" r="A13" t="s">
        <v>1112</v>
      </c>
      <c s="6" r="B13" t="n">
        <v>23147</v>
      </c>
      <c s="6" r="F13" t="n">
        <v>1820</v>
      </c>
      <c s="6" r="J13" t="n">
        <v>23147</v>
      </c>
      <c s="6" r="K13" t="n">
        <v>1820</v>
      </c>
    </row>
    <row spans="1:14" r="14">
      <c s="4" r="A14" t="s">
        <v>144</v>
      </c>
    </row>
    <row spans="1:14" r="15">
      <c s="3" r="A15" t="s">
        <v>1111</v>
      </c>
    </row>
    <row spans="1:14" r="16">
      <c s="4" r="A16" t="s">
        <v>88</v>
      </c>
      <c s="6" r="J16" t="n">
        <v>20726</v>
      </c>
      <c s="6" r="K16" t="n">
        <v>-1305</v>
      </c>
      <c s="6" r="M16" t="n">
        <v>80895</v>
      </c>
    </row>
    <row spans="1:14" r="17">
      <c s="4" r="A17" t="s">
        <v>1112</v>
      </c>
      <c s="6" r="B17" t="n">
        <v>850</v>
      </c>
      <c s="6" r="F17" t="n">
        <v>247</v>
      </c>
      <c s="6" r="J17" t="n">
        <v>850</v>
      </c>
      <c s="6" r="K17" t="n">
        <v>247</v>
      </c>
    </row>
    <row spans="1:14" r="18">
      <c s="4" r="A18" t="s">
        <v>950</v>
      </c>
    </row>
    <row spans="1:14" r="19">
      <c s="3" r="A19" t="s">
        <v>1111</v>
      </c>
    </row>
    <row spans="1:14" r="20">
      <c s="4" r="A20" t="s">
        <v>88</v>
      </c>
      <c s="6" r="J20" t="n">
        <v>107500</v>
      </c>
      <c s="6" r="K20" t="n">
        <v>133100</v>
      </c>
      <c s="6" r="M20" t="n">
        <v>153500</v>
      </c>
    </row>
    <row spans="1:14" r="21">
      <c s="4" r="A21" t="s">
        <v>1112</v>
      </c>
      <c s="6" r="B21" t="n">
        <v>6400</v>
      </c>
      <c s="6" r="F21" t="n">
        <v>16700</v>
      </c>
      <c s="6" r="J21" t="n">
        <v>6400</v>
      </c>
      <c s="6" r="K21" t="n">
        <v>16700</v>
      </c>
    </row>
    <row spans="1:14" r="22">
      <c s="4" r="A22" t="s">
        <v>961</v>
      </c>
    </row>
    <row spans="1:14" r="23">
      <c s="3" r="A23" t="s">
        <v>1111</v>
      </c>
    </row>
    <row spans="1:14" r="24">
      <c s="4" r="A24" t="s">
        <v>88</v>
      </c>
      <c s="6" r="J24" t="n">
        <v>307300</v>
      </c>
      <c s="6" r="K24" t="n">
        <v>237700</v>
      </c>
      <c s="7" r="M24" t="n">
        <v>33300</v>
      </c>
    </row>
    <row spans="1:14" r="25">
      <c s="4" r="A25" t="s">
        <v>1112</v>
      </c>
      <c s="7" r="B25" t="n">
        <v>23100</v>
      </c>
      <c s="7" r="F25" t="n">
        <v>1700</v>
      </c>
      <c s="7" r="J25" t="n">
        <v>23100</v>
      </c>
      <c s="7" r="K25" t="n">
        <v>1700</v>
      </c>
    </row>
    <row spans="1:14" r="26">
      <c r="A26" t="n"/>
    </row>
    <row spans="1:14" r="27">
      <c s="4" r="A27" t="s">
        <v>35</v>
      </c>
      <c s="4" r="B27" t="s">
        <v>64</v>
      </c>
    </row>
  </sheetData>
  <mergeCells count="7">
    <mergeCell ref="A1:A2"/>
    <mergeCell ref="B1:I1"/>
    <mergeCell ref="J1:N1"/>
    <mergeCell ref="K2:L2"/>
    <mergeCell ref="M2:N2"/>
    <mergeCell ref="A26:N26"/>
    <mergeCell ref="B27:N27"/>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N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1115</v>
      </c>
      <c s="2" r="B1" t="s">
        <v>467</v>
      </c>
      <c s="2" r="J1" t="s">
        <v>1</v>
      </c>
    </row>
    <row spans="1:14" r="2">
      <c s="2" r="B2" t="s">
        <v>2</v>
      </c>
      <c s="2" r="C2" t="s">
        <v>523</v>
      </c>
      <c s="2" r="D2" t="s">
        <v>4</v>
      </c>
      <c s="2" r="E2" t="s">
        <v>524</v>
      </c>
      <c s="2" r="F2" t="s">
        <v>34</v>
      </c>
      <c s="2" r="G2" t="s">
        <v>525</v>
      </c>
      <c s="2" r="H2" t="s">
        <v>526</v>
      </c>
      <c s="2" r="I2" t="s">
        <v>527</v>
      </c>
      <c s="2" r="J2" t="s">
        <v>2</v>
      </c>
      <c s="2" r="K2" t="s">
        <v>34</v>
      </c>
      <c s="2" r="M2" t="s">
        <v>78</v>
      </c>
    </row>
    <row spans="1:14" r="3">
      <c s="3" r="A3" t="s">
        <v>511</v>
      </c>
    </row>
    <row spans="1:14" r="4">
      <c s="4" r="A4" t="s">
        <v>84</v>
      </c>
      <c s="7" r="B4" t="n">
        <v>102712</v>
      </c>
      <c s="7" r="C4" t="n">
        <v>128045</v>
      </c>
      <c s="7" r="D4" t="n">
        <v>111452</v>
      </c>
      <c s="7" r="E4" t="n">
        <v>92967</v>
      </c>
      <c s="7" r="F4" t="n">
        <v>115157</v>
      </c>
      <c s="7" r="G4" t="n">
        <v>102786</v>
      </c>
      <c s="7" r="H4" t="n">
        <v>70005</v>
      </c>
      <c s="7" r="I4" t="n">
        <v>80412</v>
      </c>
      <c s="7" r="J4" t="n">
        <v>435176</v>
      </c>
      <c s="7" r="K4" t="n">
        <v>368360</v>
      </c>
      <c s="4" r="L4" t="s">
        <v>35</v>
      </c>
      <c s="7" r="M4" t="n">
        <v>267026</v>
      </c>
      <c s="4" r="N4" t="s">
        <v>35</v>
      </c>
    </row>
    <row spans="1:14" r="5">
      <c s="4" r="A5" t="s">
        <v>88</v>
      </c>
      <c s="6" r="B5" t="n">
        <v>102793</v>
      </c>
      <c s="6" r="C5" t="n">
        <v>128111</v>
      </c>
      <c s="6" r="D5" t="n">
        <v>111457</v>
      </c>
      <c s="6" r="E5" t="n">
        <v>92986</v>
      </c>
      <c s="6" r="F5" t="n">
        <v>115247</v>
      </c>
      <c s="6" r="G5" t="n">
        <v>102956</v>
      </c>
      <c s="6" r="H5" t="n">
        <v>70264</v>
      </c>
      <c s="6" r="I5" t="n">
        <v>80722</v>
      </c>
      <c s="6" r="J5" t="n">
        <v>435347</v>
      </c>
      <c s="6" r="K5" t="n">
        <v>369189</v>
      </c>
      <c s="4" r="L5" t="s">
        <v>35</v>
      </c>
      <c s="6" r="M5" t="n">
        <v>267691</v>
      </c>
      <c s="4" r="N5" t="s">
        <v>35</v>
      </c>
    </row>
    <row spans="1:14" r="6">
      <c s="4" r="A6" t="s">
        <v>1116</v>
      </c>
      <c s="6" r="B6" t="n">
        <v>196</v>
      </c>
      <c s="6" r="C6" t="n">
        <v>9418</v>
      </c>
      <c s="6" r="D6" t="n">
        <v>-12741</v>
      </c>
      <c s="6" r="E6" t="n">
        <v>11554</v>
      </c>
      <c s="6" r="F6" t="n">
        <v>27151</v>
      </c>
      <c s="6" r="G6" t="n">
        <v>20887</v>
      </c>
      <c s="6" r="H6" t="n">
        <v>-6421</v>
      </c>
      <c s="6" r="I6" t="n">
        <v>3833</v>
      </c>
      <c s="6" r="J6" t="n">
        <v>8427</v>
      </c>
      <c s="6" r="K6" t="n">
        <v>45450</v>
      </c>
      <c s="4" r="L6" t="s">
        <v>35</v>
      </c>
      <c s="6" r="M6" t="n">
        <v>45490</v>
      </c>
      <c s="4" r="N6" t="s">
        <v>35</v>
      </c>
    </row>
    <row spans="1:14" r="7">
      <c s="4" r="A7" t="s">
        <v>108</v>
      </c>
      <c s="6" r="B7" t="n">
        <v>-11080</v>
      </c>
      <c s="6" r="C7" t="n">
        <v>7862</v>
      </c>
      <c s="6" r="D7" t="n">
        <v>-6039</v>
      </c>
      <c s="6" r="E7" t="n">
        <v>5745</v>
      </c>
      <c s="6" r="F7" t="n">
        <v>9073</v>
      </c>
      <c s="6" r="G7" t="n">
        <v>9206</v>
      </c>
      <c s="6" r="H7" t="n">
        <v>-1926</v>
      </c>
      <c s="6" r="I7" t="n">
        <v>2787</v>
      </c>
      <c s="6" r="J7" t="n">
        <v>-3512</v>
      </c>
      <c s="6" r="K7" t="n">
        <v>19140</v>
      </c>
      <c s="4" r="L7" t="s">
        <v>35</v>
      </c>
      <c s="6" r="M7" t="n">
        <v>17383</v>
      </c>
      <c s="4" r="N7" t="s">
        <v>35</v>
      </c>
    </row>
    <row spans="1:14" r="8">
      <c s="4" r="A8" t="s">
        <v>1117</v>
      </c>
      <c s="6" r="B8" t="n">
        <v>11276</v>
      </c>
      <c s="6" r="C8" t="n">
        <v>1556</v>
      </c>
      <c s="6" r="D8" t="n">
        <v>-6702</v>
      </c>
      <c s="6" r="E8" t="n">
        <v>5809</v>
      </c>
      <c s="6" r="F8" t="n">
        <v>18078</v>
      </c>
      <c s="6" r="G8" t="n">
        <v>11681</v>
      </c>
      <c s="6" r="H8" t="n">
        <v>-4495</v>
      </c>
      <c s="6" r="I8" t="n">
        <v>1046</v>
      </c>
      <c s="6" r="J8" t="n">
        <v>11939</v>
      </c>
      <c s="6" r="K8" t="n">
        <v>26310</v>
      </c>
      <c s="4" r="L8" t="s">
        <v>35</v>
      </c>
      <c s="6" r="M8" t="n">
        <v>28107</v>
      </c>
      <c s="4" r="N8" t="s">
        <v>35</v>
      </c>
    </row>
    <row spans="1:14" r="9">
      <c s="4" r="A9" t="s">
        <v>110</v>
      </c>
      <c s="6" r="B9" t="n">
        <v>317</v>
      </c>
      <c s="6" r="C9" t="n">
        <v>583</v>
      </c>
      <c s="6" r="D9" t="n">
        <v>416</v>
      </c>
      <c s="6" r="E9" t="n">
        <v>344</v>
      </c>
      <c s="6" r="F9" t="n">
        <v>446</v>
      </c>
      <c s="6" r="G9" t="n">
        <v>785</v>
      </c>
      <c s="6" r="H9" t="n">
        <v>164</v>
      </c>
      <c s="6" r="I9" t="n">
        <v>38</v>
      </c>
      <c s="6" r="J9" t="n">
        <v>1660</v>
      </c>
      <c s="6" r="K9" t="n">
        <v>1433</v>
      </c>
      <c s="4" r="L9" t="s">
        <v>35</v>
      </c>
      <c s="6" r="M9" t="n">
        <v>0</v>
      </c>
      <c s="4" r="N9" t="s">
        <v>35</v>
      </c>
    </row>
    <row spans="1:14" r="10">
      <c s="4" r="A10" t="s">
        <v>111</v>
      </c>
      <c s="7" r="B10" t="n">
        <v>10959</v>
      </c>
      <c s="7" r="C10" t="n">
        <v>973</v>
      </c>
      <c s="7" r="D10" t="n">
        <v>-7118</v>
      </c>
      <c s="7" r="E10" t="n">
        <v>5465</v>
      </c>
      <c s="7" r="F10" t="n">
        <v>17632</v>
      </c>
      <c s="7" r="G10" t="n">
        <v>10896</v>
      </c>
      <c s="7" r="H10" t="n">
        <v>-4659</v>
      </c>
      <c s="7" r="I10" t="n">
        <v>1008</v>
      </c>
      <c s="7" r="J10" t="n">
        <v>10279</v>
      </c>
      <c s="7" r="K10" t="n">
        <v>24877</v>
      </c>
      <c s="4" r="L10" t="s">
        <v>35</v>
      </c>
      <c s="7" r="M10" t="n">
        <v>28107</v>
      </c>
      <c s="4" r="N10" t="s">
        <v>35</v>
      </c>
    </row>
    <row spans="1:14" r="11">
      <c s="4" r="A11" t="s">
        <v>1118</v>
      </c>
      <c s="9" r="B11" t="n">
        <v>0.23</v>
      </c>
      <c s="9" r="C11" t="n">
        <v>0.05</v>
      </c>
      <c s="9" r="D11" t="n">
        <v>-0.16</v>
      </c>
      <c s="9" r="E11" t="n">
        <v>0.11</v>
      </c>
      <c s="9" r="F11" t="n">
        <v>0.42</v>
      </c>
      <c s="9" r="G11" t="n">
        <v>0.22</v>
      </c>
      <c s="9" r="H11" t="n">
        <v>-0.12</v>
      </c>
      <c s="9" r="I11" t="n">
        <v>0.02</v>
      </c>
      <c s="9" r="J11" t="n">
        <v>0.22</v>
      </c>
      <c s="9" r="K11" t="n">
        <v>0.5600000000000001</v>
      </c>
      <c s="4" r="L11" t="s">
        <v>35</v>
      </c>
      <c s="9" r="M11" t="n">
        <v>0.76</v>
      </c>
      <c s="4" r="N11" t="s">
        <v>35</v>
      </c>
    </row>
    <row spans="1:14" r="12">
      <c s="4" r="A12" t="s">
        <v>1119</v>
      </c>
      <c s="9" r="B12" t="n">
        <v>0.23</v>
      </c>
      <c s="9" r="C12" t="n">
        <v>0.05</v>
      </c>
      <c s="9" r="D12" t="n">
        <v>-0.16</v>
      </c>
      <c s="9" r="E12" t="n">
        <v>0.11</v>
      </c>
      <c s="9" r="F12" t="n">
        <v>0.4</v>
      </c>
      <c s="9" r="G12" t="n">
        <v>0.21</v>
      </c>
      <c s="9" r="H12" t="n">
        <v>-0.12</v>
      </c>
      <c s="9" r="I12" t="n">
        <v>0.02</v>
      </c>
      <c s="9" r="J12" t="n">
        <v>0.22</v>
      </c>
      <c s="9" r="K12" t="n">
        <v>0.53</v>
      </c>
      <c s="4" r="L12" t="s">
        <v>35</v>
      </c>
      <c s="9" r="M12" t="n">
        <v>0.71</v>
      </c>
      <c s="4" r="N12" t="s">
        <v>35</v>
      </c>
    </row>
    <row spans="1:14" r="13">
      <c s="4" r="A13" t="s">
        <v>512</v>
      </c>
    </row>
    <row spans="1:14" r="14">
      <c s="3" r="A14" t="s">
        <v>511</v>
      </c>
    </row>
    <row spans="1:14" r="15">
      <c s="4" r="A15" t="s">
        <v>84</v>
      </c>
      <c s="7" r="C15" t="n">
        <v>127865</v>
      </c>
      <c s="7" r="D15" t="n">
        <v>111559</v>
      </c>
      <c s="7" r="E15" t="n">
        <v>92933</v>
      </c>
      <c s="7" r="F15" t="n">
        <v>114725</v>
      </c>
      <c s="7" r="G15" t="n">
        <v>103388</v>
      </c>
      <c s="7" r="H15" t="n">
        <v>69504</v>
      </c>
      <c s="7" r="I15" t="n">
        <v>81087</v>
      </c>
      <c s="7" r="K15" t="n">
        <v>368704</v>
      </c>
      <c s="7" r="M15" t="n">
        <v>266959</v>
      </c>
    </row>
    <row spans="1:14" r="16">
      <c s="4" r="A16" t="s">
        <v>88</v>
      </c>
      <c s="6" r="C16" t="n">
        <v>127931</v>
      </c>
      <c s="6" r="D16" t="n">
        <v>111564</v>
      </c>
      <c s="6" r="E16" t="n">
        <v>92952</v>
      </c>
      <c s="6" r="F16" t="n">
        <v>114723</v>
      </c>
      <c s="6" r="G16" t="n">
        <v>103650</v>
      </c>
      <c s="6" r="H16" t="n">
        <v>69763</v>
      </c>
      <c s="6" r="I16" t="n">
        <v>81397</v>
      </c>
      <c s="6" r="K16" t="n">
        <v>369533</v>
      </c>
      <c s="6" r="M16" t="n">
        <v>267624</v>
      </c>
    </row>
    <row spans="1:14" r="17">
      <c s="4" r="A17" t="s">
        <v>1116</v>
      </c>
      <c s="6" r="C17" t="n">
        <v>9215</v>
      </c>
      <c s="6" r="D17" t="n">
        <v>-12538</v>
      </c>
      <c s="6" r="E17" t="n">
        <v>11498</v>
      </c>
      <c s="6" r="F17" t="n">
        <v>26456</v>
      </c>
      <c s="6" r="G17" t="n">
        <v>21470</v>
      </c>
      <c s="6" r="H17" t="n">
        <v>-7013</v>
      </c>
      <c s="6" r="I17" t="n">
        <v>5139</v>
      </c>
      <c s="6" r="K17" t="n">
        <v>46052</v>
      </c>
      <c s="6" r="M17" t="n">
        <v>45105</v>
      </c>
    </row>
    <row spans="1:14" r="18">
      <c s="4" r="A18" t="s">
        <v>108</v>
      </c>
      <c s="6" r="C18" t="n">
        <v>328</v>
      </c>
      <c s="6" r="D18" t="n">
        <v>-4124</v>
      </c>
      <c s="6" r="E18" t="n">
        <v>2818</v>
      </c>
      <c s="6" r="F18" t="n">
        <v>8398</v>
      </c>
      <c s="6" r="G18" t="n">
        <v>5340</v>
      </c>
      <c s="6" r="H18" t="n">
        <v>-2021</v>
      </c>
      <c s="6" r="I18" t="n">
        <v>1276</v>
      </c>
      <c s="6" r="K18" t="n">
        <v>12993</v>
      </c>
      <c s="6" r="M18" t="n">
        <v>13794</v>
      </c>
    </row>
    <row spans="1:14" r="19">
      <c s="4" r="A19" t="s">
        <v>1117</v>
      </c>
      <c s="6" r="C19" t="n">
        <v>8887</v>
      </c>
      <c s="6" r="D19" t="n">
        <v>-8414</v>
      </c>
      <c s="6" r="E19" t="n">
        <v>8680</v>
      </c>
      <c s="6" r="F19" t="n">
        <v>18058</v>
      </c>
      <c s="6" r="G19" t="n">
        <v>16130</v>
      </c>
      <c s="6" r="H19" t="n">
        <v>-4992</v>
      </c>
      <c s="6" r="I19" t="n">
        <v>3863</v>
      </c>
      <c s="6" r="K19" t="n">
        <v>33059</v>
      </c>
      <c s="6" r="M19" t="n">
        <v>31311</v>
      </c>
    </row>
    <row spans="1:14" r="20">
      <c s="4" r="A20" t="s">
        <v>111</v>
      </c>
      <c s="7" r="C20" t="n">
        <v>8304</v>
      </c>
      <c s="7" r="D20" t="n">
        <v>-8830</v>
      </c>
      <c s="7" r="E20" t="n">
        <v>8336</v>
      </c>
      <c s="7" r="F20" t="n">
        <v>17612</v>
      </c>
      <c s="7" r="G20" t="n">
        <v>15345</v>
      </c>
      <c s="7" r="H20" t="n">
        <v>-5156</v>
      </c>
      <c s="7" r="I20" t="n">
        <v>3825</v>
      </c>
      <c s="7" r="K20" t="n">
        <v>31626</v>
      </c>
      <c s="7" r="M20" t="n">
        <v>31311</v>
      </c>
    </row>
    <row spans="1:14" r="21">
      <c s="4" r="A21" t="s">
        <v>1118</v>
      </c>
      <c s="9" r="C21" t="n">
        <v>0.2</v>
      </c>
      <c s="9" r="D21" t="n">
        <v>-0.23</v>
      </c>
      <c s="9" r="E21" t="n">
        <v>0.19</v>
      </c>
      <c s="9" r="F21" t="n">
        <v>0.44</v>
      </c>
      <c s="9" r="G21" t="n">
        <v>0.35</v>
      </c>
      <c s="9" r="H21" t="n">
        <v>-0.13</v>
      </c>
      <c s="9" r="I21" t="n">
        <v>0.1</v>
      </c>
      <c s="9" r="K21" t="n">
        <v>0.76</v>
      </c>
      <c s="9" r="M21" t="n">
        <v>0.85</v>
      </c>
    </row>
    <row spans="1:14" r="22">
      <c s="4" r="A22" t="s">
        <v>1119</v>
      </c>
      <c s="9" r="C22" t="n">
        <v>0.2</v>
      </c>
      <c s="9" r="D22" t="n">
        <v>-0.23</v>
      </c>
      <c s="9" r="E22" t="n">
        <v>0.18</v>
      </c>
      <c s="9" r="F22" t="n">
        <v>0.42</v>
      </c>
      <c s="9" r="G22" t="n">
        <v>0.33</v>
      </c>
      <c s="9" r="H22" t="n">
        <v>-0.13</v>
      </c>
      <c s="9" r="I22" t="n">
        <v>0.09</v>
      </c>
      <c s="9" r="K22" t="n">
        <v>0.71</v>
      </c>
      <c s="9" r="M22" t="n">
        <v>0.79</v>
      </c>
    </row>
    <row spans="1:14" r="23">
      <c s="4" r="A23" t="s">
        <v>519</v>
      </c>
    </row>
    <row spans="1:14" r="24">
      <c s="3" r="A24" t="s">
        <v>511</v>
      </c>
    </row>
    <row spans="1:14" r="25">
      <c s="4" r="A25" t="s">
        <v>1117</v>
      </c>
      <c s="7" r="K25" t="n">
        <v>-6749</v>
      </c>
      <c s="7" r="M25" t="n">
        <v>-3204</v>
      </c>
    </row>
    <row spans="1:14" r="26">
      <c s="4" r="A26" t="s">
        <v>520</v>
      </c>
    </row>
    <row spans="1:14" r="27">
      <c s="3" r="A27" t="s">
        <v>511</v>
      </c>
    </row>
    <row spans="1:14" r="28">
      <c s="4" r="A28" t="s">
        <v>84</v>
      </c>
      <c s="7" r="C28" t="n">
        <v>0</v>
      </c>
      <c s="7" r="D28" t="n">
        <v>0</v>
      </c>
      <c s="7" r="E28" t="n">
        <v>0</v>
      </c>
      <c s="7" r="F28" t="n">
        <v>0</v>
      </c>
      <c s="7" r="G28" t="n">
        <v>0</v>
      </c>
      <c s="7" r="H28" t="n">
        <v>0</v>
      </c>
      <c s="7" r="I28" t="n">
        <v>0</v>
      </c>
      <c s="6" r="K28" t="n">
        <v>0</v>
      </c>
      <c s="6" r="M28" t="n">
        <v>0</v>
      </c>
    </row>
    <row spans="1:14" r="29">
      <c s="4" r="A29" t="s">
        <v>88</v>
      </c>
      <c s="6" r="C29" t="n">
        <v>0</v>
      </c>
      <c s="6" r="D29" t="n">
        <v>0</v>
      </c>
      <c s="6" r="E29" t="n">
        <v>0</v>
      </c>
      <c s="6" r="F29" t="n">
        <v>0</v>
      </c>
      <c s="6" r="G29" t="n">
        <v>0</v>
      </c>
      <c s="6" r="H29" t="n">
        <v>0</v>
      </c>
      <c s="6" r="I29" t="n">
        <v>0</v>
      </c>
      <c s="6" r="K29" t="n">
        <v>0</v>
      </c>
      <c s="6" r="M29" t="n">
        <v>0</v>
      </c>
    </row>
    <row spans="1:14" r="30">
      <c s="4" r="A30" t="s">
        <v>1116</v>
      </c>
      <c s="6" r="C30" t="n">
        <v>0</v>
      </c>
      <c s="6" r="D30" t="n">
        <v>0</v>
      </c>
      <c s="6" r="E30" t="n">
        <v>0</v>
      </c>
      <c s="6" r="F30" t="n">
        <v>0</v>
      </c>
      <c s="6" r="G30" t="n">
        <v>0</v>
      </c>
      <c s="6" r="H30" t="n">
        <v>0</v>
      </c>
      <c s="6" r="I30" t="n">
        <v>0</v>
      </c>
      <c s="6" r="K30" t="n">
        <v>0</v>
      </c>
      <c s="6" r="M30" t="n">
        <v>0</v>
      </c>
    </row>
    <row spans="1:14" r="31">
      <c s="4" r="A31" t="s">
        <v>108</v>
      </c>
      <c s="6" r="C31" t="n">
        <v>7534</v>
      </c>
      <c s="6" r="D31" t="n">
        <v>-1915</v>
      </c>
      <c s="6" r="E31" t="n">
        <v>2927</v>
      </c>
      <c s="6" r="F31" t="n">
        <v>728</v>
      </c>
      <c s="6" r="G31" t="n">
        <v>3866</v>
      </c>
      <c s="6" r="H31" t="n">
        <v>95</v>
      </c>
      <c s="6" r="I31" t="n">
        <v>1511</v>
      </c>
      <c s="6" r="K31" t="n">
        <v>6200</v>
      </c>
      <c s="6" r="M31" t="n">
        <v>3589</v>
      </c>
    </row>
    <row spans="1:14" r="32">
      <c s="4" r="A32" t="s">
        <v>1117</v>
      </c>
      <c s="6" r="C32" t="n">
        <v>-7534</v>
      </c>
      <c s="6" r="D32" t="n">
        <v>1915</v>
      </c>
      <c s="6" r="E32" t="n">
        <v>-2927</v>
      </c>
      <c s="6" r="F32" t="n">
        <v>-728</v>
      </c>
      <c s="6" r="G32" t="n">
        <v>-3866</v>
      </c>
      <c s="6" r="H32" t="n">
        <v>-95</v>
      </c>
      <c s="6" r="I32" t="n">
        <v>-1511</v>
      </c>
      <c s="6" r="K32" t="n">
        <v>-6200</v>
      </c>
      <c s="6" r="M32" t="n">
        <v>-3589</v>
      </c>
    </row>
    <row spans="1:14" r="33">
      <c s="4" r="A33" t="s">
        <v>111</v>
      </c>
      <c s="6" r="C33" t="n">
        <v>-7534</v>
      </c>
      <c s="6" r="D33" t="n">
        <v>1915</v>
      </c>
      <c s="6" r="E33" t="n">
        <v>-2927</v>
      </c>
      <c s="6" r="F33" t="n">
        <v>-728</v>
      </c>
      <c s="6" r="G33" t="n">
        <v>-3866</v>
      </c>
      <c s="6" r="H33" t="n">
        <v>-95</v>
      </c>
      <c s="7" r="I33" t="n">
        <v>-1511</v>
      </c>
      <c s="7" r="K33" t="n">
        <v>-6200</v>
      </c>
      <c s="7" r="M33" t="n">
        <v>-3589</v>
      </c>
    </row>
    <row spans="1:14" r="34">
      <c s="4" r="A34" t="s">
        <v>1118</v>
      </c>
      <c s="4" r="I34" t="s">
        <v>54</v>
      </c>
      <c s="9" r="K34" t="n">
        <v>-0.16</v>
      </c>
      <c s="9" r="M34" t="n">
        <v>-0.1</v>
      </c>
    </row>
    <row spans="1:14" r="35">
      <c s="4" r="A35" t="s">
        <v>1119</v>
      </c>
      <c s="9" r="K35" t="n">
        <v>-0.14</v>
      </c>
      <c s="9" r="M35" t="n">
        <v>-0.09</v>
      </c>
    </row>
    <row spans="1:14" r="36">
      <c s="4" r="A36" t="s">
        <v>521</v>
      </c>
    </row>
    <row spans="1:14" r="37">
      <c s="3" r="A37" t="s">
        <v>511</v>
      </c>
    </row>
    <row spans="1:14" r="38">
      <c s="4" r="A38" t="s">
        <v>84</v>
      </c>
      <c s="6" r="C38" t="n">
        <v>180</v>
      </c>
      <c s="6" r="D38" t="n">
        <v>-107</v>
      </c>
      <c s="6" r="E38" t="n">
        <v>34</v>
      </c>
      <c s="6" r="F38" t="n">
        <v>432</v>
      </c>
      <c s="6" r="G38" t="n">
        <v>-602</v>
      </c>
      <c s="6" r="H38" t="n">
        <v>501</v>
      </c>
      <c s="7" r="I38" t="n">
        <v>-675</v>
      </c>
      <c s="7" r="K38" t="n">
        <v>-344</v>
      </c>
      <c s="7" r="M38" t="n">
        <v>67</v>
      </c>
    </row>
    <row spans="1:14" r="39">
      <c s="4" r="A39" t="s">
        <v>88</v>
      </c>
      <c s="6" r="C39" t="n">
        <v>180</v>
      </c>
      <c s="6" r="D39" t="n">
        <v>-107</v>
      </c>
      <c s="6" r="E39" t="n">
        <v>34</v>
      </c>
      <c s="6" r="F39" t="n">
        <v>524</v>
      </c>
      <c s="6" r="G39" t="n">
        <v>-694</v>
      </c>
      <c s="6" r="H39" t="n">
        <v>501</v>
      </c>
      <c s="6" r="I39" t="n">
        <v>-675</v>
      </c>
      <c s="6" r="K39" t="n">
        <v>-344</v>
      </c>
      <c s="6" r="M39" t="n">
        <v>67</v>
      </c>
    </row>
    <row spans="1:14" r="40">
      <c s="4" r="A40" t="s">
        <v>1116</v>
      </c>
      <c s="6" r="C40" t="n">
        <v>203</v>
      </c>
      <c s="6" r="D40" t="n">
        <v>-203</v>
      </c>
      <c s="6" r="E40" t="n">
        <v>56</v>
      </c>
      <c s="6" r="F40" t="n">
        <v>695</v>
      </c>
      <c s="6" r="G40" t="n">
        <v>-583</v>
      </c>
      <c s="6" r="H40" t="n">
        <v>592</v>
      </c>
      <c s="6" r="I40" t="n">
        <v>-1306</v>
      </c>
      <c s="6" r="K40" t="n">
        <v>-602</v>
      </c>
      <c s="6" r="M40" t="n">
        <v>385</v>
      </c>
    </row>
    <row spans="1:14" r="41">
      <c s="4" r="A41" t="s">
        <v>108</v>
      </c>
      <c s="6" r="C41" t="n">
        <v>0</v>
      </c>
      <c s="6" r="D41" t="n">
        <v>0</v>
      </c>
      <c s="6" r="E41" t="n">
        <v>0</v>
      </c>
      <c s="6" r="F41" t="n">
        <v>-53</v>
      </c>
      <c s="6" r="G41" t="n">
        <v>0</v>
      </c>
      <c s="6" r="H41" t="n">
        <v>0</v>
      </c>
      <c s="6" r="I41" t="n">
        <v>0</v>
      </c>
      <c s="6" r="K41" t="n">
        <v>-53</v>
      </c>
      <c s="6" r="M41" t="n">
        <v>0</v>
      </c>
    </row>
    <row spans="1:14" r="42">
      <c s="4" r="A42" t="s">
        <v>1117</v>
      </c>
      <c s="6" r="C42" t="n">
        <v>203</v>
      </c>
      <c s="6" r="D42" t="n">
        <v>-203</v>
      </c>
      <c s="6" r="E42" t="n">
        <v>56</v>
      </c>
      <c s="6" r="F42" t="n">
        <v>748</v>
      </c>
      <c s="6" r="G42" t="n">
        <v>-583</v>
      </c>
      <c s="6" r="H42" t="n">
        <v>592</v>
      </c>
      <c s="6" r="I42" t="n">
        <v>-1306</v>
      </c>
      <c s="6" r="K42" t="n">
        <v>-549</v>
      </c>
      <c s="6" r="M42" t="n">
        <v>385</v>
      </c>
    </row>
    <row spans="1:14" r="43">
      <c s="4" r="A43" t="s">
        <v>111</v>
      </c>
      <c s="7" r="C43" t="n">
        <v>203</v>
      </c>
      <c s="7" r="D43" t="n">
        <v>-203</v>
      </c>
      <c s="7" r="E43" t="n">
        <v>56</v>
      </c>
      <c s="7" r="F43" t="n">
        <v>748</v>
      </c>
      <c s="7" r="G43" t="n">
        <v>-583</v>
      </c>
      <c s="7" r="H43" t="n">
        <v>592</v>
      </c>
      <c s="7" r="I43" t="n">
        <v>-1306</v>
      </c>
      <c s="7" r="K43" t="n">
        <v>-549</v>
      </c>
      <c s="7" r="M43" t="n">
        <v>385</v>
      </c>
    </row>
    <row spans="1:14" r="44">
      <c s="4" r="A44" t="s">
        <v>1118</v>
      </c>
      <c s="9" r="K44" t="n">
        <v>-0.04</v>
      </c>
      <c s="9" r="M44" t="n">
        <v>0.01</v>
      </c>
    </row>
    <row spans="1:14" r="45">
      <c s="4" r="A45" t="s">
        <v>1119</v>
      </c>
      <c s="9" r="K45" t="n">
        <v>-0.04</v>
      </c>
      <c s="9" r="M45" t="n">
        <v>0.01</v>
      </c>
    </row>
    <row spans="1:14" r="46">
      <c r="A46" t="n"/>
    </row>
    <row spans="1:14" r="47">
      <c s="4" r="A47" t="s">
        <v>35</v>
      </c>
      <c s="4" r="B47" t="s">
        <v>64</v>
      </c>
    </row>
  </sheetData>
  <mergeCells count="7">
    <mergeCell ref="A1:A2"/>
    <mergeCell ref="B1:I1"/>
    <mergeCell ref="J1:N1"/>
    <mergeCell ref="K2:L2"/>
    <mergeCell ref="M2:N2"/>
    <mergeCell ref="A46:N46"/>
    <mergeCell ref="B47:N47"/>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J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r="A1" t="s">
        <v>1120</v>
      </c>
      <c s="2" r="B1" t="s">
        <v>535</v>
      </c>
    </row>
    <row spans="1:10" r="2">
      <c s="2" r="B2" t="s">
        <v>1121</v>
      </c>
      <c s="2" r="C2" t="s">
        <v>750</v>
      </c>
      <c s="2" r="D2" t="s">
        <v>751</v>
      </c>
      <c s="2" r="E2" t="s">
        <v>752</v>
      </c>
      <c s="2" r="F2" t="s">
        <v>753</v>
      </c>
      <c s="2" r="G2" t="s">
        <v>754</v>
      </c>
      <c s="2" r="H2" t="s">
        <v>626</v>
      </c>
      <c s="2" r="I2" t="s">
        <v>755</v>
      </c>
      <c s="2" r="J2" t="s">
        <v>756</v>
      </c>
    </row>
    <row spans="1:10" r="3">
      <c s="3" r="A3" t="s">
        <v>1122</v>
      </c>
    </row>
    <row spans="1:10" r="4">
      <c s="4" r="A4" t="s">
        <v>760</v>
      </c>
      <c s="9" r="C4" t="n">
        <v>0.05</v>
      </c>
      <c s="9" r="D4" t="n">
        <v>0.05</v>
      </c>
      <c s="9" r="E4" t="n">
        <v>0.05</v>
      </c>
      <c s="9" r="F4" t="n">
        <v>0.05</v>
      </c>
      <c s="9" r="G4" t="n">
        <v>0.05</v>
      </c>
      <c s="9" r="H4" t="n">
        <v>0.05</v>
      </c>
      <c s="9" r="I4" t="n">
        <v>0.05</v>
      </c>
      <c s="9" r="J4" t="n">
        <v>0.05</v>
      </c>
    </row>
    <row spans="1:10" r="5">
      <c s="4" r="A5" t="s">
        <v>1123</v>
      </c>
    </row>
    <row spans="1:10" r="6">
      <c s="3" r="A6" t="s">
        <v>1122</v>
      </c>
    </row>
    <row spans="1:10" r="7">
      <c s="4" r="A7" t="s">
        <v>760</v>
      </c>
      <c s="9" r="B7" t="n">
        <v>0.05</v>
      </c>
    </row>
  </sheetData>
  <mergeCells count="2">
    <mergeCell ref="A1:A2"/>
    <mergeCell ref="B1:J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H1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4"/>
  </cols>
  <sheetData>
    <row spans="1:8" r="1">
      <c s="1" r="A1" t="s">
        <v>1124</v>
      </c>
      <c s="2" r="B1" t="s">
        <v>2</v>
      </c>
      <c s="2" r="C1" t="s">
        <v>34</v>
      </c>
      <c s="2" r="E1" t="s">
        <v>78</v>
      </c>
      <c s="2" r="G1" t="s">
        <v>518</v>
      </c>
    </row>
    <row spans="1:8" r="2">
      <c s="3" r="A2" t="s">
        <v>36</v>
      </c>
    </row>
    <row spans="1:8" r="3">
      <c s="4" r="A3" t="s">
        <v>37</v>
      </c>
      <c s="7" r="B3" t="n">
        <v>171888</v>
      </c>
      <c s="7" r="C3" t="n">
        <v>139351</v>
      </c>
      <c s="4" r="D3" t="s">
        <v>35</v>
      </c>
      <c s="7" r="E3" t="n">
        <v>39871</v>
      </c>
      <c s="4" r="F3" t="s">
        <v>35</v>
      </c>
      <c s="7" r="G3" t="n">
        <v>36820</v>
      </c>
      <c s="4" r="H3" t="s">
        <v>35</v>
      </c>
    </row>
    <row spans="1:8" r="4">
      <c s="4" r="A4" t="s">
        <v>1125</v>
      </c>
      <c s="6" r="B4" t="n">
        <v>822</v>
      </c>
      <c s="6" r="C4" t="n">
        <v>0</v>
      </c>
    </row>
    <row spans="1:8" r="5">
      <c s="4" r="A5" t="s">
        <v>40</v>
      </c>
      <c s="6" r="B5" t="n">
        <v>7835</v>
      </c>
      <c s="6" r="C5" t="n">
        <v>2537</v>
      </c>
      <c s="4" r="D5" t="s">
        <v>35</v>
      </c>
    </row>
    <row spans="1:8" r="6">
      <c s="4" r="A6" t="s">
        <v>660</v>
      </c>
      <c s="6" r="B6" t="n">
        <v>17827</v>
      </c>
      <c s="6" r="C6" t="n">
        <v>6308</v>
      </c>
    </row>
    <row spans="1:8" r="7">
      <c s="4" r="A7" t="s">
        <v>174</v>
      </c>
      <c s="6" r="B7" t="n">
        <v>47422</v>
      </c>
      <c s="6" r="C7" t="n">
        <v>33765</v>
      </c>
      <c s="4" r="D7" t="s">
        <v>35</v>
      </c>
    </row>
    <row spans="1:8" r="8">
      <c s="4" r="A8" t="s">
        <v>45</v>
      </c>
      <c s="6" r="B8" t="n">
        <v>1424815</v>
      </c>
      <c s="6" r="C8" t="n">
        <v>1183301</v>
      </c>
      <c s="4" r="D8" t="s">
        <v>35</v>
      </c>
    </row>
    <row spans="1:8" r="9">
      <c s="3" r="A9" t="s">
        <v>46</v>
      </c>
    </row>
    <row spans="1:8" r="10">
      <c s="4" r="A10" t="s">
        <v>48</v>
      </c>
      <c s="6" r="B10" t="n">
        <v>12362</v>
      </c>
      <c s="6" r="C10" t="n">
        <v>16912</v>
      </c>
      <c s="4" r="D10" t="s">
        <v>35</v>
      </c>
    </row>
    <row spans="1:8" r="11">
      <c s="4" r="A11" t="s">
        <v>49</v>
      </c>
      <c s="6" r="B11" t="n">
        <v>51638</v>
      </c>
      <c s="6" r="C11" t="n">
        <v>76195</v>
      </c>
      <c s="4" r="D11" t="s">
        <v>35</v>
      </c>
    </row>
    <row spans="1:8" r="12">
      <c s="4" r="A12" t="s">
        <v>51</v>
      </c>
      <c s="6" r="B12" t="n">
        <v>121996</v>
      </c>
      <c s="6" r="C12" t="n">
        <v>68367</v>
      </c>
      <c s="4" r="D12" t="s">
        <v>35</v>
      </c>
    </row>
    <row spans="1:8" r="13">
      <c s="4" r="A13" t="s">
        <v>52</v>
      </c>
      <c s="7" r="B13" t="n">
        <v>1107685</v>
      </c>
      <c s="7" r="C13" t="n">
        <v>922043</v>
      </c>
      <c s="4" r="D13" t="s">
        <v>35</v>
      </c>
    </row>
    <row spans="1:8" r="14">
      <c s="4" r="A14" t="s">
        <v>53</v>
      </c>
      <c s="4" r="B14" t="s">
        <v>54</v>
      </c>
      <c s="4" r="C14" t="s">
        <v>54</v>
      </c>
      <c s="4" r="D14" t="s">
        <v>35</v>
      </c>
    </row>
    <row spans="1:8" r="15">
      <c s="3" r="A15" t="s">
        <v>1126</v>
      </c>
    </row>
    <row spans="1:8" r="16">
      <c s="4" r="A16" t="s">
        <v>57</v>
      </c>
      <c s="7" r="B16" t="n">
        <v>0</v>
      </c>
      <c s="7" r="C16" t="n">
        <v>0</v>
      </c>
      <c s="4" r="D16" t="s">
        <v>35</v>
      </c>
    </row>
    <row spans="1:8" r="17">
      <c s="4" r="A17" t="s">
        <v>1127</v>
      </c>
      <c s="6" r="B17" t="n">
        <v>-5865</v>
      </c>
      <c s="6" r="C17" t="n">
        <v>-1513</v>
      </c>
      <c s="4" r="D17" t="s">
        <v>35</v>
      </c>
    </row>
    <row spans="1:8" r="18">
      <c s="4" r="A18" t="s">
        <v>59</v>
      </c>
      <c s="6" r="B18" t="n">
        <v>212981</v>
      </c>
      <c s="6" r="C18" t="n">
        <v>148378</v>
      </c>
      <c s="4" r="D18" t="s">
        <v>35</v>
      </c>
    </row>
    <row spans="1:8" r="19">
      <c s="4" r="A19" t="s">
        <v>60</v>
      </c>
      <c s="6" r="B19" t="n">
        <v>-21808</v>
      </c>
      <c s="6" r="C19" t="n">
        <v>-16720</v>
      </c>
      <c s="4" r="D19" t="s">
        <v>35</v>
      </c>
    </row>
    <row spans="1:8" r="20">
      <c s="4" r="A20" t="s">
        <v>61</v>
      </c>
      <c s="6" r="B20" t="n">
        <v>120776</v>
      </c>
      <c s="6" r="C20" t="n">
        <v>119775</v>
      </c>
      <c s="4" r="D20" t="s">
        <v>35</v>
      </c>
    </row>
    <row spans="1:8" r="21">
      <c s="4" r="A21" t="s">
        <v>62</v>
      </c>
      <c s="6" r="B21" t="n">
        <v>306084</v>
      </c>
      <c s="6" r="C21" t="n">
        <v>249920</v>
      </c>
      <c s="4" r="D21" t="s">
        <v>35</v>
      </c>
      <c s="6" r="E21" t="n">
        <v>226723</v>
      </c>
      <c s="4" r="F21" t="s">
        <v>35</v>
      </c>
      <c s="6" r="G21" t="n">
        <v>162568</v>
      </c>
      <c s="4" r="H21" t="s">
        <v>35</v>
      </c>
    </row>
    <row spans="1:8" r="22">
      <c s="4" r="A22" t="s">
        <v>63</v>
      </c>
      <c s="6" r="B22" t="n">
        <v>1424815</v>
      </c>
      <c s="6" r="C22" t="n">
        <v>1183301</v>
      </c>
      <c s="4" r="D22" t="s">
        <v>35</v>
      </c>
    </row>
    <row spans="1:8" r="23">
      <c s="4" r="A23" t="s">
        <v>1128</v>
      </c>
    </row>
    <row spans="1:8" r="24">
      <c s="3" r="A24" t="s">
        <v>36</v>
      </c>
    </row>
    <row spans="1:8" r="25">
      <c s="4" r="A25" t="s">
        <v>37</v>
      </c>
      <c s="6" r="B25" t="n">
        <v>451</v>
      </c>
      <c s="6" r="C25" t="n">
        <v>1184</v>
      </c>
      <c s="6" r="E25" t="n">
        <v>42352</v>
      </c>
      <c s="6" r="G25" t="n">
        <v>49</v>
      </c>
    </row>
    <row spans="1:8" r="26">
      <c s="4" r="A26" t="s">
        <v>1125</v>
      </c>
      <c s="6" r="B26" t="n">
        <v>447732</v>
      </c>
      <c s="6" r="C26" t="n">
        <v>380110</v>
      </c>
    </row>
    <row spans="1:8" r="27">
      <c s="4" r="A27" t="s">
        <v>1129</v>
      </c>
      <c s="6" r="B27" t="n">
        <v>2442</v>
      </c>
      <c s="6" r="C27" t="n">
        <v>17545</v>
      </c>
    </row>
    <row spans="1:8" r="28">
      <c s="4" r="A28" t="s">
        <v>40</v>
      </c>
      <c s="6" r="B28" t="n">
        <v>4</v>
      </c>
      <c s="6" r="C28" t="n">
        <v>2</v>
      </c>
    </row>
    <row spans="1:8" r="29">
      <c s="4" r="A29" t="s">
        <v>659</v>
      </c>
      <c s="6" r="B29" t="n">
        <v>9482</v>
      </c>
      <c s="6" r="C29" t="n">
        <v>4994</v>
      </c>
    </row>
    <row spans="1:8" r="30">
      <c s="4" r="A30" t="s">
        <v>660</v>
      </c>
      <c s="6" r="B30" t="n">
        <v>13563</v>
      </c>
      <c s="6" r="C30" t="n">
        <v>5911</v>
      </c>
    </row>
    <row spans="1:8" r="31">
      <c s="4" r="A31" t="s">
        <v>174</v>
      </c>
      <c s="6" r="B31" t="n">
        <v>495</v>
      </c>
      <c s="6" r="C31" t="n">
        <v>7736</v>
      </c>
    </row>
    <row spans="1:8" r="32">
      <c s="4" r="A32" t="s">
        <v>45</v>
      </c>
      <c s="6" r="B32" t="n">
        <v>474169</v>
      </c>
      <c s="6" r="C32" t="n">
        <v>417482</v>
      </c>
    </row>
    <row spans="1:8" r="33">
      <c s="3" r="A33" t="s">
        <v>46</v>
      </c>
    </row>
    <row spans="1:8" r="34">
      <c s="4" r="A34" t="s">
        <v>48</v>
      </c>
      <c s="6" r="B34" t="n">
        <v>211</v>
      </c>
      <c s="6" r="C34" t="n">
        <v>51</v>
      </c>
    </row>
    <row spans="1:8" r="35">
      <c s="4" r="A35" t="s">
        <v>49</v>
      </c>
      <c s="6" r="B35" t="n">
        <v>20438</v>
      </c>
      <c s="6" r="C35" t="n">
        <v>37154</v>
      </c>
    </row>
    <row spans="1:8" r="36">
      <c s="4" r="A36" t="s">
        <v>1130</v>
      </c>
      <c s="6" r="B36" t="n">
        <v>25440</v>
      </c>
      <c s="6" r="C36" t="n">
        <v>61990</v>
      </c>
    </row>
    <row spans="1:8" r="37">
      <c s="4" r="A37" t="s">
        <v>51</v>
      </c>
      <c s="6" r="B37" t="n">
        <v>121996</v>
      </c>
      <c s="6" r="C37" t="n">
        <v>68367</v>
      </c>
    </row>
    <row spans="1:8" r="38">
      <c s="4" r="A38" t="s">
        <v>50</v>
      </c>
      <c s="6" r="C38" t="n">
        <v>0</v>
      </c>
    </row>
    <row spans="1:8" r="39">
      <c s="4" r="A39" t="s">
        <v>52</v>
      </c>
      <c s="7" r="B39" t="n">
        <v>168085</v>
      </c>
      <c s="7" r="C39" t="n">
        <v>167562</v>
      </c>
    </row>
    <row spans="1:8" r="40">
      <c s="4" r="A40" t="s">
        <v>53</v>
      </c>
      <c s="4" r="B40" t="s">
        <v>54</v>
      </c>
      <c s="4" r="C40" t="s">
        <v>54</v>
      </c>
    </row>
    <row spans="1:8" r="41">
      <c s="3" r="A41" t="s">
        <v>1126</v>
      </c>
    </row>
    <row spans="1:8" r="42">
      <c s="4" r="A42" t="s">
        <v>57</v>
      </c>
      <c s="7" r="B42" t="n">
        <v>0</v>
      </c>
      <c s="7" r="C42" t="n">
        <v>0</v>
      </c>
    </row>
    <row spans="1:8" r="43">
      <c s="4" r="A43" t="s">
        <v>1127</v>
      </c>
      <c s="6" r="B43" t="n">
        <v>-5865</v>
      </c>
      <c s="6" r="C43" t="n">
        <v>-1513</v>
      </c>
    </row>
    <row spans="1:8" r="44">
      <c s="4" r="A44" t="s">
        <v>59</v>
      </c>
      <c s="6" r="B44" t="n">
        <v>212981</v>
      </c>
      <c s="6" r="C44" t="n">
        <v>148378</v>
      </c>
    </row>
    <row spans="1:8" r="45">
      <c s="4" r="A45" t="s">
        <v>60</v>
      </c>
      <c s="6" r="B45" t="n">
        <v>-21808</v>
      </c>
      <c s="6" r="C45" t="n">
        <v>-16720</v>
      </c>
    </row>
    <row spans="1:8" r="46">
      <c s="4" r="A46" t="s">
        <v>61</v>
      </c>
      <c s="6" r="B46" t="n">
        <v>120776</v>
      </c>
      <c s="6" r="C46" t="n">
        <v>119775</v>
      </c>
    </row>
    <row spans="1:8" r="47">
      <c s="4" r="A47" t="s">
        <v>62</v>
      </c>
      <c s="6" r="B47" t="n">
        <v>306084</v>
      </c>
      <c s="6" r="C47" t="n">
        <v>249920</v>
      </c>
    </row>
    <row spans="1:8" r="48">
      <c s="4" r="A48" t="s">
        <v>63</v>
      </c>
      <c s="7" r="B48" t="n">
        <v>474169</v>
      </c>
      <c s="6" r="C48" t="n">
        <v>417482</v>
      </c>
    </row>
    <row spans="1:8" r="49">
      <c s="4" r="A49" t="s">
        <v>512</v>
      </c>
    </row>
    <row spans="1:8" r="50">
      <c s="3" r="A50" t="s">
        <v>36</v>
      </c>
    </row>
    <row spans="1:8" r="51">
      <c s="4" r="A51" t="s">
        <v>37</v>
      </c>
      <c s="6" r="C51" t="n">
        <v>139403</v>
      </c>
    </row>
    <row spans="1:8" r="52">
      <c s="4" r="A52" t="s">
        <v>174</v>
      </c>
      <c s="6" r="C52" t="n">
        <v>35311</v>
      </c>
    </row>
    <row spans="1:8" r="53">
      <c s="4" r="A53" t="s">
        <v>45</v>
      </c>
      <c s="6" r="C53" t="n">
        <v>1185887</v>
      </c>
    </row>
    <row spans="1:8" r="54">
      <c s="3" r="A54" t="s">
        <v>46</v>
      </c>
    </row>
    <row spans="1:8" r="55">
      <c s="4" r="A55" t="s">
        <v>49</v>
      </c>
      <c s="6" r="C55" t="n">
        <v>64476</v>
      </c>
    </row>
    <row spans="1:8" r="56">
      <c s="4" r="A56" t="s">
        <v>52</v>
      </c>
      <c s="6" r="C56" t="n">
        <v>910784</v>
      </c>
    </row>
    <row spans="1:8" r="57">
      <c s="3" r="A57" t="s">
        <v>1126</v>
      </c>
    </row>
    <row spans="1:8" r="58">
      <c s="4" r="A58" t="s">
        <v>1127</v>
      </c>
      <c s="6" r="C58" t="n">
        <v>-2054</v>
      </c>
    </row>
    <row spans="1:8" r="59">
      <c s="4" r="A59" t="s">
        <v>59</v>
      </c>
      <c s="6" r="C59" t="n">
        <v>152684</v>
      </c>
    </row>
    <row spans="1:8" r="60">
      <c s="4" r="A60" t="s">
        <v>61</v>
      </c>
      <c s="6" r="C60" t="n">
        <v>130984</v>
      </c>
    </row>
    <row spans="1:8" r="61">
      <c s="4" r="A61" t="s">
        <v>62</v>
      </c>
      <c s="6" r="C61" t="n">
        <v>264894</v>
      </c>
      <c s="6" r="E61" t="n">
        <v>234401</v>
      </c>
      <c s="7" r="G61" t="n">
        <v>162830</v>
      </c>
    </row>
    <row spans="1:8" r="62">
      <c s="4" r="A62" t="s">
        <v>63</v>
      </c>
      <c s="6" r="C62" t="n">
        <v>1185887</v>
      </c>
    </row>
    <row spans="1:8" r="63">
      <c s="4" r="A63" t="s">
        <v>1131</v>
      </c>
    </row>
    <row spans="1:8" r="64">
      <c s="3" r="A64" t="s">
        <v>36</v>
      </c>
    </row>
    <row spans="1:8" r="65">
      <c s="4" r="A65" t="s">
        <v>37</v>
      </c>
      <c s="6" r="C65" t="n">
        <v>1235</v>
      </c>
      <c s="6" r="E65" t="n">
        <v>42352</v>
      </c>
    </row>
    <row spans="1:8" r="66">
      <c s="4" r="A66" t="s">
        <v>1125</v>
      </c>
      <c s="6" r="C66" t="n">
        <v>381240</v>
      </c>
    </row>
    <row spans="1:8" r="67">
      <c s="4" r="A67" t="s">
        <v>1129</v>
      </c>
      <c s="6" r="C67" t="n">
        <v>18533</v>
      </c>
    </row>
    <row spans="1:8" r="68">
      <c s="4" r="A68" t="s">
        <v>659</v>
      </c>
      <c s="6" r="C68" t="n">
        <v>5084</v>
      </c>
    </row>
    <row spans="1:8" r="69">
      <c s="4" r="A69" t="s">
        <v>660</v>
      </c>
      <c s="6" r="C69" t="n">
        <v>0</v>
      </c>
    </row>
    <row spans="1:8" r="70">
      <c s="4" r="A70" t="s">
        <v>174</v>
      </c>
      <c s="6" r="C70" t="n">
        <v>15703</v>
      </c>
    </row>
    <row spans="1:8" r="71">
      <c s="4" r="A71" t="s">
        <v>45</v>
      </c>
      <c s="6" r="C71" t="n">
        <v>421797</v>
      </c>
    </row>
    <row spans="1:8" r="72">
      <c s="3" r="A72" t="s">
        <v>46</v>
      </c>
    </row>
    <row spans="1:8" r="73">
      <c s="4" r="A73" t="s">
        <v>49</v>
      </c>
      <c s="6" r="C73" t="n">
        <v>25435</v>
      </c>
    </row>
    <row spans="1:8" r="74">
      <c s="4" r="A74" t="s">
        <v>50</v>
      </c>
      <c s="6" r="C74" t="n">
        <v>1060</v>
      </c>
    </row>
    <row spans="1:8" r="75">
      <c s="4" r="A75" t="s">
        <v>52</v>
      </c>
      <c s="6" r="C75" t="n">
        <v>156903</v>
      </c>
    </row>
    <row spans="1:8" r="76">
      <c s="3" r="A76" t="s">
        <v>1126</v>
      </c>
    </row>
    <row spans="1:8" r="77">
      <c s="4" r="A77" t="s">
        <v>1127</v>
      </c>
      <c s="6" r="C77" t="n">
        <v>-2054</v>
      </c>
    </row>
    <row spans="1:8" r="78">
      <c s="4" r="A78" t="s">
        <v>59</v>
      </c>
      <c s="6" r="C78" t="n">
        <v>152684</v>
      </c>
    </row>
    <row spans="1:8" r="79">
      <c s="4" r="A79" t="s">
        <v>61</v>
      </c>
      <c s="6" r="C79" t="n">
        <v>130984</v>
      </c>
    </row>
    <row spans="1:8" r="80">
      <c s="4" r="A80" t="s">
        <v>62</v>
      </c>
      <c s="6" r="C80" t="n">
        <v>264894</v>
      </c>
    </row>
    <row spans="1:8" r="81">
      <c s="4" r="A81" t="s">
        <v>63</v>
      </c>
      <c s="6" r="C81" t="n">
        <v>421797</v>
      </c>
    </row>
    <row spans="1:8" r="82">
      <c s="4" r="A82" t="s">
        <v>519</v>
      </c>
    </row>
    <row spans="1:8" r="83">
      <c s="3" r="A83" t="s">
        <v>36</v>
      </c>
    </row>
    <row spans="1:8" r="84">
      <c s="4" r="A84" t="s">
        <v>37</v>
      </c>
      <c s="6" r="C84" t="n">
        <v>-52</v>
      </c>
    </row>
    <row spans="1:8" r="85">
      <c s="4" r="A85" t="s">
        <v>1132</v>
      </c>
    </row>
    <row spans="1:8" r="86">
      <c s="3" r="A86" t="s">
        <v>36</v>
      </c>
    </row>
    <row spans="1:8" r="87">
      <c s="4" r="A87" t="s">
        <v>37</v>
      </c>
      <c s="6" r="C87" t="n">
        <v>-51</v>
      </c>
      <c s="7" r="E87" t="n">
        <v>0</v>
      </c>
    </row>
    <row spans="1:8" r="88">
      <c s="4" r="A88" t="s">
        <v>520</v>
      </c>
    </row>
    <row spans="1:8" r="89">
      <c s="3" r="A89" t="s">
        <v>36</v>
      </c>
    </row>
    <row spans="1:8" r="90">
      <c s="4" r="A90" t="s">
        <v>37</v>
      </c>
      <c s="6" r="C90" t="n">
        <v>0</v>
      </c>
    </row>
    <row spans="1:8" r="91">
      <c s="4" r="A91" t="s">
        <v>174</v>
      </c>
      <c s="6" r="C91" t="n">
        <v>917</v>
      </c>
    </row>
    <row spans="1:8" r="92">
      <c s="4" r="A92" t="s">
        <v>45</v>
      </c>
      <c s="6" r="C92" t="n">
        <v>-71</v>
      </c>
    </row>
    <row spans="1:8" r="93">
      <c s="3" r="A93" t="s">
        <v>46</v>
      </c>
    </row>
    <row spans="1:8" r="94">
      <c s="4" r="A94" t="s">
        <v>49</v>
      </c>
      <c s="6" r="C94" t="n">
        <v>12170</v>
      </c>
    </row>
    <row spans="1:8" r="95">
      <c s="4" r="A95" t="s">
        <v>52</v>
      </c>
      <c s="6" r="C95" t="n">
        <v>13773</v>
      </c>
    </row>
    <row spans="1:8" r="96">
      <c s="3" r="A96" t="s">
        <v>1126</v>
      </c>
    </row>
    <row spans="1:8" r="97">
      <c s="4" r="A97" t="s">
        <v>1127</v>
      </c>
      <c s="6" r="C97" t="n">
        <v>541</v>
      </c>
    </row>
    <row spans="1:8" r="98">
      <c s="4" r="A98" t="s">
        <v>59</v>
      </c>
      <c s="6" r="C98" t="n">
        <v>-4306</v>
      </c>
    </row>
    <row spans="1:8" r="99">
      <c s="4" r="A99" t="s">
        <v>61</v>
      </c>
      <c s="6" r="C99" t="n">
        <v>-10079</v>
      </c>
    </row>
    <row spans="1:8" r="100">
      <c s="4" r="A100" t="s">
        <v>62</v>
      </c>
      <c s="6" r="C100" t="n">
        <v>-13844</v>
      </c>
    </row>
    <row spans="1:8" r="101">
      <c s="4" r="A101" t="s">
        <v>63</v>
      </c>
      <c s="6" r="C101" t="n">
        <v>-71</v>
      </c>
    </row>
    <row spans="1:8" r="102">
      <c s="4" r="A102" t="s">
        <v>1133</v>
      </c>
    </row>
    <row spans="1:8" r="103">
      <c s="3" r="A103" t="s">
        <v>36</v>
      </c>
    </row>
    <row spans="1:8" r="104">
      <c s="4" r="A104" t="s">
        <v>37</v>
      </c>
      <c s="6" r="C104" t="n">
        <v>0</v>
      </c>
    </row>
    <row spans="1:8" r="105">
      <c s="4" r="A105" t="s">
        <v>1125</v>
      </c>
      <c s="6" r="C105" t="n">
        <v>0</v>
      </c>
    </row>
    <row spans="1:8" r="106">
      <c s="4" r="A106" t="s">
        <v>1129</v>
      </c>
      <c s="6" r="C106" t="n">
        <v>-988</v>
      </c>
    </row>
    <row spans="1:8" r="107">
      <c s="4" r="A107" t="s">
        <v>659</v>
      </c>
      <c s="6" r="C107" t="n">
        <v>-90</v>
      </c>
    </row>
    <row spans="1:8" r="108">
      <c s="4" r="A108" t="s">
        <v>660</v>
      </c>
      <c s="6" r="C108" t="n">
        <v>5911</v>
      </c>
    </row>
    <row spans="1:8" r="109">
      <c s="4" r="A109" t="s">
        <v>174</v>
      </c>
      <c s="6" r="C109" t="n">
        <v>-5504</v>
      </c>
    </row>
    <row spans="1:8" r="110">
      <c s="4" r="A110" t="s">
        <v>45</v>
      </c>
      <c s="6" r="C110" t="n">
        <v>-671</v>
      </c>
    </row>
    <row spans="1:8" r="111">
      <c s="3" r="A111" t="s">
        <v>46</v>
      </c>
    </row>
    <row spans="1:8" r="112">
      <c s="4" r="A112" t="s">
        <v>49</v>
      </c>
      <c s="6" r="C112" t="n">
        <v>12170</v>
      </c>
    </row>
    <row spans="1:8" r="113">
      <c s="4" r="A113" t="s">
        <v>50</v>
      </c>
      <c s="6" r="C113" t="n">
        <v>1003</v>
      </c>
    </row>
    <row spans="1:8" r="114">
      <c s="4" r="A114" t="s">
        <v>52</v>
      </c>
      <c s="6" r="C114" t="n">
        <v>13173</v>
      </c>
    </row>
    <row spans="1:8" r="115">
      <c s="3" r="A115" t="s">
        <v>1126</v>
      </c>
    </row>
    <row spans="1:8" r="116">
      <c s="4" r="A116" t="s">
        <v>1127</v>
      </c>
      <c s="6" r="C116" t="n">
        <v>541</v>
      </c>
    </row>
    <row spans="1:8" r="117">
      <c s="4" r="A117" t="s">
        <v>59</v>
      </c>
      <c s="6" r="C117" t="n">
        <v>-4306</v>
      </c>
    </row>
    <row spans="1:8" r="118">
      <c s="4" r="A118" t="s">
        <v>61</v>
      </c>
      <c s="6" r="C118" t="n">
        <v>-10079</v>
      </c>
    </row>
    <row spans="1:8" r="119">
      <c s="4" r="A119" t="s">
        <v>62</v>
      </c>
      <c s="6" r="C119" t="n">
        <v>-13844</v>
      </c>
    </row>
    <row spans="1:8" r="120">
      <c s="4" r="A120" t="s">
        <v>63</v>
      </c>
      <c s="6" r="C120" t="n">
        <v>-671</v>
      </c>
    </row>
    <row spans="1:8" r="121">
      <c s="4" r="A121" t="s">
        <v>521</v>
      </c>
    </row>
    <row spans="1:8" r="122">
      <c s="3" r="A122" t="s">
        <v>36</v>
      </c>
    </row>
    <row spans="1:8" r="123">
      <c s="4" r="A123" t="s">
        <v>37</v>
      </c>
      <c s="6" r="C123" t="n">
        <v>-52</v>
      </c>
    </row>
    <row spans="1:8" r="124">
      <c s="4" r="A124" t="s">
        <v>174</v>
      </c>
      <c s="6" r="C124" t="n">
        <v>-2463</v>
      </c>
    </row>
    <row spans="1:8" r="125">
      <c s="4" r="A125" t="s">
        <v>45</v>
      </c>
      <c s="6" r="C125" t="n">
        <v>-2515</v>
      </c>
    </row>
    <row spans="1:8" r="126">
      <c s="3" r="A126" t="s">
        <v>46</v>
      </c>
    </row>
    <row spans="1:8" r="127">
      <c s="4" r="A127" t="s">
        <v>49</v>
      </c>
      <c s="6" r="C127" t="n">
        <v>-451</v>
      </c>
    </row>
    <row spans="1:8" r="128">
      <c s="4" r="A128" t="s">
        <v>52</v>
      </c>
      <c s="6" r="C128" t="n">
        <v>-2514</v>
      </c>
    </row>
    <row spans="1:8" r="129">
      <c s="3" r="A129" t="s">
        <v>1126</v>
      </c>
    </row>
    <row spans="1:8" r="130">
      <c s="4" r="A130" t="s">
        <v>1127</v>
      </c>
      <c s="6" r="C130" t="n">
        <v>0</v>
      </c>
    </row>
    <row spans="1:8" r="131">
      <c s="4" r="A131" t="s">
        <v>59</v>
      </c>
      <c s="6" r="C131" t="n">
        <v>0</v>
      </c>
    </row>
    <row spans="1:8" r="132">
      <c s="4" r="A132" t="s">
        <v>61</v>
      </c>
      <c s="6" r="C132" t="n">
        <v>-1130</v>
      </c>
    </row>
    <row spans="1:8" r="133">
      <c s="4" r="A133" t="s">
        <v>62</v>
      </c>
      <c s="6" r="C133" t="n">
        <v>-1130</v>
      </c>
    </row>
    <row spans="1:8" r="134">
      <c s="4" r="A134" t="s">
        <v>63</v>
      </c>
      <c s="6" r="C134" t="n">
        <v>-2515</v>
      </c>
    </row>
    <row spans="1:8" r="135">
      <c s="4" r="A135" t="s">
        <v>1134</v>
      </c>
    </row>
    <row spans="1:8" r="136">
      <c s="3" r="A136" t="s">
        <v>36</v>
      </c>
    </row>
    <row spans="1:8" r="137">
      <c s="4" r="A137" t="s">
        <v>37</v>
      </c>
      <c s="6" r="C137" t="n">
        <v>-51</v>
      </c>
    </row>
    <row spans="1:8" r="138">
      <c s="4" r="A138" t="s">
        <v>1125</v>
      </c>
      <c s="6" r="C138" t="n">
        <v>-1130</v>
      </c>
    </row>
    <row spans="1:8" r="139">
      <c s="4" r="A139" t="s">
        <v>1129</v>
      </c>
      <c s="6" r="C139" t="n">
        <v>0</v>
      </c>
    </row>
    <row spans="1:8" r="140">
      <c s="4" r="A140" t="s">
        <v>659</v>
      </c>
      <c s="6" r="C140" t="n">
        <v>0</v>
      </c>
    </row>
    <row spans="1:8" r="141">
      <c s="4" r="A141" t="s">
        <v>660</v>
      </c>
      <c s="6" r="C141" t="n">
        <v>0</v>
      </c>
    </row>
    <row spans="1:8" r="142">
      <c s="4" r="A142" t="s">
        <v>174</v>
      </c>
      <c s="6" r="C142" t="n">
        <v>-2463</v>
      </c>
    </row>
    <row spans="1:8" r="143">
      <c s="4" r="A143" t="s">
        <v>45</v>
      </c>
      <c s="6" r="C143" t="n">
        <v>-3644</v>
      </c>
    </row>
    <row spans="1:8" r="144">
      <c s="3" r="A144" t="s">
        <v>46</v>
      </c>
    </row>
    <row spans="1:8" r="145">
      <c s="4" r="A145" t="s">
        <v>49</v>
      </c>
      <c s="6" r="C145" t="n">
        <v>-451</v>
      </c>
    </row>
    <row spans="1:8" r="146">
      <c s="4" r="A146" t="s">
        <v>50</v>
      </c>
      <c s="6" r="C146" t="n">
        <v>-2063</v>
      </c>
    </row>
    <row spans="1:8" r="147">
      <c s="4" r="A147" t="s">
        <v>52</v>
      </c>
      <c s="6" r="C147" t="n">
        <v>-2514</v>
      </c>
    </row>
    <row spans="1:8" r="148">
      <c s="3" r="A148" t="s">
        <v>1126</v>
      </c>
    </row>
    <row spans="1:8" r="149">
      <c s="4" r="A149" t="s">
        <v>1127</v>
      </c>
      <c s="6" r="C149" t="n">
        <v>0</v>
      </c>
    </row>
    <row spans="1:8" r="150">
      <c s="4" r="A150" t="s">
        <v>59</v>
      </c>
      <c s="6" r="C150" t="n">
        <v>0</v>
      </c>
    </row>
    <row spans="1:8" r="151">
      <c s="4" r="A151" t="s">
        <v>61</v>
      </c>
      <c s="6" r="C151" t="n">
        <v>-1130</v>
      </c>
    </row>
    <row spans="1:8" r="152">
      <c s="4" r="A152" t="s">
        <v>62</v>
      </c>
      <c s="6" r="C152" t="n">
        <v>-1130</v>
      </c>
    </row>
    <row spans="1:8" r="153">
      <c s="4" r="A153" t="s">
        <v>63</v>
      </c>
      <c s="7" r="C153" t="n">
        <v>-3644</v>
      </c>
    </row>
    <row spans="1:8" r="154">
      <c r="A154" t="n"/>
    </row>
    <row spans="1:8" r="155">
      <c s="4" r="A155" t="s">
        <v>35</v>
      </c>
      <c s="4" r="B155" t="s">
        <v>64</v>
      </c>
    </row>
  </sheetData>
  <mergeCells count="5">
    <mergeCell ref="C1:D1"/>
    <mergeCell ref="E1:F1"/>
    <mergeCell ref="G1:H1"/>
    <mergeCell ref="A154:H154"/>
    <mergeCell ref="B155:H15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35</v>
      </c>
      <c s="2" r="B1" t="s">
        <v>2</v>
      </c>
      <c s="2" r="C1" t="s">
        <v>34</v>
      </c>
    </row>
    <row spans="1:3" r="2">
      <c s="3" r="A2" t="s">
        <v>1136</v>
      </c>
    </row>
    <row spans="1:3" r="3">
      <c s="4" r="A3" t="s">
        <v>72</v>
      </c>
      <c s="8" r="B3" t="n">
        <v>1e-05</v>
      </c>
      <c s="8" r="C3" t="n">
        <v>1e-05</v>
      </c>
    </row>
    <row spans="1:3" r="4">
      <c s="4" r="A4" t="s">
        <v>73</v>
      </c>
      <c s="6" r="B4" t="n">
        <v>120000000</v>
      </c>
      <c s="6" r="C4" t="n">
        <v>60000000</v>
      </c>
    </row>
    <row spans="1:3" r="5">
      <c s="4" r="A5" t="s">
        <v>74</v>
      </c>
      <c s="6" r="B5" t="n">
        <v>52072884</v>
      </c>
      <c s="6" r="C5" t="n">
        <v>45582066</v>
      </c>
    </row>
    <row spans="1:3" r="6">
      <c s="4" r="A6" t="s">
        <v>75</v>
      </c>
      <c s="6" r="B6" t="n">
        <v>48771015</v>
      </c>
      <c s="6" r="C6" t="n">
        <v>42934559</v>
      </c>
    </row>
    <row spans="1:3" r="7">
      <c s="4" r="A7" t="s">
        <v>76</v>
      </c>
      <c s="6" r="B7" t="n">
        <v>3301869</v>
      </c>
      <c s="6" r="C7" t="n">
        <v>2647507</v>
      </c>
    </row>
    <row spans="1:3" r="8">
      <c s="4" r="A8" t="s">
        <v>1128</v>
      </c>
    </row>
    <row spans="1:3" r="9">
      <c s="3" r="A9" t="s">
        <v>1136</v>
      </c>
    </row>
    <row spans="1:3" r="10">
      <c s="4" r="A10" t="s">
        <v>72</v>
      </c>
      <c s="8" r="B10" t="n">
        <v>1e-05</v>
      </c>
      <c s="8" r="C10" t="n">
        <v>1e-05</v>
      </c>
    </row>
    <row spans="1:3" r="11">
      <c s="4" r="A11" t="s">
        <v>73</v>
      </c>
      <c s="6" r="B11" t="n">
        <v>120000000</v>
      </c>
      <c s="6" r="C11" t="n">
        <v>60000000</v>
      </c>
    </row>
    <row spans="1:3" r="12">
      <c s="4" r="A12" t="s">
        <v>74</v>
      </c>
      <c s="6" r="B12" t="n">
        <v>52072884</v>
      </c>
      <c s="6" r="C12" t="n">
        <v>45582066</v>
      </c>
    </row>
    <row spans="1:3" r="13">
      <c s="4" r="A13" t="s">
        <v>75</v>
      </c>
      <c s="6" r="B13" t="n">
        <v>48771015</v>
      </c>
      <c s="6" r="C13" t="n">
        <v>42934559</v>
      </c>
    </row>
    <row spans="1:3" r="14">
      <c s="4" r="A14" t="s">
        <v>76</v>
      </c>
      <c s="6" r="B14" t="n">
        <v>3301869</v>
      </c>
      <c s="6" r="C14" t="n">
        <v>2647507</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N10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1137</v>
      </c>
      <c s="2" r="B1" t="s">
        <v>467</v>
      </c>
      <c s="2" r="J1" t="s">
        <v>1</v>
      </c>
    </row>
    <row spans="1:14" r="2">
      <c s="2" r="B2" t="s">
        <v>2</v>
      </c>
      <c s="2" r="C2" t="s">
        <v>523</v>
      </c>
      <c s="2" r="D2" t="s">
        <v>4</v>
      </c>
      <c s="2" r="E2" t="s">
        <v>524</v>
      </c>
      <c s="2" r="F2" t="s">
        <v>34</v>
      </c>
      <c s="2" r="G2" t="s">
        <v>525</v>
      </c>
      <c s="2" r="H2" t="s">
        <v>526</v>
      </c>
      <c s="2" r="I2" t="s">
        <v>527</v>
      </c>
      <c s="2" r="J2" t="s">
        <v>2</v>
      </c>
      <c s="2" r="K2" t="s">
        <v>34</v>
      </c>
      <c s="2" r="M2" t="s">
        <v>78</v>
      </c>
    </row>
    <row spans="1:14" r="3">
      <c s="3" r="A3" t="s">
        <v>79</v>
      </c>
    </row>
    <row spans="1:14" r="4">
      <c s="4" r="A4" t="s">
        <v>1138</v>
      </c>
      <c s="7" r="J4" t="n">
        <v>8487000</v>
      </c>
      <c s="7" r="K4" t="n">
        <v>4904000</v>
      </c>
      <c s="4" r="L4" t="s">
        <v>35</v>
      </c>
      <c s="7" r="M4" t="n">
        <v>1099000</v>
      </c>
      <c s="4" r="N4" t="s">
        <v>35</v>
      </c>
    </row>
    <row spans="1:14" r="5">
      <c s="3" r="A5" t="s">
        <v>89</v>
      </c>
    </row>
    <row spans="1:14" r="6">
      <c s="4" r="A6" t="s">
        <v>86</v>
      </c>
      <c s="6" r="J6" t="n">
        <v>1049000</v>
      </c>
      <c s="6" r="K6" t="n">
        <v>599000</v>
      </c>
      <c s="4" r="L6" t="s">
        <v>35</v>
      </c>
      <c s="6" r="M6" t="n">
        <v>156000</v>
      </c>
      <c s="4" r="N6" t="s">
        <v>35</v>
      </c>
    </row>
    <row spans="1:14" r="7">
      <c s="4" r="A7" t="s">
        <v>90</v>
      </c>
      <c s="6" r="J7" t="n">
        <v>106581000</v>
      </c>
      <c s="6" r="K7" t="n">
        <v>99233000</v>
      </c>
      <c s="4" r="L7" t="s">
        <v>35</v>
      </c>
      <c s="6" r="M7" t="n">
        <v>74607000</v>
      </c>
      <c s="4" r="N7" t="s">
        <v>35</v>
      </c>
    </row>
    <row spans="1:14" r="8">
      <c s="4" r="A8" t="s">
        <v>94</v>
      </c>
      <c s="6" r="J8" t="n">
        <v>55067000</v>
      </c>
      <c s="6" r="K8" t="n">
        <v>38651000</v>
      </c>
      <c s="4" r="L8" t="s">
        <v>35</v>
      </c>
      <c s="6" r="M8" t="n">
        <v>26558000</v>
      </c>
      <c s="4" r="N8" t="s">
        <v>35</v>
      </c>
    </row>
    <row spans="1:14" r="9">
      <c s="4" r="A9" t="s">
        <v>105</v>
      </c>
      <c s="6" r="J9" t="n">
        <v>9222000</v>
      </c>
      <c s="6" r="K9" t="n">
        <v>6147000</v>
      </c>
      <c s="4" r="L9" t="s">
        <v>35</v>
      </c>
      <c s="6" r="M9" t="n">
        <v>1233000</v>
      </c>
      <c s="4" r="N9" t="s">
        <v>35</v>
      </c>
    </row>
    <row spans="1:14" r="10">
      <c s="4" r="A10" t="s">
        <v>106</v>
      </c>
      <c s="6" r="J10" t="n">
        <v>0</v>
      </c>
      <c s="6" r="K10" t="n">
        <v>0</v>
      </c>
      <c s="4" r="L10" t="s">
        <v>35</v>
      </c>
      <c s="6" r="M10" t="n">
        <v>2000000</v>
      </c>
      <c s="4" r="N10" t="s">
        <v>35</v>
      </c>
    </row>
    <row spans="1:14" r="11">
      <c s="4" r="A11" t="s">
        <v>107</v>
      </c>
      <c s="7" r="B11" t="n">
        <v>196000</v>
      </c>
      <c s="7" r="C11" t="n">
        <v>9418000</v>
      </c>
      <c s="7" r="D11" t="n">
        <v>-12741000</v>
      </c>
      <c s="7" r="E11" t="n">
        <v>11554000</v>
      </c>
      <c s="7" r="F11" t="n">
        <v>27151000</v>
      </c>
      <c s="7" r="G11" t="n">
        <v>20887000</v>
      </c>
      <c s="7" r="H11" t="n">
        <v>-6421000</v>
      </c>
      <c s="7" r="I11" t="n">
        <v>3833000</v>
      </c>
      <c s="6" r="J11" t="n">
        <v>8427000</v>
      </c>
      <c s="6" r="K11" t="n">
        <v>45450000</v>
      </c>
      <c s="4" r="L11" t="s">
        <v>35</v>
      </c>
      <c s="6" r="M11" t="n">
        <v>45490000</v>
      </c>
      <c s="4" r="N11" t="s">
        <v>35</v>
      </c>
    </row>
    <row spans="1:14" r="12">
      <c s="4" r="A12" t="s">
        <v>108</v>
      </c>
      <c s="6" r="B12" t="n">
        <v>-11080000</v>
      </c>
      <c s="6" r="C12" t="n">
        <v>7862000</v>
      </c>
      <c s="6" r="D12" t="n">
        <v>-6039000</v>
      </c>
      <c s="6" r="E12" t="n">
        <v>5745000</v>
      </c>
      <c s="6" r="F12" t="n">
        <v>9073000</v>
      </c>
      <c s="6" r="G12" t="n">
        <v>9206000</v>
      </c>
      <c s="6" r="H12" t="n">
        <v>-1926000</v>
      </c>
      <c s="6" r="I12" t="n">
        <v>2787000</v>
      </c>
      <c s="6" r="J12" t="n">
        <v>-3512000</v>
      </c>
      <c s="6" r="K12" t="n">
        <v>19140000</v>
      </c>
      <c s="4" r="L12" t="s">
        <v>35</v>
      </c>
      <c s="6" r="M12" t="n">
        <v>17383000</v>
      </c>
      <c s="4" r="N12" t="s">
        <v>35</v>
      </c>
    </row>
    <row spans="1:14" r="13">
      <c s="4" r="A13" t="s">
        <v>1139</v>
      </c>
      <c s="6" r="J13" t="n">
        <v>0</v>
      </c>
      <c s="6" r="K13" t="n">
        <v>0</v>
      </c>
      <c s="6" r="M13" t="n">
        <v>0</v>
      </c>
    </row>
    <row spans="1:14" r="14">
      <c s="4" r="A14" t="s">
        <v>111</v>
      </c>
      <c s="7" r="B14" t="n">
        <v>10959000</v>
      </c>
      <c s="6" r="C14" t="n">
        <v>973000</v>
      </c>
      <c s="6" r="D14" t="n">
        <v>-7118000</v>
      </c>
      <c s="6" r="E14" t="n">
        <v>5465000</v>
      </c>
      <c s="6" r="F14" t="n">
        <v>17632000</v>
      </c>
      <c s="6" r="G14" t="n">
        <v>10896000</v>
      </c>
      <c s="6" r="H14" t="n">
        <v>-4659000</v>
      </c>
      <c s="6" r="I14" t="n">
        <v>1008000</v>
      </c>
      <c s="6" r="J14" t="n">
        <v>10279000</v>
      </c>
      <c s="6" r="K14" t="n">
        <v>24877000</v>
      </c>
      <c s="4" r="L14" t="s">
        <v>35</v>
      </c>
      <c s="6" r="M14" t="n">
        <v>28107000</v>
      </c>
      <c s="4" r="N14" t="s">
        <v>35</v>
      </c>
    </row>
    <row spans="1:14" r="15">
      <c s="3" r="A15" t="s">
        <v>1140</v>
      </c>
    </row>
    <row spans="1:14" r="16">
      <c s="4" r="A16" t="s">
        <v>113</v>
      </c>
      <c s="6" r="J16" t="n">
        <v>-4352000</v>
      </c>
      <c s="6" r="K16" t="n">
        <v>-4089000</v>
      </c>
      <c s="4" r="L16" t="s">
        <v>35</v>
      </c>
      <c s="6" r="M16" t="n">
        <v>1327000</v>
      </c>
      <c s="4" r="N16" t="s">
        <v>35</v>
      </c>
    </row>
    <row spans="1:14" r="17">
      <c s="4" r="A17" t="s">
        <v>114</v>
      </c>
      <c s="6" r="J17" t="n">
        <v>5927000</v>
      </c>
      <c s="6" r="K17" t="n">
        <v>20788000</v>
      </c>
      <c s="4" r="L17" t="s">
        <v>35</v>
      </c>
      <c s="6" r="M17" t="n">
        <v>29434000</v>
      </c>
      <c s="4" r="N17" t="s">
        <v>35</v>
      </c>
    </row>
    <row spans="1:14" r="18">
      <c s="4" r="A18" t="s">
        <v>1128</v>
      </c>
    </row>
    <row spans="1:14" r="19">
      <c s="3" r="A19" t="s">
        <v>79</v>
      </c>
    </row>
    <row spans="1:14" r="20">
      <c s="4" r="A20" t="s">
        <v>1141</v>
      </c>
      <c s="6" r="J20" t="n">
        <v>38642000</v>
      </c>
      <c s="6" r="K20" t="n">
        <v>0</v>
      </c>
      <c s="6" r="M20" t="n">
        <v>37099000</v>
      </c>
    </row>
    <row spans="1:14" r="21">
      <c s="4" r="A21" t="s">
        <v>1138</v>
      </c>
      <c s="6" r="J21" t="n">
        <v>178000</v>
      </c>
      <c s="6" r="K21" t="n">
        <v>90000</v>
      </c>
      <c s="6" r="M21" t="n">
        <v>181000</v>
      </c>
    </row>
    <row spans="1:14" r="22">
      <c s="4" r="A22" t="s">
        <v>88</v>
      </c>
      <c s="6" r="J22" t="n">
        <v>38820000</v>
      </c>
      <c s="6" r="K22" t="n">
        <v>90000</v>
      </c>
      <c s="6" r="M22" t="n">
        <v>37280000</v>
      </c>
    </row>
    <row spans="1:14" r="23">
      <c s="3" r="A23" t="s">
        <v>89</v>
      </c>
    </row>
    <row spans="1:14" r="24">
      <c s="4" r="A24" t="s">
        <v>86</v>
      </c>
      <c s="6" r="J24" t="n">
        <v>63000</v>
      </c>
      <c s="6" r="K24" t="n">
        <v>64000</v>
      </c>
      <c s="6" r="M24" t="n">
        <v>63000</v>
      </c>
    </row>
    <row spans="1:14" r="25">
      <c s="4" r="A25" t="s">
        <v>90</v>
      </c>
      <c s="6" r="J25" t="n">
        <v>10096000</v>
      </c>
      <c s="6" r="K25" t="n">
        <v>11578000</v>
      </c>
      <c s="6" r="M25" t="n">
        <v>187000</v>
      </c>
    </row>
    <row spans="1:14" r="26">
      <c s="4" r="A26" t="s">
        <v>94</v>
      </c>
      <c s="6" r="J26" t="n">
        <v>6775000</v>
      </c>
      <c s="6" r="K26" t="n">
        <v>8208000</v>
      </c>
      <c s="6" r="M26" t="n">
        <v>6075000</v>
      </c>
    </row>
    <row spans="1:14" r="27">
      <c s="4" r="A27" t="s">
        <v>103</v>
      </c>
      <c s="6" r="J27" t="n">
        <v>16934000</v>
      </c>
      <c s="6" r="K27" t="n">
        <v>19850000</v>
      </c>
      <c s="6" r="M27" t="n">
        <v>6325000</v>
      </c>
    </row>
    <row spans="1:14" r="28">
      <c s="4" r="A28" t="s">
        <v>105</v>
      </c>
      <c s="6" r="J28" t="n">
        <v>9222000</v>
      </c>
      <c s="6" r="K28" t="n">
        <v>6147000</v>
      </c>
      <c s="6" r="M28" t="n">
        <v>1233000</v>
      </c>
    </row>
    <row spans="1:14" r="29">
      <c s="4" r="A29" t="s">
        <v>106</v>
      </c>
      <c s="6" r="J29" t="n">
        <v>0</v>
      </c>
      <c s="6" r="K29" t="n">
        <v>0</v>
      </c>
      <c s="6" r="M29" t="n">
        <v>2000000</v>
      </c>
    </row>
    <row spans="1:14" r="30">
      <c s="4" r="A30" t="s">
        <v>107</v>
      </c>
      <c s="6" r="J30" t="n">
        <v>12664000</v>
      </c>
      <c s="6" r="K30" t="n">
        <v>-25907000</v>
      </c>
      <c s="6" r="M30" t="n">
        <v>31722000</v>
      </c>
    </row>
    <row spans="1:14" r="31">
      <c s="4" r="A31" t="s">
        <v>108</v>
      </c>
      <c s="6" r="J31" t="n">
        <v>-10875000</v>
      </c>
      <c s="6" r="K31" t="n">
        <v>-2584000</v>
      </c>
      <c s="6" r="M31" t="n">
        <v>10325000</v>
      </c>
    </row>
    <row spans="1:14" r="32">
      <c s="4" r="A32" t="s">
        <v>1142</v>
      </c>
      <c s="6" r="J32" t="n">
        <v>23539000</v>
      </c>
      <c s="6" r="K32" t="n">
        <v>-23323000</v>
      </c>
      <c s="6" r="M32" t="n">
        <v>21397000</v>
      </c>
    </row>
    <row spans="1:14" r="33">
      <c s="4" r="A33" t="s">
        <v>1139</v>
      </c>
      <c s="6" r="J33" t="n">
        <v>-13260000</v>
      </c>
      <c s="6" r="K33" t="n">
        <v>48200000</v>
      </c>
      <c s="6" r="M33" t="n">
        <v>6710000</v>
      </c>
    </row>
    <row spans="1:14" r="34">
      <c s="4" r="A34" t="s">
        <v>111</v>
      </c>
      <c s="6" r="J34" t="n">
        <v>10279000</v>
      </c>
      <c s="6" r="K34" t="n">
        <v>24877000</v>
      </c>
      <c s="6" r="M34" t="n">
        <v>28107000</v>
      </c>
    </row>
    <row spans="1:14" r="35">
      <c s="3" r="A35" t="s">
        <v>1140</v>
      </c>
    </row>
    <row spans="1:14" r="36">
      <c s="4" r="A36" t="s">
        <v>113</v>
      </c>
      <c s="6" r="J36" t="n">
        <v>-4352000</v>
      </c>
      <c s="6" r="K36" t="n">
        <v>-4089000</v>
      </c>
      <c s="6" r="M36" t="n">
        <v>1327000</v>
      </c>
    </row>
    <row spans="1:14" r="37">
      <c s="4" r="A37" t="s">
        <v>114</v>
      </c>
      <c s="7" r="J37" t="n">
        <v>5927000</v>
      </c>
      <c s="6" r="K37" t="n">
        <v>20788000</v>
      </c>
      <c s="6" r="M37" t="n">
        <v>29434000</v>
      </c>
    </row>
    <row spans="1:14" r="38">
      <c s="4" r="A38" t="s">
        <v>512</v>
      </c>
    </row>
    <row spans="1:14" r="39">
      <c s="3" r="A39" t="s">
        <v>89</v>
      </c>
    </row>
    <row spans="1:14" r="40">
      <c s="4" r="A40" t="s">
        <v>90</v>
      </c>
      <c s="6" r="K40" t="n">
        <v>99485000</v>
      </c>
      <c s="6" r="M40" t="n">
        <v>74185000</v>
      </c>
    </row>
    <row spans="1:14" r="41">
      <c s="4" r="A41" t="s">
        <v>94</v>
      </c>
      <c s="6" r="K41" t="n">
        <v>38509000</v>
      </c>
      <c s="6" r="M41" t="n">
        <v>26813000</v>
      </c>
    </row>
    <row spans="1:14" r="42">
      <c s="4" r="A42" t="s">
        <v>107</v>
      </c>
      <c s="6" r="C42" t="n">
        <v>9215000</v>
      </c>
      <c s="6" r="D42" t="n">
        <v>-12538000</v>
      </c>
      <c s="6" r="E42" t="n">
        <v>11498000</v>
      </c>
      <c s="6" r="F42" t="n">
        <v>26456000</v>
      </c>
      <c s="6" r="G42" t="n">
        <v>21470000</v>
      </c>
      <c s="6" r="H42" t="n">
        <v>-7013000</v>
      </c>
      <c s="6" r="I42" t="n">
        <v>5139000</v>
      </c>
      <c s="6" r="K42" t="n">
        <v>46052000</v>
      </c>
      <c s="6" r="M42" t="n">
        <v>45105000</v>
      </c>
    </row>
    <row spans="1:14" r="43">
      <c s="4" r="A43" t="s">
        <v>108</v>
      </c>
      <c s="6" r="C43" t="n">
        <v>328000</v>
      </c>
      <c s="6" r="D43" t="n">
        <v>-4124000</v>
      </c>
      <c s="6" r="E43" t="n">
        <v>2818000</v>
      </c>
      <c s="6" r="F43" t="n">
        <v>8398000</v>
      </c>
      <c s="6" r="G43" t="n">
        <v>5340000</v>
      </c>
      <c s="6" r="H43" t="n">
        <v>-2021000</v>
      </c>
      <c s="6" r="I43" t="n">
        <v>1276000</v>
      </c>
      <c s="6" r="K43" t="n">
        <v>12993000</v>
      </c>
      <c s="6" r="M43" t="n">
        <v>13794000</v>
      </c>
    </row>
    <row spans="1:14" r="44">
      <c s="4" r="A44" t="s">
        <v>111</v>
      </c>
      <c s="6" r="C44" t="n">
        <v>8304000</v>
      </c>
      <c s="6" r="D44" t="n">
        <v>-8830000</v>
      </c>
      <c s="6" r="E44" t="n">
        <v>8336000</v>
      </c>
      <c s="6" r="F44" t="n">
        <v>17612000</v>
      </c>
      <c s="6" r="G44" t="n">
        <v>15345000</v>
      </c>
      <c s="6" r="H44" t="n">
        <v>-5156000</v>
      </c>
      <c s="6" r="I44" t="n">
        <v>3825000</v>
      </c>
      <c s="6" r="K44" t="n">
        <v>31626000</v>
      </c>
      <c s="6" r="M44" t="n">
        <v>31311000</v>
      </c>
    </row>
    <row spans="1:14" r="45">
      <c s="3" r="A45" t="s">
        <v>1140</v>
      </c>
    </row>
    <row spans="1:14" r="46">
      <c s="4" r="A46" t="s">
        <v>113</v>
      </c>
      <c s="6" r="K46" t="n">
        <v>-4630000</v>
      </c>
    </row>
    <row spans="1:14" r="47">
      <c s="4" r="A47" t="s">
        <v>114</v>
      </c>
      <c s="6" r="K47" t="n">
        <v>26996000</v>
      </c>
      <c s="6" r="M47" t="n">
        <v>32638000</v>
      </c>
    </row>
    <row spans="1:14" r="48">
      <c s="4" r="A48" t="s">
        <v>1131</v>
      </c>
    </row>
    <row spans="1:14" r="49">
      <c s="3" r="A49" t="s">
        <v>89</v>
      </c>
    </row>
    <row spans="1:14" r="50">
      <c s="4" r="A50" t="s">
        <v>86</v>
      </c>
      <c s="6" r="M50" t="n">
        <v>1199000</v>
      </c>
    </row>
    <row spans="1:14" r="51">
      <c s="4" r="A51" t="s">
        <v>103</v>
      </c>
      <c s="6" r="M51" t="n">
        <v>7461000</v>
      </c>
    </row>
    <row spans="1:14" r="52">
      <c s="4" r="A52" t="s">
        <v>105</v>
      </c>
      <c s="6" r="K52" t="n">
        <v>5893000</v>
      </c>
      <c s="6" r="M52" t="n">
        <v>0</v>
      </c>
    </row>
    <row spans="1:14" r="53">
      <c s="4" r="A53" t="s">
        <v>107</v>
      </c>
      <c s="6" r="K53" t="n">
        <v>-25653000</v>
      </c>
      <c s="6" r="M53" t="n">
        <v>31819000</v>
      </c>
    </row>
    <row spans="1:14" r="54">
      <c s="4" r="A54" t="s">
        <v>108</v>
      </c>
      <c s="6" r="K54" t="n">
        <v>-8784000</v>
      </c>
      <c s="6" r="M54" t="n">
        <v>6736000</v>
      </c>
    </row>
    <row spans="1:14" r="55">
      <c s="4" r="A55" t="s">
        <v>1142</v>
      </c>
      <c s="6" r="K55" t="n">
        <v>-16869000</v>
      </c>
      <c s="6" r="M55" t="n">
        <v>25083000</v>
      </c>
    </row>
    <row spans="1:14" r="56">
      <c s="4" r="A56" t="s">
        <v>1139</v>
      </c>
      <c s="6" r="K56" t="n">
        <v>48495000</v>
      </c>
      <c s="6" r="M56" t="n">
        <v>6228000</v>
      </c>
    </row>
    <row spans="1:14" r="57">
      <c s="4" r="A57" t="s">
        <v>111</v>
      </c>
      <c s="6" r="K57" t="n">
        <v>31626000</v>
      </c>
      <c s="6" r="M57" t="n">
        <v>31311000</v>
      </c>
    </row>
    <row spans="1:14" r="58">
      <c s="3" r="A58" t="s">
        <v>1140</v>
      </c>
    </row>
    <row spans="1:14" r="59">
      <c s="4" r="A59" t="s">
        <v>113</v>
      </c>
      <c s="6" r="K59" t="n">
        <v>-4630000</v>
      </c>
    </row>
    <row spans="1:14" r="60">
      <c s="4" r="A60" t="s">
        <v>114</v>
      </c>
      <c s="6" r="K60" t="n">
        <v>26996000</v>
      </c>
      <c s="6" r="M60" t="n">
        <v>32638000</v>
      </c>
    </row>
    <row spans="1:14" r="61">
      <c s="4" r="A61" t="s">
        <v>520</v>
      </c>
    </row>
    <row spans="1:14" r="62">
      <c s="3" r="A62" t="s">
        <v>89</v>
      </c>
    </row>
    <row spans="1:14" r="63">
      <c s="4" r="A63" t="s">
        <v>90</v>
      </c>
      <c s="6" r="K63" t="n">
        <v>0</v>
      </c>
      <c s="6" r="M63" t="n">
        <v>0</v>
      </c>
    </row>
    <row spans="1:14" r="64">
      <c s="4" r="A64" t="s">
        <v>94</v>
      </c>
      <c s="6" r="K64" t="n">
        <v>0</v>
      </c>
      <c s="6" r="M64" t="n">
        <v>0</v>
      </c>
    </row>
    <row spans="1:14" r="65">
      <c s="4" r="A65" t="s">
        <v>107</v>
      </c>
      <c s="6" r="C65" t="n">
        <v>0</v>
      </c>
      <c s="6" r="D65" t="n">
        <v>0</v>
      </c>
      <c s="6" r="E65" t="n">
        <v>0</v>
      </c>
      <c s="6" r="F65" t="n">
        <v>0</v>
      </c>
      <c s="6" r="G65" t="n">
        <v>0</v>
      </c>
      <c s="6" r="H65" t="n">
        <v>0</v>
      </c>
      <c s="6" r="I65" t="n">
        <v>0</v>
      </c>
      <c s="6" r="K65" t="n">
        <v>0</v>
      </c>
      <c s="6" r="M65" t="n">
        <v>0</v>
      </c>
    </row>
    <row spans="1:14" r="66">
      <c s="4" r="A66" t="s">
        <v>108</v>
      </c>
      <c s="6" r="C66" t="n">
        <v>7534000</v>
      </c>
      <c s="6" r="D66" t="n">
        <v>-1915000</v>
      </c>
      <c s="6" r="E66" t="n">
        <v>2927000</v>
      </c>
      <c s="6" r="F66" t="n">
        <v>728000</v>
      </c>
      <c s="6" r="G66" t="n">
        <v>3866000</v>
      </c>
      <c s="6" r="H66" t="n">
        <v>95000</v>
      </c>
      <c s="6" r="I66" t="n">
        <v>1511000</v>
      </c>
      <c s="6" r="K66" t="n">
        <v>6200000</v>
      </c>
      <c s="6" r="M66" t="n">
        <v>3589000</v>
      </c>
    </row>
    <row spans="1:14" r="67">
      <c s="4" r="A67" t="s">
        <v>111</v>
      </c>
      <c s="6" r="C67" t="n">
        <v>-7534000</v>
      </c>
      <c s="6" r="D67" t="n">
        <v>1915000</v>
      </c>
      <c s="6" r="E67" t="n">
        <v>-2927000</v>
      </c>
      <c s="6" r="F67" t="n">
        <v>-728000</v>
      </c>
      <c s="6" r="G67" t="n">
        <v>-3866000</v>
      </c>
      <c s="6" r="H67" t="n">
        <v>-95000</v>
      </c>
      <c s="6" r="I67" t="n">
        <v>-1511000</v>
      </c>
      <c s="6" r="K67" t="n">
        <v>-6200000</v>
      </c>
      <c s="6" r="M67" t="n">
        <v>-3589000</v>
      </c>
    </row>
    <row spans="1:14" r="68">
      <c s="3" r="A68" t="s">
        <v>1140</v>
      </c>
    </row>
    <row spans="1:14" r="69">
      <c s="4" r="A69" t="s">
        <v>113</v>
      </c>
      <c s="6" r="K69" t="n">
        <v>541000</v>
      </c>
    </row>
    <row spans="1:14" r="70">
      <c s="4" r="A70" t="s">
        <v>114</v>
      </c>
      <c s="6" r="K70" t="n">
        <v>-5659000</v>
      </c>
      <c s="6" r="M70" t="n">
        <v>-3589000</v>
      </c>
    </row>
    <row spans="1:14" r="71">
      <c s="4" r="A71" t="s">
        <v>1133</v>
      </c>
    </row>
    <row spans="1:14" r="72">
      <c s="3" r="A72" t="s">
        <v>89</v>
      </c>
    </row>
    <row spans="1:14" r="73">
      <c s="4" r="A73" t="s">
        <v>103</v>
      </c>
      <c s="6" r="M73" t="n">
        <v>0</v>
      </c>
    </row>
    <row spans="1:14" r="74">
      <c s="4" r="A74" t="s">
        <v>105</v>
      </c>
      <c s="6" r="K74" t="n">
        <v>0</v>
      </c>
      <c s="6" r="M74" t="n">
        <v>0</v>
      </c>
    </row>
    <row spans="1:14" r="75">
      <c s="4" r="A75" t="s">
        <v>107</v>
      </c>
      <c s="6" r="K75" t="n">
        <v>0</v>
      </c>
      <c s="6" r="M75" t="n">
        <v>0</v>
      </c>
    </row>
    <row spans="1:14" r="76">
      <c s="4" r="A76" t="s">
        <v>108</v>
      </c>
      <c s="6" r="K76" t="n">
        <v>6200000</v>
      </c>
      <c s="6" r="M76" t="n">
        <v>3589000</v>
      </c>
    </row>
    <row spans="1:14" r="77">
      <c s="4" r="A77" t="s">
        <v>1142</v>
      </c>
      <c s="6" r="K77" t="n">
        <v>-6200000</v>
      </c>
      <c s="6" r="M77" t="n">
        <v>-3589000</v>
      </c>
    </row>
    <row spans="1:14" r="78">
      <c s="4" r="A78" t="s">
        <v>111</v>
      </c>
      <c s="6" r="K78" t="n">
        <v>-6200000</v>
      </c>
      <c s="6" r="M78" t="n">
        <v>-3589000</v>
      </c>
    </row>
    <row spans="1:14" r="79">
      <c s="3" r="A79" t="s">
        <v>1140</v>
      </c>
    </row>
    <row spans="1:14" r="80">
      <c s="4" r="A80" t="s">
        <v>113</v>
      </c>
      <c s="6" r="K80" t="n">
        <v>541000</v>
      </c>
    </row>
    <row spans="1:14" r="81">
      <c s="4" r="A81" t="s">
        <v>114</v>
      </c>
      <c s="6" r="K81" t="n">
        <v>-5659000</v>
      </c>
      <c s="6" r="M81" t="n">
        <v>-3589000</v>
      </c>
    </row>
    <row spans="1:14" r="82">
      <c s="4" r="A82" t="s">
        <v>521</v>
      </c>
    </row>
    <row spans="1:14" r="83">
      <c s="3" r="A83" t="s">
        <v>89</v>
      </c>
    </row>
    <row spans="1:14" r="84">
      <c s="4" r="A84" t="s">
        <v>90</v>
      </c>
      <c s="6" r="K84" t="n">
        <v>-252000</v>
      </c>
      <c s="6" r="M84" t="n">
        <v>422000</v>
      </c>
    </row>
    <row spans="1:14" r="85">
      <c s="4" r="A85" t="s">
        <v>94</v>
      </c>
      <c s="6" r="K85" t="n">
        <v>142000</v>
      </c>
      <c s="6" r="M85" t="n">
        <v>-255000</v>
      </c>
    </row>
    <row spans="1:14" r="86">
      <c s="4" r="A86" t="s">
        <v>107</v>
      </c>
      <c s="6" r="C86" t="n">
        <v>203000</v>
      </c>
      <c s="6" r="D86" t="n">
        <v>-203000</v>
      </c>
      <c s="6" r="E86" t="n">
        <v>56000</v>
      </c>
      <c s="6" r="F86" t="n">
        <v>695000</v>
      </c>
      <c s="6" r="G86" t="n">
        <v>-583000</v>
      </c>
      <c s="6" r="H86" t="n">
        <v>592000</v>
      </c>
      <c s="6" r="I86" t="n">
        <v>-1306000</v>
      </c>
      <c s="6" r="K86" t="n">
        <v>-602000</v>
      </c>
      <c s="6" r="M86" t="n">
        <v>385000</v>
      </c>
    </row>
    <row spans="1:14" r="87">
      <c s="4" r="A87" t="s">
        <v>108</v>
      </c>
      <c s="6" r="C87" t="n">
        <v>0</v>
      </c>
      <c s="6" r="D87" t="n">
        <v>0</v>
      </c>
      <c s="6" r="E87" t="n">
        <v>0</v>
      </c>
      <c s="6" r="F87" t="n">
        <v>-53000</v>
      </c>
      <c s="6" r="G87" t="n">
        <v>0</v>
      </c>
      <c s="6" r="H87" t="n">
        <v>0</v>
      </c>
      <c s="6" r="I87" t="n">
        <v>0</v>
      </c>
      <c s="6" r="K87" t="n">
        <v>-53000</v>
      </c>
      <c s="6" r="M87" t="n">
        <v>0</v>
      </c>
    </row>
    <row spans="1:14" r="88">
      <c s="4" r="A88" t="s">
        <v>111</v>
      </c>
      <c s="7" r="C88" t="n">
        <v>203000</v>
      </c>
      <c s="7" r="D88" t="n">
        <v>-203000</v>
      </c>
      <c s="7" r="E88" t="n">
        <v>56000</v>
      </c>
      <c s="7" r="F88" t="n">
        <v>748000</v>
      </c>
      <c s="7" r="G88" t="n">
        <v>-583000</v>
      </c>
      <c s="7" r="H88" t="n">
        <v>592000</v>
      </c>
      <c s="7" r="I88" t="n">
        <v>-1306000</v>
      </c>
      <c s="7" r="K88" t="n">
        <v>-549000</v>
      </c>
      <c s="6" r="M88" t="n">
        <v>385000</v>
      </c>
    </row>
    <row spans="1:14" r="89">
      <c s="3" r="A89" t="s">
        <v>1140</v>
      </c>
    </row>
    <row spans="1:14" r="90">
      <c s="4" r="A90" t="s">
        <v>113</v>
      </c>
      <c s="4" r="K90" t="s">
        <v>54</v>
      </c>
    </row>
    <row spans="1:14" r="91">
      <c s="4" r="A91" t="s">
        <v>114</v>
      </c>
      <c s="7" r="K91" t="n">
        <v>-549000</v>
      </c>
      <c s="6" r="M91" t="n">
        <v>385000</v>
      </c>
    </row>
    <row spans="1:14" r="92">
      <c s="4" r="A92" t="s">
        <v>1134</v>
      </c>
    </row>
    <row spans="1:14" r="93">
      <c s="3" r="A93" t="s">
        <v>89</v>
      </c>
    </row>
    <row spans="1:14" r="94">
      <c s="4" r="A94" t="s">
        <v>86</v>
      </c>
      <c s="6" r="M94" t="n">
        <v>-1136000</v>
      </c>
    </row>
    <row spans="1:14" r="95">
      <c s="4" r="A95" t="s">
        <v>103</v>
      </c>
      <c s="6" r="M95" t="n">
        <v>-1136000</v>
      </c>
    </row>
    <row spans="1:14" r="96">
      <c s="4" r="A96" t="s">
        <v>105</v>
      </c>
      <c s="6" r="K96" t="n">
        <v>254000</v>
      </c>
      <c s="6" r="M96" t="n">
        <v>1233000</v>
      </c>
    </row>
    <row spans="1:14" r="97">
      <c s="4" r="A97" t="s">
        <v>107</v>
      </c>
      <c s="6" r="K97" t="n">
        <v>-254000</v>
      </c>
      <c s="6" r="M97" t="n">
        <v>-97000</v>
      </c>
    </row>
    <row spans="1:14" r="98">
      <c s="4" r="A98" t="s">
        <v>108</v>
      </c>
      <c s="6" r="K98" t="n">
        <v>0</v>
      </c>
      <c s="6" r="M98" t="n">
        <v>0</v>
      </c>
    </row>
    <row spans="1:14" r="99">
      <c s="4" r="A99" t="s">
        <v>1142</v>
      </c>
      <c s="6" r="K99" t="n">
        <v>-254000</v>
      </c>
      <c s="6" r="M99" t="n">
        <v>-97000</v>
      </c>
    </row>
    <row spans="1:14" r="100">
      <c s="4" r="A100" t="s">
        <v>1139</v>
      </c>
      <c s="6" r="K100" t="n">
        <v>-295000</v>
      </c>
      <c s="6" r="M100" t="n">
        <v>482000</v>
      </c>
    </row>
    <row spans="1:14" r="101">
      <c s="4" r="A101" t="s">
        <v>111</v>
      </c>
      <c s="6" r="K101" t="n">
        <v>-549000</v>
      </c>
      <c s="6" r="M101" t="n">
        <v>385000</v>
      </c>
    </row>
    <row spans="1:14" r="102">
      <c s="3" r="A102" t="s">
        <v>1140</v>
      </c>
    </row>
    <row spans="1:14" r="103">
      <c s="4" r="A103" t="s">
        <v>113</v>
      </c>
      <c s="6" r="K103" t="n">
        <v>0</v>
      </c>
    </row>
    <row spans="1:14" r="104">
      <c s="4" r="A104" t="s">
        <v>114</v>
      </c>
      <c s="7" r="K104" t="n">
        <v>-549000</v>
      </c>
      <c s="7" r="M104" t="n">
        <v>385000</v>
      </c>
    </row>
    <row spans="1:14" r="105">
      <c r="A105" t="n"/>
    </row>
    <row spans="1:14" r="106">
      <c s="4" r="A106" t="s">
        <v>35</v>
      </c>
      <c s="4" r="B106" t="s">
        <v>64</v>
      </c>
    </row>
  </sheetData>
  <mergeCells count="7">
    <mergeCell ref="A1:A2"/>
    <mergeCell ref="B1:I1"/>
    <mergeCell ref="J1:N1"/>
    <mergeCell ref="K2:L2"/>
    <mergeCell ref="M2:N2"/>
    <mergeCell ref="A105:N105"/>
    <mergeCell ref="B106:N106"/>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P168"/>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spans="1:16" r="1">
      <c s="1" r="A1" t="s">
        <v>1143</v>
      </c>
      <c s="2" r="C1" t="s">
        <v>467</v>
      </c>
      <c s="2" r="L1" t="s">
        <v>1</v>
      </c>
    </row>
    <row spans="1:16" r="2">
      <c s="2" r="C2" t="s">
        <v>2</v>
      </c>
      <c s="2" r="D2" t="s">
        <v>523</v>
      </c>
      <c s="2" r="E2" t="s">
        <v>4</v>
      </c>
      <c s="2" r="F2" t="s">
        <v>524</v>
      </c>
      <c s="2" r="G2" t="s">
        <v>34</v>
      </c>
      <c s="2" r="I2" t="s">
        <v>525</v>
      </c>
      <c s="2" r="J2" t="s">
        <v>526</v>
      </c>
      <c s="2" r="K2" t="s">
        <v>527</v>
      </c>
      <c s="2" r="L2" t="s">
        <v>2</v>
      </c>
      <c s="2" r="M2" t="s">
        <v>34</v>
      </c>
      <c s="2" r="O2" t="s">
        <v>78</v>
      </c>
    </row>
    <row spans="1:16" r="3">
      <c s="3" r="A3" t="s">
        <v>164</v>
      </c>
    </row>
    <row spans="1:16" r="4">
      <c s="4" r="A4" t="s">
        <v>149</v>
      </c>
      <c s="7" r="C4" t="n">
        <v>11276</v>
      </c>
      <c s="7" r="D4" t="n">
        <v>1556</v>
      </c>
      <c s="7" r="E4" t="n">
        <v>-6702</v>
      </c>
      <c s="7" r="F4" t="n">
        <v>5809</v>
      </c>
      <c s="7" r="G4" t="n">
        <v>18078</v>
      </c>
      <c s="7" r="I4" t="n">
        <v>11681</v>
      </c>
      <c s="7" r="J4" t="n">
        <v>-4495</v>
      </c>
      <c s="7" r="K4" t="n">
        <v>1046</v>
      </c>
      <c s="7" r="L4" t="n">
        <v>11939</v>
      </c>
      <c s="7" r="M4" t="n">
        <v>26310</v>
      </c>
      <c s="4" r="N4" t="s">
        <v>35</v>
      </c>
      <c s="7" r="O4" t="n">
        <v>28107</v>
      </c>
      <c s="4" r="P4" t="s">
        <v>35</v>
      </c>
    </row>
    <row spans="1:16" r="5">
      <c s="3" r="A5" t="s">
        <v>165</v>
      </c>
    </row>
    <row spans="1:16" r="6">
      <c s="4" r="A6" t="s">
        <v>106</v>
      </c>
      <c s="6" r="L6" t="n">
        <v>0</v>
      </c>
      <c s="6" r="M6" t="n">
        <v>0</v>
      </c>
      <c s="4" r="N6" t="s">
        <v>35</v>
      </c>
      <c s="6" r="O6" t="n">
        <v>-2000</v>
      </c>
      <c s="4" r="P6" t="s">
        <v>35</v>
      </c>
    </row>
    <row spans="1:16" r="7">
      <c s="4" r="A7" t="s">
        <v>166</v>
      </c>
      <c s="6" r="L7" t="n">
        <v>2432</v>
      </c>
      <c s="6" r="M7" t="n">
        <v>-1618</v>
      </c>
      <c s="4" r="N7" t="s">
        <v>35</v>
      </c>
      <c s="6" r="O7" t="n">
        <v>3641</v>
      </c>
      <c s="4" r="P7" t="s">
        <v>35</v>
      </c>
    </row>
    <row spans="1:16" r="8">
      <c s="4" r="A8" t="s">
        <v>168</v>
      </c>
      <c s="6" r="L8" t="n">
        <v>-12355</v>
      </c>
      <c s="6" r="M8" t="n">
        <v>5108</v>
      </c>
      <c s="4" r="N8" t="s">
        <v>35</v>
      </c>
      <c s="6" r="O8" t="n">
        <v>-5431</v>
      </c>
      <c s="4" r="P8" t="s">
        <v>35</v>
      </c>
    </row>
    <row spans="1:16" r="9">
      <c s="4" r="A9" t="s">
        <v>169</v>
      </c>
      <c s="6" r="L9" t="n">
        <v>354</v>
      </c>
      <c s="6" r="M9" t="n">
        <v>354</v>
      </c>
      <c s="4" r="N9" t="s">
        <v>35</v>
      </c>
      <c s="6" r="O9" t="n">
        <v>0</v>
      </c>
      <c s="4" r="P9" t="s">
        <v>35</v>
      </c>
    </row>
    <row spans="1:16" r="10">
      <c s="4" r="A10" t="s">
        <v>142</v>
      </c>
      <c s="6" r="O10" t="n">
        <v>2975</v>
      </c>
    </row>
    <row spans="1:16" r="11">
      <c s="4" r="A11" t="s">
        <v>170</v>
      </c>
      <c s="6" r="L11" t="n">
        <v>3624</v>
      </c>
      <c s="6" r="M11" t="n">
        <v>2150</v>
      </c>
      <c s="4" r="N11" t="s">
        <v>35</v>
      </c>
      <c s="6" r="O11" t="n">
        <v>175</v>
      </c>
      <c s="4" r="P11" t="s">
        <v>35</v>
      </c>
    </row>
    <row spans="1:16" r="12">
      <c s="3" r="A12" t="s">
        <v>172</v>
      </c>
    </row>
    <row spans="1:16" r="13">
      <c s="4" r="A13" t="s">
        <v>40</v>
      </c>
      <c s="6" r="L13" t="n">
        <v>-1445</v>
      </c>
      <c s="6" r="M13" t="n">
        <v>2730</v>
      </c>
      <c s="4" r="N13" t="s">
        <v>35</v>
      </c>
      <c s="6" r="O13" t="n">
        <v>318</v>
      </c>
      <c s="4" r="P13" t="s">
        <v>35</v>
      </c>
    </row>
    <row spans="1:16" r="14">
      <c s="4" r="A14" t="s">
        <v>659</v>
      </c>
      <c s="6" r="L14" t="n">
        <v>-6229</v>
      </c>
      <c s="6" r="M14" t="n">
        <v>-8495</v>
      </c>
      <c s="4" r="N14" t="s">
        <v>35</v>
      </c>
      <c s="6" r="O14" t="n">
        <v>-1075</v>
      </c>
      <c s="4" r="P14" t="s">
        <v>35</v>
      </c>
    </row>
    <row spans="1:16" r="15">
      <c s="4" r="A15" t="s">
        <v>50</v>
      </c>
      <c s="6" r="L15" t="n">
        <v>611</v>
      </c>
      <c s="6" r="M15" t="n">
        <v>-9812</v>
      </c>
      <c s="4" r="N15" t="s">
        <v>35</v>
      </c>
      <c s="6" r="O15" t="n">
        <v>4414</v>
      </c>
      <c s="4" r="P15" t="s">
        <v>35</v>
      </c>
    </row>
    <row spans="1:16" r="16">
      <c s="4" r="A16" t="s">
        <v>48</v>
      </c>
      <c s="6" r="L16" t="n">
        <v>-7454</v>
      </c>
      <c s="6" r="M16" t="n">
        <v>4497</v>
      </c>
      <c s="4" r="N16" t="s">
        <v>35</v>
      </c>
      <c s="6" r="O16" t="n">
        <v>6375</v>
      </c>
      <c s="4" r="P16" t="s">
        <v>35</v>
      </c>
    </row>
    <row spans="1:16" r="17">
      <c s="4" r="A17" t="s">
        <v>49</v>
      </c>
      <c s="6" r="L17" t="n">
        <v>-18748</v>
      </c>
      <c s="6" r="M17" t="n">
        <v>-2422</v>
      </c>
      <c s="4" r="N17" t="s">
        <v>35</v>
      </c>
      <c s="6" r="O17" t="n">
        <v>7867</v>
      </c>
      <c s="4" r="P17" t="s">
        <v>35</v>
      </c>
    </row>
    <row spans="1:16" r="18">
      <c s="4" r="A18" t="s">
        <v>176</v>
      </c>
      <c s="6" r="L18" t="n">
        <v>77213</v>
      </c>
      <c s="6" r="M18" t="n">
        <v>136788</v>
      </c>
      <c s="4" r="N18" t="s">
        <v>35</v>
      </c>
      <c s="6" r="O18" t="n">
        <v>-18887</v>
      </c>
      <c s="4" r="P18" t="s">
        <v>35</v>
      </c>
    </row>
    <row spans="1:16" r="19">
      <c s="3" r="A19" t="s">
        <v>177</v>
      </c>
    </row>
    <row spans="1:16" r="20">
      <c s="4" r="A20" t="s">
        <v>184</v>
      </c>
      <c s="6" r="L20" t="n">
        <v>-16081</v>
      </c>
      <c s="6" r="M20" t="n">
        <v>-35463</v>
      </c>
      <c s="4" r="N20" t="s">
        <v>35</v>
      </c>
      <c s="6" r="O20" t="n">
        <v>-9807</v>
      </c>
      <c s="4" r="P20" t="s">
        <v>35</v>
      </c>
    </row>
    <row spans="1:16" r="21">
      <c s="3" r="A21" t="s">
        <v>185</v>
      </c>
    </row>
    <row spans="1:16" r="22">
      <c s="4" r="A22" t="s">
        <v>187</v>
      </c>
      <c s="6" r="L22" t="n">
        <v>0</v>
      </c>
      <c s="6" r="M22" t="n">
        <v>0</v>
      </c>
      <c s="4" r="N22" t="s">
        <v>35</v>
      </c>
      <c s="6" r="O22" t="n">
        <v>77900</v>
      </c>
      <c s="4" r="P22" t="s">
        <v>35</v>
      </c>
    </row>
    <row spans="1:16" r="23">
      <c s="4" r="A23" t="s">
        <v>186</v>
      </c>
      <c s="6" r="L23" t="n">
        <v>-13893</v>
      </c>
      <c s="6" r="M23" t="n">
        <v>0</v>
      </c>
      <c s="4" r="N23" t="s">
        <v>35</v>
      </c>
      <c s="6" r="O23" t="n">
        <v>-2419</v>
      </c>
      <c s="4" r="P23" t="s">
        <v>35</v>
      </c>
    </row>
    <row spans="1:16" r="24">
      <c s="4" r="A24" t="s">
        <v>189</v>
      </c>
      <c s="6" r="L24" t="n">
        <v>2386</v>
      </c>
      <c s="6" r="M24" t="n">
        <v>2087</v>
      </c>
      <c s="4" r="N24" t="s">
        <v>35</v>
      </c>
      <c s="6" r="O24" t="n">
        <v>2539</v>
      </c>
      <c s="4" r="P24" t="s">
        <v>35</v>
      </c>
    </row>
    <row spans="1:16" r="25">
      <c s="4" r="A25" t="s">
        <v>190</v>
      </c>
      <c s="6" r="L25" t="n">
        <v>789</v>
      </c>
      <c s="6" r="M25" t="n">
        <v>740</v>
      </c>
      <c s="4" r="N25" t="s">
        <v>35</v>
      </c>
      <c s="6" r="O25" t="n">
        <v>302</v>
      </c>
      <c s="4" r="P25" t="s">
        <v>35</v>
      </c>
    </row>
    <row spans="1:16" r="26">
      <c s="4" r="A26" t="s">
        <v>191</v>
      </c>
      <c s="6" r="L26" t="n">
        <v>-5088</v>
      </c>
      <c s="6" r="M26" t="n">
        <v>-1251</v>
      </c>
      <c s="4" r="N26" t="s">
        <v>35</v>
      </c>
      <c s="6" r="O26" t="n">
        <v>-7189</v>
      </c>
      <c s="4" r="P26" t="s">
        <v>35</v>
      </c>
    </row>
    <row spans="1:16" r="27">
      <c s="4" r="A27" t="s">
        <v>192</v>
      </c>
      <c s="6" r="L27" t="n">
        <v>1140</v>
      </c>
      <c s="6" r="M27" t="n">
        <v>1221</v>
      </c>
      <c s="4" r="N27" t="s">
        <v>35</v>
      </c>
      <c s="6" r="O27" t="n">
        <v>1026</v>
      </c>
      <c s="4" r="P27" t="s">
        <v>35</v>
      </c>
    </row>
    <row spans="1:16" r="28">
      <c s="4" r="A28" t="s">
        <v>193</v>
      </c>
      <c s="6" r="L28" t="n">
        <v>-9530</v>
      </c>
      <c s="6" r="M28" t="n">
        <v>-8139</v>
      </c>
      <c s="4" r="N28" t="s">
        <v>35</v>
      </c>
      <c s="6" r="O28" t="n">
        <v>-7326</v>
      </c>
      <c s="4" r="P28" t="s">
        <v>35</v>
      </c>
    </row>
    <row spans="1:16" r="29">
      <c s="4" r="A29" t="s">
        <v>195</v>
      </c>
      <c s="6" r="L29" t="n">
        <v>-25840</v>
      </c>
      <c s="6" r="M29" t="n">
        <v>-5938</v>
      </c>
      <c s="4" r="N29" t="s">
        <v>35</v>
      </c>
      <c s="6" r="O29" t="n">
        <v>33633</v>
      </c>
      <c s="4" r="P29" t="s">
        <v>35</v>
      </c>
    </row>
    <row spans="1:16" r="30">
      <c s="4" r="A30" t="s">
        <v>196</v>
      </c>
      <c s="6" r="L30" t="n">
        <v>-2755</v>
      </c>
      <c s="6" r="M30" t="n">
        <v>4093</v>
      </c>
      <c s="4" r="N30" t="s">
        <v>35</v>
      </c>
      <c s="6" r="O30" t="n">
        <v>-1888</v>
      </c>
      <c s="4" r="P30" t="s">
        <v>35</v>
      </c>
    </row>
    <row spans="1:16" r="31">
      <c s="4" r="A31" t="s">
        <v>197</v>
      </c>
      <c s="6" r="L31" t="n">
        <v>32537</v>
      </c>
      <c s="6" r="M31" t="n">
        <v>99480</v>
      </c>
      <c s="4" r="N31" t="s">
        <v>35</v>
      </c>
      <c s="6" r="O31" t="n">
        <v>3051</v>
      </c>
      <c s="4" r="P31" t="s">
        <v>35</v>
      </c>
    </row>
    <row spans="1:16" r="32">
      <c s="4" r="A32" t="s">
        <v>198</v>
      </c>
      <c s="4" r="B32" t="s">
        <v>35</v>
      </c>
      <c s="6" r="F32" t="n">
        <v>139351</v>
      </c>
      <c s="6" r="K32" t="n">
        <v>39871</v>
      </c>
      <c s="6" r="L32" t="n">
        <v>139351</v>
      </c>
      <c s="6" r="M32" t="n">
        <v>39871</v>
      </c>
      <c s="6" r="O32" t="n">
        <v>36820</v>
      </c>
    </row>
    <row spans="1:16" r="33">
      <c s="4" r="A33" t="s">
        <v>199</v>
      </c>
      <c s="6" r="C33" t="n">
        <v>171888</v>
      </c>
      <c s="6" r="G33" t="n">
        <v>139351</v>
      </c>
      <c s="4" r="H33" t="s">
        <v>35</v>
      </c>
      <c s="6" r="L33" t="n">
        <v>171888</v>
      </c>
      <c s="6" r="M33" t="n">
        <v>139351</v>
      </c>
      <c s="4" r="N33" t="s">
        <v>35</v>
      </c>
      <c s="6" r="O33" t="n">
        <v>39871</v>
      </c>
      <c s="4" r="P33" t="s">
        <v>35</v>
      </c>
    </row>
    <row spans="1:16" r="34">
      <c s="3" r="A34" t="s">
        <v>200</v>
      </c>
    </row>
    <row spans="1:16" r="35">
      <c s="4" r="A35" t="s">
        <v>201</v>
      </c>
      <c s="6" r="L35" t="n">
        <v>-5065</v>
      </c>
      <c s="6" r="M35" t="n">
        <v>-3373</v>
      </c>
      <c s="4" r="N35" t="s">
        <v>35</v>
      </c>
      <c s="6" r="O35" t="n">
        <v>-655</v>
      </c>
      <c s="4" r="P35" t="s">
        <v>35</v>
      </c>
    </row>
    <row spans="1:16" r="36">
      <c s="4" r="A36" t="s">
        <v>202</v>
      </c>
      <c s="6" r="L36" t="n">
        <v>-9861</v>
      </c>
      <c s="6" r="M36" t="n">
        <v>-13151</v>
      </c>
      <c s="4" r="N36" t="s">
        <v>35</v>
      </c>
      <c s="6" r="O36" t="n">
        <v>-8376</v>
      </c>
      <c s="4" r="P36" t="s">
        <v>35</v>
      </c>
    </row>
    <row spans="1:16" r="37">
      <c s="4" r="A37" t="s">
        <v>1144</v>
      </c>
      <c s="6" r="L37" t="n">
        <v>45100</v>
      </c>
      <c s="6" r="M37" t="n">
        <v>6493</v>
      </c>
      <c s="4" r="N37" t="s">
        <v>35</v>
      </c>
      <c s="6" r="O37" t="n">
        <v>34771</v>
      </c>
      <c s="4" r="P37" t="s">
        <v>35</v>
      </c>
    </row>
    <row spans="1:16" r="38">
      <c s="4" r="A38" t="s">
        <v>1128</v>
      </c>
    </row>
    <row spans="1:16" r="39">
      <c s="3" r="A39" t="s">
        <v>164</v>
      </c>
    </row>
    <row spans="1:16" r="40">
      <c s="4" r="A40" t="s">
        <v>149</v>
      </c>
      <c s="6" r="L40" t="n">
        <v>10279</v>
      </c>
      <c s="6" r="M40" t="n">
        <v>24877</v>
      </c>
      <c s="6" r="O40" t="n">
        <v>28107</v>
      </c>
    </row>
    <row spans="1:16" r="41">
      <c s="3" r="A41" t="s">
        <v>165</v>
      </c>
    </row>
    <row spans="1:16" r="42">
      <c s="4" r="A42" t="s">
        <v>1145</v>
      </c>
      <c s="6" r="L42" t="n">
        <v>13260</v>
      </c>
      <c s="6" r="M42" t="n">
        <v>-48200</v>
      </c>
      <c s="6" r="O42" t="n">
        <v>-6710</v>
      </c>
    </row>
    <row spans="1:16" r="43">
      <c s="4" r="A43" t="s">
        <v>106</v>
      </c>
      <c s="6" r="L43" t="n">
        <v>0</v>
      </c>
      <c s="6" r="M43" t="n">
        <v>0</v>
      </c>
      <c s="6" r="O43" t="n">
        <v>-2000</v>
      </c>
    </row>
    <row spans="1:16" r="44">
      <c s="4" r="A44" t="s">
        <v>166</v>
      </c>
      <c s="6" r="L44" t="n">
        <v>-66</v>
      </c>
      <c s="6" r="M44" t="n">
        <v>0</v>
      </c>
      <c s="6" r="O44" t="n">
        <v>-274</v>
      </c>
    </row>
    <row spans="1:16" r="45">
      <c s="4" r="A45" t="s">
        <v>168</v>
      </c>
      <c s="6" r="L45" t="n">
        <v>-11264</v>
      </c>
      <c s="6" r="M45" t="n">
        <v>4867</v>
      </c>
      <c s="6" r="O45" t="n">
        <v>1448</v>
      </c>
    </row>
    <row spans="1:16" r="46">
      <c s="4" r="A46" t="s">
        <v>169</v>
      </c>
      <c s="6" r="L46" t="n">
        <v>354</v>
      </c>
      <c s="6" r="M46" t="n">
        <v>354</v>
      </c>
      <c s="6" r="O46" t="n">
        <v>0</v>
      </c>
    </row>
    <row spans="1:16" r="47">
      <c s="4" r="A47" t="s">
        <v>142</v>
      </c>
      <c s="6" r="L47" t="n">
        <v>3680</v>
      </c>
      <c s="6" r="M47" t="n">
        <v>3452</v>
      </c>
      <c s="6" r="O47" t="n">
        <v>2975</v>
      </c>
    </row>
    <row spans="1:16" r="48">
      <c s="4" r="A48" t="s">
        <v>170</v>
      </c>
      <c s="6" r="L48" t="n">
        <v>3624</v>
      </c>
      <c s="6" r="M48" t="n">
        <v>2150</v>
      </c>
      <c s="6" r="O48" t="n">
        <v>175</v>
      </c>
    </row>
    <row spans="1:16" r="49">
      <c s="3" r="A49" t="s">
        <v>172</v>
      </c>
    </row>
    <row spans="1:16" r="50">
      <c s="4" r="A50" t="s">
        <v>1129</v>
      </c>
      <c s="6" r="L50" t="n">
        <v>37548</v>
      </c>
      <c s="6" r="M50" t="n">
        <v>-33827</v>
      </c>
      <c s="6" r="O50" t="n">
        <v>19278</v>
      </c>
    </row>
    <row spans="1:16" r="51">
      <c s="4" r="A51" t="s">
        <v>40</v>
      </c>
      <c s="6" r="L51" t="n">
        <v>-3</v>
      </c>
      <c s="6" r="M51" t="n">
        <v>127</v>
      </c>
      <c s="6" r="O51" t="n">
        <v>-127</v>
      </c>
    </row>
    <row spans="1:16" r="52">
      <c s="4" r="A52" t="s">
        <v>659</v>
      </c>
      <c s="6" r="L52" t="n">
        <v>7240</v>
      </c>
      <c s="6" r="M52" t="n">
        <v>-10123</v>
      </c>
      <c s="6" r="O52" t="n">
        <v>291</v>
      </c>
    </row>
    <row spans="1:16" r="53">
      <c s="4" r="A53" t="s">
        <v>1146</v>
      </c>
      <c s="6" r="L53" t="n">
        <v>-9069</v>
      </c>
      <c s="6" r="M53" t="n">
        <v>-771</v>
      </c>
      <c s="6" r="O53" t="n">
        <v>-9742</v>
      </c>
    </row>
    <row spans="1:16" r="54">
      <c s="4" r="A54" t="s">
        <v>48</v>
      </c>
      <c s="6" r="L54" t="n">
        <v>160</v>
      </c>
      <c s="6" r="M54" t="n">
        <v>51</v>
      </c>
      <c s="6" r="O54" t="n">
        <v>0</v>
      </c>
    </row>
    <row spans="1:16" r="55">
      <c s="4" r="A55" t="s">
        <v>49</v>
      </c>
      <c s="6" r="L55" t="n">
        <v>-4876</v>
      </c>
      <c s="6" r="M55" t="n">
        <v>10426</v>
      </c>
      <c s="6" r="O55" t="n">
        <v>1478</v>
      </c>
    </row>
    <row spans="1:16" r="56">
      <c s="4" r="A56" t="s">
        <v>1130</v>
      </c>
      <c s="6" r="L56" t="n">
        <v>-36549</v>
      </c>
      <c s="6" r="M56" t="n">
        <v>61990</v>
      </c>
      <c s="6" r="O56" t="n">
        <v>0</v>
      </c>
    </row>
    <row spans="1:16" r="57">
      <c s="4" r="A57" t="s">
        <v>176</v>
      </c>
      <c s="6" r="L57" t="n">
        <v>14318</v>
      </c>
      <c s="6" r="M57" t="n">
        <v>15373</v>
      </c>
      <c s="6" r="O57" t="n">
        <v>34899</v>
      </c>
    </row>
    <row spans="1:16" r="58">
      <c s="3" r="A58" t="s">
        <v>177</v>
      </c>
    </row>
    <row spans="1:16" r="59">
      <c s="4" r="A59" t="s">
        <v>1147</v>
      </c>
      <c s="6" r="L59" t="n">
        <v>7081</v>
      </c>
      <c s="6" r="M59" t="n">
        <v>-51107</v>
      </c>
      <c s="6" r="O59" t="n">
        <v>-28648</v>
      </c>
    </row>
    <row spans="1:16" r="60">
      <c s="4" r="A60" t="s">
        <v>1148</v>
      </c>
      <c s="6" r="L60" t="n">
        <v>0</v>
      </c>
      <c s="6" r="M60" t="n">
        <v>-92</v>
      </c>
      <c s="6" r="O60" t="n">
        <v>0</v>
      </c>
    </row>
    <row spans="1:16" r="61">
      <c s="4" r="A61" t="s">
        <v>184</v>
      </c>
      <c s="6" r="L61" t="n">
        <v>7081</v>
      </c>
      <c s="6" r="M61" t="n">
        <v>-51199</v>
      </c>
      <c s="6" r="O61" t="n">
        <v>-28648</v>
      </c>
    </row>
    <row spans="1:16" r="62">
      <c s="3" r="A62" t="s">
        <v>185</v>
      </c>
    </row>
    <row spans="1:16" r="63">
      <c s="4" r="A63" t="s">
        <v>187</v>
      </c>
      <c s="6" r="L63" t="n">
        <v>0</v>
      </c>
      <c s="6" r="M63" t="n">
        <v>0</v>
      </c>
      <c s="6" r="O63" t="n">
        <v>77900</v>
      </c>
    </row>
    <row spans="1:16" r="64">
      <c s="4" r="A64" t="s">
        <v>188</v>
      </c>
      <c s="6" r="L64" t="n">
        <v>0</v>
      </c>
      <c s="6" r="M64" t="n">
        <v>0</v>
      </c>
      <c s="6" r="O64" t="n">
        <v>-31200</v>
      </c>
    </row>
    <row spans="1:16" r="65">
      <c s="4" r="A65" t="s">
        <v>186</v>
      </c>
      <c s="6" r="L65" t="n">
        <v>-11829</v>
      </c>
      <c s="6" r="M65" t="n">
        <v>0</v>
      </c>
      <c s="6" r="O65" t="n">
        <v>0</v>
      </c>
    </row>
    <row spans="1:16" r="66">
      <c s="4" r="A66" t="s">
        <v>189</v>
      </c>
      <c s="6" r="L66" t="n">
        <v>2386</v>
      </c>
      <c s="6" r="M66" t="n">
        <v>2087</v>
      </c>
      <c s="6" r="O66" t="n">
        <v>2539</v>
      </c>
    </row>
    <row spans="1:16" r="67">
      <c s="4" r="A67" t="s">
        <v>190</v>
      </c>
      <c s="6" r="L67" t="n">
        <v>789</v>
      </c>
      <c s="6" r="M67" t="n">
        <v>740</v>
      </c>
      <c s="6" r="O67" t="n">
        <v>302</v>
      </c>
    </row>
    <row spans="1:16" r="68">
      <c s="4" r="A68" t="s">
        <v>191</v>
      </c>
      <c s="6" r="L68" t="n">
        <v>-5088</v>
      </c>
      <c s="6" r="M68" t="n">
        <v>-1251</v>
      </c>
      <c s="6" r="O68" t="n">
        <v>-7189</v>
      </c>
    </row>
    <row spans="1:16" r="69">
      <c s="4" r="A69" t="s">
        <v>192</v>
      </c>
      <c s="6" r="L69" t="n">
        <v>1140</v>
      </c>
      <c s="6" r="M69" t="n">
        <v>1221</v>
      </c>
      <c s="6" r="O69" t="n">
        <v>1026</v>
      </c>
    </row>
    <row spans="1:16" r="70">
      <c s="4" r="A70" t="s">
        <v>193</v>
      </c>
      <c s="6" r="L70" t="n">
        <v>-9530</v>
      </c>
      <c s="6" r="M70" t="n">
        <v>-8139</v>
      </c>
      <c s="6" r="O70" t="n">
        <v>-7326</v>
      </c>
    </row>
    <row spans="1:16" r="71">
      <c s="4" r="A71" t="s">
        <v>195</v>
      </c>
      <c s="6" r="L71" t="n">
        <v>-22132</v>
      </c>
      <c s="6" r="M71" t="n">
        <v>-5342</v>
      </c>
      <c s="6" r="O71" t="n">
        <v>36052</v>
      </c>
    </row>
    <row spans="1:16" r="72">
      <c s="4" r="A72" t="s">
        <v>196</v>
      </c>
      <c s="6" r="M72" t="n">
        <v>0</v>
      </c>
      <c s="6" r="O72" t="n">
        <v>0</v>
      </c>
    </row>
    <row spans="1:16" r="73">
      <c s="4" r="A73" t="s">
        <v>197</v>
      </c>
      <c s="6" r="L73" t="n">
        <v>-733</v>
      </c>
      <c s="6" r="M73" t="n">
        <v>-41168</v>
      </c>
      <c s="6" r="O73" t="n">
        <v>42303</v>
      </c>
    </row>
    <row spans="1:16" r="74">
      <c s="4" r="A74" t="s">
        <v>198</v>
      </c>
      <c s="6" r="F74" t="n">
        <v>1184</v>
      </c>
      <c s="6" r="K74" t="n">
        <v>42352</v>
      </c>
      <c s="6" r="L74" t="n">
        <v>1184</v>
      </c>
      <c s="6" r="M74" t="n">
        <v>42352</v>
      </c>
      <c s="6" r="O74" t="n">
        <v>49</v>
      </c>
    </row>
    <row spans="1:16" r="75">
      <c s="4" r="A75" t="s">
        <v>199</v>
      </c>
      <c s="7" r="C75" t="n">
        <v>451</v>
      </c>
      <c s="6" r="G75" t="n">
        <v>1184</v>
      </c>
      <c s="6" r="L75" t="n">
        <v>451</v>
      </c>
      <c s="6" r="M75" t="n">
        <v>1184</v>
      </c>
      <c s="6" r="O75" t="n">
        <v>42352</v>
      </c>
    </row>
    <row spans="1:16" r="76">
      <c s="3" r="A76" t="s">
        <v>200</v>
      </c>
    </row>
    <row spans="1:16" r="77">
      <c s="4" r="A77" t="s">
        <v>201</v>
      </c>
      <c s="6" r="L77" t="n">
        <v>-4538</v>
      </c>
      <c s="6" r="M77" t="n">
        <v>-3373</v>
      </c>
      <c s="6" r="O77" t="n">
        <v>-556</v>
      </c>
    </row>
    <row spans="1:16" r="78">
      <c s="4" r="A78" t="s">
        <v>202</v>
      </c>
      <c s="6" r="L78" t="n">
        <v>733</v>
      </c>
      <c s="6" r="M78" t="n">
        <v>-3711</v>
      </c>
      <c s="6" r="O78" t="n">
        <v>-5562</v>
      </c>
    </row>
    <row spans="1:16" r="79">
      <c s="4" r="A79" t="s">
        <v>1149</v>
      </c>
      <c s="6" r="L79" t="n">
        <v>0</v>
      </c>
      <c s="6" r="M79" t="n">
        <v>0</v>
      </c>
      <c s="6" r="O79" t="n">
        <v>33200</v>
      </c>
    </row>
    <row spans="1:16" r="80">
      <c s="4" r="A80" t="s">
        <v>1144</v>
      </c>
      <c s="6" r="L80" t="n">
        <v>45100</v>
      </c>
      <c s="6" r="M80" t="n">
        <v>6493</v>
      </c>
      <c s="6" r="O80" t="n">
        <v>34771</v>
      </c>
    </row>
    <row spans="1:16" r="81">
      <c s="4" r="A81" t="s">
        <v>512</v>
      </c>
    </row>
    <row spans="1:16" r="82">
      <c s="3" r="A82" t="s">
        <v>164</v>
      </c>
    </row>
    <row spans="1:16" r="83">
      <c s="4" r="A83" t="s">
        <v>149</v>
      </c>
      <c s="7" r="D83" t="n">
        <v>8887</v>
      </c>
      <c s="7" r="E83" t="n">
        <v>-8414</v>
      </c>
      <c s="6" r="F83" t="n">
        <v>8680</v>
      </c>
      <c s="6" r="G83" t="n">
        <v>18058</v>
      </c>
      <c s="7" r="I83" t="n">
        <v>16130</v>
      </c>
      <c s="7" r="J83" t="n">
        <v>-4992</v>
      </c>
      <c s="6" r="K83" t="n">
        <v>3863</v>
      </c>
      <c s="6" r="M83" t="n">
        <v>33059</v>
      </c>
      <c s="6" r="O83" t="n">
        <v>31311</v>
      </c>
    </row>
    <row spans="1:16" r="84">
      <c s="3" r="A84" t="s">
        <v>165</v>
      </c>
    </row>
    <row spans="1:16" r="85">
      <c s="4" r="A85" t="s">
        <v>168</v>
      </c>
      <c s="6" r="M85" t="n">
        <v>2536</v>
      </c>
      <c s="6" r="O85" t="n">
        <v>39</v>
      </c>
    </row>
    <row spans="1:16" r="86">
      <c s="4" r="A86" t="s">
        <v>142</v>
      </c>
      <c s="6" r="O86" t="n">
        <v>2896</v>
      </c>
    </row>
    <row spans="1:16" r="87">
      <c s="3" r="A87" t="s">
        <v>172</v>
      </c>
    </row>
    <row spans="1:16" r="88">
      <c s="4" r="A88" t="s">
        <v>40</v>
      </c>
      <c s="6" r="M88" t="n">
        <v>2729</v>
      </c>
      <c s="6" r="O88" t="n">
        <v>318</v>
      </c>
    </row>
    <row spans="1:16" r="89">
      <c s="4" r="A89" t="s">
        <v>659</v>
      </c>
      <c s="6" r="M89" t="n">
        <v>-11536</v>
      </c>
      <c s="6" r="O89" t="n">
        <v>-383</v>
      </c>
    </row>
    <row spans="1:16" r="90">
      <c s="4" r="A90" t="s">
        <v>50</v>
      </c>
      <c s="6" r="M90" t="n">
        <v>-2832</v>
      </c>
      <c s="6" r="O90" t="n">
        <v>2131</v>
      </c>
    </row>
    <row spans="1:16" r="91">
      <c s="4" r="A91" t="s">
        <v>48</v>
      </c>
      <c s="6" r="M91" t="n">
        <v>3671</v>
      </c>
      <c s="6" r="O91" t="n">
        <v>7118</v>
      </c>
    </row>
    <row spans="1:16" r="92">
      <c s="4" r="A92" t="s">
        <v>49</v>
      </c>
      <c s="6" r="M92" t="n">
        <v>-8565</v>
      </c>
      <c s="6" r="O92" t="n">
        <v>973</v>
      </c>
    </row>
    <row spans="1:16" r="93">
      <c s="4" r="A93" t="s">
        <v>176</v>
      </c>
      <c s="6" r="M93" t="n">
        <v>138173</v>
      </c>
    </row>
    <row spans="1:16" r="94">
      <c s="3" r="A94" t="s">
        <v>185</v>
      </c>
    </row>
    <row spans="1:16" r="95">
      <c s="4" r="A95" t="s">
        <v>196</v>
      </c>
      <c s="6" r="M95" t="n">
        <v>2760</v>
      </c>
      <c s="6" r="O95" t="n">
        <v>-2446</v>
      </c>
    </row>
    <row spans="1:16" r="96">
      <c s="4" r="A96" t="s">
        <v>197</v>
      </c>
      <c s="6" r="M96" t="n">
        <v>99532</v>
      </c>
    </row>
    <row spans="1:16" r="97">
      <c s="4" r="A97" t="s">
        <v>198</v>
      </c>
      <c s="6" r="F97" t="n">
        <v>139403</v>
      </c>
      <c s="6" r="L97" t="n">
        <v>139403</v>
      </c>
    </row>
    <row spans="1:16" r="98">
      <c s="4" r="A98" t="s">
        <v>199</v>
      </c>
      <c s="6" r="G98" t="n">
        <v>139403</v>
      </c>
      <c s="6" r="M98" t="n">
        <v>139403</v>
      </c>
    </row>
    <row spans="1:16" r="99">
      <c s="4" r="A99" t="s">
        <v>1131</v>
      </c>
    </row>
    <row spans="1:16" r="100">
      <c s="3" r="A100" t="s">
        <v>164</v>
      </c>
    </row>
    <row spans="1:16" r="101">
      <c s="4" r="A101" t="s">
        <v>149</v>
      </c>
      <c s="6" r="M101" t="n">
        <v>31626</v>
      </c>
      <c s="6" r="O101" t="n">
        <v>31311</v>
      </c>
    </row>
    <row spans="1:16" r="102">
      <c s="3" r="A102" t="s">
        <v>165</v>
      </c>
    </row>
    <row spans="1:16" r="103">
      <c s="4" r="A103" t="s">
        <v>1145</v>
      </c>
      <c s="6" r="M103" t="n">
        <v>-48495</v>
      </c>
      <c s="6" r="O103" t="n">
        <v>6228</v>
      </c>
    </row>
    <row spans="1:16" r="104">
      <c s="4" r="A104" t="s">
        <v>168</v>
      </c>
      <c s="6" r="M104" t="n">
        <v>2508</v>
      </c>
      <c s="6" r="O104" t="n">
        <v>-1448</v>
      </c>
    </row>
    <row spans="1:16" r="105">
      <c s="4" r="A105" t="s">
        <v>169</v>
      </c>
      <c s="6" r="O105" t="n">
        <v>30</v>
      </c>
    </row>
    <row spans="1:16" r="106">
      <c s="4" r="A106" t="s">
        <v>142</v>
      </c>
      <c s="6" r="O106" t="n">
        <v>2896</v>
      </c>
    </row>
    <row spans="1:16" r="107">
      <c s="3" r="A107" t="s">
        <v>172</v>
      </c>
    </row>
    <row spans="1:16" r="108">
      <c s="4" r="A108" t="s">
        <v>1129</v>
      </c>
      <c s="6" r="M108" t="n">
        <v>-18533</v>
      </c>
      <c s="6" r="O108" t="n">
        <v>17681</v>
      </c>
    </row>
    <row spans="1:16" r="109">
      <c s="4" r="A109" t="s">
        <v>40</v>
      </c>
      <c s="6" r="O109" t="n">
        <v>-127</v>
      </c>
    </row>
    <row spans="1:16" r="110">
      <c s="4" r="A110" t="s">
        <v>659</v>
      </c>
      <c s="6" r="M110" t="n">
        <v>-5188</v>
      </c>
      <c s="6" r="O110" t="n">
        <v>-5354</v>
      </c>
    </row>
    <row spans="1:16" r="111">
      <c s="4" r="A111" t="s">
        <v>1146</v>
      </c>
      <c s="6" r="M111" t="n">
        <v>-1591</v>
      </c>
      <c s="6" r="O111" t="n">
        <v>2055</v>
      </c>
    </row>
    <row spans="1:16" r="112">
      <c s="4" r="A112" t="s">
        <v>48</v>
      </c>
      <c s="6" r="M112" t="n">
        <v>-21</v>
      </c>
    </row>
    <row spans="1:16" r="113">
      <c s="4" r="A113" t="s">
        <v>49</v>
      </c>
      <c s="6" r="M113" t="n">
        <v>1762</v>
      </c>
      <c s="6" r="O113" t="n">
        <v>-3486</v>
      </c>
    </row>
    <row spans="1:16" r="114">
      <c s="4" r="A114" t="s">
        <v>1130</v>
      </c>
      <c s="6" r="M114" t="n">
        <v>47522</v>
      </c>
    </row>
    <row spans="1:16" r="115">
      <c s="4" r="A115" t="s">
        <v>176</v>
      </c>
      <c s="6" r="M115" t="n">
        <v>15673</v>
      </c>
      <c s="6" r="O115" t="n">
        <v>47687</v>
      </c>
    </row>
    <row spans="1:16" r="116">
      <c s="3" r="A116" t="s">
        <v>177</v>
      </c>
    </row>
    <row spans="1:16" r="117">
      <c s="4" r="A117" t="s">
        <v>1147</v>
      </c>
      <c s="6" r="M117" t="n">
        <v>-46726</v>
      </c>
      <c s="6" r="O117" t="n">
        <v>-42764</v>
      </c>
    </row>
    <row spans="1:16" r="118">
      <c s="4" r="A118" t="s">
        <v>184</v>
      </c>
      <c s="6" r="M118" t="n">
        <v>-46818</v>
      </c>
      <c s="6" r="O118" t="n">
        <v>-42764</v>
      </c>
    </row>
    <row spans="1:16" r="119">
      <c s="3" r="A119" t="s">
        <v>185</v>
      </c>
    </row>
    <row spans="1:16" r="120">
      <c s="4" r="A120" t="s">
        <v>196</v>
      </c>
      <c s="6" r="M120" t="n">
        <v>-4630</v>
      </c>
      <c s="6" r="O120" t="n">
        <v>1328</v>
      </c>
    </row>
    <row spans="1:16" r="121">
      <c s="4" r="A121" t="s">
        <v>197</v>
      </c>
      <c s="6" r="M121" t="n">
        <v>-41117</v>
      </c>
    </row>
    <row spans="1:16" r="122">
      <c s="4" r="A122" t="s">
        <v>198</v>
      </c>
      <c s="6" r="F122" t="n">
        <v>1235</v>
      </c>
      <c s="6" r="K122" t="n">
        <v>42352</v>
      </c>
      <c s="6" r="L122" t="n">
        <v>1235</v>
      </c>
      <c s="6" r="M122" t="n">
        <v>42352</v>
      </c>
    </row>
    <row spans="1:16" r="123">
      <c s="4" r="A123" t="s">
        <v>199</v>
      </c>
      <c s="6" r="G123" t="n">
        <v>1235</v>
      </c>
      <c s="6" r="M123" t="n">
        <v>1235</v>
      </c>
      <c s="6" r="O123" t="n">
        <v>42352</v>
      </c>
    </row>
    <row spans="1:16" r="124">
      <c s="4" r="A124" t="s">
        <v>519</v>
      </c>
    </row>
    <row spans="1:16" r="125">
      <c s="3" r="A125" t="s">
        <v>164</v>
      </c>
    </row>
    <row spans="1:16" r="126">
      <c s="4" r="A126" t="s">
        <v>149</v>
      </c>
      <c s="6" r="M126" t="n">
        <v>-6749</v>
      </c>
      <c s="6" r="O126" t="n">
        <v>-3204</v>
      </c>
    </row>
    <row spans="1:16" r="127">
      <c s="3" r="A127" t="s">
        <v>165</v>
      </c>
    </row>
    <row spans="1:16" r="128">
      <c s="4" r="A128" t="s">
        <v>168</v>
      </c>
      <c s="6" r="M128" t="n">
        <v>2572</v>
      </c>
      <c s="6" r="O128" t="n">
        <v>-5470</v>
      </c>
    </row>
    <row spans="1:16" r="129">
      <c s="4" r="A129" t="s">
        <v>142</v>
      </c>
      <c s="6" r="O129" t="n">
        <v>79</v>
      </c>
    </row>
    <row spans="1:16" r="130">
      <c s="3" r="A130" t="s">
        <v>172</v>
      </c>
    </row>
    <row spans="1:16" r="131">
      <c s="4" r="A131" t="s">
        <v>40</v>
      </c>
      <c s="6" r="M131" t="n">
        <v>1</v>
      </c>
      <c s="6" r="O131" t="n">
        <v>0</v>
      </c>
    </row>
    <row spans="1:16" r="132">
      <c s="4" r="A132" t="s">
        <v>659</v>
      </c>
      <c s="6" r="M132" t="n">
        <v>3041</v>
      </c>
      <c s="6" r="O132" t="n">
        <v>-692</v>
      </c>
    </row>
    <row spans="1:16" r="133">
      <c s="4" r="A133" t="s">
        <v>50</v>
      </c>
      <c s="6" r="M133" t="n">
        <v>-6980</v>
      </c>
      <c s="6" r="O133" t="n">
        <v>2283</v>
      </c>
    </row>
    <row spans="1:16" r="134">
      <c s="4" r="A134" t="s">
        <v>48</v>
      </c>
      <c s="6" r="M134" t="n">
        <v>826</v>
      </c>
      <c s="6" r="O134" t="n">
        <v>-743</v>
      </c>
    </row>
    <row spans="1:16" r="135">
      <c s="4" r="A135" t="s">
        <v>49</v>
      </c>
      <c s="6" r="M135" t="n">
        <v>6143</v>
      </c>
      <c s="6" r="O135" t="n">
        <v>6894</v>
      </c>
    </row>
    <row spans="1:16" r="136">
      <c s="4" r="A136" t="s">
        <v>176</v>
      </c>
      <c s="6" r="M136" t="n">
        <v>-1385</v>
      </c>
    </row>
    <row spans="1:16" r="137">
      <c s="3" r="A137" t="s">
        <v>185</v>
      </c>
    </row>
    <row spans="1:16" r="138">
      <c s="4" r="A138" t="s">
        <v>196</v>
      </c>
      <c s="6" r="M138" t="n">
        <v>1333</v>
      </c>
      <c s="6" r="O138" t="n">
        <v>558</v>
      </c>
    </row>
    <row spans="1:16" r="139">
      <c s="4" r="A139" t="s">
        <v>197</v>
      </c>
      <c s="6" r="M139" t="n">
        <v>-52</v>
      </c>
    </row>
    <row spans="1:16" r="140">
      <c s="4" r="A140" t="s">
        <v>198</v>
      </c>
      <c s="6" r="F140" t="n">
        <v>-52</v>
      </c>
      <c s="6" r="L140" t="n">
        <v>-52</v>
      </c>
    </row>
    <row spans="1:16" r="141">
      <c s="4" r="A141" t="s">
        <v>199</v>
      </c>
      <c s="6" r="G141" t="n">
        <v>-52</v>
      </c>
      <c s="6" r="M141" t="n">
        <v>-52</v>
      </c>
    </row>
    <row spans="1:16" r="142">
      <c s="4" r="A142" t="s">
        <v>1132</v>
      </c>
    </row>
    <row spans="1:16" r="143">
      <c s="3" r="A143" t="s">
        <v>164</v>
      </c>
    </row>
    <row spans="1:16" r="144">
      <c s="4" r="A144" t="s">
        <v>149</v>
      </c>
      <c s="6" r="M144" t="n">
        <v>-6749</v>
      </c>
      <c s="6" r="O144" t="n">
        <v>-3204</v>
      </c>
    </row>
    <row spans="1:16" r="145">
      <c s="3" r="A145" t="s">
        <v>165</v>
      </c>
    </row>
    <row spans="1:16" r="146">
      <c s="4" r="A146" t="s">
        <v>1145</v>
      </c>
      <c s="6" r="M146" t="n">
        <v>295</v>
      </c>
      <c s="6" r="O146" t="n">
        <v>-12938</v>
      </c>
    </row>
    <row spans="1:16" r="147">
      <c s="4" r="A147" t="s">
        <v>168</v>
      </c>
      <c s="6" r="M147" t="n">
        <v>2359</v>
      </c>
      <c s="6" r="O147" t="n">
        <v>2896</v>
      </c>
    </row>
    <row spans="1:16" r="148">
      <c s="4" r="A148" t="s">
        <v>169</v>
      </c>
      <c s="6" r="O148" t="n">
        <v>-30</v>
      </c>
    </row>
    <row spans="1:16" r="149">
      <c s="4" r="A149" t="s">
        <v>142</v>
      </c>
      <c s="6" r="O149" t="n">
        <v>79</v>
      </c>
    </row>
    <row spans="1:16" r="150">
      <c s="3" r="A150" t="s">
        <v>172</v>
      </c>
    </row>
    <row spans="1:16" r="151">
      <c s="4" r="A151" t="s">
        <v>1129</v>
      </c>
      <c s="6" r="M151" t="n">
        <v>-15294</v>
      </c>
      <c s="6" r="O151" t="n">
        <v>1597</v>
      </c>
    </row>
    <row spans="1:16" r="152">
      <c s="4" r="A152" t="s">
        <v>40</v>
      </c>
      <c s="6" r="O152" t="n">
        <v>0</v>
      </c>
    </row>
    <row spans="1:16" r="153">
      <c s="4" r="A153" t="s">
        <v>659</v>
      </c>
      <c s="6" r="M153" t="n">
        <v>-4935</v>
      </c>
      <c s="6" r="O153" t="n">
        <v>5645</v>
      </c>
    </row>
    <row spans="1:16" r="154">
      <c s="4" r="A154" t="s">
        <v>1146</v>
      </c>
      <c s="6" r="M154" t="n">
        <v>820</v>
      </c>
      <c s="6" r="O154" t="n">
        <v>-11797</v>
      </c>
    </row>
    <row spans="1:16" r="155">
      <c s="4" r="A155" t="s">
        <v>48</v>
      </c>
      <c s="6" r="M155" t="n">
        <v>72</v>
      </c>
    </row>
    <row spans="1:16" r="156">
      <c s="4" r="A156" t="s">
        <v>49</v>
      </c>
      <c s="6" r="M156" t="n">
        <v>8664</v>
      </c>
      <c s="6" r="O156" t="n">
        <v>4964</v>
      </c>
    </row>
    <row spans="1:16" r="157">
      <c s="4" r="A157" t="s">
        <v>1130</v>
      </c>
      <c s="6" r="M157" t="n">
        <v>14468</v>
      </c>
    </row>
    <row spans="1:16" r="158">
      <c s="4" r="A158" t="s">
        <v>176</v>
      </c>
      <c s="6" r="M158" t="n">
        <v>-300</v>
      </c>
      <c s="6" r="O158" t="n">
        <v>-12788</v>
      </c>
    </row>
    <row spans="1:16" r="159">
      <c s="3" r="A159" t="s">
        <v>177</v>
      </c>
    </row>
    <row spans="1:16" r="160">
      <c s="4" r="A160" t="s">
        <v>1147</v>
      </c>
      <c s="6" r="M160" t="n">
        <v>-4381</v>
      </c>
      <c s="6" r="O160" t="n">
        <v>14116</v>
      </c>
    </row>
    <row spans="1:16" r="161">
      <c s="4" r="A161" t="s">
        <v>184</v>
      </c>
      <c s="6" r="M161" t="n">
        <v>-4381</v>
      </c>
      <c s="6" r="O161" t="n">
        <v>14116</v>
      </c>
    </row>
    <row spans="1:16" r="162">
      <c s="3" r="A162" t="s">
        <v>185</v>
      </c>
    </row>
    <row spans="1:16" r="163">
      <c s="4" r="A163" t="s">
        <v>196</v>
      </c>
      <c s="6" r="M163" t="n">
        <v>4630</v>
      </c>
      <c s="6" r="O163" t="n">
        <v>-1328</v>
      </c>
    </row>
    <row spans="1:16" r="164">
      <c s="4" r="A164" t="s">
        <v>197</v>
      </c>
      <c s="6" r="M164" t="n">
        <v>-51</v>
      </c>
    </row>
    <row spans="1:16" r="165">
      <c s="4" r="A165" t="s">
        <v>198</v>
      </c>
      <c s="7" r="F165" t="n">
        <v>-51</v>
      </c>
      <c s="7" r="K165" t="n">
        <v>0</v>
      </c>
      <c s="7" r="L165" t="n">
        <v>-51</v>
      </c>
      <c s="6" r="M165" t="n">
        <v>0</v>
      </c>
    </row>
    <row spans="1:16" r="166">
      <c s="4" r="A166" t="s">
        <v>199</v>
      </c>
      <c s="7" r="G166" t="n">
        <v>-51</v>
      </c>
      <c s="7" r="M166" t="n">
        <v>-51</v>
      </c>
      <c s="7" r="O166" t="n">
        <v>0</v>
      </c>
    </row>
    <row spans="1:16" r="167">
      <c r="A167" t="n"/>
    </row>
    <row spans="1:16" r="168">
      <c s="4" r="A168" t="s">
        <v>35</v>
      </c>
      <c s="4" r="B168" t="s">
        <v>64</v>
      </c>
    </row>
  </sheetData>
  <mergeCells count="8">
    <mergeCell ref="A1:B2"/>
    <mergeCell ref="C1:K1"/>
    <mergeCell ref="L1:P1"/>
    <mergeCell ref="G2:H2"/>
    <mergeCell ref="M2:N2"/>
    <mergeCell ref="O2:P2"/>
    <mergeCell ref="A167:O167"/>
    <mergeCell ref="B168:O168"/>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50</v>
      </c>
      <c s="2" r="B1" t="s">
        <v>1</v>
      </c>
    </row>
    <row spans="1:4" r="2">
      <c s="2" r="B2" t="s">
        <v>2</v>
      </c>
      <c s="2" r="C2" t="s">
        <v>34</v>
      </c>
      <c s="2" r="D2" t="s">
        <v>78</v>
      </c>
    </row>
    <row spans="1:4" r="3">
      <c s="4" r="A3" t="s">
        <v>1128</v>
      </c>
    </row>
    <row spans="1:4" r="4">
      <c s="3" r="A4" t="s">
        <v>1151</v>
      </c>
    </row>
    <row spans="1:4" r="5">
      <c s="4" r="A5" t="s">
        <v>1152</v>
      </c>
      <c s="14" r="B5" t="n">
        <v>38.6</v>
      </c>
      <c s="7" r="C5" t="n">
        <v>0</v>
      </c>
      <c s="14" r="D5" t="n">
        <v>37.1</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s>
  <sheetData>
    <row spans="1:4" r="1">
      <c s="1" r="A1" t="s">
        <v>33</v>
      </c>
      <c s="2" r="B1" t="s">
        <v>2</v>
      </c>
      <c s="2" r="C1" t="s">
        <v>34</v>
      </c>
      <c s="2" r="D1" t="s">
        <v>35</v>
      </c>
    </row>
    <row spans="1:4" r="2">
      <c s="3" r="A2" t="s">
        <v>36</v>
      </c>
      <c r="C2" t="n"/>
    </row>
    <row spans="1:4" r="3">
      <c s="4" r="A3" t="s">
        <v>37</v>
      </c>
      <c s="7" r="B3" t="n">
        <v>171888</v>
      </c>
      <c s="7" r="C3" t="n">
        <v>139351</v>
      </c>
    </row>
    <row spans="1:4" r="4">
      <c s="4" r="A4" t="s">
        <v>38</v>
      </c>
      <c s="6" r="B4" t="n">
        <v>920621</v>
      </c>
      <c s="6" r="C4" t="n">
        <v>759559</v>
      </c>
    </row>
    <row spans="1:4" r="5">
      <c s="4" r="A5" t="s">
        <v>39</v>
      </c>
      <c s="6" r="B5" t="n">
        <v>121153</v>
      </c>
      <c s="6" r="C5" t="n">
        <v>134908</v>
      </c>
    </row>
    <row spans="1:4" r="6">
      <c s="4" r="A6" t="s">
        <v>40</v>
      </c>
      <c s="6" r="B6" t="n">
        <v>7835</v>
      </c>
      <c s="6" r="C6" t="n">
        <v>2537</v>
      </c>
    </row>
    <row spans="1:4" r="7">
      <c s="4" r="A7" t="s">
        <v>41</v>
      </c>
      <c s="6" r="B7" t="n">
        <v>30367</v>
      </c>
      <c s="6" r="C7" t="n">
        <v>18796</v>
      </c>
    </row>
    <row spans="1:4" r="8">
      <c s="4" r="A8" t="s">
        <v>42</v>
      </c>
      <c s="6" r="B8" t="n">
        <v>91512</v>
      </c>
      <c s="6" r="C8" t="n">
        <v>60806</v>
      </c>
    </row>
    <row spans="1:4" r="9">
      <c s="4" r="A9" t="s">
        <v>43</v>
      </c>
      <c s="6" r="B9" t="n">
        <v>34017</v>
      </c>
      <c s="6" r="C9" t="n">
        <v>33579</v>
      </c>
    </row>
    <row spans="1:4" r="10">
      <c s="4" r="A10" t="s">
        <v>44</v>
      </c>
      <c s="6" r="B10" t="n">
        <v>47422</v>
      </c>
      <c s="6" r="C10" t="n">
        <v>33765</v>
      </c>
    </row>
    <row spans="1:4" r="11">
      <c s="4" r="A11" t="s">
        <v>45</v>
      </c>
      <c s="6" r="B11" t="n">
        <v>1424815</v>
      </c>
      <c s="6" r="C11" t="n">
        <v>1183301</v>
      </c>
    </row>
    <row spans="1:4" r="12">
      <c s="3" r="A12" t="s">
        <v>46</v>
      </c>
      <c r="C12" t="n"/>
    </row>
    <row spans="1:4" r="13">
      <c s="4" r="A13" t="s">
        <v>47</v>
      </c>
      <c s="6" r="B13" t="n">
        <v>920621</v>
      </c>
      <c s="6" r="C13" t="n">
        <v>759559</v>
      </c>
    </row>
    <row spans="1:4" r="14">
      <c s="4" r="A14" t="s">
        <v>48</v>
      </c>
      <c s="6" r="B14" t="n">
        <v>12362</v>
      </c>
      <c s="6" r="C14" t="n">
        <v>16912</v>
      </c>
    </row>
    <row spans="1:4" r="15">
      <c s="4" r="A15" t="s">
        <v>49</v>
      </c>
      <c s="6" r="B15" t="n">
        <v>51638</v>
      </c>
      <c s="6" r="C15" t="n">
        <v>76195</v>
      </c>
    </row>
    <row spans="1:4" r="16">
      <c s="4" r="A16" t="s">
        <v>50</v>
      </c>
      <c s="6" r="B16" t="n">
        <v>1068</v>
      </c>
      <c s="6" r="C16" t="n">
        <v>1010</v>
      </c>
    </row>
    <row spans="1:4" r="17">
      <c s="4" r="A17" t="s">
        <v>51</v>
      </c>
      <c s="6" r="B17" t="n">
        <v>121996</v>
      </c>
      <c s="6" r="C17" t="n">
        <v>68367</v>
      </c>
    </row>
    <row spans="1:4" r="18">
      <c s="4" r="A18" t="s">
        <v>52</v>
      </c>
      <c s="7" r="B18" t="n">
        <v>1107685</v>
      </c>
      <c s="7" r="C18" t="n">
        <v>922043</v>
      </c>
    </row>
    <row spans="1:4" r="19">
      <c s="4" r="A19" t="s">
        <v>53</v>
      </c>
      <c s="4" r="B19" t="s">
        <v>54</v>
      </c>
      <c s="4" r="C19" t="s">
        <v>54</v>
      </c>
    </row>
    <row spans="1:4" r="20">
      <c s="4" r="A20" t="s">
        <v>55</v>
      </c>
      <c s="7" r="B20" t="n">
        <v>11046</v>
      </c>
      <c s="7" r="C20" t="n">
        <v>11338</v>
      </c>
    </row>
    <row spans="1:4" r="21">
      <c s="3" r="A21" t="s">
        <v>56</v>
      </c>
      <c r="C21" t="n"/>
    </row>
    <row spans="1:4" r="22">
      <c s="4" r="A22" t="s">
        <v>57</v>
      </c>
      <c s="6" r="B22" t="n">
        <v>0</v>
      </c>
      <c s="6" r="C22" t="n">
        <v>0</v>
      </c>
    </row>
    <row spans="1:4" r="23">
      <c s="4" r="A23" t="s">
        <v>58</v>
      </c>
      <c s="6" r="B23" t="n">
        <v>-5865</v>
      </c>
      <c s="6" r="C23" t="n">
        <v>-1513</v>
      </c>
    </row>
    <row spans="1:4" r="24">
      <c s="4" r="A24" t="s">
        <v>59</v>
      </c>
      <c s="6" r="B24" t="n">
        <v>212981</v>
      </c>
      <c s="6" r="C24" t="n">
        <v>148378</v>
      </c>
    </row>
    <row spans="1:4" r="25">
      <c s="4" r="A25" t="s">
        <v>60</v>
      </c>
      <c s="6" r="B25" t="n">
        <v>-21808</v>
      </c>
      <c s="6" r="C25" t="n">
        <v>-16720</v>
      </c>
    </row>
    <row spans="1:4" r="26">
      <c s="4" r="A26" t="s">
        <v>61</v>
      </c>
      <c s="6" r="B26" t="n">
        <v>120776</v>
      </c>
      <c s="6" r="C26" t="n">
        <v>119775</v>
      </c>
    </row>
    <row spans="1:4" r="27">
      <c s="4" r="A27" t="s">
        <v>62</v>
      </c>
      <c s="6" r="B27" t="n">
        <v>306084</v>
      </c>
      <c s="6" r="C27" t="n">
        <v>249920</v>
      </c>
    </row>
    <row spans="1:4" r="28">
      <c s="4" r="A28" t="s">
        <v>63</v>
      </c>
      <c s="7" r="B28" t="n">
        <v>1424815</v>
      </c>
      <c s="7" r="C28" t="n">
        <v>1183301</v>
      </c>
    </row>
    <row spans="1:4" r="29">
      <c r="A29" t="n"/>
    </row>
    <row spans="1:4" r="30">
      <c s="4" r="A30" t="s">
        <v>35</v>
      </c>
      <c s="4" r="B30" t="s">
        <v>64</v>
      </c>
    </row>
  </sheetData>
  <mergeCells count="2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1</v>
      </c>
      <c s="2" r="B1" t="s">
        <v>1</v>
      </c>
    </row>
    <row spans="1:2" r="2">
      <c s="2" r="B2" t="s">
        <v>2</v>
      </c>
    </row>
    <row spans="1:2" r="3">
      <c s="3" r="A3" t="s">
        <v>272</v>
      </c>
    </row>
    <row spans="1:2" r="4">
      <c s="4" r="A4" t="s">
        <v>273</v>
      </c>
      <c s="4" r="B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5</v>
      </c>
      <c s="2" r="B1" t="s">
        <v>1</v>
      </c>
    </row>
    <row spans="1:2" r="2">
      <c s="2" r="B2" t="s">
        <v>2</v>
      </c>
    </row>
    <row spans="1:2" r="3">
      <c s="3" r="A3" t="s">
        <v>272</v>
      </c>
    </row>
    <row spans="1:2" r="4">
      <c s="4" r="A4" t="s">
        <v>276</v>
      </c>
      <c s="4" r="B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8</v>
      </c>
      <c s="2" r="B1" t="s">
        <v>1</v>
      </c>
    </row>
    <row spans="1:2" r="2">
      <c s="2" r="B2" t="s">
        <v>2</v>
      </c>
    </row>
    <row spans="1:2" r="3">
      <c s="3" r="A3" t="s">
        <v>279</v>
      </c>
    </row>
    <row spans="1:2" r="4">
      <c s="4" r="A4" t="s">
        <v>280</v>
      </c>
      <c s="4" r="B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2</v>
      </c>
      <c s="2" r="B1" t="s">
        <v>1</v>
      </c>
    </row>
    <row spans="1:2" r="2">
      <c s="2" r="B2" t="s">
        <v>2</v>
      </c>
    </row>
    <row spans="1:2" r="3">
      <c s="3" r="A3" t="s">
        <v>283</v>
      </c>
    </row>
    <row spans="1:2" r="4">
      <c s="4" r="A4" t="s">
        <v>284</v>
      </c>
      <c s="4" r="B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86</v>
      </c>
      <c s="2" r="B1" t="s">
        <v>1</v>
      </c>
    </row>
    <row spans="1:2" r="2">
      <c s="2" r="B2" t="s">
        <v>2</v>
      </c>
    </row>
    <row spans="1:2" r="3">
      <c s="3" r="A3" t="s">
        <v>287</v>
      </c>
    </row>
    <row spans="1:2" r="4">
      <c s="4" r="A4" t="s">
        <v>288</v>
      </c>
      <c s="4" r="B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0</v>
      </c>
      <c s="2" r="B1" t="s">
        <v>1</v>
      </c>
    </row>
    <row spans="1:2" r="2">
      <c s="2" r="B2" t="s">
        <v>2</v>
      </c>
    </row>
    <row spans="1:2" r="3">
      <c s="3" r="A3" t="s">
        <v>291</v>
      </c>
    </row>
    <row spans="1:2" r="4">
      <c s="4" r="A4" t="s">
        <v>292</v>
      </c>
      <c s="4"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4"/>
  </cols>
  <sheetData>
    <row spans="1:4" r="1">
      <c s="1" r="A1" t="s">
        <v>65</v>
      </c>
      <c s="2" r="B1" t="s">
        <v>2</v>
      </c>
      <c s="2" r="C1" t="s">
        <v>34</v>
      </c>
    </row>
    <row spans="1:4" r="2">
      <c s="3" r="A2" t="s">
        <v>66</v>
      </c>
    </row>
    <row spans="1:4" r="3">
      <c s="4" r="A3" t="s">
        <v>67</v>
      </c>
      <c s="7" r="B3" t="n">
        <v>-12568</v>
      </c>
      <c s="7" r="C3" t="n">
        <v>717</v>
      </c>
      <c s="4" r="D3" t="s">
        <v>35</v>
      </c>
    </row>
    <row spans="1:4" r="4">
      <c s="4" r="A4" t="s">
        <v>68</v>
      </c>
      <c s="6" r="B4" t="n">
        <v>-44750</v>
      </c>
      <c s="6" r="C4" t="n">
        <v>-31544</v>
      </c>
      <c s="4" r="D4" t="s">
        <v>35</v>
      </c>
    </row>
    <row spans="1:4" r="5">
      <c s="4" r="A5" t="s">
        <v>69</v>
      </c>
      <c s="6" r="B5" t="n">
        <v>-47906</v>
      </c>
      <c s="6" r="C5" t="n">
        <v>-12670</v>
      </c>
      <c s="4" r="D5" t="s">
        <v>35</v>
      </c>
    </row>
    <row spans="1:4" r="6">
      <c s="4" r="A6" t="s">
        <v>70</v>
      </c>
      <c s="6" r="B6" t="n">
        <v>-6832</v>
      </c>
      <c s="6" r="C6" t="n">
        <v>-4555</v>
      </c>
      <c s="4" r="D6" t="s">
        <v>35</v>
      </c>
    </row>
    <row spans="1:4" r="7">
      <c s="4" r="A7" t="s">
        <v>71</v>
      </c>
      <c s="7" r="B7" t="n">
        <v>-143918</v>
      </c>
      <c s="7" r="C7" t="n">
        <v>-102722</v>
      </c>
      <c s="4" r="D7" t="s">
        <v>35</v>
      </c>
    </row>
    <row spans="1:4" r="8">
      <c s="4" r="A8" t="s">
        <v>72</v>
      </c>
      <c s="8" r="B8" t="n">
        <v>1e-05</v>
      </c>
      <c s="8" r="C8" t="n">
        <v>1e-05</v>
      </c>
    </row>
    <row spans="1:4" r="9">
      <c s="4" r="A9" t="s">
        <v>73</v>
      </c>
      <c s="6" r="B9" t="n">
        <v>120000000</v>
      </c>
      <c s="6" r="C9" t="n">
        <v>60000000</v>
      </c>
    </row>
    <row spans="1:4" r="10">
      <c s="4" r="A10" t="s">
        <v>74</v>
      </c>
      <c s="6" r="B10" t="n">
        <v>52072884</v>
      </c>
      <c s="6" r="C10" t="n">
        <v>45582066</v>
      </c>
    </row>
    <row spans="1:4" r="11">
      <c s="4" r="A11" t="s">
        <v>75</v>
      </c>
      <c s="6" r="B11" t="n">
        <v>48771015</v>
      </c>
      <c s="6" r="C11" t="n">
        <v>42934559</v>
      </c>
    </row>
    <row spans="1:4" r="12">
      <c s="4" r="A12" t="s">
        <v>76</v>
      </c>
      <c s="6" r="B12" t="n">
        <v>3301869</v>
      </c>
      <c s="6" r="C12" t="n">
        <v>2647507</v>
      </c>
    </row>
    <row spans="1:4" r="13">
      <c r="A13" t="n"/>
    </row>
    <row spans="1:4" r="14">
      <c s="4" r="A14" t="s">
        <v>35</v>
      </c>
      <c s="4" r="B14" t="s">
        <v>64</v>
      </c>
    </row>
  </sheetData>
  <mergeCells count="3">
    <mergeCell ref="C1:D1"/>
    <mergeCell ref="A13:D13"/>
    <mergeCell ref="B14:D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94</v>
      </c>
      <c s="2" r="B1" t="s">
        <v>1</v>
      </c>
    </row>
    <row spans="1:2" r="2">
      <c s="2" r="B2" t="s">
        <v>2</v>
      </c>
    </row>
    <row spans="1:2" r="3">
      <c s="3" r="A3" t="s">
        <v>295</v>
      </c>
    </row>
    <row spans="1:2" r="4">
      <c s="4" r="A4" t="s">
        <v>296</v>
      </c>
      <c s="4" r="B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8</v>
      </c>
      <c s="2" r="B1" t="s">
        <v>1</v>
      </c>
    </row>
    <row spans="1:2" r="2">
      <c s="2" r="B2" t="s">
        <v>2</v>
      </c>
    </row>
    <row spans="1:2" r="3">
      <c s="3" r="A3" t="s">
        <v>299</v>
      </c>
    </row>
    <row spans="1:2" r="4">
      <c s="4" r="A4" t="s">
        <v>300</v>
      </c>
      <c s="4" r="B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02</v>
      </c>
      <c s="2" r="B1" t="s">
        <v>1</v>
      </c>
    </row>
    <row spans="1:2" r="2">
      <c s="2" r="B2" t="s">
        <v>2</v>
      </c>
    </row>
    <row spans="1:2" r="3">
      <c s="3" r="A3" t="s">
        <v>303</v>
      </c>
    </row>
    <row spans="1:2" r="4">
      <c s="4" r="A4" t="s">
        <v>304</v>
      </c>
      <c s="4" r="B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1"/>
    <col customWidth="1" max="2" min="2" width="80"/>
  </cols>
  <sheetData>
    <row spans="1:2" r="1">
      <c s="1" r="A1" t="s">
        <v>306</v>
      </c>
      <c s="2" r="B1" t="s">
        <v>1</v>
      </c>
    </row>
    <row spans="1:2" r="2">
      <c s="2" r="B2" t="s">
        <v>2</v>
      </c>
    </row>
    <row spans="1:2" r="3">
      <c s="3" r="A3" t="s">
        <v>209</v>
      </c>
    </row>
    <row spans="1:2" r="4">
      <c s="4" r="A4" t="s">
        <v>307</v>
      </c>
      <c s="4" r="B4" t="s">
        <v>308</v>
      </c>
    </row>
    <row spans="1:2" r="5">
      <c s="4" r="A5" t="s">
        <v>309</v>
      </c>
      <c s="4" r="B5" t="s">
        <v>310</v>
      </c>
    </row>
    <row spans="1:2" r="6">
      <c s="4" r="A6" t="s">
        <v>311</v>
      </c>
      <c s="4" r="B6" t="s">
        <v>312</v>
      </c>
    </row>
    <row spans="1:2" r="7">
      <c s="4" r="A7" t="s">
        <v>313</v>
      </c>
      <c s="4" r="B7" t="s">
        <v>314</v>
      </c>
    </row>
    <row spans="1:2" r="8">
      <c s="4" r="A8" t="s">
        <v>315</v>
      </c>
      <c s="4" r="B8" t="s">
        <v>316</v>
      </c>
    </row>
    <row spans="1:2" r="9">
      <c s="4" r="A9" t="s">
        <v>317</v>
      </c>
      <c s="4" r="B9" t="s">
        <v>318</v>
      </c>
    </row>
    <row spans="1:2" r="10">
      <c s="4" r="A10" t="s">
        <v>319</v>
      </c>
      <c s="4" r="B10" t="s">
        <v>320</v>
      </c>
    </row>
    <row spans="1:2" r="11">
      <c s="4" r="A11" t="s">
        <v>321</v>
      </c>
      <c s="4" r="B11" t="s">
        <v>322</v>
      </c>
    </row>
    <row spans="1:2" r="12">
      <c s="4" r="A12" t="s">
        <v>323</v>
      </c>
      <c s="4" r="B12" t="s">
        <v>324</v>
      </c>
    </row>
    <row spans="1:2" r="13">
      <c s="4" r="A13" t="s">
        <v>325</v>
      </c>
      <c s="4" r="B13" t="s">
        <v>326</v>
      </c>
    </row>
    <row spans="1:2" r="14">
      <c s="4" r="A14" t="s">
        <v>327</v>
      </c>
      <c s="4" r="B14" t="s">
        <v>328</v>
      </c>
    </row>
    <row spans="1:2" r="15">
      <c s="4" r="A15" t="s">
        <v>329</v>
      </c>
      <c s="4" r="B15" t="s">
        <v>330</v>
      </c>
    </row>
    <row spans="1:2" r="16">
      <c s="4" r="A16" t="s">
        <v>331</v>
      </c>
      <c s="4" r="B16" t="s">
        <v>332</v>
      </c>
    </row>
    <row spans="1:2" r="17">
      <c s="4" r="A17" t="s">
        <v>231</v>
      </c>
      <c s="4" r="B17" t="s">
        <v>333</v>
      </c>
    </row>
    <row spans="1:2" r="18">
      <c s="4" r="A18" t="s">
        <v>334</v>
      </c>
      <c s="4" r="B18" t="s">
        <v>335</v>
      </c>
    </row>
    <row spans="1:2" r="19">
      <c s="4" r="A19" t="s">
        <v>336</v>
      </c>
      <c s="4" r="B19" t="s">
        <v>337</v>
      </c>
    </row>
    <row spans="1:2" r="20">
      <c s="4" r="A20" t="s">
        <v>338</v>
      </c>
      <c s="4" r="B20" t="s">
        <v>339</v>
      </c>
    </row>
    <row spans="1:2" r="21">
      <c s="4" r="A21" t="s">
        <v>43</v>
      </c>
      <c s="4" r="B21" t="s">
        <v>340</v>
      </c>
    </row>
    <row spans="1:2" r="22">
      <c s="4" r="A22" t="s">
        <v>239</v>
      </c>
      <c s="4" r="B22" t="s">
        <v>341</v>
      </c>
    </row>
    <row spans="1:2" r="23">
      <c s="4" r="A23" t="s">
        <v>223</v>
      </c>
      <c s="4" r="B23" t="s">
        <v>342</v>
      </c>
    </row>
    <row spans="1:2" r="24">
      <c s="4" r="A24" t="s">
        <v>343</v>
      </c>
      <c s="4" r="B24" t="s">
        <v>344</v>
      </c>
    </row>
    <row spans="1:2" r="25">
      <c s="4" r="A25" t="s">
        <v>345</v>
      </c>
      <c s="4" r="B25" t="s">
        <v>346</v>
      </c>
    </row>
    <row spans="1:2" r="26">
      <c s="4" r="A26" t="s">
        <v>347</v>
      </c>
      <c s="4" r="B26" t="s">
        <v>348</v>
      </c>
    </row>
    <row spans="1:2" r="27">
      <c s="4" r="A27" t="s">
        <v>349</v>
      </c>
      <c s="4" r="B27" t="s">
        <v>350</v>
      </c>
    </row>
    <row spans="1:2" r="28">
      <c s="4" r="A28" t="s">
        <v>278</v>
      </c>
      <c s="4" r="B28" t="s">
        <v>351</v>
      </c>
    </row>
    <row spans="1:2" r="29">
      <c s="4" r="A29" t="s">
        <v>352</v>
      </c>
      <c s="4" r="B29" t="s">
        <v>353</v>
      </c>
    </row>
    <row spans="1:2" r="30">
      <c s="4" r="A30" t="s">
        <v>354</v>
      </c>
      <c s="4" r="B30" t="s">
        <v>355</v>
      </c>
    </row>
    <row spans="1:2" r="31">
      <c s="4" r="A31" t="s">
        <v>267</v>
      </c>
      <c s="4" r="B31" t="s">
        <v>3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57</v>
      </c>
      <c s="2" r="B1" t="s">
        <v>1</v>
      </c>
    </row>
    <row spans="1:2" r="2">
      <c s="2" r="B2" t="s">
        <v>2</v>
      </c>
    </row>
    <row spans="1:2" r="3">
      <c s="3" r="A3" t="s">
        <v>209</v>
      </c>
    </row>
    <row spans="1:2" r="4">
      <c s="4" r="A4" t="s">
        <v>343</v>
      </c>
      <c s="4" r="B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59</v>
      </c>
      <c s="2" r="B1" t="s">
        <v>1</v>
      </c>
    </row>
    <row spans="1:2" r="2">
      <c s="2" r="B2" t="s">
        <v>2</v>
      </c>
    </row>
    <row spans="1:2" r="3">
      <c s="3" r="A3" t="s">
        <v>213</v>
      </c>
    </row>
    <row spans="1:2" r="4">
      <c s="4" r="A4" t="s">
        <v>360</v>
      </c>
      <c s="4" r="B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2</v>
      </c>
      <c s="2" r="B1" t="s">
        <v>1</v>
      </c>
    </row>
    <row spans="1:2" r="2">
      <c s="2" r="B2" t="s">
        <v>2</v>
      </c>
    </row>
    <row spans="1:2" r="3">
      <c s="3" r="A3" t="s">
        <v>220</v>
      </c>
    </row>
    <row spans="1:2" r="4">
      <c s="4" r="A4" t="s">
        <v>363</v>
      </c>
      <c s="4" r="B4" t="s">
        <v>364</v>
      </c>
    </row>
    <row spans="1:2" r="5">
      <c s="4" r="A5" t="s">
        <v>365</v>
      </c>
      <c s="4" r="B5" t="s">
        <v>366</v>
      </c>
    </row>
    <row spans="1:2" r="6">
      <c s="4" r="A6" t="s">
        <v>367</v>
      </c>
      <c s="4" r="B6" t="s">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69</v>
      </c>
      <c s="2" r="B1" t="s">
        <v>1</v>
      </c>
    </row>
    <row spans="1:2" r="2">
      <c s="2" r="B2" t="s">
        <v>2</v>
      </c>
    </row>
    <row spans="1:2" r="3">
      <c s="3" r="A3" t="s">
        <v>224</v>
      </c>
    </row>
    <row spans="1:2" r="4">
      <c s="4" r="A4" t="s">
        <v>370</v>
      </c>
      <c s="4" r="B4" t="s">
        <v>371</v>
      </c>
    </row>
    <row spans="1:2" r="5">
      <c s="4" r="A5" t="s">
        <v>372</v>
      </c>
      <c s="4" r="B5" t="s">
        <v>373</v>
      </c>
    </row>
    <row spans="1:2" r="6">
      <c s="4" r="A6" t="s">
        <v>374</v>
      </c>
      <c s="4" r="B6" t="s">
        <v>3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76</v>
      </c>
      <c s="2" r="B1" t="s">
        <v>1</v>
      </c>
    </row>
    <row spans="1:2" r="2">
      <c s="2" r="B2" t="s">
        <v>2</v>
      </c>
    </row>
    <row spans="1:2" r="3">
      <c s="3" r="A3" t="s">
        <v>228</v>
      </c>
    </row>
    <row spans="1:2" r="4">
      <c s="4" r="A4" t="s">
        <v>377</v>
      </c>
      <c s="4" r="B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379</v>
      </c>
      <c s="2" r="B1" t="s">
        <v>1</v>
      </c>
    </row>
    <row spans="1:2" r="2">
      <c s="2" r="B2" t="s">
        <v>2</v>
      </c>
    </row>
    <row spans="1:2" r="3">
      <c s="3" r="A3" t="s">
        <v>232</v>
      </c>
    </row>
    <row spans="1:2" r="4">
      <c s="4" r="A4" t="s">
        <v>380</v>
      </c>
      <c s="4" r="B4" t="s">
        <v>3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spans="1:6" r="1">
      <c s="1" r="A1" t="s">
        <v>77</v>
      </c>
      <c s="2" r="B1" t="s">
        <v>1</v>
      </c>
    </row>
    <row spans="1:6" r="2">
      <c s="2" r="B2" t="s">
        <v>2</v>
      </c>
      <c s="2" r="C2" t="s">
        <v>34</v>
      </c>
      <c s="2" r="D2" t="s">
        <v>35</v>
      </c>
      <c s="2" r="E2" t="s">
        <v>78</v>
      </c>
      <c s="2" r="F2" t="s">
        <v>35</v>
      </c>
    </row>
    <row spans="1:6" r="3">
      <c s="3" r="A3" t="s">
        <v>79</v>
      </c>
      <c r="C3" t="n"/>
      <c r="E3" t="n"/>
    </row>
    <row spans="1:6" r="4">
      <c s="4" r="A4" t="s">
        <v>80</v>
      </c>
      <c s="7" r="B4" t="n">
        <v>347489</v>
      </c>
      <c s="7" r="C4" t="n">
        <v>292778</v>
      </c>
      <c s="7" r="E4" t="n">
        <v>215734</v>
      </c>
    </row>
    <row spans="1:6" r="5">
      <c s="4" r="A5" t="s">
        <v>81</v>
      </c>
      <c s="6" r="B5" t="n">
        <v>33773</v>
      </c>
      <c s="6" r="C5" t="n">
        <v>34518</v>
      </c>
      <c s="6" r="E5" t="n">
        <v>28005</v>
      </c>
    </row>
    <row spans="1:6" r="6">
      <c s="4" r="A6" t="s">
        <v>82</v>
      </c>
      <c s="6" r="B6" t="n">
        <v>45427</v>
      </c>
      <c s="6" r="C6" t="n">
        <v>36160</v>
      </c>
      <c s="6" r="E6" t="n">
        <v>22188</v>
      </c>
    </row>
    <row spans="1:6" r="7">
      <c s="4" r="A7" t="s">
        <v>83</v>
      </c>
      <c s="6" r="B7" t="n">
        <v>8487</v>
      </c>
      <c s="6" r="C7" t="n">
        <v>4904</v>
      </c>
      <c s="6" r="E7" t="n">
        <v>1099</v>
      </c>
    </row>
    <row spans="1:6" r="8">
      <c s="4" r="A8" t="s">
        <v>84</v>
      </c>
      <c s="6" r="B8" t="n">
        <v>435176</v>
      </c>
      <c s="6" r="C8" t="n">
        <v>368360</v>
      </c>
      <c s="6" r="E8" t="n">
        <v>267026</v>
      </c>
    </row>
    <row spans="1:6" r="9">
      <c s="4" r="A9" t="s">
        <v>85</v>
      </c>
      <c s="6" r="B9" t="n">
        <v>1220</v>
      </c>
      <c s="6" r="C9" t="n">
        <v>1428</v>
      </c>
      <c s="6" r="E9" t="n">
        <v>821</v>
      </c>
    </row>
    <row spans="1:6" r="10">
      <c s="4" r="A10" t="s">
        <v>86</v>
      </c>
      <c s="6" r="B10" t="n">
        <v>1049</v>
      </c>
      <c s="6" r="C10" t="n">
        <v>599</v>
      </c>
      <c s="6" r="E10" t="n">
        <v>156</v>
      </c>
    </row>
    <row spans="1:6" r="11">
      <c s="4" r="A11" t="s">
        <v>87</v>
      </c>
      <c s="6" r="B11" t="n">
        <v>171</v>
      </c>
      <c s="6" r="C11" t="n">
        <v>829</v>
      </c>
      <c s="6" r="E11" t="n">
        <v>665</v>
      </c>
    </row>
    <row spans="1:6" r="12">
      <c s="4" r="A12" t="s">
        <v>88</v>
      </c>
      <c s="6" r="B12" t="n">
        <v>435347</v>
      </c>
      <c s="6" r="C12" t="n">
        <v>369189</v>
      </c>
      <c s="6" r="E12" t="n">
        <v>267691</v>
      </c>
    </row>
    <row spans="1:6" r="13">
      <c s="3" r="A13" t="s">
        <v>89</v>
      </c>
      <c r="C13" t="n"/>
      <c r="E13" t="n"/>
    </row>
    <row spans="1:6" r="14">
      <c s="4" r="A14" t="s">
        <v>90</v>
      </c>
      <c s="6" r="B14" t="n">
        <v>106581</v>
      </c>
      <c s="6" r="C14" t="n">
        <v>99233</v>
      </c>
      <c s="6" r="E14" t="n">
        <v>74607</v>
      </c>
    </row>
    <row spans="1:6" r="15">
      <c s="4" r="A15" t="s">
        <v>91</v>
      </c>
      <c s="6" r="B15" t="n">
        <v>27168</v>
      </c>
      <c s="6" r="C15" t="n">
        <v>20213</v>
      </c>
      <c s="6" r="E15" t="n">
        <v>22337</v>
      </c>
    </row>
    <row spans="1:6" r="16">
      <c s="4" r="A16" t="s">
        <v>92</v>
      </c>
      <c s="6" r="B16" t="n">
        <v>103523</v>
      </c>
      <c s="6" r="C16" t="n">
        <v>90972</v>
      </c>
      <c s="6" r="E16" t="n">
        <v>52623</v>
      </c>
    </row>
    <row spans="1:6" r="17">
      <c s="4" r="A17" t="s">
        <v>93</v>
      </c>
      <c s="6" r="B17" t="n">
        <v>31914</v>
      </c>
      <c s="6" r="C17" t="n">
        <v>26168</v>
      </c>
      <c s="6" r="E17" t="n">
        <v>18164</v>
      </c>
    </row>
    <row spans="1:6" r="18">
      <c s="4" r="A18" t="s">
        <v>94</v>
      </c>
      <c s="6" r="B18" t="n">
        <v>55067</v>
      </c>
      <c s="6" r="C18" t="n">
        <v>38651</v>
      </c>
      <c s="6" r="E18" t="n">
        <v>26558</v>
      </c>
    </row>
    <row spans="1:6" r="19">
      <c s="4" r="A19" t="s">
        <v>95</v>
      </c>
      <c s="6" r="B19" t="n">
        <v>11111</v>
      </c>
      <c s="6" r="C19" t="n">
        <v>6610</v>
      </c>
      <c s="6" r="E19" t="n">
        <v>8283</v>
      </c>
    </row>
    <row spans="1:6" r="20">
      <c s="4" r="A20" t="s">
        <v>96</v>
      </c>
      <c s="6" r="B20" t="n">
        <v>16550</v>
      </c>
      <c s="6" r="C20" t="n">
        <v>8080</v>
      </c>
      <c s="6" r="E20" t="n">
        <v>2906</v>
      </c>
    </row>
    <row spans="1:6" r="21">
      <c s="4" r="A21" t="s">
        <v>97</v>
      </c>
      <c s="6" r="B21" t="n">
        <v>18929</v>
      </c>
      <c s="6" r="C21" t="n">
        <v>15567</v>
      </c>
      <c s="6" r="E21" t="n">
        <v>11315</v>
      </c>
    </row>
    <row spans="1:6" r="22">
      <c s="4" r="A22" t="s">
        <v>98</v>
      </c>
      <c s="6" r="B22" t="n">
        <v>7462</v>
      </c>
      <c s="6" r="C22" t="n">
        <v>3699</v>
      </c>
      <c s="6" r="E22" t="n">
        <v>1501</v>
      </c>
    </row>
    <row spans="1:6" r="23">
      <c s="4" r="A23" t="s">
        <v>99</v>
      </c>
      <c s="6" r="B23" t="n">
        <v>2819</v>
      </c>
      <c s="6" r="C23" t="n">
        <v>3526</v>
      </c>
      <c s="6" r="E23" t="n">
        <v>1824</v>
      </c>
    </row>
    <row spans="1:6" r="24">
      <c s="4" r="A24" t="s">
        <v>100</v>
      </c>
      <c s="6" r="B24" t="n">
        <v>3482</v>
      </c>
      <c s="6" r="C24" t="n">
        <v>2334</v>
      </c>
      <c s="6" r="E24" t="n">
        <v>450</v>
      </c>
    </row>
    <row spans="1:6" r="25">
      <c s="4" r="A25" t="s">
        <v>101</v>
      </c>
      <c s="6" r="B25" t="n">
        <v>33092</v>
      </c>
      <c s="6" r="C25" t="n">
        <v>2489</v>
      </c>
      <c s="6" r="E25" t="n">
        <v>1950</v>
      </c>
    </row>
    <row spans="1:6" r="26">
      <c s="4" r="A26" t="s">
        <v>102</v>
      </c>
      <c s="6" r="B26" t="n">
        <v>0</v>
      </c>
      <c s="6" r="C26" t="n">
        <v>50</v>
      </c>
      <c s="6" r="E26" t="n">
        <v>450</v>
      </c>
    </row>
    <row spans="1:6" r="27">
      <c s="4" r="A27" t="s">
        <v>103</v>
      </c>
      <c s="6" r="B27" t="n">
        <v>417698</v>
      </c>
      <c s="6" r="C27" t="n">
        <v>317592</v>
      </c>
      <c s="6" r="E27" t="n">
        <v>222968</v>
      </c>
    </row>
    <row spans="1:6" r="28">
      <c s="4" r="A28" t="s">
        <v>104</v>
      </c>
      <c s="6" r="B28" t="n">
        <v>17649</v>
      </c>
      <c s="6" r="C28" t="n">
        <v>51597</v>
      </c>
      <c s="6" r="E28" t="n">
        <v>44723</v>
      </c>
    </row>
    <row spans="1:6" r="29">
      <c s="4" r="A29" t="s">
        <v>105</v>
      </c>
      <c s="6" r="B29" t="n">
        <v>9222</v>
      </c>
      <c s="6" r="C29" t="n">
        <v>6147</v>
      </c>
      <c s="6" r="E29" t="n">
        <v>1233</v>
      </c>
    </row>
    <row spans="1:6" r="30">
      <c s="4" r="A30" t="s">
        <v>106</v>
      </c>
      <c s="6" r="B30" t="n">
        <v>0</v>
      </c>
      <c s="6" r="C30" t="n">
        <v>0</v>
      </c>
      <c s="6" r="E30" t="n">
        <v>2000</v>
      </c>
    </row>
    <row spans="1:6" r="31">
      <c s="4" r="A31" t="s">
        <v>107</v>
      </c>
      <c s="6" r="B31" t="n">
        <v>8427</v>
      </c>
      <c s="6" r="C31" t="n">
        <v>45450</v>
      </c>
      <c s="6" r="E31" t="n">
        <v>45490</v>
      </c>
    </row>
    <row spans="1:6" r="32">
      <c s="4" r="A32" t="s">
        <v>108</v>
      </c>
      <c s="6" r="B32" t="n">
        <v>-3512</v>
      </c>
      <c s="6" r="C32" t="n">
        <v>19140</v>
      </c>
      <c s="6" r="E32" t="n">
        <v>17383</v>
      </c>
    </row>
    <row spans="1:6" r="33">
      <c s="4" r="A33" t="s">
        <v>109</v>
      </c>
      <c s="6" r="B33" t="n">
        <v>11939</v>
      </c>
      <c s="6" r="C33" t="n">
        <v>26310</v>
      </c>
      <c s="6" r="E33" t="n">
        <v>28107</v>
      </c>
    </row>
    <row spans="1:6" r="34">
      <c s="4" r="A34" t="s">
        <v>110</v>
      </c>
      <c s="6" r="B34" t="n">
        <v>1660</v>
      </c>
      <c s="6" r="C34" t="n">
        <v>1433</v>
      </c>
      <c s="6" r="E34" t="n">
        <v>0</v>
      </c>
    </row>
    <row spans="1:6" r="35">
      <c s="4" r="A35" t="s">
        <v>111</v>
      </c>
      <c s="6" r="B35" t="n">
        <v>10279</v>
      </c>
      <c s="6" r="C35" t="n">
        <v>24877</v>
      </c>
      <c s="6" r="E35" t="n">
        <v>28107</v>
      </c>
    </row>
    <row spans="1:6" r="36">
      <c s="3" r="A36" t="s">
        <v>112</v>
      </c>
      <c r="C36" t="n"/>
      <c r="E36" t="n"/>
    </row>
    <row spans="1:6" r="37">
      <c s="4" r="A37" t="s">
        <v>113</v>
      </c>
      <c s="6" r="B37" t="n">
        <v>-4352</v>
      </c>
      <c s="6" r="C37" t="n">
        <v>-4089</v>
      </c>
      <c s="6" r="E37" t="n">
        <v>1327</v>
      </c>
    </row>
    <row spans="1:6" r="38">
      <c s="4" r="A38" t="s">
        <v>114</v>
      </c>
      <c s="7" r="B38" t="n">
        <v>5927</v>
      </c>
      <c s="7" r="C38" t="n">
        <v>20788</v>
      </c>
      <c s="7" r="E38" t="n">
        <v>29434</v>
      </c>
    </row>
    <row spans="1:6" r="39">
      <c s="3" r="A39" t="s">
        <v>115</v>
      </c>
      <c r="C39" t="n"/>
      <c r="E39" t="n"/>
    </row>
    <row spans="1:6" r="40">
      <c s="4" r="A40" t="s">
        <v>116</v>
      </c>
      <c s="9" r="B40" t="n">
        <v>0.22</v>
      </c>
      <c s="9" r="C40" t="n">
        <v>0.5600000000000001</v>
      </c>
      <c s="9" r="E40" t="n">
        <v>0.76</v>
      </c>
    </row>
    <row spans="1:6" r="41">
      <c s="4" r="A41" t="s">
        <v>117</v>
      </c>
      <c s="9" r="B41" t="n">
        <v>0.22</v>
      </c>
      <c s="9" r="C41" t="n">
        <v>0.53</v>
      </c>
      <c s="9" r="E41" t="n">
        <v>0.71</v>
      </c>
    </row>
    <row spans="1:6" r="42">
      <c s="3" r="A42" t="s">
        <v>118</v>
      </c>
      <c r="C42" t="n"/>
      <c r="E42" t="n"/>
    </row>
    <row spans="1:6" r="43">
      <c s="4" r="A43" t="s">
        <v>119</v>
      </c>
      <c s="6" r="B43" t="n">
        <v>47601979</v>
      </c>
      <c s="6" r="C43" t="n">
        <v>40561644</v>
      </c>
      <c s="6" r="E43" t="n">
        <v>36551246</v>
      </c>
    </row>
    <row spans="1:6" r="44">
      <c s="4" r="A44" t="s">
        <v>120</v>
      </c>
      <c s="6" r="B44" t="n">
        <v>48379051</v>
      </c>
      <c s="6" r="C44" t="n">
        <v>43214895</v>
      </c>
      <c s="6" r="E44" t="n">
        <v>39632878</v>
      </c>
    </row>
    <row spans="1:6" r="45">
      <c r="A45" t="n"/>
    </row>
    <row spans="1:6" r="46">
      <c s="4" r="A46" t="s">
        <v>35</v>
      </c>
      <c s="4" r="B46" t="s">
        <v>64</v>
      </c>
    </row>
  </sheetData>
  <mergeCells count="88">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A45:F45"/>
    <mergeCell ref="B46:F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82</v>
      </c>
      <c s="2" r="B1" t="s">
        <v>1</v>
      </c>
    </row>
    <row spans="1:2" r="2">
      <c s="2" r="B2" t="s">
        <v>2</v>
      </c>
    </row>
    <row spans="1:2" r="3">
      <c s="3" r="A3" t="s">
        <v>236</v>
      </c>
    </row>
    <row spans="1:2" r="4">
      <c s="4" r="A4" t="s">
        <v>383</v>
      </c>
      <c s="4" r="B4" t="s">
        <v>384</v>
      </c>
    </row>
    <row spans="1:2" r="5">
      <c s="4" r="A5" t="s">
        <v>385</v>
      </c>
      <c s="4" r="B5" t="s">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87</v>
      </c>
      <c s="2" r="B1" t="s">
        <v>1</v>
      </c>
    </row>
    <row spans="1:2" r="2">
      <c s="2" r="B2" t="s">
        <v>2</v>
      </c>
    </row>
    <row spans="1:2" r="3">
      <c s="3" r="A3" t="s">
        <v>240</v>
      </c>
    </row>
    <row spans="1:2" r="4">
      <c s="4" r="A4" t="s">
        <v>239</v>
      </c>
      <c s="4" r="B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spans="1:2" r="1">
      <c s="1" r="A1" t="s">
        <v>389</v>
      </c>
      <c s="2" r="B1" t="s">
        <v>1</v>
      </c>
    </row>
    <row spans="1:2" r="2">
      <c s="2" r="B2" t="s">
        <v>2</v>
      </c>
    </row>
    <row spans="1:2" r="3">
      <c s="3" r="A3" t="s">
        <v>390</v>
      </c>
    </row>
    <row spans="1:2" r="4">
      <c s="4" r="A4" t="s">
        <v>391</v>
      </c>
      <c s="4" r="B4" t="s">
        <v>392</v>
      </c>
    </row>
    <row spans="1:2" r="5">
      <c s="4" r="A5" t="s">
        <v>393</v>
      </c>
    </row>
    <row spans="1:2" r="6">
      <c s="3" r="A6" t="s">
        <v>390</v>
      </c>
    </row>
    <row spans="1:2" r="7">
      <c s="4" r="A7" t="s">
        <v>394</v>
      </c>
      <c s="4" r="B7" t="s">
        <v>395</v>
      </c>
    </row>
    <row spans="1:2" r="8">
      <c s="4" r="A8" t="s">
        <v>396</v>
      </c>
      <c s="4" r="B8" t="s">
        <v>397</v>
      </c>
    </row>
    <row spans="1:2" r="9">
      <c s="4" r="A9" t="s">
        <v>398</v>
      </c>
    </row>
    <row spans="1:2" r="10">
      <c s="3" r="A10" t="s">
        <v>390</v>
      </c>
    </row>
    <row spans="1:2" r="11">
      <c s="4" r="A11" t="s">
        <v>399</v>
      </c>
      <c s="4" r="B11" t="s">
        <v>400</v>
      </c>
    </row>
    <row spans="1:2" r="12">
      <c s="4" r="A12" t="s">
        <v>401</v>
      </c>
    </row>
    <row spans="1:2" r="13">
      <c s="3" r="A13" t="s">
        <v>390</v>
      </c>
    </row>
    <row spans="1:2" r="14">
      <c s="4" r="A14" t="s">
        <v>394</v>
      </c>
      <c s="4" r="B14" t="s">
        <v>402</v>
      </c>
    </row>
    <row spans="1:2" r="15">
      <c s="4" r="A15" t="s">
        <v>396</v>
      </c>
      <c s="4" r="B15" t="s">
        <v>403</v>
      </c>
    </row>
    <row spans="1:2" r="16">
      <c s="4" r="A16" t="s">
        <v>404</v>
      </c>
    </row>
    <row spans="1:2" r="17">
      <c s="3" r="A17" t="s">
        <v>390</v>
      </c>
    </row>
    <row spans="1:2" r="18">
      <c s="4" r="A18" t="s">
        <v>394</v>
      </c>
      <c s="4" r="B18" t="s">
        <v>405</v>
      </c>
    </row>
    <row spans="1:2" r="19">
      <c s="4" r="A19" t="s">
        <v>396</v>
      </c>
      <c s="4" r="B19" t="s">
        <v>406</v>
      </c>
    </row>
    <row spans="1:2" r="20">
      <c s="4" r="A20" t="s">
        <v>407</v>
      </c>
    </row>
    <row spans="1:2" r="21">
      <c s="3" r="A21" t="s">
        <v>390</v>
      </c>
    </row>
    <row spans="1:2" r="22">
      <c s="4" r="A22" t="s">
        <v>396</v>
      </c>
      <c s="4" r="B22" t="s">
        <v>408</v>
      </c>
    </row>
    <row spans="1:2" r="23">
      <c s="4" r="A23" t="s">
        <v>409</v>
      </c>
    </row>
    <row spans="1:2" r="24">
      <c s="3" r="A24" t="s">
        <v>390</v>
      </c>
    </row>
    <row spans="1:2" r="25">
      <c s="4" r="A25" t="s">
        <v>394</v>
      </c>
      <c s="4" r="B25" t="s">
        <v>410</v>
      </c>
    </row>
    <row spans="1:2" r="26">
      <c s="4" r="A26" t="s">
        <v>396</v>
      </c>
      <c s="4" r="B26" t="s">
        <v>411</v>
      </c>
    </row>
    <row spans="1:2" r="27">
      <c s="4" r="A27" t="s">
        <v>399</v>
      </c>
      <c s="4" r="B27" t="s">
        <v>412</v>
      </c>
    </row>
    <row spans="1:2" r="28">
      <c s="4" r="A28" t="s">
        <v>413</v>
      </c>
    </row>
    <row spans="1:2" r="29">
      <c s="3" r="A29" t="s">
        <v>390</v>
      </c>
    </row>
    <row spans="1:2" r="30">
      <c s="4" r="A30" t="s">
        <v>399</v>
      </c>
      <c s="4" r="B30" t="s">
        <v>4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15</v>
      </c>
      <c s="2" r="B1" t="s">
        <v>1</v>
      </c>
    </row>
    <row spans="1:2" r="2">
      <c s="2" r="B2" t="s">
        <v>2</v>
      </c>
    </row>
    <row spans="1:2" r="3">
      <c s="3" r="A3" t="s">
        <v>252</v>
      </c>
    </row>
    <row spans="1:2" r="4">
      <c s="4" r="A4" t="s">
        <v>416</v>
      </c>
      <c s="4" r="B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418</v>
      </c>
      <c s="2" r="B1" t="s">
        <v>1</v>
      </c>
    </row>
    <row spans="1:2" r="2">
      <c s="2" r="B2" t="s">
        <v>2</v>
      </c>
    </row>
    <row spans="1:2" r="3">
      <c s="3" r="A3" t="s">
        <v>260</v>
      </c>
    </row>
    <row spans="1:2" r="4">
      <c s="4" r="A4" t="s">
        <v>419</v>
      </c>
      <c s="4" r="B4" t="s">
        <v>420</v>
      </c>
    </row>
    <row spans="1:2" r="5">
      <c s="4" r="A5" t="s">
        <v>421</v>
      </c>
      <c s="4" r="B5"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23</v>
      </c>
      <c s="2" r="B1" t="s">
        <v>1</v>
      </c>
    </row>
    <row spans="1:2" r="2">
      <c s="2" r="B2" t="s">
        <v>2</v>
      </c>
    </row>
    <row spans="1:2" r="3">
      <c s="3" r="A3" t="s">
        <v>264</v>
      </c>
    </row>
    <row spans="1:2" r="4">
      <c s="4" r="A4" t="s">
        <v>424</v>
      </c>
      <c s="4" r="B4" t="s">
        <v>425</v>
      </c>
    </row>
    <row spans="1:2" r="5">
      <c s="4" r="A5" t="s">
        <v>426</v>
      </c>
      <c s="4" r="B5" t="s">
        <v>427</v>
      </c>
    </row>
    <row spans="1:2" r="6">
      <c s="4" r="A6" t="s">
        <v>428</v>
      </c>
      <c s="4" r="B6" t="s">
        <v>429</v>
      </c>
    </row>
    <row spans="1:2" r="7">
      <c s="4" r="A7" t="s">
        <v>430</v>
      </c>
      <c s="4" r="B7" t="s">
        <v>431</v>
      </c>
    </row>
    <row spans="1:2" r="8">
      <c s="4" r="A8" t="s">
        <v>432</v>
      </c>
      <c s="4" r="B8" t="s">
        <v>43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434</v>
      </c>
      <c s="2" r="B1" t="s">
        <v>1</v>
      </c>
    </row>
    <row spans="1:2" r="2">
      <c s="2" r="B2" t="s">
        <v>2</v>
      </c>
    </row>
    <row spans="1:2" r="3">
      <c s="3" r="A3" t="s">
        <v>268</v>
      </c>
    </row>
    <row spans="1:2" r="4">
      <c s="4" r="A4" t="s">
        <v>435</v>
      </c>
      <c s="4" r="B4" t="s">
        <v>4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37</v>
      </c>
      <c s="2" r="B1" t="s">
        <v>1</v>
      </c>
    </row>
    <row spans="1:2" r="2">
      <c s="2" r="B2" t="s">
        <v>2</v>
      </c>
    </row>
    <row spans="1:2" r="3">
      <c s="3" r="A3" t="s">
        <v>272</v>
      </c>
    </row>
    <row spans="1:2" r="4">
      <c s="4" r="A4" t="s">
        <v>438</v>
      </c>
      <c s="4" r="B4" t="s">
        <v>4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440</v>
      </c>
      <c s="2" r="B1" t="s">
        <v>1</v>
      </c>
    </row>
    <row spans="1:2" r="2">
      <c s="2" r="B2" t="s">
        <v>2</v>
      </c>
    </row>
    <row spans="1:2" r="3">
      <c s="3" r="A3" t="s">
        <v>279</v>
      </c>
    </row>
    <row spans="1:2" r="4">
      <c s="4" r="A4" t="s">
        <v>441</v>
      </c>
      <c s="4" r="B4" t="s">
        <v>442</v>
      </c>
    </row>
    <row spans="1:2" r="5">
      <c s="4" r="A5" t="s">
        <v>443</v>
      </c>
      <c s="4" r="B5" t="s">
        <v>444</v>
      </c>
    </row>
    <row spans="1:2" r="6">
      <c s="4" r="A6" t="s">
        <v>445</v>
      </c>
      <c s="4" r="B6" t="s">
        <v>446</v>
      </c>
    </row>
    <row spans="1:2" r="7">
      <c s="4" r="A7" t="s">
        <v>447</v>
      </c>
      <c s="4" r="B7" t="s">
        <v>448</v>
      </c>
    </row>
    <row spans="1:2" r="8">
      <c s="4" r="A8" t="s">
        <v>449</v>
      </c>
      <c s="4" r="B8"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451</v>
      </c>
      <c s="2" r="B1" t="s">
        <v>1</v>
      </c>
    </row>
    <row spans="1:2" r="2">
      <c s="2" r="B2" t="s">
        <v>2</v>
      </c>
    </row>
    <row spans="1:2" r="3">
      <c s="3" r="A3" t="s">
        <v>287</v>
      </c>
    </row>
    <row spans="1:2" r="4">
      <c s="4" r="A4" t="s">
        <v>452</v>
      </c>
      <c s="4" r="B4" t="s">
        <v>4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J67"/>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4"/>
    <col customWidth="1" max="5" min="5" width="13"/>
    <col customWidth="1" max="6" min="6" width="4"/>
    <col customWidth="1" max="7" min="7" width="15"/>
    <col customWidth="1" max="8" min="8" width="27"/>
    <col customWidth="1" max="9" min="9" width="18"/>
    <col customWidth="1" max="10" min="10" width="46"/>
  </cols>
  <sheetData>
    <row spans="1:10" r="1">
      <c s="1" r="A1" t="s">
        <v>121</v>
      </c>
      <c s="2" r="C1" t="s">
        <v>122</v>
      </c>
      <c s="2" r="E1" t="s">
        <v>123</v>
      </c>
      <c s="2" r="G1" t="s">
        <v>124</v>
      </c>
      <c s="2" r="H1" t="s">
        <v>125</v>
      </c>
      <c s="2" r="I1" t="s">
        <v>126</v>
      </c>
      <c s="2" r="J1" t="s">
        <v>127</v>
      </c>
    </row>
    <row spans="1:10" r="2">
      <c s="4" r="A2" t="s">
        <v>128</v>
      </c>
      <c s="4" r="B2" t="s">
        <v>129</v>
      </c>
      <c s="6" r="E2" t="n">
        <v>34924095</v>
      </c>
    </row>
    <row spans="1:10" r="3">
      <c s="4" r="A3" t="s">
        <v>130</v>
      </c>
      <c s="4" r="B3" t="s">
        <v>35</v>
      </c>
      <c s="7" r="C3" t="n">
        <v>162568</v>
      </c>
      <c s="7" r="G3" t="n">
        <v>-8280</v>
      </c>
      <c s="7" r="H3" t="n">
        <v>85009</v>
      </c>
      <c s="7" r="I3" t="n">
        <v>84590</v>
      </c>
      <c s="7" r="J3" t="n">
        <v>1249</v>
      </c>
    </row>
    <row spans="1:10" r="4">
      <c s="3" r="A4" t="s">
        <v>131</v>
      </c>
    </row>
    <row spans="1:10" r="5">
      <c s="4" r="A5" t="s">
        <v>132</v>
      </c>
      <c s="4" r="B5" t="s">
        <v>133</v>
      </c>
      <c s="6" r="E5" t="n">
        <v>1394975</v>
      </c>
    </row>
    <row spans="1:10" r="6">
      <c s="4" r="A6" t="s">
        <v>134</v>
      </c>
      <c s="6" r="C6" t="n">
        <v>2539</v>
      </c>
      <c s="6" r="H6" t="n">
        <v>2539</v>
      </c>
    </row>
    <row spans="1:10" r="7">
      <c s="4" r="A7" t="s">
        <v>135</v>
      </c>
      <c s="4" r="B7" t="s">
        <v>133</v>
      </c>
      <c s="6" r="E7" t="n">
        <v>3625721</v>
      </c>
    </row>
    <row spans="1:10" r="8">
      <c s="4" r="A8" t="s">
        <v>136</v>
      </c>
      <c s="6" r="C8" t="n">
        <v>34771</v>
      </c>
      <c s="6" r="H8" t="n">
        <v>34771</v>
      </c>
    </row>
    <row spans="1:10" r="9">
      <c s="4" r="A9" t="s">
        <v>137</v>
      </c>
      <c s="4" r="B9" t="s">
        <v>133</v>
      </c>
      <c s="6" r="E9" t="n">
        <v>339686</v>
      </c>
    </row>
    <row spans="1:10" r="10">
      <c s="4" r="A10" t="s">
        <v>138</v>
      </c>
      <c s="4" r="B10" t="s">
        <v>133</v>
      </c>
      <c s="6" r="E10" t="n">
        <v>75191</v>
      </c>
    </row>
    <row spans="1:10" r="11">
      <c s="4" r="A11" t="s">
        <v>139</v>
      </c>
      <c s="6" r="C11" t="n">
        <v>302</v>
      </c>
      <c s="6" r="H11" t="n">
        <v>302</v>
      </c>
    </row>
    <row spans="1:10" r="12">
      <c s="4" r="A12" t="s">
        <v>140</v>
      </c>
      <c s="4" r="B12" t="s">
        <v>133</v>
      </c>
      <c s="6" r="E12" t="n">
        <v>-934234</v>
      </c>
    </row>
    <row spans="1:10" r="13">
      <c s="4" r="A13" t="s">
        <v>141</v>
      </c>
      <c s="6" r="C13" t="n">
        <v>-7189</v>
      </c>
      <c s="6" r="G13" t="n">
        <v>-7189</v>
      </c>
    </row>
    <row spans="1:10" r="14">
      <c s="4" r="A14" t="s">
        <v>142</v>
      </c>
      <c s="6" r="C14" t="n">
        <v>2975</v>
      </c>
      <c s="6" r="H14" t="n">
        <v>2975</v>
      </c>
    </row>
    <row spans="1:10" r="15">
      <c s="4" r="A15" t="s">
        <v>143</v>
      </c>
      <c s="6" r="C15" t="n">
        <v>1026</v>
      </c>
      <c s="6" r="H15" t="n">
        <v>1026</v>
      </c>
    </row>
    <row spans="1:10" r="16">
      <c s="4" r="A16" t="s">
        <v>144</v>
      </c>
      <c s="6" r="C16" t="n">
        <v>-216</v>
      </c>
      <c s="6" r="H16" t="n">
        <v>-62</v>
      </c>
      <c s="6" r="I16" t="n">
        <v>-154</v>
      </c>
    </row>
    <row spans="1:10" r="17">
      <c s="4" r="A17" t="s">
        <v>145</v>
      </c>
      <c s="6" r="C17" t="n">
        <v>12147</v>
      </c>
      <c s="6" r="H17" t="n">
        <v>12147</v>
      </c>
    </row>
    <row spans="1:10" r="18">
      <c s="4" r="A18" t="s">
        <v>146</v>
      </c>
      <c s="6" r="C18" t="n">
        <v>-4308</v>
      </c>
      <c s="6" r="H18" t="n">
        <v>-4308</v>
      </c>
    </row>
    <row spans="1:10" r="19">
      <c s="4" r="A19" t="s">
        <v>147</v>
      </c>
      <c s="4" r="B19" t="s">
        <v>35</v>
      </c>
      <c s="6" r="C19" t="n">
        <v>0</v>
      </c>
    </row>
    <row spans="1:10" r="20">
      <c s="4" r="A20" t="s">
        <v>148</v>
      </c>
      <c s="6" r="C20" t="n">
        <v>-7326</v>
      </c>
      <c s="6" r="I20" t="n">
        <v>-7326</v>
      </c>
    </row>
    <row spans="1:10" r="21">
      <c s="4" r="A21" t="s">
        <v>113</v>
      </c>
      <c s="6" r="C21" t="n">
        <v>1327</v>
      </c>
      <c s="6" r="J21" t="n">
        <v>1327</v>
      </c>
    </row>
    <row spans="1:10" r="22">
      <c s="4" r="A22" t="s">
        <v>149</v>
      </c>
      <c s="6" r="C22" t="n">
        <v>28107</v>
      </c>
      <c s="4" r="D22" t="s">
        <v>35</v>
      </c>
      <c s="6" r="I22" t="n">
        <v>28107</v>
      </c>
    </row>
    <row spans="1:10" r="23">
      <c s="4" r="A23" t="s">
        <v>150</v>
      </c>
      <c s="4" r="B23" t="s">
        <v>129</v>
      </c>
      <c s="6" r="E23" t="n">
        <v>39425434</v>
      </c>
    </row>
    <row spans="1:10" r="24">
      <c s="4" r="A24" t="s">
        <v>151</v>
      </c>
      <c s="4" r="B24" t="s">
        <v>35</v>
      </c>
      <c s="6" r="C24" t="n">
        <v>226723</v>
      </c>
      <c s="6" r="G24" t="n">
        <v>-15469</v>
      </c>
      <c s="6" r="H24" t="n">
        <v>134399</v>
      </c>
      <c s="6" r="I24" t="n">
        <v>105217</v>
      </c>
      <c s="6" r="J24" t="n">
        <v>2576</v>
      </c>
    </row>
    <row spans="1:10" r="25">
      <c s="3" r="A25" t="s">
        <v>131</v>
      </c>
    </row>
    <row spans="1:10" r="26">
      <c s="4" r="A26" t="s">
        <v>132</v>
      </c>
      <c s="4" r="B26" t="s">
        <v>133</v>
      </c>
      <c s="6" r="E26" t="n">
        <v>719719</v>
      </c>
    </row>
    <row spans="1:10" r="27">
      <c s="4" r="A27" t="s">
        <v>134</v>
      </c>
      <c s="6" r="C27" t="n">
        <v>2087</v>
      </c>
      <c s="6" r="H27" t="n">
        <v>2087</v>
      </c>
    </row>
    <row spans="1:10" r="28">
      <c s="4" r="A28" t="s">
        <v>135</v>
      </c>
      <c s="4" r="B28" t="s">
        <v>133</v>
      </c>
      <c s="6" r="E28" t="n">
        <v>978736</v>
      </c>
    </row>
    <row spans="1:10" r="29">
      <c s="4" r="A29" t="s">
        <v>136</v>
      </c>
      <c s="7" r="C29" t="n">
        <v>6493</v>
      </c>
      <c s="6" r="H29" t="n">
        <v>6493</v>
      </c>
    </row>
    <row spans="1:10" r="30">
      <c s="4" r="A30" t="s">
        <v>137</v>
      </c>
      <c s="4" r="B30" t="s">
        <v>133</v>
      </c>
      <c s="6" r="E30" t="n">
        <v>1863396</v>
      </c>
    </row>
    <row spans="1:10" r="31">
      <c s="4" r="A31" t="s">
        <v>138</v>
      </c>
      <c s="6" r="C31" t="n">
        <v>98606</v>
      </c>
      <c s="6" r="E31" t="n">
        <v>98606</v>
      </c>
      <c s="4" r="F31" t="s">
        <v>133</v>
      </c>
    </row>
    <row spans="1:10" r="32">
      <c s="4" r="A32" t="s">
        <v>139</v>
      </c>
      <c s="7" r="C32" t="n">
        <v>740</v>
      </c>
      <c s="6" r="H32" t="n">
        <v>740</v>
      </c>
    </row>
    <row spans="1:10" r="33">
      <c s="4" r="A33" t="s">
        <v>140</v>
      </c>
      <c s="4" r="B33" t="s">
        <v>133</v>
      </c>
      <c s="6" r="E33" t="n">
        <v>-151332</v>
      </c>
    </row>
    <row spans="1:10" r="34">
      <c s="4" r="A34" t="s">
        <v>141</v>
      </c>
      <c s="6" r="C34" t="n">
        <v>-1251</v>
      </c>
      <c s="6" r="G34" t="n">
        <v>-1251</v>
      </c>
    </row>
    <row spans="1:10" r="35">
      <c s="4" r="A35" t="s">
        <v>142</v>
      </c>
      <c s="6" r="C35" t="n">
        <v>3452</v>
      </c>
      <c s="6" r="H35" t="n">
        <v>3452</v>
      </c>
    </row>
    <row spans="1:10" r="36">
      <c s="4" r="A36" t="s">
        <v>143</v>
      </c>
      <c s="6" r="C36" t="n">
        <v>1221</v>
      </c>
      <c s="6" r="H36" t="n">
        <v>1221</v>
      </c>
    </row>
    <row spans="1:10" r="37">
      <c s="4" r="A37" t="s">
        <v>144</v>
      </c>
      <c s="6" r="C37" t="n">
        <v>-87</v>
      </c>
      <c s="6" r="H37" t="n">
        <v>-14</v>
      </c>
      <c s="6" r="I37" t="n">
        <v>-73</v>
      </c>
    </row>
    <row spans="1:10" r="38">
      <c s="4" r="A38" t="s">
        <v>147</v>
      </c>
      <c s="6" r="C38" t="n">
        <v>-2107</v>
      </c>
      <c s="4" r="D38" t="s">
        <v>35</v>
      </c>
      <c s="6" r="I38" t="n">
        <v>-2107</v>
      </c>
    </row>
    <row spans="1:10" r="39">
      <c s="4" r="A39" t="s">
        <v>148</v>
      </c>
      <c s="6" r="C39" t="n">
        <v>-8139</v>
      </c>
      <c s="6" r="I39" t="n">
        <v>-8139</v>
      </c>
    </row>
    <row spans="1:10" r="40">
      <c s="4" r="A40" t="s">
        <v>113</v>
      </c>
      <c s="6" r="C40" t="n">
        <v>-4089</v>
      </c>
      <c s="6" r="J40" t="n">
        <v>-4089</v>
      </c>
    </row>
    <row spans="1:10" r="41">
      <c s="4" r="A41" t="s">
        <v>149</v>
      </c>
      <c s="6" r="C41" t="n">
        <v>24877</v>
      </c>
      <c s="4" r="D41" t="s">
        <v>35</v>
      </c>
      <c s="6" r="I41" t="n">
        <v>24877</v>
      </c>
    </row>
    <row spans="1:10" r="42">
      <c s="4" r="A42" t="s">
        <v>152</v>
      </c>
      <c s="4" r="B42" t="s">
        <v>129</v>
      </c>
      <c s="6" r="E42" t="n">
        <v>42934559</v>
      </c>
    </row>
    <row spans="1:10" r="43">
      <c s="4" r="A43" t="s">
        <v>153</v>
      </c>
      <c s="4" r="B43" t="s">
        <v>35</v>
      </c>
      <c s="7" r="C43" t="n">
        <v>249920</v>
      </c>
      <c s="6" r="G43" t="n">
        <v>-16720</v>
      </c>
      <c s="6" r="H43" t="n">
        <v>148378</v>
      </c>
      <c s="6" r="I43" t="n">
        <v>119775</v>
      </c>
      <c s="6" r="J43" t="n">
        <v>-1513</v>
      </c>
    </row>
    <row spans="1:10" r="44">
      <c s="3" r="A44" t="s">
        <v>131</v>
      </c>
    </row>
    <row spans="1:10" r="45">
      <c s="4" r="A45" t="s">
        <v>132</v>
      </c>
      <c s="6" r="C45" t="n">
        <v>638000</v>
      </c>
      <c s="6" r="E45" t="n">
        <v>638241</v>
      </c>
      <c s="4" r="F45" t="s">
        <v>133</v>
      </c>
    </row>
    <row spans="1:10" r="46">
      <c s="4" r="A46" t="s">
        <v>134</v>
      </c>
      <c s="7" r="C46" t="n">
        <v>2386</v>
      </c>
      <c s="6" r="H46" t="n">
        <v>2386</v>
      </c>
    </row>
    <row spans="1:10" r="47">
      <c s="4" r="A47" t="s">
        <v>135</v>
      </c>
      <c s="4" r="B47" t="s">
        <v>133</v>
      </c>
      <c s="6" r="E47" t="n">
        <v>5319149</v>
      </c>
    </row>
    <row spans="1:10" r="48">
      <c s="4" r="A48" t="s">
        <v>136</v>
      </c>
      <c s="7" r="C48" t="n">
        <v>45100</v>
      </c>
      <c s="6" r="H48" t="n">
        <v>45100</v>
      </c>
    </row>
    <row spans="1:10" r="49">
      <c s="4" r="A49" t="s">
        <v>137</v>
      </c>
      <c s="4" r="B49" t="s">
        <v>133</v>
      </c>
      <c s="6" r="E49" t="n">
        <v>440651</v>
      </c>
    </row>
    <row spans="1:10" r="50">
      <c s="4" r="A50" t="s">
        <v>138</v>
      </c>
      <c s="6" r="C50" t="n">
        <v>92777</v>
      </c>
      <c s="6" r="E50" t="n">
        <v>92777</v>
      </c>
      <c s="4" r="F50" t="s">
        <v>133</v>
      </c>
    </row>
    <row spans="1:10" r="51">
      <c s="4" r="A51" t="s">
        <v>139</v>
      </c>
      <c s="7" r="C51" t="n">
        <v>789</v>
      </c>
      <c s="6" r="H51" t="n">
        <v>789</v>
      </c>
    </row>
    <row spans="1:10" r="52">
      <c s="4" r="A52" t="s">
        <v>140</v>
      </c>
      <c s="4" r="B52" t="s">
        <v>133</v>
      </c>
      <c s="6" r="E52" t="n">
        <v>-654362</v>
      </c>
    </row>
    <row spans="1:10" r="53">
      <c s="4" r="A53" t="s">
        <v>141</v>
      </c>
      <c s="6" r="C53" t="n">
        <v>-5088</v>
      </c>
      <c s="6" r="G53" t="n">
        <v>-5088</v>
      </c>
    </row>
    <row spans="1:10" r="54">
      <c s="4" r="A54" t="s">
        <v>142</v>
      </c>
      <c s="6" r="C54" t="n">
        <v>3680</v>
      </c>
      <c s="6" r="H54" t="n">
        <v>3680</v>
      </c>
    </row>
    <row spans="1:10" r="55">
      <c s="4" r="A55" t="s">
        <v>143</v>
      </c>
      <c s="6" r="C55" t="n">
        <v>1140</v>
      </c>
      <c s="6" r="H55" t="n">
        <v>1140</v>
      </c>
    </row>
    <row spans="1:10" r="56">
      <c s="4" r="A56" t="s">
        <v>144</v>
      </c>
      <c s="6" r="C56" t="n">
        <v>-56</v>
      </c>
      <c s="6" r="I56" t="n">
        <v>-56</v>
      </c>
    </row>
    <row spans="1:10" r="57">
      <c s="4" r="A57" t="s">
        <v>145</v>
      </c>
      <c s="6" r="C57" t="n">
        <v>15348</v>
      </c>
      <c s="6" r="H57" t="n">
        <v>15348</v>
      </c>
    </row>
    <row spans="1:10" r="58">
      <c s="4" r="A58" t="s">
        <v>146</v>
      </c>
      <c s="6" r="C58" t="n">
        <v>-3840</v>
      </c>
      <c s="6" r="H58" t="n">
        <v>-3840</v>
      </c>
    </row>
    <row spans="1:10" r="59">
      <c s="4" r="A59" t="s">
        <v>147</v>
      </c>
      <c s="6" r="C59" t="n">
        <v>308</v>
      </c>
      <c s="6" r="I59" t="n">
        <v>308</v>
      </c>
    </row>
    <row spans="1:10" r="60">
      <c s="4" r="A60" t="s">
        <v>148</v>
      </c>
      <c s="6" r="C60" t="n">
        <v>-9530</v>
      </c>
      <c s="6" r="I60" t="n">
        <v>-9530</v>
      </c>
    </row>
    <row spans="1:10" r="61">
      <c s="4" r="A61" t="s">
        <v>113</v>
      </c>
      <c s="6" r="C61" t="n">
        <v>-4352</v>
      </c>
      <c s="6" r="J61" t="n">
        <v>-4352</v>
      </c>
    </row>
    <row spans="1:10" r="62">
      <c s="4" r="A62" t="s">
        <v>149</v>
      </c>
      <c s="6" r="C62" t="n">
        <v>10279</v>
      </c>
      <c s="6" r="I62" t="n">
        <v>10279</v>
      </c>
    </row>
    <row spans="1:10" r="63">
      <c s="4" r="A63" t="s">
        <v>154</v>
      </c>
      <c s="4" r="B63" t="s">
        <v>133</v>
      </c>
      <c s="6" r="E63" t="n">
        <v>48771015</v>
      </c>
    </row>
    <row spans="1:10" r="64">
      <c s="4" r="A64" t="s">
        <v>155</v>
      </c>
      <c s="7" r="C64" t="n">
        <v>306084</v>
      </c>
      <c s="7" r="G64" t="n">
        <v>-21808</v>
      </c>
      <c s="7" r="H64" t="n">
        <v>212981</v>
      </c>
      <c s="7" r="I64" t="n">
        <v>120776</v>
      </c>
      <c s="7" r="J64" t="n">
        <v>-5865</v>
      </c>
    </row>
    <row spans="1:10" r="65">
      <c r="A65" t="n"/>
    </row>
    <row spans="1:10" r="66">
      <c s="4" r="A66" t="s">
        <v>35</v>
      </c>
      <c s="4" r="B66" t="s">
        <v>64</v>
      </c>
    </row>
    <row spans="1:10" r="67">
      <c s="4" r="A67" t="s">
        <v>133</v>
      </c>
      <c s="4" r="B67" t="s">
        <v>156</v>
      </c>
    </row>
  </sheetData>
  <mergeCells count="6">
    <mergeCell ref="A1:B1"/>
    <mergeCell ref="C1:D1"/>
    <mergeCell ref="E1:F1"/>
    <mergeCell ref="A65:I65"/>
    <mergeCell ref="B66:I66"/>
    <mergeCell ref="B67:I6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454</v>
      </c>
      <c s="2" r="B1" t="s">
        <v>1</v>
      </c>
    </row>
    <row spans="1:2" r="2">
      <c s="2" r="B2" t="s">
        <v>2</v>
      </c>
    </row>
    <row spans="1:2" r="3">
      <c s="3" r="A3" t="s">
        <v>291</v>
      </c>
    </row>
    <row spans="1:2" r="4">
      <c s="4" r="A4" t="s">
        <v>455</v>
      </c>
      <c s="4" r="B4" t="s">
        <v>456</v>
      </c>
    </row>
    <row spans="1:2" r="5">
      <c s="4" r="A5" t="s">
        <v>457</v>
      </c>
      <c s="4" r="B5" t="s">
        <v>458</v>
      </c>
    </row>
    <row spans="1:2" r="6">
      <c s="4" r="A6" t="s">
        <v>459</v>
      </c>
      <c s="4" r="B6" t="s">
        <v>460</v>
      </c>
    </row>
    <row spans="1:2" r="7">
      <c s="4" r="A7" t="s">
        <v>461</v>
      </c>
      <c s="4" r="B7" t="s">
        <v>46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s="1" r="A1" t="s">
        <v>463</v>
      </c>
      <c s="2" r="B1" t="s">
        <v>1</v>
      </c>
    </row>
    <row spans="1:2" r="2">
      <c s="2" r="B2" t="s">
        <v>2</v>
      </c>
    </row>
    <row spans="1:2" r="3">
      <c s="3" r="A3" t="s">
        <v>295</v>
      </c>
    </row>
    <row spans="1:2" r="4">
      <c s="4" r="A4" t="s">
        <v>464</v>
      </c>
      <c s="4" r="B4" t="s">
        <v>465</v>
      </c>
    </row>
    <row spans="1:2" r="5">
      <c s="4" r="A5" t="s">
        <v>360</v>
      </c>
      <c s="4" r="B5"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 customWidth="1" max="6" min="6" width="4"/>
    <col customWidth="1" max="7" min="7" width="21"/>
    <col customWidth="1" max="8" min="8" width="4"/>
  </cols>
  <sheetData>
    <row spans="1:8" r="1">
      <c s="1" r="A1" t="s">
        <v>466</v>
      </c>
      <c s="2" r="B1" t="s">
        <v>467</v>
      </c>
      <c s="2" r="C1" t="s">
        <v>468</v>
      </c>
      <c s="2" r="D1" t="s">
        <v>1</v>
      </c>
    </row>
    <row spans="1:8" r="2">
      <c s="2" r="B2" t="s">
        <v>469</v>
      </c>
      <c s="2" r="C2" t="s">
        <v>470</v>
      </c>
      <c s="2" r="D2" t="s">
        <v>471</v>
      </c>
      <c s="2" r="E2" t="s">
        <v>472</v>
      </c>
      <c s="2" r="G2" t="s">
        <v>473</v>
      </c>
    </row>
    <row spans="1:8" r="3">
      <c s="3" r="A3" t="s">
        <v>474</v>
      </c>
    </row>
    <row spans="1:8" r="4">
      <c s="4" r="A4" t="s">
        <v>475</v>
      </c>
      <c s="6" r="B4" t="n">
        <v>3</v>
      </c>
      <c s="6" r="C4" t="n">
        <v>1</v>
      </c>
      <c s="6" r="D4" t="n">
        <v>3</v>
      </c>
      <c s="6" r="E4" t="n">
        <v>1</v>
      </c>
    </row>
    <row spans="1:8" r="5">
      <c s="4" r="A5" t="s">
        <v>476</v>
      </c>
      <c s="7" r="D5" t="n">
        <v>0</v>
      </c>
      <c s="7" r="E5" t="n">
        <v>0</v>
      </c>
      <c s="7" r="G5" t="n">
        <v>0</v>
      </c>
    </row>
    <row spans="1:8" r="6">
      <c s="4" r="A6" t="s">
        <v>477</v>
      </c>
      <c s="6" r="D6" t="n">
        <v>0</v>
      </c>
      <c s="6" r="E6" t="n">
        <v>0</v>
      </c>
      <c s="6" r="G6" t="n">
        <v>0</v>
      </c>
    </row>
    <row spans="1:8" r="7">
      <c s="4" r="A7" t="s">
        <v>478</v>
      </c>
      <c s="7" r="D7" t="n">
        <v>-2432000</v>
      </c>
      <c s="7" r="E7" t="n">
        <v>1618000</v>
      </c>
      <c s="4" r="F7" t="s">
        <v>35</v>
      </c>
      <c s="7" r="G7" t="n">
        <v>-3641000</v>
      </c>
      <c s="4" r="H7" t="s">
        <v>35</v>
      </c>
    </row>
    <row spans="1:8" r="8">
      <c s="4" r="A8" t="s">
        <v>479</v>
      </c>
      <c s="4" r="D8" t="s">
        <v>480</v>
      </c>
    </row>
    <row spans="1:8" r="9">
      <c s="10" r="A9" t="n">
        <v>1</v>
      </c>
    </row>
    <row spans="1:8" r="10">
      <c s="3" r="A10" t="s">
        <v>474</v>
      </c>
    </row>
    <row spans="1:8" r="11">
      <c s="4" r="A11" t="s">
        <v>481</v>
      </c>
      <c s="4" r="D11" t="s">
        <v>482</v>
      </c>
    </row>
    <row spans="1:8" r="12">
      <c s="10" r="A12" t="n">
        <v>2</v>
      </c>
    </row>
    <row spans="1:8" r="13">
      <c s="3" r="A13" t="s">
        <v>474</v>
      </c>
    </row>
    <row spans="1:8" r="14">
      <c s="4" r="A14" t="s">
        <v>481</v>
      </c>
      <c s="4" r="D14" t="s">
        <v>482</v>
      </c>
    </row>
    <row spans="1:8" r="15">
      <c s="10" r="A15" t="n">
        <v>3</v>
      </c>
    </row>
    <row spans="1:8" r="16">
      <c s="3" r="A16" t="s">
        <v>474</v>
      </c>
    </row>
    <row spans="1:8" r="17">
      <c s="4" r="A17" t="s">
        <v>481</v>
      </c>
      <c s="4" r="D17" t="s">
        <v>482</v>
      </c>
    </row>
    <row spans="1:8" r="18">
      <c s="10" r="A18" t="n">
        <v>4</v>
      </c>
    </row>
    <row spans="1:8" r="19">
      <c s="3" r="A19" t="s">
        <v>474</v>
      </c>
    </row>
    <row spans="1:8" r="20">
      <c s="4" r="A20" t="s">
        <v>481</v>
      </c>
      <c s="4" r="D20" t="s">
        <v>482</v>
      </c>
    </row>
    <row spans="1:8" r="21">
      <c r="A21" t="n"/>
    </row>
    <row spans="1:8" r="22">
      <c s="4" r="A22" t="s">
        <v>35</v>
      </c>
      <c s="4" r="B22" t="s">
        <v>64</v>
      </c>
    </row>
  </sheetData>
  <mergeCells count="6">
    <mergeCell ref="A1:A2"/>
    <mergeCell ref="D1:H1"/>
    <mergeCell ref="E2:F2"/>
    <mergeCell ref="G2:H2"/>
    <mergeCell ref="A21:H21"/>
    <mergeCell ref="B22:H2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83</v>
      </c>
      <c s="2" r="B1" t="s">
        <v>1</v>
      </c>
    </row>
    <row spans="1:3" r="2">
      <c s="2" r="B2" t="s">
        <v>2</v>
      </c>
      <c s="2" r="C2" t="s">
        <v>34</v>
      </c>
    </row>
    <row spans="1:3" r="3">
      <c s="4" r="A3" t="s">
        <v>323</v>
      </c>
    </row>
    <row spans="1:3" r="4">
      <c s="3" r="A4" t="s">
        <v>484</v>
      </c>
    </row>
    <row spans="1:3" r="5">
      <c s="4" r="A5" t="s">
        <v>485</v>
      </c>
      <c s="6" r="B5" t="n">
        <v>10</v>
      </c>
    </row>
    <row spans="1:3" r="6">
      <c s="4" r="A6" t="s">
        <v>486</v>
      </c>
    </row>
    <row spans="1:3" r="7">
      <c s="3" r="A7" t="s">
        <v>484</v>
      </c>
    </row>
    <row spans="1:3" r="8">
      <c s="4" r="A8" t="s">
        <v>487</v>
      </c>
      <c s="4" r="B8" t="s">
        <v>488</v>
      </c>
      <c s="4" r="C8" t="s">
        <v>489</v>
      </c>
    </row>
    <row spans="1:3" r="9">
      <c s="4" r="A9" t="s">
        <v>485</v>
      </c>
      <c s="6" r="B9" t="n">
        <v>1</v>
      </c>
      <c s="6" r="C9" t="n">
        <v>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490</v>
      </c>
      <c s="2" r="B1" t="s">
        <v>1</v>
      </c>
    </row>
    <row spans="1:2" r="2">
      <c s="2" r="B2" t="s">
        <v>2</v>
      </c>
    </row>
    <row spans="1:2" r="3">
      <c s="4" r="A3" t="s">
        <v>491</v>
      </c>
    </row>
    <row spans="1:2" r="4">
      <c s="3" r="A4" t="s">
        <v>492</v>
      </c>
    </row>
    <row spans="1:2" r="5">
      <c s="4" r="A5" t="s">
        <v>493</v>
      </c>
      <c s="4" r="B5" t="s">
        <v>494</v>
      </c>
    </row>
    <row spans="1:2" r="6">
      <c s="4" r="A6" t="s">
        <v>495</v>
      </c>
    </row>
    <row spans="1:2" r="7">
      <c s="3" r="A7" t="s">
        <v>492</v>
      </c>
    </row>
    <row spans="1:2" r="8">
      <c s="4" r="A8" t="s">
        <v>493</v>
      </c>
      <c s="4" r="B8" t="s">
        <v>4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4"/>
    <col customWidth="1" max="4" min="4" width="14"/>
    <col customWidth="1" max="5" min="5" width="4"/>
    <col customWidth="1" max="6" min="6" width="14"/>
    <col customWidth="1" max="7" min="7" width="4"/>
  </cols>
  <sheetData>
    <row spans="1:7" r="1">
      <c s="1" r="A1" t="s">
        <v>496</v>
      </c>
      <c s="2" r="B1" t="s">
        <v>1</v>
      </c>
    </row>
    <row spans="1:7" r="2">
      <c s="2" r="B2" t="s">
        <v>2</v>
      </c>
      <c s="2" r="D2" t="s">
        <v>34</v>
      </c>
      <c s="2" r="F2" t="s">
        <v>78</v>
      </c>
    </row>
    <row spans="1:7" r="3">
      <c s="3" r="A3" t="s">
        <v>497</v>
      </c>
    </row>
    <row spans="1:7" r="4">
      <c s="4" r="A4" t="s">
        <v>498</v>
      </c>
      <c s="7" r="B4" t="n">
        <v>-4555</v>
      </c>
      <c s="4" r="C4" t="s">
        <v>35</v>
      </c>
      <c s="7" r="D4" t="n">
        <v>-1158</v>
      </c>
      <c s="7" r="F4" t="n">
        <v>-148</v>
      </c>
    </row>
    <row spans="1:7" r="5">
      <c s="4" r="A5" t="s">
        <v>499</v>
      </c>
      <c s="6" r="B5" t="n">
        <v>-7462</v>
      </c>
      <c s="6" r="D5" t="n">
        <v>-3699</v>
      </c>
      <c s="4" r="E5" t="s">
        <v>35</v>
      </c>
      <c s="6" r="F5" t="n">
        <v>-1501</v>
      </c>
      <c s="4" r="G5" t="s">
        <v>35</v>
      </c>
    </row>
    <row spans="1:7" r="6">
      <c s="4" r="A6" t="s">
        <v>500</v>
      </c>
      <c s="6" r="B6" t="n">
        <v>5185</v>
      </c>
      <c s="6" r="D6" t="n">
        <v>302</v>
      </c>
      <c s="6" r="F6" t="n">
        <v>491</v>
      </c>
    </row>
    <row spans="1:7" r="7">
      <c s="4" r="A7" t="s">
        <v>501</v>
      </c>
      <c s="7" r="B7" t="n">
        <v>-6832</v>
      </c>
      <c s="7" r="D7" t="n">
        <v>-4555</v>
      </c>
      <c s="4" r="E7" t="s">
        <v>35</v>
      </c>
      <c s="7" r="F7" t="n">
        <v>-1158</v>
      </c>
    </row>
    <row spans="1:7" r="8">
      <c r="A8" t="n"/>
    </row>
    <row spans="1:7" r="9">
      <c s="4" r="A9" t="s">
        <v>35</v>
      </c>
      <c s="4" r="B9" t="s">
        <v>64</v>
      </c>
    </row>
  </sheetData>
  <mergeCells count="7">
    <mergeCell ref="A1:A2"/>
    <mergeCell ref="B1:G1"/>
    <mergeCell ref="B2:C2"/>
    <mergeCell ref="D2:E2"/>
    <mergeCell ref="F2:G2"/>
    <mergeCell ref="A8:G8"/>
    <mergeCell ref="B9:G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8"/>
    <col customWidth="1" max="2" min="2" width="41"/>
  </cols>
  <sheetData>
    <row spans="1:2" r="1">
      <c s="1" r="A1" t="s">
        <v>502</v>
      </c>
      <c s="2" r="B1" t="s">
        <v>1</v>
      </c>
    </row>
    <row spans="1:2" r="2">
      <c s="2" r="B2" t="s">
        <v>503</v>
      </c>
    </row>
    <row spans="1:2" r="3">
      <c s="3" r="A3" t="s">
        <v>504</v>
      </c>
    </row>
    <row spans="1:2" r="4">
      <c s="4" r="A4" t="s">
        <v>505</v>
      </c>
      <c s="6" r="B4" t="n">
        <v>12500</v>
      </c>
    </row>
    <row spans="1:2" r="5">
      <c s="4" r="A5" t="s">
        <v>506</v>
      </c>
      <c s="6" r="B5" t="n">
        <v>30</v>
      </c>
    </row>
    <row spans="1:2" r="6">
      <c s="4" r="A6" t="s">
        <v>507</v>
      </c>
    </row>
    <row spans="1:2" r="7">
      <c s="3" r="A7" t="s">
        <v>504</v>
      </c>
    </row>
    <row spans="1:2" r="8">
      <c s="4" r="A8" t="s">
        <v>508</v>
      </c>
      <c s="6" r="B8" t="n">
        <v>3</v>
      </c>
    </row>
    <row spans="1:2" r="9">
      <c s="4" r="A9" t="s">
        <v>509</v>
      </c>
    </row>
    <row spans="1:2" r="10">
      <c s="3" r="A10" t="s">
        <v>504</v>
      </c>
    </row>
    <row spans="1:2" r="11">
      <c s="4" r="A11" t="s">
        <v>508</v>
      </c>
      <c s="6" r="B11" t="n">
        <v>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4"/>
  </cols>
  <sheetData>
    <row spans="1:5" r="1">
      <c s="1" r="A1" t="s">
        <v>510</v>
      </c>
      <c s="2" r="B1" t="s">
        <v>2</v>
      </c>
      <c s="2" r="C1" t="s">
        <v>4</v>
      </c>
      <c s="2" r="D1" t="s">
        <v>34</v>
      </c>
    </row>
    <row spans="1:5" r="2">
      <c s="3" r="A2" t="s">
        <v>511</v>
      </c>
    </row>
    <row spans="1:5" r="3">
      <c s="4" r="A3" t="s">
        <v>61</v>
      </c>
      <c s="7" r="B3" t="n">
        <v>120776</v>
      </c>
      <c s="7" r="D3" t="n">
        <v>119775</v>
      </c>
      <c s="4" r="E3" t="s">
        <v>35</v>
      </c>
    </row>
    <row spans="1:5" r="4">
      <c s="4" r="A4" t="s">
        <v>174</v>
      </c>
      <c s="7" r="B4" t="n">
        <v>47422</v>
      </c>
      <c s="6" r="D4" t="n">
        <v>33765</v>
      </c>
      <c s="4" r="E4" t="s">
        <v>35</v>
      </c>
    </row>
    <row spans="1:5" r="5">
      <c s="4" r="A5" t="s">
        <v>512</v>
      </c>
    </row>
    <row spans="1:5" r="6">
      <c s="3" r="A6" t="s">
        <v>511</v>
      </c>
    </row>
    <row spans="1:5" r="7">
      <c s="4" r="A7" t="s">
        <v>61</v>
      </c>
      <c s="6" r="D7" t="n">
        <v>130984</v>
      </c>
    </row>
    <row spans="1:5" r="8">
      <c s="4" r="A8" t="s">
        <v>174</v>
      </c>
      <c s="6" r="D8" t="n">
        <v>35311</v>
      </c>
    </row>
    <row spans="1:5" r="9">
      <c s="4" r="A9" t="s">
        <v>513</v>
      </c>
    </row>
    <row spans="1:5" r="10">
      <c s="3" r="A10" t="s">
        <v>511</v>
      </c>
    </row>
    <row spans="1:5" r="11">
      <c s="4" r="A11" t="s">
        <v>61</v>
      </c>
      <c s="7" r="C11" t="n">
        <v>1300</v>
      </c>
    </row>
    <row spans="1:5" r="12">
      <c s="4" r="A12" t="s">
        <v>514</v>
      </c>
    </row>
    <row spans="1:5" r="13">
      <c s="3" r="A13" t="s">
        <v>511</v>
      </c>
    </row>
    <row spans="1:5" r="14">
      <c s="4" r="A14" t="s">
        <v>147</v>
      </c>
      <c s="7" r="C14" t="n">
        <v>1300</v>
      </c>
    </row>
    <row spans="1:5" r="15">
      <c s="4" r="A15" t="s">
        <v>515</v>
      </c>
    </row>
    <row spans="1:5" r="16">
      <c s="3" r="A16" t="s">
        <v>511</v>
      </c>
    </row>
    <row spans="1:5" r="17">
      <c s="4" r="A17" t="s">
        <v>174</v>
      </c>
      <c s="6" r="D17" t="n">
        <v>174000</v>
      </c>
    </row>
    <row spans="1:5" r="18">
      <c s="4" r="A18" t="s">
        <v>516</v>
      </c>
    </row>
    <row spans="1:5" r="19">
      <c s="3" r="A19" t="s">
        <v>511</v>
      </c>
    </row>
    <row spans="1:5" r="20">
      <c s="4" r="A20" t="s">
        <v>174</v>
      </c>
      <c s="7" r="D20" t="n">
        <v>174000</v>
      </c>
    </row>
    <row spans="1:5" r="21">
      <c r="A21" t="n"/>
    </row>
    <row spans="1:5" r="22">
      <c s="4" r="A22" t="s">
        <v>35</v>
      </c>
      <c s="4" r="B22" t="s">
        <v>64</v>
      </c>
    </row>
  </sheetData>
  <mergeCells count="3">
    <mergeCell ref="D1:E1"/>
    <mergeCell ref="A21:E21"/>
    <mergeCell ref="B22:E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4"/>
    <col customWidth="1" max="5" min="5" width="14"/>
    <col customWidth="1" max="6" min="6" width="4"/>
    <col customWidth="1" max="7" min="7" width="14"/>
    <col customWidth="1" max="8" min="8" width="4"/>
  </cols>
  <sheetData>
    <row spans="1:8" r="1">
      <c s="1" r="A1" t="s">
        <v>517</v>
      </c>
      <c s="2" r="B1" t="s">
        <v>2</v>
      </c>
      <c s="2" r="C1" t="s">
        <v>34</v>
      </c>
      <c s="2" r="E1" t="s">
        <v>78</v>
      </c>
      <c s="2" r="G1" t="s">
        <v>518</v>
      </c>
    </row>
    <row spans="1:8" r="2">
      <c s="3" r="A2" t="s">
        <v>511</v>
      </c>
    </row>
    <row spans="1:8" r="3">
      <c s="4" r="A3" t="s">
        <v>37</v>
      </c>
      <c s="7" r="B3" t="n">
        <v>171888</v>
      </c>
      <c s="7" r="C3" t="n">
        <v>139351</v>
      </c>
      <c s="4" r="D3" t="s">
        <v>35</v>
      </c>
      <c s="7" r="E3" t="n">
        <v>39871</v>
      </c>
      <c s="4" r="F3" t="s">
        <v>35</v>
      </c>
      <c s="7" r="G3" t="n">
        <v>36820</v>
      </c>
      <c s="4" r="H3" t="s">
        <v>35</v>
      </c>
    </row>
    <row spans="1:8" r="4">
      <c s="4" r="A4" t="s">
        <v>43</v>
      </c>
      <c s="6" r="B4" t="n">
        <v>34017</v>
      </c>
      <c s="6" r="C4" t="n">
        <v>33579</v>
      </c>
      <c s="4" r="D4" t="s">
        <v>35</v>
      </c>
    </row>
    <row spans="1:8" r="5">
      <c s="4" r="A5" t="s">
        <v>174</v>
      </c>
      <c s="6" r="B5" t="n">
        <v>47422</v>
      </c>
      <c s="6" r="C5" t="n">
        <v>33765</v>
      </c>
      <c s="4" r="D5" t="s">
        <v>35</v>
      </c>
    </row>
    <row spans="1:8" r="6">
      <c s="4" r="A6" t="s">
        <v>45</v>
      </c>
      <c s="6" r="B6" t="n">
        <v>1424815</v>
      </c>
      <c s="6" r="C6" t="n">
        <v>1183301</v>
      </c>
      <c s="4" r="D6" t="s">
        <v>35</v>
      </c>
    </row>
    <row spans="1:8" r="7">
      <c s="4" r="A7" t="s">
        <v>49</v>
      </c>
      <c s="6" r="B7" t="n">
        <v>51638</v>
      </c>
      <c s="6" r="C7" t="n">
        <v>76195</v>
      </c>
      <c s="4" r="D7" t="s">
        <v>35</v>
      </c>
    </row>
    <row spans="1:8" r="8">
      <c s="4" r="A8" t="s">
        <v>50</v>
      </c>
      <c s="6" r="B8" t="n">
        <v>1068</v>
      </c>
      <c s="6" r="C8" t="n">
        <v>1010</v>
      </c>
      <c s="4" r="D8" t="s">
        <v>35</v>
      </c>
    </row>
    <row spans="1:8" r="9">
      <c s="4" r="A9" t="s">
        <v>52</v>
      </c>
      <c s="6" r="B9" t="n">
        <v>1107685</v>
      </c>
      <c s="6" r="C9" t="n">
        <v>922043</v>
      </c>
      <c s="4" r="D9" t="s">
        <v>35</v>
      </c>
    </row>
    <row spans="1:8" r="10">
      <c s="4" r="A10" t="s">
        <v>55</v>
      </c>
      <c s="6" r="B10" t="n">
        <v>11046</v>
      </c>
      <c s="6" r="C10" t="n">
        <v>11338</v>
      </c>
      <c s="4" r="D10" t="s">
        <v>35</v>
      </c>
      <c s="6" r="E10" t="n">
        <v>0</v>
      </c>
    </row>
    <row spans="1:8" r="11">
      <c s="4" r="A11" t="s">
        <v>58</v>
      </c>
      <c s="6" r="B11" t="n">
        <v>-5865</v>
      </c>
      <c s="6" r="C11" t="n">
        <v>-1513</v>
      </c>
      <c s="4" r="D11" t="s">
        <v>35</v>
      </c>
    </row>
    <row spans="1:8" r="12">
      <c s="4" r="A12" t="s">
        <v>59</v>
      </c>
      <c s="6" r="B12" t="n">
        <v>212981</v>
      </c>
      <c s="6" r="C12" t="n">
        <v>148378</v>
      </c>
      <c s="4" r="D12" t="s">
        <v>35</v>
      </c>
    </row>
    <row spans="1:8" r="13">
      <c s="4" r="A13" t="s">
        <v>61</v>
      </c>
      <c s="6" r="B13" t="n">
        <v>120776</v>
      </c>
      <c s="6" r="C13" t="n">
        <v>119775</v>
      </c>
      <c s="4" r="D13" t="s">
        <v>35</v>
      </c>
    </row>
    <row spans="1:8" r="14">
      <c s="4" r="A14" t="s">
        <v>62</v>
      </c>
      <c s="6" r="B14" t="n">
        <v>306084</v>
      </c>
      <c s="6" r="C14" t="n">
        <v>249920</v>
      </c>
      <c s="4" r="D14" t="s">
        <v>35</v>
      </c>
      <c s="6" r="E14" t="n">
        <v>226723</v>
      </c>
      <c s="4" r="F14" t="s">
        <v>35</v>
      </c>
      <c s="6" r="G14" t="n">
        <v>162568</v>
      </c>
      <c s="4" r="H14" t="s">
        <v>35</v>
      </c>
    </row>
    <row spans="1:8" r="15">
      <c s="4" r="A15" t="s">
        <v>63</v>
      </c>
      <c s="7" r="B15" t="n">
        <v>1424815</v>
      </c>
      <c s="6" r="C15" t="n">
        <v>1183301</v>
      </c>
      <c s="4" r="D15" t="s">
        <v>35</v>
      </c>
    </row>
    <row spans="1:8" r="16">
      <c s="4" r="A16" t="s">
        <v>512</v>
      </c>
    </row>
    <row spans="1:8" r="17">
      <c s="3" r="A17" t="s">
        <v>511</v>
      </c>
    </row>
    <row spans="1:8" r="18">
      <c s="4" r="A18" t="s">
        <v>37</v>
      </c>
      <c s="6" r="C18" t="n">
        <v>139403</v>
      </c>
    </row>
    <row spans="1:8" r="19">
      <c s="4" r="A19" t="s">
        <v>43</v>
      </c>
      <c s="6" r="C19" t="n">
        <v>34567</v>
      </c>
    </row>
    <row spans="1:8" r="20">
      <c s="4" r="A20" t="s">
        <v>174</v>
      </c>
      <c s="6" r="C20" t="n">
        <v>35311</v>
      </c>
    </row>
    <row spans="1:8" r="21">
      <c s="4" r="A21" t="s">
        <v>45</v>
      </c>
      <c s="6" r="C21" t="n">
        <v>1185887</v>
      </c>
    </row>
    <row spans="1:8" r="22">
      <c s="4" r="A22" t="s">
        <v>49</v>
      </c>
      <c s="6" r="C22" t="n">
        <v>64476</v>
      </c>
    </row>
    <row spans="1:8" r="23">
      <c s="4" r="A23" t="s">
        <v>50</v>
      </c>
      <c s="6" r="C23" t="n">
        <v>1470</v>
      </c>
    </row>
    <row spans="1:8" r="24">
      <c s="4" r="A24" t="s">
        <v>52</v>
      </c>
      <c s="6" r="C24" t="n">
        <v>910784</v>
      </c>
    </row>
    <row spans="1:8" r="25">
      <c s="4" r="A25" t="s">
        <v>55</v>
      </c>
      <c s="6" r="C25" t="n">
        <v>10209</v>
      </c>
    </row>
    <row spans="1:8" r="26">
      <c s="4" r="A26" t="s">
        <v>58</v>
      </c>
      <c s="6" r="C26" t="n">
        <v>-2054</v>
      </c>
    </row>
    <row spans="1:8" r="27">
      <c s="4" r="A27" t="s">
        <v>59</v>
      </c>
      <c s="6" r="C27" t="n">
        <v>152684</v>
      </c>
    </row>
    <row spans="1:8" r="28">
      <c s="4" r="A28" t="s">
        <v>61</v>
      </c>
      <c s="6" r="C28" t="n">
        <v>130984</v>
      </c>
    </row>
    <row spans="1:8" r="29">
      <c s="4" r="A29" t="s">
        <v>62</v>
      </c>
      <c s="6" r="C29" t="n">
        <v>264894</v>
      </c>
      <c s="7" r="E29" t="n">
        <v>234401</v>
      </c>
      <c s="7" r="G29" t="n">
        <v>162830</v>
      </c>
    </row>
    <row spans="1:8" r="30">
      <c s="4" r="A30" t="s">
        <v>63</v>
      </c>
      <c s="6" r="C30" t="n">
        <v>1185887</v>
      </c>
    </row>
    <row spans="1:8" r="31">
      <c s="4" r="A31" t="s">
        <v>519</v>
      </c>
    </row>
    <row spans="1:8" r="32">
      <c s="3" r="A32" t="s">
        <v>511</v>
      </c>
    </row>
    <row spans="1:8" r="33">
      <c s="4" r="A33" t="s">
        <v>37</v>
      </c>
      <c s="6" r="C33" t="n">
        <v>-52</v>
      </c>
    </row>
    <row spans="1:8" r="34">
      <c s="4" r="A34" t="s">
        <v>520</v>
      </c>
    </row>
    <row spans="1:8" r="35">
      <c s="3" r="A35" t="s">
        <v>511</v>
      </c>
    </row>
    <row spans="1:8" r="36">
      <c s="4" r="A36" t="s">
        <v>37</v>
      </c>
      <c s="6" r="C36" t="n">
        <v>0</v>
      </c>
    </row>
    <row spans="1:8" r="37">
      <c s="4" r="A37" t="s">
        <v>43</v>
      </c>
      <c s="6" r="C37" t="n">
        <v>-988</v>
      </c>
    </row>
    <row spans="1:8" r="38">
      <c s="4" r="A38" t="s">
        <v>174</v>
      </c>
      <c s="6" r="C38" t="n">
        <v>917</v>
      </c>
    </row>
    <row spans="1:8" r="39">
      <c s="4" r="A39" t="s">
        <v>45</v>
      </c>
      <c s="6" r="C39" t="n">
        <v>-71</v>
      </c>
    </row>
    <row spans="1:8" r="40">
      <c s="4" r="A40" t="s">
        <v>49</v>
      </c>
      <c s="6" r="C40" t="n">
        <v>12170</v>
      </c>
    </row>
    <row spans="1:8" r="41">
      <c s="4" r="A41" t="s">
        <v>50</v>
      </c>
      <c s="6" r="C41" t="n">
        <v>1603</v>
      </c>
    </row>
    <row spans="1:8" r="42">
      <c s="4" r="A42" t="s">
        <v>52</v>
      </c>
      <c s="6" r="C42" t="n">
        <v>13773</v>
      </c>
    </row>
    <row spans="1:8" r="43">
      <c s="4" r="A43" t="s">
        <v>55</v>
      </c>
      <c s="6" r="C43" t="n">
        <v>0</v>
      </c>
    </row>
    <row spans="1:8" r="44">
      <c s="4" r="A44" t="s">
        <v>58</v>
      </c>
      <c s="6" r="C44" t="n">
        <v>541</v>
      </c>
    </row>
    <row spans="1:8" r="45">
      <c s="4" r="A45" t="s">
        <v>59</v>
      </c>
      <c s="6" r="C45" t="n">
        <v>-4306</v>
      </c>
    </row>
    <row spans="1:8" r="46">
      <c s="4" r="A46" t="s">
        <v>61</v>
      </c>
      <c s="6" r="C46" t="n">
        <v>-10079</v>
      </c>
    </row>
    <row spans="1:8" r="47">
      <c s="4" r="A47" t="s">
        <v>62</v>
      </c>
      <c s="6" r="C47" t="n">
        <v>-13844</v>
      </c>
    </row>
    <row spans="1:8" r="48">
      <c s="4" r="A48" t="s">
        <v>63</v>
      </c>
      <c s="6" r="C48" t="n">
        <v>-71</v>
      </c>
    </row>
    <row spans="1:8" r="49">
      <c s="4" r="A49" t="s">
        <v>521</v>
      </c>
    </row>
    <row spans="1:8" r="50">
      <c s="3" r="A50" t="s">
        <v>511</v>
      </c>
    </row>
    <row spans="1:8" r="51">
      <c s="4" r="A51" t="s">
        <v>37</v>
      </c>
      <c s="6" r="C51" t="n">
        <v>-52</v>
      </c>
    </row>
    <row spans="1:8" r="52">
      <c s="4" r="A52" t="s">
        <v>43</v>
      </c>
      <c s="6" r="C52" t="n">
        <v>0</v>
      </c>
    </row>
    <row spans="1:8" r="53">
      <c s="4" r="A53" t="s">
        <v>174</v>
      </c>
      <c s="6" r="C53" t="n">
        <v>-2463</v>
      </c>
    </row>
    <row spans="1:8" r="54">
      <c s="4" r="A54" t="s">
        <v>45</v>
      </c>
      <c s="6" r="C54" t="n">
        <v>-2515</v>
      </c>
    </row>
    <row spans="1:8" r="55">
      <c s="4" r="A55" t="s">
        <v>49</v>
      </c>
      <c s="6" r="C55" t="n">
        <v>-451</v>
      </c>
    </row>
    <row spans="1:8" r="56">
      <c s="4" r="A56" t="s">
        <v>50</v>
      </c>
      <c s="6" r="C56" t="n">
        <v>-2063</v>
      </c>
    </row>
    <row spans="1:8" r="57">
      <c s="4" r="A57" t="s">
        <v>52</v>
      </c>
      <c s="6" r="C57" t="n">
        <v>-2514</v>
      </c>
    </row>
    <row spans="1:8" r="58">
      <c s="4" r="A58" t="s">
        <v>55</v>
      </c>
      <c s="6" r="C58" t="n">
        <v>1129</v>
      </c>
    </row>
    <row spans="1:8" r="59">
      <c s="4" r="A59" t="s">
        <v>58</v>
      </c>
      <c s="6" r="C59" t="n">
        <v>0</v>
      </c>
    </row>
    <row spans="1:8" r="60">
      <c s="4" r="A60" t="s">
        <v>59</v>
      </c>
      <c s="6" r="C60" t="n">
        <v>0</v>
      </c>
    </row>
    <row spans="1:8" r="61">
      <c s="4" r="A61" t="s">
        <v>61</v>
      </c>
      <c s="6" r="C61" t="n">
        <v>-1130</v>
      </c>
    </row>
    <row spans="1:8" r="62">
      <c s="4" r="A62" t="s">
        <v>62</v>
      </c>
      <c s="6" r="C62" t="n">
        <v>-1130</v>
      </c>
    </row>
    <row spans="1:8" r="63">
      <c s="4" r="A63" t="s">
        <v>63</v>
      </c>
      <c s="7" r="C63" t="n">
        <v>-2515</v>
      </c>
    </row>
    <row spans="1:8" r="64">
      <c r="A64" t="n"/>
    </row>
    <row spans="1:8" r="65">
      <c s="4" r="A65" t="s">
        <v>35</v>
      </c>
      <c s="4" r="B65" t="s">
        <v>64</v>
      </c>
    </row>
  </sheetData>
  <mergeCells count="5">
    <mergeCell ref="C1:D1"/>
    <mergeCell ref="E1:F1"/>
    <mergeCell ref="G1:H1"/>
    <mergeCell ref="A64:H64"/>
    <mergeCell ref="B65:H65"/>
  </mergeCells>
  <pageMargins bottom="1" footer="0.5" header="0.5" left="0.75" right="0.75" top="1"/>
</worksheet>
</file>

<file path=xl/worksheets/sheet59.xml><?xml version="1.0" encoding="utf-8"?>
<worksheet xmlns="http://schemas.openxmlformats.org/spreadsheetml/2006/main">
  <sheetPr>
    <outlinePr summaryBelow="1" summaryRight="1"/>
  </sheetPr>
  <dimension ref="A1:N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522</v>
      </c>
      <c s="2" r="B1" t="s">
        <v>467</v>
      </c>
      <c s="2" r="J1" t="s">
        <v>1</v>
      </c>
    </row>
    <row spans="1:14" r="2">
      <c s="2" r="B2" t="s">
        <v>2</v>
      </c>
      <c s="2" r="C2" t="s">
        <v>523</v>
      </c>
      <c s="2" r="D2" t="s">
        <v>4</v>
      </c>
      <c s="2" r="E2" t="s">
        <v>524</v>
      </c>
      <c s="2" r="F2" t="s">
        <v>34</v>
      </c>
      <c s="2" r="G2" t="s">
        <v>525</v>
      </c>
      <c s="2" r="H2" t="s">
        <v>526</v>
      </c>
      <c s="2" r="I2" t="s">
        <v>527</v>
      </c>
      <c s="2" r="J2" t="s">
        <v>2</v>
      </c>
      <c s="2" r="K2" t="s">
        <v>34</v>
      </c>
      <c s="2" r="M2" t="s">
        <v>78</v>
      </c>
    </row>
    <row spans="1:14" r="3">
      <c s="3" r="A3" t="s">
        <v>511</v>
      </c>
    </row>
    <row spans="1:14" r="4">
      <c s="4" r="A4" t="s">
        <v>80</v>
      </c>
      <c s="7" r="J4" t="n">
        <v>347489</v>
      </c>
      <c s="7" r="K4" t="n">
        <v>292778</v>
      </c>
      <c s="4" r="L4" t="s">
        <v>35</v>
      </c>
      <c s="7" r="M4" t="n">
        <v>215734</v>
      </c>
      <c s="4" r="N4" t="s">
        <v>35</v>
      </c>
    </row>
    <row spans="1:14" r="5">
      <c s="4" r="A5" t="s">
        <v>81</v>
      </c>
      <c s="6" r="J5" t="n">
        <v>33773</v>
      </c>
      <c s="6" r="K5" t="n">
        <v>34518</v>
      </c>
      <c s="4" r="L5" t="s">
        <v>35</v>
      </c>
      <c s="6" r="M5" t="n">
        <v>28005</v>
      </c>
      <c s="4" r="N5" t="s">
        <v>35</v>
      </c>
    </row>
    <row spans="1:14" r="6">
      <c s="4" r="A6" t="s">
        <v>82</v>
      </c>
      <c s="6" r="J6" t="n">
        <v>45427</v>
      </c>
      <c s="6" r="K6" t="n">
        <v>36160</v>
      </c>
      <c s="4" r="L6" t="s">
        <v>35</v>
      </c>
      <c s="6" r="M6" t="n">
        <v>22188</v>
      </c>
      <c s="4" r="N6" t="s">
        <v>35</v>
      </c>
    </row>
    <row spans="1:14" r="7">
      <c s="4" r="A7" t="s">
        <v>84</v>
      </c>
      <c s="7" r="B7" t="n">
        <v>102712</v>
      </c>
      <c s="7" r="C7" t="n">
        <v>128045</v>
      </c>
      <c s="7" r="D7" t="n">
        <v>111452</v>
      </c>
      <c s="7" r="E7" t="n">
        <v>92967</v>
      </c>
      <c s="7" r="F7" t="n">
        <v>115157</v>
      </c>
      <c s="7" r="G7" t="n">
        <v>102786</v>
      </c>
      <c s="7" r="H7" t="n">
        <v>70005</v>
      </c>
      <c s="7" r="I7" t="n">
        <v>80412</v>
      </c>
      <c s="6" r="J7" t="n">
        <v>435176</v>
      </c>
      <c s="6" r="K7" t="n">
        <v>368360</v>
      </c>
      <c s="4" r="L7" t="s">
        <v>35</v>
      </c>
      <c s="6" r="M7" t="n">
        <v>267026</v>
      </c>
      <c s="4" r="N7" t="s">
        <v>35</v>
      </c>
    </row>
    <row spans="1:14" r="8">
      <c s="4" r="A8" t="s">
        <v>88</v>
      </c>
      <c s="6" r="B8" t="n">
        <v>102793</v>
      </c>
      <c s="6" r="C8" t="n">
        <v>128111</v>
      </c>
      <c s="6" r="D8" t="n">
        <v>111457</v>
      </c>
      <c s="6" r="E8" t="n">
        <v>92986</v>
      </c>
      <c s="6" r="F8" t="n">
        <v>115247</v>
      </c>
      <c s="6" r="G8" t="n">
        <v>102956</v>
      </c>
      <c s="6" r="H8" t="n">
        <v>70264</v>
      </c>
      <c s="6" r="I8" t="n">
        <v>80722</v>
      </c>
      <c s="6" r="J8" t="n">
        <v>435347</v>
      </c>
      <c s="6" r="K8" t="n">
        <v>369189</v>
      </c>
      <c s="4" r="L8" t="s">
        <v>35</v>
      </c>
      <c s="6" r="M8" t="n">
        <v>267691</v>
      </c>
      <c s="4" r="N8" t="s">
        <v>35</v>
      </c>
    </row>
    <row spans="1:14" r="9">
      <c s="4" r="A9" t="s">
        <v>90</v>
      </c>
      <c s="6" r="J9" t="n">
        <v>106581</v>
      </c>
      <c s="6" r="K9" t="n">
        <v>99233</v>
      </c>
      <c s="4" r="L9" t="s">
        <v>35</v>
      </c>
      <c s="6" r="M9" t="n">
        <v>74607</v>
      </c>
      <c s="4" r="N9" t="s">
        <v>35</v>
      </c>
    </row>
    <row spans="1:14" r="10">
      <c s="4" r="A10" t="s">
        <v>92</v>
      </c>
      <c s="6" r="J10" t="n">
        <v>103523</v>
      </c>
      <c s="6" r="K10" t="n">
        <v>90972</v>
      </c>
      <c s="4" r="L10" t="s">
        <v>35</v>
      </c>
      <c s="6" r="M10" t="n">
        <v>52623</v>
      </c>
      <c s="4" r="N10" t="s">
        <v>35</v>
      </c>
    </row>
    <row spans="1:14" r="11">
      <c s="4" r="A11" t="s">
        <v>93</v>
      </c>
      <c s="6" r="J11" t="n">
        <v>31914</v>
      </c>
      <c s="6" r="K11" t="n">
        <v>26168</v>
      </c>
      <c s="4" r="L11" t="s">
        <v>35</v>
      </c>
      <c s="6" r="M11" t="n">
        <v>18164</v>
      </c>
      <c s="4" r="N11" t="s">
        <v>35</v>
      </c>
    </row>
    <row spans="1:14" r="12">
      <c s="4" r="A12" t="s">
        <v>94</v>
      </c>
      <c s="6" r="J12" t="n">
        <v>55067</v>
      </c>
      <c s="6" r="K12" t="n">
        <v>38651</v>
      </c>
      <c s="4" r="L12" t="s">
        <v>35</v>
      </c>
      <c s="6" r="M12" t="n">
        <v>26558</v>
      </c>
      <c s="4" r="N12" t="s">
        <v>35</v>
      </c>
    </row>
    <row spans="1:14" r="13">
      <c s="4" r="A13" t="s">
        <v>95</v>
      </c>
      <c s="6" r="J13" t="n">
        <v>11111</v>
      </c>
      <c s="6" r="K13" t="n">
        <v>6610</v>
      </c>
      <c s="4" r="L13" t="s">
        <v>35</v>
      </c>
      <c s="6" r="M13" t="n">
        <v>8283</v>
      </c>
      <c s="4" r="N13" t="s">
        <v>35</v>
      </c>
    </row>
    <row spans="1:14" r="14">
      <c s="4" r="A14" t="s">
        <v>100</v>
      </c>
      <c s="6" r="J14" t="n">
        <v>3482</v>
      </c>
      <c s="6" r="K14" t="n">
        <v>2334</v>
      </c>
      <c s="4" r="L14" t="s">
        <v>35</v>
      </c>
      <c s="6" r="M14" t="n">
        <v>450</v>
      </c>
      <c s="4" r="N14" t="s">
        <v>35</v>
      </c>
    </row>
    <row spans="1:14" r="15">
      <c s="4" r="A15" t="s">
        <v>103</v>
      </c>
      <c s="6" r="J15" t="n">
        <v>417698</v>
      </c>
      <c s="6" r="K15" t="n">
        <v>317592</v>
      </c>
      <c s="4" r="L15" t="s">
        <v>35</v>
      </c>
      <c s="6" r="M15" t="n">
        <v>222968</v>
      </c>
      <c s="4" r="N15" t="s">
        <v>35</v>
      </c>
    </row>
    <row spans="1:14" r="16">
      <c s="4" r="A16" t="s">
        <v>104</v>
      </c>
      <c s="6" r="J16" t="n">
        <v>17649</v>
      </c>
      <c s="6" r="K16" t="n">
        <v>51597</v>
      </c>
      <c s="4" r="L16" t="s">
        <v>35</v>
      </c>
      <c s="6" r="M16" t="n">
        <v>44723</v>
      </c>
      <c s="4" r="N16" t="s">
        <v>35</v>
      </c>
    </row>
    <row spans="1:14" r="17">
      <c s="4" r="A17" t="s">
        <v>107</v>
      </c>
      <c s="6" r="B17" t="n">
        <v>196</v>
      </c>
      <c s="6" r="C17" t="n">
        <v>9418</v>
      </c>
      <c s="6" r="D17" t="n">
        <v>-12741</v>
      </c>
      <c s="6" r="E17" t="n">
        <v>11554</v>
      </c>
      <c s="6" r="F17" t="n">
        <v>27151</v>
      </c>
      <c s="6" r="G17" t="n">
        <v>20887</v>
      </c>
      <c s="6" r="H17" t="n">
        <v>-6421</v>
      </c>
      <c s="6" r="I17" t="n">
        <v>3833</v>
      </c>
      <c s="6" r="J17" t="n">
        <v>8427</v>
      </c>
      <c s="6" r="K17" t="n">
        <v>45450</v>
      </c>
      <c s="4" r="L17" t="s">
        <v>35</v>
      </c>
      <c s="6" r="M17" t="n">
        <v>45490</v>
      </c>
      <c s="4" r="N17" t="s">
        <v>35</v>
      </c>
    </row>
    <row spans="1:14" r="18">
      <c s="4" r="A18" t="s">
        <v>108</v>
      </c>
      <c s="6" r="B18" t="n">
        <v>-11080</v>
      </c>
      <c s="6" r="C18" t="n">
        <v>7862</v>
      </c>
      <c s="6" r="D18" t="n">
        <v>-6039</v>
      </c>
      <c s="6" r="E18" t="n">
        <v>5745</v>
      </c>
      <c s="6" r="F18" t="n">
        <v>9073</v>
      </c>
      <c s="6" r="G18" t="n">
        <v>9206</v>
      </c>
      <c s="6" r="H18" t="n">
        <v>-1926</v>
      </c>
      <c s="6" r="I18" t="n">
        <v>2787</v>
      </c>
      <c s="6" r="J18" t="n">
        <v>-3512</v>
      </c>
      <c s="6" r="K18" t="n">
        <v>19140</v>
      </c>
      <c s="4" r="L18" t="s">
        <v>35</v>
      </c>
      <c s="6" r="M18" t="n">
        <v>17383</v>
      </c>
      <c s="4" r="N18" t="s">
        <v>35</v>
      </c>
    </row>
    <row spans="1:14" r="19">
      <c s="4" r="A19" t="s">
        <v>149</v>
      </c>
      <c s="6" r="B19" t="n">
        <v>11276</v>
      </c>
      <c s="6" r="C19" t="n">
        <v>1556</v>
      </c>
      <c s="6" r="D19" t="n">
        <v>-6702</v>
      </c>
      <c s="6" r="E19" t="n">
        <v>5809</v>
      </c>
      <c s="6" r="F19" t="n">
        <v>18078</v>
      </c>
      <c s="6" r="G19" t="n">
        <v>11681</v>
      </c>
      <c s="6" r="H19" t="n">
        <v>-4495</v>
      </c>
      <c s="6" r="I19" t="n">
        <v>1046</v>
      </c>
      <c s="6" r="J19" t="n">
        <v>11939</v>
      </c>
      <c s="6" r="K19" t="n">
        <v>26310</v>
      </c>
      <c s="4" r="L19" t="s">
        <v>35</v>
      </c>
      <c s="6" r="M19" t="n">
        <v>28107</v>
      </c>
      <c s="4" r="N19" t="s">
        <v>35</v>
      </c>
    </row>
    <row spans="1:14" r="20">
      <c s="4" r="A20" t="s">
        <v>111</v>
      </c>
      <c s="7" r="B20" t="n">
        <v>10959</v>
      </c>
      <c s="7" r="C20" t="n">
        <v>973</v>
      </c>
      <c s="7" r="D20" t="n">
        <v>-7118</v>
      </c>
      <c s="7" r="E20" t="n">
        <v>5465</v>
      </c>
      <c s="7" r="F20" t="n">
        <v>17632</v>
      </c>
      <c s="7" r="G20" t="n">
        <v>10896</v>
      </c>
      <c s="7" r="H20" t="n">
        <v>-4659</v>
      </c>
      <c s="7" r="I20" t="n">
        <v>1008</v>
      </c>
      <c s="6" r="J20" t="n">
        <v>10279</v>
      </c>
      <c s="6" r="K20" t="n">
        <v>24877</v>
      </c>
      <c s="4" r="L20" t="s">
        <v>35</v>
      </c>
      <c s="6" r="M20" t="n">
        <v>28107</v>
      </c>
      <c s="4" r="N20" t="s">
        <v>35</v>
      </c>
    </row>
    <row spans="1:14" r="21">
      <c s="4" r="A21" t="s">
        <v>113</v>
      </c>
      <c s="6" r="J21" t="n">
        <v>-4352</v>
      </c>
      <c s="6" r="K21" t="n">
        <v>-4089</v>
      </c>
      <c s="4" r="L21" t="s">
        <v>35</v>
      </c>
      <c s="6" r="M21" t="n">
        <v>1327</v>
      </c>
      <c s="4" r="N21" t="s">
        <v>35</v>
      </c>
    </row>
    <row spans="1:14" r="22">
      <c s="4" r="A22" t="s">
        <v>114</v>
      </c>
      <c s="7" r="J22" t="n">
        <v>5927</v>
      </c>
      <c s="7" r="K22" t="n">
        <v>20788</v>
      </c>
      <c s="4" r="L22" t="s">
        <v>35</v>
      </c>
      <c s="7" r="M22" t="n">
        <v>29434</v>
      </c>
      <c s="4" r="N22" t="s">
        <v>35</v>
      </c>
    </row>
    <row spans="1:14" r="23">
      <c s="4" r="A23" t="s">
        <v>116</v>
      </c>
      <c s="9" r="B23" t="n">
        <v>0.23</v>
      </c>
      <c s="9" r="C23" t="n">
        <v>0.05</v>
      </c>
      <c s="9" r="D23" t="n">
        <v>-0.16</v>
      </c>
      <c s="9" r="E23" t="n">
        <v>0.11</v>
      </c>
      <c s="9" r="F23" t="n">
        <v>0.42</v>
      </c>
      <c s="9" r="G23" t="n">
        <v>0.22</v>
      </c>
      <c s="9" r="H23" t="n">
        <v>-0.12</v>
      </c>
      <c s="9" r="I23" t="n">
        <v>0.02</v>
      </c>
      <c s="9" r="J23" t="n">
        <v>0.22</v>
      </c>
      <c s="9" r="K23" t="n">
        <v>0.5600000000000001</v>
      </c>
      <c s="4" r="L23" t="s">
        <v>35</v>
      </c>
      <c s="9" r="M23" t="n">
        <v>0.76</v>
      </c>
      <c s="4" r="N23" t="s">
        <v>35</v>
      </c>
    </row>
    <row spans="1:14" r="24">
      <c s="4" r="A24" t="s">
        <v>117</v>
      </c>
      <c s="9" r="B24" t="n">
        <v>0.23</v>
      </c>
      <c s="9" r="C24" t="n">
        <v>0.05</v>
      </c>
      <c s="9" r="D24" t="n">
        <v>-0.16</v>
      </c>
      <c s="9" r="E24" t="n">
        <v>0.11</v>
      </c>
      <c s="9" r="F24" t="n">
        <v>0.4</v>
      </c>
      <c s="9" r="G24" t="n">
        <v>0.21</v>
      </c>
      <c s="9" r="H24" t="n">
        <v>-0.12</v>
      </c>
      <c s="9" r="I24" t="n">
        <v>0.02</v>
      </c>
      <c s="9" r="J24" t="n">
        <v>0.22</v>
      </c>
      <c s="9" r="K24" t="n">
        <v>0.53</v>
      </c>
      <c s="4" r="L24" t="s">
        <v>35</v>
      </c>
      <c s="9" r="M24" t="n">
        <v>0.71</v>
      </c>
      <c s="4" r="N24" t="s">
        <v>35</v>
      </c>
    </row>
    <row spans="1:14" r="25">
      <c s="4" r="A25" t="s">
        <v>512</v>
      </c>
    </row>
    <row spans="1:14" r="26">
      <c s="3" r="A26" t="s">
        <v>511</v>
      </c>
    </row>
    <row spans="1:14" r="27">
      <c s="4" r="A27" t="s">
        <v>80</v>
      </c>
      <c s="7" r="K27" t="n">
        <v>293122</v>
      </c>
      <c s="7" r="M27" t="n">
        <v>215667</v>
      </c>
    </row>
    <row spans="1:14" r="28">
      <c s="4" r="A28" t="s">
        <v>81</v>
      </c>
      <c s="6" r="K28" t="n">
        <v>34518</v>
      </c>
      <c s="6" r="M28" t="n">
        <v>28005</v>
      </c>
    </row>
    <row spans="1:14" r="29">
      <c s="4" r="A29" t="s">
        <v>82</v>
      </c>
      <c s="6" r="K29" t="n">
        <v>36160</v>
      </c>
      <c s="6" r="M29" t="n">
        <v>22188</v>
      </c>
    </row>
    <row spans="1:14" r="30">
      <c s="4" r="A30" t="s">
        <v>84</v>
      </c>
      <c s="7" r="C30" t="n">
        <v>127865</v>
      </c>
      <c s="7" r="D30" t="n">
        <v>111559</v>
      </c>
      <c s="7" r="E30" t="n">
        <v>92933</v>
      </c>
      <c s="7" r="F30" t="n">
        <v>114725</v>
      </c>
      <c s="7" r="G30" t="n">
        <v>103388</v>
      </c>
      <c s="7" r="H30" t="n">
        <v>69504</v>
      </c>
      <c s="7" r="I30" t="n">
        <v>81087</v>
      </c>
      <c s="6" r="K30" t="n">
        <v>368704</v>
      </c>
      <c s="6" r="M30" t="n">
        <v>266959</v>
      </c>
    </row>
    <row spans="1:14" r="31">
      <c s="4" r="A31" t="s">
        <v>88</v>
      </c>
      <c s="6" r="C31" t="n">
        <v>127931</v>
      </c>
      <c s="6" r="D31" t="n">
        <v>111564</v>
      </c>
      <c s="6" r="E31" t="n">
        <v>92952</v>
      </c>
      <c s="6" r="F31" t="n">
        <v>114723</v>
      </c>
      <c s="6" r="G31" t="n">
        <v>103650</v>
      </c>
      <c s="6" r="H31" t="n">
        <v>69763</v>
      </c>
      <c s="6" r="I31" t="n">
        <v>81397</v>
      </c>
      <c s="6" r="K31" t="n">
        <v>369533</v>
      </c>
      <c s="6" r="M31" t="n">
        <v>267624</v>
      </c>
    </row>
    <row spans="1:14" r="32">
      <c s="4" r="A32" t="s">
        <v>90</v>
      </c>
      <c s="6" r="K32" t="n">
        <v>99485</v>
      </c>
      <c s="6" r="M32" t="n">
        <v>74185</v>
      </c>
    </row>
    <row spans="1:14" r="33">
      <c s="4" r="A33" t="s">
        <v>92</v>
      </c>
      <c s="6" r="K33" t="n">
        <v>91092</v>
      </c>
      <c s="6" r="M33" t="n">
        <v>52503</v>
      </c>
    </row>
    <row spans="1:14" r="34">
      <c s="4" r="A34" t="s">
        <v>93</v>
      </c>
      <c s="6" r="K34" t="n">
        <v>26285</v>
      </c>
    </row>
    <row spans="1:14" r="35">
      <c s="4" r="A35" t="s">
        <v>94</v>
      </c>
      <c s="6" r="K35" t="n">
        <v>38509</v>
      </c>
      <c s="6" r="M35" t="n">
        <v>26813</v>
      </c>
    </row>
    <row spans="1:14" r="36">
      <c s="4" r="A36" t="s">
        <v>95</v>
      </c>
      <c s="6" r="K36" t="n">
        <v>7125</v>
      </c>
      <c s="6" r="M36" t="n">
        <v>7768</v>
      </c>
    </row>
    <row spans="1:14" r="37">
      <c s="4" r="A37" t="s">
        <v>100</v>
      </c>
      <c s="6" r="K37" t="n">
        <v>1214</v>
      </c>
      <c s="6" r="M37" t="n">
        <v>1570</v>
      </c>
    </row>
    <row spans="1:14" r="38">
      <c s="4" r="A38" t="s">
        <v>103</v>
      </c>
      <c s="6" r="K38" t="n">
        <v>317334</v>
      </c>
      <c s="6" r="M38" t="n">
        <v>223286</v>
      </c>
    </row>
    <row spans="1:14" r="39">
      <c s="4" r="A39" t="s">
        <v>104</v>
      </c>
      <c s="6" r="K39" t="n">
        <v>52199</v>
      </c>
      <c s="6" r="M39" t="n">
        <v>44338</v>
      </c>
    </row>
    <row spans="1:14" r="40">
      <c s="4" r="A40" t="s">
        <v>107</v>
      </c>
      <c s="6" r="C40" t="n">
        <v>9215</v>
      </c>
      <c s="6" r="D40" t="n">
        <v>-12538</v>
      </c>
      <c s="6" r="E40" t="n">
        <v>11498</v>
      </c>
      <c s="6" r="F40" t="n">
        <v>26456</v>
      </c>
      <c s="6" r="G40" t="n">
        <v>21470</v>
      </c>
      <c s="6" r="H40" t="n">
        <v>-7013</v>
      </c>
      <c s="6" r="I40" t="n">
        <v>5139</v>
      </c>
      <c s="6" r="K40" t="n">
        <v>46052</v>
      </c>
      <c s="6" r="M40" t="n">
        <v>45105</v>
      </c>
    </row>
    <row spans="1:14" r="41">
      <c s="4" r="A41" t="s">
        <v>108</v>
      </c>
      <c s="6" r="C41" t="n">
        <v>328</v>
      </c>
      <c s="6" r="D41" t="n">
        <v>-4124</v>
      </c>
      <c s="6" r="E41" t="n">
        <v>2818</v>
      </c>
      <c s="6" r="F41" t="n">
        <v>8398</v>
      </c>
      <c s="6" r="G41" t="n">
        <v>5340</v>
      </c>
      <c s="6" r="H41" t="n">
        <v>-2021</v>
      </c>
      <c s="6" r="I41" t="n">
        <v>1276</v>
      </c>
      <c s="6" r="K41" t="n">
        <v>12993</v>
      </c>
      <c s="6" r="M41" t="n">
        <v>13794</v>
      </c>
    </row>
    <row spans="1:14" r="42">
      <c s="4" r="A42" t="s">
        <v>149</v>
      </c>
      <c s="6" r="C42" t="n">
        <v>8887</v>
      </c>
      <c s="6" r="D42" t="n">
        <v>-8414</v>
      </c>
      <c s="6" r="E42" t="n">
        <v>8680</v>
      </c>
      <c s="6" r="F42" t="n">
        <v>18058</v>
      </c>
      <c s="6" r="G42" t="n">
        <v>16130</v>
      </c>
      <c s="6" r="H42" t="n">
        <v>-4992</v>
      </c>
      <c s="6" r="I42" t="n">
        <v>3863</v>
      </c>
      <c s="6" r="K42" t="n">
        <v>33059</v>
      </c>
      <c s="6" r="M42" t="n">
        <v>31311</v>
      </c>
    </row>
    <row spans="1:14" r="43">
      <c s="4" r="A43" t="s">
        <v>111</v>
      </c>
      <c s="7" r="C43" t="n">
        <v>8304</v>
      </c>
      <c s="7" r="D43" t="n">
        <v>-8830</v>
      </c>
      <c s="7" r="E43" t="n">
        <v>8336</v>
      </c>
      <c s="7" r="F43" t="n">
        <v>17612</v>
      </c>
      <c s="7" r="G43" t="n">
        <v>15345</v>
      </c>
      <c s="7" r="H43" t="n">
        <v>-5156</v>
      </c>
      <c s="7" r="I43" t="n">
        <v>3825</v>
      </c>
      <c s="6" r="K43" t="n">
        <v>31626</v>
      </c>
      <c s="6" r="M43" t="n">
        <v>31311</v>
      </c>
    </row>
    <row spans="1:14" r="44">
      <c s="4" r="A44" t="s">
        <v>113</v>
      </c>
      <c s="6" r="K44" t="n">
        <v>-4630</v>
      </c>
    </row>
    <row spans="1:14" r="45">
      <c s="4" r="A45" t="s">
        <v>114</v>
      </c>
      <c s="7" r="K45" t="n">
        <v>26996</v>
      </c>
      <c s="7" r="M45" t="n">
        <v>32638</v>
      </c>
    </row>
    <row spans="1:14" r="46">
      <c s="4" r="A46" t="s">
        <v>116</v>
      </c>
      <c s="9" r="C46" t="n">
        <v>0.2</v>
      </c>
      <c s="9" r="D46" t="n">
        <v>-0.23</v>
      </c>
      <c s="9" r="E46" t="n">
        <v>0.19</v>
      </c>
      <c s="9" r="F46" t="n">
        <v>0.44</v>
      </c>
      <c s="9" r="G46" t="n">
        <v>0.35</v>
      </c>
      <c s="9" r="H46" t="n">
        <v>-0.13</v>
      </c>
      <c s="9" r="I46" t="n">
        <v>0.1</v>
      </c>
      <c s="9" r="K46" t="n">
        <v>0.76</v>
      </c>
      <c s="9" r="M46" t="n">
        <v>0.85</v>
      </c>
    </row>
    <row spans="1:14" r="47">
      <c s="4" r="A47" t="s">
        <v>117</v>
      </c>
      <c s="9" r="C47" t="n">
        <v>0.2</v>
      </c>
      <c s="9" r="D47" t="n">
        <v>-0.23</v>
      </c>
      <c s="9" r="E47" t="n">
        <v>0.18</v>
      </c>
      <c s="9" r="F47" t="n">
        <v>0.42</v>
      </c>
      <c s="9" r="G47" t="n">
        <v>0.33</v>
      </c>
      <c s="9" r="H47" t="n">
        <v>-0.13</v>
      </c>
      <c s="9" r="I47" t="n">
        <v>0.09</v>
      </c>
      <c s="9" r="K47" t="n">
        <v>0.71</v>
      </c>
      <c s="9" r="M47" t="n">
        <v>0.79</v>
      </c>
    </row>
    <row spans="1:14" r="48">
      <c s="4" r="A48" t="s">
        <v>519</v>
      </c>
    </row>
    <row spans="1:14" r="49">
      <c s="3" r="A49" t="s">
        <v>511</v>
      </c>
    </row>
    <row spans="1:14" r="50">
      <c s="4" r="A50" t="s">
        <v>149</v>
      </c>
      <c s="7" r="K50" t="n">
        <v>-6749</v>
      </c>
      <c s="7" r="M50" t="n">
        <v>-3204</v>
      </c>
    </row>
    <row spans="1:14" r="51">
      <c s="4" r="A51" t="s">
        <v>520</v>
      </c>
    </row>
    <row spans="1:14" r="52">
      <c s="3" r="A52" t="s">
        <v>511</v>
      </c>
    </row>
    <row spans="1:14" r="53">
      <c s="4" r="A53" t="s">
        <v>80</v>
      </c>
      <c s="6" r="K53" t="n">
        <v>0</v>
      </c>
      <c s="6" r="M53" t="n">
        <v>0</v>
      </c>
    </row>
    <row spans="1:14" r="54">
      <c s="4" r="A54" t="s">
        <v>81</v>
      </c>
      <c s="6" r="K54" t="n">
        <v>0</v>
      </c>
      <c s="6" r="M54" t="n">
        <v>0</v>
      </c>
    </row>
    <row spans="1:14" r="55">
      <c s="4" r="A55" t="s">
        <v>82</v>
      </c>
      <c s="6" r="K55" t="n">
        <v>0</v>
      </c>
      <c s="6" r="M55" t="n">
        <v>0</v>
      </c>
    </row>
    <row spans="1:14" r="56">
      <c s="4" r="A56" t="s">
        <v>84</v>
      </c>
      <c s="7" r="C56" t="n">
        <v>0</v>
      </c>
      <c s="7" r="D56" t="n">
        <v>0</v>
      </c>
      <c s="7" r="E56" t="n">
        <v>0</v>
      </c>
      <c s="7" r="F56" t="n">
        <v>0</v>
      </c>
      <c s="7" r="G56" t="n">
        <v>0</v>
      </c>
      <c s="7" r="H56" t="n">
        <v>0</v>
      </c>
      <c s="7" r="I56" t="n">
        <v>0</v>
      </c>
      <c s="6" r="K56" t="n">
        <v>0</v>
      </c>
      <c s="6" r="M56" t="n">
        <v>0</v>
      </c>
    </row>
    <row spans="1:14" r="57">
      <c s="4" r="A57" t="s">
        <v>88</v>
      </c>
      <c s="6" r="C57" t="n">
        <v>0</v>
      </c>
      <c s="6" r="D57" t="n">
        <v>0</v>
      </c>
      <c s="6" r="E57" t="n">
        <v>0</v>
      </c>
      <c s="6" r="F57" t="n">
        <v>0</v>
      </c>
      <c s="6" r="G57" t="n">
        <v>0</v>
      </c>
      <c s="6" r="H57" t="n">
        <v>0</v>
      </c>
      <c s="6" r="I57" t="n">
        <v>0</v>
      </c>
      <c s="6" r="K57" t="n">
        <v>0</v>
      </c>
      <c s="6" r="M57" t="n">
        <v>0</v>
      </c>
    </row>
    <row spans="1:14" r="58">
      <c s="4" r="A58" t="s">
        <v>90</v>
      </c>
      <c s="6" r="K58" t="n">
        <v>0</v>
      </c>
      <c s="6" r="M58" t="n">
        <v>0</v>
      </c>
    </row>
    <row spans="1:14" r="59">
      <c s="4" r="A59" t="s">
        <v>92</v>
      </c>
      <c s="6" r="K59" t="n">
        <v>0</v>
      </c>
      <c s="6" r="M59" t="n">
        <v>0</v>
      </c>
    </row>
    <row spans="1:14" r="60">
      <c s="4" r="A60" t="s">
        <v>93</v>
      </c>
      <c s="6" r="K60" t="n">
        <v>0</v>
      </c>
    </row>
    <row spans="1:14" r="61">
      <c s="4" r="A61" t="s">
        <v>94</v>
      </c>
      <c s="6" r="K61" t="n">
        <v>0</v>
      </c>
      <c s="6" r="M61" t="n">
        <v>0</v>
      </c>
    </row>
    <row spans="1:14" r="62">
      <c s="4" r="A62" t="s">
        <v>95</v>
      </c>
      <c s="6" r="K62" t="n">
        <v>0</v>
      </c>
      <c s="6" r="M62" t="n">
        <v>0</v>
      </c>
    </row>
    <row spans="1:14" r="63">
      <c s="4" r="A63" t="s">
        <v>100</v>
      </c>
      <c s="6" r="K63" t="n">
        <v>0</v>
      </c>
      <c s="6" r="M63" t="n">
        <v>0</v>
      </c>
    </row>
    <row spans="1:14" r="64">
      <c s="4" r="A64" t="s">
        <v>103</v>
      </c>
      <c s="6" r="K64" t="n">
        <v>0</v>
      </c>
      <c s="6" r="M64" t="n">
        <v>0</v>
      </c>
    </row>
    <row spans="1:14" r="65">
      <c s="4" r="A65" t="s">
        <v>104</v>
      </c>
      <c s="6" r="K65" t="n">
        <v>0</v>
      </c>
      <c s="6" r="M65" t="n">
        <v>0</v>
      </c>
    </row>
    <row spans="1:14" r="66">
      <c s="4" r="A66" t="s">
        <v>107</v>
      </c>
      <c s="6" r="C66" t="n">
        <v>0</v>
      </c>
      <c s="6" r="D66" t="n">
        <v>0</v>
      </c>
      <c s="6" r="E66" t="n">
        <v>0</v>
      </c>
      <c s="6" r="F66" t="n">
        <v>0</v>
      </c>
      <c s="6" r="G66" t="n">
        <v>0</v>
      </c>
      <c s="6" r="H66" t="n">
        <v>0</v>
      </c>
      <c s="6" r="I66" t="n">
        <v>0</v>
      </c>
      <c s="6" r="K66" t="n">
        <v>0</v>
      </c>
      <c s="6" r="M66" t="n">
        <v>0</v>
      </c>
    </row>
    <row spans="1:14" r="67">
      <c s="4" r="A67" t="s">
        <v>108</v>
      </c>
      <c s="6" r="C67" t="n">
        <v>7534</v>
      </c>
      <c s="6" r="D67" t="n">
        <v>-1915</v>
      </c>
      <c s="6" r="E67" t="n">
        <v>2927</v>
      </c>
      <c s="6" r="F67" t="n">
        <v>728</v>
      </c>
      <c s="6" r="G67" t="n">
        <v>3866</v>
      </c>
      <c s="6" r="H67" t="n">
        <v>95</v>
      </c>
      <c s="6" r="I67" t="n">
        <v>1511</v>
      </c>
      <c s="6" r="K67" t="n">
        <v>6200</v>
      </c>
      <c s="6" r="M67" t="n">
        <v>3589</v>
      </c>
    </row>
    <row spans="1:14" r="68">
      <c s="4" r="A68" t="s">
        <v>149</v>
      </c>
      <c s="6" r="C68" t="n">
        <v>-7534</v>
      </c>
      <c s="6" r="D68" t="n">
        <v>1915</v>
      </c>
      <c s="6" r="E68" t="n">
        <v>-2927</v>
      </c>
      <c s="6" r="F68" t="n">
        <v>-728</v>
      </c>
      <c s="6" r="G68" t="n">
        <v>-3866</v>
      </c>
      <c s="6" r="H68" t="n">
        <v>-95</v>
      </c>
      <c s="6" r="I68" t="n">
        <v>-1511</v>
      </c>
      <c s="6" r="K68" t="n">
        <v>-6200</v>
      </c>
      <c s="6" r="M68" t="n">
        <v>-3589</v>
      </c>
    </row>
    <row spans="1:14" r="69">
      <c s="4" r="A69" t="s">
        <v>111</v>
      </c>
      <c s="6" r="C69" t="n">
        <v>-7534</v>
      </c>
      <c s="6" r="D69" t="n">
        <v>1915</v>
      </c>
      <c s="6" r="E69" t="n">
        <v>-2927</v>
      </c>
      <c s="6" r="F69" t="n">
        <v>-728</v>
      </c>
      <c s="6" r="G69" t="n">
        <v>-3866</v>
      </c>
      <c s="6" r="H69" t="n">
        <v>-95</v>
      </c>
      <c s="7" r="I69" t="n">
        <v>-1511</v>
      </c>
      <c s="6" r="K69" t="n">
        <v>-6200</v>
      </c>
      <c s="6" r="M69" t="n">
        <v>-3589</v>
      </c>
    </row>
    <row spans="1:14" r="70">
      <c s="4" r="A70" t="s">
        <v>113</v>
      </c>
      <c s="6" r="K70" t="n">
        <v>541</v>
      </c>
    </row>
    <row spans="1:14" r="71">
      <c s="4" r="A71" t="s">
        <v>114</v>
      </c>
      <c s="7" r="K71" t="n">
        <v>-5659</v>
      </c>
      <c s="7" r="M71" t="n">
        <v>-3589</v>
      </c>
    </row>
    <row spans="1:14" r="72">
      <c s="4" r="A72" t="s">
        <v>116</v>
      </c>
      <c s="4" r="I72" t="s">
        <v>54</v>
      </c>
      <c s="9" r="K72" t="n">
        <v>-0.16</v>
      </c>
      <c s="9" r="M72" t="n">
        <v>-0.1</v>
      </c>
    </row>
    <row spans="1:14" r="73">
      <c s="4" r="A73" t="s">
        <v>117</v>
      </c>
      <c s="9" r="K73" t="n">
        <v>-0.14</v>
      </c>
      <c s="9" r="M73" t="n">
        <v>-0.09</v>
      </c>
    </row>
    <row spans="1:14" r="74">
      <c s="4" r="A74" t="s">
        <v>521</v>
      </c>
    </row>
    <row spans="1:14" r="75">
      <c s="3" r="A75" t="s">
        <v>511</v>
      </c>
    </row>
    <row spans="1:14" r="76">
      <c s="4" r="A76" t="s">
        <v>80</v>
      </c>
      <c s="7" r="K76" t="n">
        <v>-344</v>
      </c>
      <c s="7" r="M76" t="n">
        <v>67</v>
      </c>
    </row>
    <row spans="1:14" r="77">
      <c s="4" r="A77" t="s">
        <v>81</v>
      </c>
      <c s="6" r="K77" t="n">
        <v>0</v>
      </c>
      <c s="6" r="M77" t="n">
        <v>0</v>
      </c>
    </row>
    <row spans="1:14" r="78">
      <c s="4" r="A78" t="s">
        <v>82</v>
      </c>
      <c s="6" r="K78" t="n">
        <v>0</v>
      </c>
      <c s="6" r="M78" t="n">
        <v>0</v>
      </c>
    </row>
    <row spans="1:14" r="79">
      <c s="4" r="A79" t="s">
        <v>84</v>
      </c>
      <c s="6" r="C79" t="n">
        <v>180</v>
      </c>
      <c s="6" r="D79" t="n">
        <v>-107</v>
      </c>
      <c s="6" r="E79" t="n">
        <v>34</v>
      </c>
      <c s="6" r="F79" t="n">
        <v>432</v>
      </c>
      <c s="6" r="G79" t="n">
        <v>-602</v>
      </c>
      <c s="6" r="H79" t="n">
        <v>501</v>
      </c>
      <c s="7" r="I79" t="n">
        <v>-675</v>
      </c>
      <c s="6" r="K79" t="n">
        <v>-344</v>
      </c>
      <c s="6" r="M79" t="n">
        <v>67</v>
      </c>
    </row>
    <row spans="1:14" r="80">
      <c s="4" r="A80" t="s">
        <v>88</v>
      </c>
      <c s="6" r="C80" t="n">
        <v>180</v>
      </c>
      <c s="6" r="D80" t="n">
        <v>-107</v>
      </c>
      <c s="6" r="E80" t="n">
        <v>34</v>
      </c>
      <c s="6" r="F80" t="n">
        <v>524</v>
      </c>
      <c s="6" r="G80" t="n">
        <v>-694</v>
      </c>
      <c s="6" r="H80" t="n">
        <v>501</v>
      </c>
      <c s="6" r="I80" t="n">
        <v>-675</v>
      </c>
      <c s="6" r="K80" t="n">
        <v>-344</v>
      </c>
      <c s="6" r="M80" t="n">
        <v>67</v>
      </c>
    </row>
    <row spans="1:14" r="81">
      <c s="4" r="A81" t="s">
        <v>90</v>
      </c>
      <c s="6" r="K81" t="n">
        <v>-252</v>
      </c>
      <c s="6" r="M81" t="n">
        <v>422</v>
      </c>
    </row>
    <row spans="1:14" r="82">
      <c s="4" r="A82" t="s">
        <v>92</v>
      </c>
      <c s="6" r="K82" t="n">
        <v>-120</v>
      </c>
      <c s="6" r="M82" t="n">
        <v>120</v>
      </c>
    </row>
    <row spans="1:14" r="83">
      <c s="4" r="A83" t="s">
        <v>93</v>
      </c>
      <c s="6" r="K83" t="n">
        <v>-117</v>
      </c>
    </row>
    <row spans="1:14" r="84">
      <c s="4" r="A84" t="s">
        <v>94</v>
      </c>
      <c s="6" r="K84" t="n">
        <v>142</v>
      </c>
      <c s="6" r="M84" t="n">
        <v>-255</v>
      </c>
    </row>
    <row spans="1:14" r="85">
      <c s="4" r="A85" t="s">
        <v>95</v>
      </c>
      <c s="6" r="K85" t="n">
        <v>-515</v>
      </c>
      <c s="6" r="M85" t="n">
        <v>515</v>
      </c>
    </row>
    <row spans="1:14" r="86">
      <c s="4" r="A86" t="s">
        <v>100</v>
      </c>
      <c s="6" r="K86" t="n">
        <v>1120</v>
      </c>
      <c s="6" r="M86" t="n">
        <v>-1120</v>
      </c>
    </row>
    <row spans="1:14" r="87">
      <c s="4" r="A87" t="s">
        <v>103</v>
      </c>
      <c s="6" r="K87" t="n">
        <v>258</v>
      </c>
      <c s="6" r="M87" t="n">
        <v>-318</v>
      </c>
    </row>
    <row spans="1:14" r="88">
      <c s="4" r="A88" t="s">
        <v>104</v>
      </c>
      <c s="6" r="K88" t="n">
        <v>-602</v>
      </c>
      <c s="6" r="M88" t="n">
        <v>385</v>
      </c>
    </row>
    <row spans="1:14" r="89">
      <c s="4" r="A89" t="s">
        <v>107</v>
      </c>
      <c s="6" r="C89" t="n">
        <v>203</v>
      </c>
      <c s="6" r="D89" t="n">
        <v>-203</v>
      </c>
      <c s="6" r="E89" t="n">
        <v>56</v>
      </c>
      <c s="6" r="F89" t="n">
        <v>695</v>
      </c>
      <c s="6" r="G89" t="n">
        <v>-583</v>
      </c>
      <c s="6" r="H89" t="n">
        <v>592</v>
      </c>
      <c s="6" r="I89" t="n">
        <v>-1306</v>
      </c>
      <c s="6" r="K89" t="n">
        <v>-602</v>
      </c>
      <c s="6" r="M89" t="n">
        <v>385</v>
      </c>
    </row>
    <row spans="1:14" r="90">
      <c s="4" r="A90" t="s">
        <v>108</v>
      </c>
      <c s="6" r="C90" t="n">
        <v>0</v>
      </c>
      <c s="6" r="D90" t="n">
        <v>0</v>
      </c>
      <c s="6" r="E90" t="n">
        <v>0</v>
      </c>
      <c s="6" r="F90" t="n">
        <v>-53</v>
      </c>
      <c s="6" r="G90" t="n">
        <v>0</v>
      </c>
      <c s="6" r="H90" t="n">
        <v>0</v>
      </c>
      <c s="6" r="I90" t="n">
        <v>0</v>
      </c>
      <c s="6" r="K90" t="n">
        <v>-53</v>
      </c>
      <c s="6" r="M90" t="n">
        <v>0</v>
      </c>
    </row>
    <row spans="1:14" r="91">
      <c s="4" r="A91" t="s">
        <v>149</v>
      </c>
      <c s="6" r="C91" t="n">
        <v>203</v>
      </c>
      <c s="6" r="D91" t="n">
        <v>-203</v>
      </c>
      <c s="6" r="E91" t="n">
        <v>56</v>
      </c>
      <c s="6" r="F91" t="n">
        <v>748</v>
      </c>
      <c s="6" r="G91" t="n">
        <v>-583</v>
      </c>
      <c s="6" r="H91" t="n">
        <v>592</v>
      </c>
      <c s="6" r="I91" t="n">
        <v>-1306</v>
      </c>
      <c s="6" r="K91" t="n">
        <v>-549</v>
      </c>
      <c s="6" r="M91" t="n">
        <v>385</v>
      </c>
    </row>
    <row spans="1:14" r="92">
      <c s="4" r="A92" t="s">
        <v>111</v>
      </c>
      <c s="7" r="C92" t="n">
        <v>203</v>
      </c>
      <c s="7" r="D92" t="n">
        <v>-203</v>
      </c>
      <c s="7" r="E92" t="n">
        <v>56</v>
      </c>
      <c s="7" r="F92" t="n">
        <v>748</v>
      </c>
      <c s="7" r="G92" t="n">
        <v>-583</v>
      </c>
      <c s="7" r="H92" t="n">
        <v>592</v>
      </c>
      <c s="7" r="I92" t="n">
        <v>-1306</v>
      </c>
      <c s="7" r="K92" t="n">
        <v>-549</v>
      </c>
      <c s="6" r="M92" t="n">
        <v>385</v>
      </c>
    </row>
    <row spans="1:14" r="93">
      <c s="4" r="A93" t="s">
        <v>113</v>
      </c>
      <c s="4" r="K93" t="s">
        <v>54</v>
      </c>
    </row>
    <row spans="1:14" r="94">
      <c s="4" r="A94" t="s">
        <v>114</v>
      </c>
      <c s="7" r="K94" t="n">
        <v>-549</v>
      </c>
      <c s="7" r="M94" t="n">
        <v>385</v>
      </c>
    </row>
    <row spans="1:14" r="95">
      <c s="4" r="A95" t="s">
        <v>116</v>
      </c>
      <c s="9" r="K95" t="n">
        <v>-0.04</v>
      </c>
      <c s="9" r="M95" t="n">
        <v>0.01</v>
      </c>
    </row>
    <row spans="1:14" r="96">
      <c s="4" r="A96" t="s">
        <v>117</v>
      </c>
      <c s="9" r="K96" t="n">
        <v>-0.04</v>
      </c>
      <c s="9" r="M96" t="n">
        <v>0.01</v>
      </c>
    </row>
    <row spans="1:14" r="97">
      <c r="A97" t="n"/>
    </row>
    <row spans="1:14" r="98">
      <c s="4" r="A98" t="s">
        <v>35</v>
      </c>
      <c s="4" r="B98" t="s">
        <v>64</v>
      </c>
    </row>
  </sheetData>
  <mergeCells count="7">
    <mergeCell ref="A1:A2"/>
    <mergeCell ref="B1:I1"/>
    <mergeCell ref="J1:N1"/>
    <mergeCell ref="K2:L2"/>
    <mergeCell ref="M2:N2"/>
    <mergeCell ref="A97:N97"/>
    <mergeCell ref="B98:N9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7</v>
      </c>
      <c s="2" r="B1" t="s">
        <v>1</v>
      </c>
    </row>
    <row spans="1:4" r="2">
      <c s="2" r="B2" t="s">
        <v>2</v>
      </c>
      <c s="2" r="C2" t="s">
        <v>34</v>
      </c>
      <c s="2" r="D2" t="s">
        <v>78</v>
      </c>
    </row>
    <row spans="1:4" r="3">
      <c s="3" r="A3" t="s">
        <v>158</v>
      </c>
    </row>
    <row spans="1:4" r="4">
      <c s="4" r="A4" t="s">
        <v>159</v>
      </c>
      <c s="9" r="B4" t="n">
        <v>0.2</v>
      </c>
      <c s="9" r="C4" t="n">
        <v>0.2</v>
      </c>
      <c s="9" r="D4" t="n">
        <v>0.2</v>
      </c>
    </row>
    <row spans="1:4" r="5">
      <c s="4" r="A5" t="s">
        <v>160</v>
      </c>
      <c s="6" r="B5" t="n">
        <v>15000000</v>
      </c>
      <c s="6" r="C5" t="n">
        <v>15000000</v>
      </c>
      <c s="6" r="D5" t="n">
        <v>15000000</v>
      </c>
    </row>
    <row spans="1:4" r="6">
      <c s="4" r="A6" t="s">
        <v>161</v>
      </c>
      <c s="6" r="B6" t="n">
        <v>0</v>
      </c>
      <c s="6" r="C6" t="n">
        <v>0</v>
      </c>
      <c s="6" r="D6" t="n">
        <v>0</v>
      </c>
    </row>
    <row spans="1:4" r="7">
      <c s="4" r="A7" t="s">
        <v>162</v>
      </c>
      <c s="6" r="B7" t="n">
        <v>0</v>
      </c>
      <c s="6" r="C7" t="n">
        <v>0</v>
      </c>
      <c s="6" r="D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 customWidth="1" max="5" min="5" width="14"/>
    <col customWidth="1" max="6" min="6" width="4"/>
    <col customWidth="1" max="7" min="7" width="14"/>
    <col customWidth="1" max="8" min="8" width="4"/>
  </cols>
  <sheetData>
    <row spans="1:8" r="1">
      <c s="1" r="A1" t="s">
        <v>528</v>
      </c>
      <c s="2" r="B1" t="s">
        <v>2</v>
      </c>
      <c s="2" r="C1" t="s">
        <v>34</v>
      </c>
      <c s="2" r="E1" t="s">
        <v>78</v>
      </c>
      <c s="2" r="G1" t="s">
        <v>518</v>
      </c>
    </row>
    <row spans="1:8" r="2">
      <c s="3" r="A2" t="s">
        <v>511</v>
      </c>
    </row>
    <row spans="1:8" r="3">
      <c s="4" r="A3" t="s">
        <v>529</v>
      </c>
      <c s="7" r="B3" t="n">
        <v>306084</v>
      </c>
      <c s="7" r="C3" t="n">
        <v>249920</v>
      </c>
      <c s="4" r="D3" t="s">
        <v>35</v>
      </c>
      <c s="7" r="E3" t="n">
        <v>226723</v>
      </c>
      <c s="4" r="F3" t="s">
        <v>35</v>
      </c>
      <c s="7" r="G3" t="n">
        <v>162568</v>
      </c>
      <c s="4" r="H3" t="s">
        <v>35</v>
      </c>
    </row>
    <row spans="1:8" r="4">
      <c s="4" r="A4" t="s">
        <v>512</v>
      </c>
    </row>
    <row spans="1:8" r="5">
      <c s="3" r="A5" t="s">
        <v>511</v>
      </c>
    </row>
    <row spans="1:8" r="6">
      <c s="4" r="A6" t="s">
        <v>529</v>
      </c>
      <c s="6" r="C6" t="n">
        <v>264894</v>
      </c>
      <c s="6" r="E6" t="n">
        <v>234401</v>
      </c>
      <c s="6" r="G6" t="n">
        <v>162830</v>
      </c>
    </row>
    <row spans="1:8" r="7">
      <c s="4" r="A7" t="s">
        <v>125</v>
      </c>
    </row>
    <row spans="1:8" r="8">
      <c s="3" r="A8" t="s">
        <v>511</v>
      </c>
    </row>
    <row spans="1:8" r="9">
      <c s="4" r="A9" t="s">
        <v>529</v>
      </c>
      <c s="6" r="B9" t="n">
        <v>212981</v>
      </c>
      <c s="6" r="C9" t="n">
        <v>148378</v>
      </c>
      <c s="4" r="D9" t="s">
        <v>35</v>
      </c>
      <c s="6" r="E9" t="n">
        <v>134399</v>
      </c>
      <c s="4" r="F9" t="s">
        <v>35</v>
      </c>
      <c s="6" r="G9" t="n">
        <v>85009</v>
      </c>
      <c s="4" r="H9" t="s">
        <v>35</v>
      </c>
    </row>
    <row spans="1:8" r="10">
      <c s="4" r="A10" t="s">
        <v>530</v>
      </c>
    </row>
    <row spans="1:8" r="11">
      <c s="3" r="A11" t="s">
        <v>511</v>
      </c>
    </row>
    <row spans="1:8" r="12">
      <c s="4" r="A12" t="s">
        <v>529</v>
      </c>
      <c s="6" r="C12" t="n">
        <v>152684</v>
      </c>
      <c s="6" r="E12" t="n">
        <v>138691</v>
      </c>
      <c s="6" r="G12" t="n">
        <v>85089</v>
      </c>
    </row>
    <row spans="1:8" r="13">
      <c s="4" r="A13" t="s">
        <v>126</v>
      </c>
    </row>
    <row spans="1:8" r="14">
      <c s="3" r="A14" t="s">
        <v>511</v>
      </c>
    </row>
    <row spans="1:8" r="15">
      <c s="4" r="A15" t="s">
        <v>529</v>
      </c>
      <c s="6" r="B15" t="n">
        <v>120776</v>
      </c>
      <c s="6" r="C15" t="n">
        <v>119775</v>
      </c>
      <c s="4" r="D15" t="s">
        <v>35</v>
      </c>
      <c s="6" r="E15" t="n">
        <v>105217</v>
      </c>
      <c s="4" r="F15" t="s">
        <v>35</v>
      </c>
      <c s="6" r="G15" t="n">
        <v>84590</v>
      </c>
      <c s="4" r="H15" t="s">
        <v>35</v>
      </c>
    </row>
    <row spans="1:8" r="16">
      <c s="4" r="A16" t="s">
        <v>531</v>
      </c>
    </row>
    <row spans="1:8" r="17">
      <c s="3" r="A17" t="s">
        <v>511</v>
      </c>
    </row>
    <row spans="1:8" r="18">
      <c s="4" r="A18" t="s">
        <v>529</v>
      </c>
      <c s="6" r="C18" t="n">
        <v>130984</v>
      </c>
      <c s="6" r="E18" t="n">
        <v>108603</v>
      </c>
      <c s="6" r="G18" t="n">
        <v>84772</v>
      </c>
    </row>
    <row spans="1:8" r="19">
      <c s="4" r="A19" t="s">
        <v>127</v>
      </c>
    </row>
    <row spans="1:8" r="20">
      <c s="3" r="A20" t="s">
        <v>511</v>
      </c>
    </row>
    <row spans="1:8" r="21">
      <c s="4" r="A21" t="s">
        <v>529</v>
      </c>
      <c s="7" r="B21" t="n">
        <v>-5865</v>
      </c>
      <c s="6" r="C21" t="n">
        <v>-1513</v>
      </c>
      <c s="4" r="D21" t="s">
        <v>35</v>
      </c>
      <c s="6" r="E21" t="n">
        <v>2576</v>
      </c>
      <c s="4" r="F21" t="s">
        <v>35</v>
      </c>
      <c s="6" r="G21" t="n">
        <v>1249</v>
      </c>
      <c s="4" r="H21" t="s">
        <v>35</v>
      </c>
    </row>
    <row spans="1:8" r="22">
      <c s="4" r="A22" t="s">
        <v>532</v>
      </c>
    </row>
    <row spans="1:8" r="23">
      <c s="3" r="A23" t="s">
        <v>511</v>
      </c>
    </row>
    <row spans="1:8" r="24">
      <c s="4" r="A24" t="s">
        <v>529</v>
      </c>
      <c s="7" r="C24" t="n">
        <v>-2054</v>
      </c>
      <c s="7" r="E24" t="n">
        <v>2576</v>
      </c>
      <c s="7" r="G24" t="n">
        <v>1249</v>
      </c>
    </row>
    <row spans="1:8" r="25">
      <c r="A25" t="n"/>
    </row>
    <row spans="1:8" r="26">
      <c s="4" r="A26" t="s">
        <v>35</v>
      </c>
      <c s="4" r="B26" t="s">
        <v>64</v>
      </c>
    </row>
  </sheetData>
  <mergeCells count="5">
    <mergeCell ref="C1:D1"/>
    <mergeCell ref="E1:F1"/>
    <mergeCell ref="G1:H1"/>
    <mergeCell ref="A25:H25"/>
    <mergeCell ref="B26:H2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Q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 customWidth="1" max="16" min="16" width="14"/>
    <col customWidth="1" max="17" min="17" width="4"/>
  </cols>
  <sheetData>
    <row spans="1:17" r="1">
      <c s="1" r="A1" t="s">
        <v>533</v>
      </c>
      <c s="2" r="B1" t="s">
        <v>467</v>
      </c>
      <c s="2" r="K1" t="s">
        <v>1</v>
      </c>
      <c r="P1" t="n"/>
    </row>
    <row spans="1:17" r="2">
      <c s="2" r="B2" t="s">
        <v>2</v>
      </c>
      <c s="2" r="C2" t="s">
        <v>523</v>
      </c>
      <c s="2" r="D2" t="s">
        <v>4</v>
      </c>
      <c s="2" r="E2" t="s">
        <v>524</v>
      </c>
      <c s="2" r="F2" t="s">
        <v>34</v>
      </c>
      <c s="2" r="H2" t="s">
        <v>525</v>
      </c>
      <c s="2" r="I2" t="s">
        <v>526</v>
      </c>
      <c s="2" r="J2" t="s">
        <v>527</v>
      </c>
      <c s="2" r="K2" t="s">
        <v>2</v>
      </c>
      <c s="2" r="L2" t="s">
        <v>34</v>
      </c>
      <c s="2" r="N2" t="s">
        <v>78</v>
      </c>
      <c s="2" r="P2" t="s">
        <v>518</v>
      </c>
      <c s="2" r="Q2" t="s">
        <v>35</v>
      </c>
    </row>
    <row spans="1:17" r="3">
      <c s="3" r="A3" t="s">
        <v>511</v>
      </c>
      <c r="P3" t="n"/>
    </row>
    <row spans="1:17" r="4">
      <c s="4" r="A4" t="s">
        <v>149</v>
      </c>
      <c s="7" r="B4" t="n">
        <v>11276</v>
      </c>
      <c s="7" r="C4" t="n">
        <v>1556</v>
      </c>
      <c s="7" r="D4" t="n">
        <v>-6702</v>
      </c>
      <c s="7" r="E4" t="n">
        <v>5809</v>
      </c>
      <c s="7" r="F4" t="n">
        <v>18078</v>
      </c>
      <c s="7" r="H4" t="n">
        <v>11681</v>
      </c>
      <c s="7" r="I4" t="n">
        <v>-4495</v>
      </c>
      <c s="7" r="J4" t="n">
        <v>1046</v>
      </c>
      <c s="7" r="K4" t="n">
        <v>11939</v>
      </c>
      <c s="7" r="L4" t="n">
        <v>26310</v>
      </c>
      <c s="4" r="M4" t="s">
        <v>35</v>
      </c>
      <c s="7" r="N4" t="n">
        <v>28107</v>
      </c>
      <c s="4" r="O4" t="s">
        <v>35</v>
      </c>
      <c r="P4" t="n"/>
    </row>
    <row spans="1:17" r="5">
      <c s="4" r="A5" t="s">
        <v>95</v>
      </c>
      <c s="6" r="K5" t="n">
        <v>27661</v>
      </c>
      <c s="6" r="L5" t="n">
        <v>14690</v>
      </c>
      <c s="4" r="M5" t="s">
        <v>35</v>
      </c>
      <c s="6" r="N5" t="n">
        <v>11189</v>
      </c>
      <c s="4" r="O5" t="s">
        <v>35</v>
      </c>
      <c r="P5" t="n"/>
    </row>
    <row spans="1:17" r="6">
      <c s="4" r="A6" t="s">
        <v>167</v>
      </c>
      <c s="6" r="K6" t="n">
        <v>26827</v>
      </c>
      <c s="6" r="L6" t="n">
        <v>1162</v>
      </c>
      <c s="4" r="M6" t="s">
        <v>35</v>
      </c>
      <c s="6" r="N6" t="n">
        <v>1163</v>
      </c>
      <c s="4" r="O6" t="s">
        <v>35</v>
      </c>
      <c r="P6" t="n"/>
    </row>
    <row spans="1:17" r="7">
      <c s="4" r="A7" t="s">
        <v>168</v>
      </c>
      <c s="6" r="K7" t="n">
        <v>-12355</v>
      </c>
      <c s="6" r="L7" t="n">
        <v>5108</v>
      </c>
      <c s="4" r="M7" t="s">
        <v>35</v>
      </c>
      <c s="6" r="N7" t="n">
        <v>-5431</v>
      </c>
      <c s="4" r="O7" t="s">
        <v>35</v>
      </c>
      <c r="P7" t="n"/>
    </row>
    <row spans="1:17" r="8">
      <c s="4" r="A8" t="s">
        <v>142</v>
      </c>
      <c s="6" r="N8" t="n">
        <v>2975</v>
      </c>
      <c r="P8" t="n"/>
    </row>
    <row spans="1:17" r="9">
      <c s="4" r="A9" t="s">
        <v>38</v>
      </c>
      <c s="6" r="K9" t="n">
        <v>101325</v>
      </c>
      <c s="6" r="L9" t="n">
        <v>-9260</v>
      </c>
      <c s="4" r="M9" t="s">
        <v>35</v>
      </c>
      <c s="6" r="N9" t="n">
        <v>-74769</v>
      </c>
      <c s="4" r="O9" t="s">
        <v>35</v>
      </c>
      <c r="P9" t="n"/>
    </row>
    <row spans="1:17" r="10">
      <c s="4" r="A10" t="s">
        <v>173</v>
      </c>
      <c s="6" r="K10" t="n">
        <v>45576</v>
      </c>
      <c s="6" r="L10" t="n">
        <v>94933</v>
      </c>
      <c s="4" r="M10" t="s">
        <v>35</v>
      </c>
      <c s="6" r="N10" t="n">
        <v>-78556</v>
      </c>
      <c s="4" r="O10" t="s">
        <v>35</v>
      </c>
      <c r="P10" t="n"/>
    </row>
    <row spans="1:17" r="11">
      <c s="4" r="A11" t="s">
        <v>40</v>
      </c>
      <c s="6" r="K11" t="n">
        <v>-1445</v>
      </c>
      <c s="6" r="L11" t="n">
        <v>2730</v>
      </c>
      <c s="4" r="M11" t="s">
        <v>35</v>
      </c>
      <c s="6" r="N11" t="n">
        <v>318</v>
      </c>
      <c s="4" r="O11" t="s">
        <v>35</v>
      </c>
      <c r="P11" t="n"/>
    </row>
    <row spans="1:17" r="12">
      <c s="4" r="A12" t="s">
        <v>174</v>
      </c>
      <c s="6" r="K12" t="n">
        <v>-6229</v>
      </c>
      <c s="6" r="L12" t="n">
        <v>-8495</v>
      </c>
      <c s="4" r="M12" t="s">
        <v>35</v>
      </c>
      <c s="6" r="N12" t="n">
        <v>-1075</v>
      </c>
      <c s="4" r="O12" t="s">
        <v>35</v>
      </c>
      <c r="P12" t="n"/>
    </row>
    <row spans="1:17" r="13">
      <c s="4" r="A13" t="s">
        <v>175</v>
      </c>
      <c s="6" r="K13" t="n">
        <v>-101325</v>
      </c>
      <c s="6" r="L13" t="n">
        <v>9260</v>
      </c>
      <c s="4" r="M13" t="s">
        <v>35</v>
      </c>
      <c s="6" r="N13" t="n">
        <v>74769</v>
      </c>
      <c s="4" r="O13" t="s">
        <v>35</v>
      </c>
      <c r="P13" t="n"/>
    </row>
    <row spans="1:17" r="14">
      <c s="4" r="A14" t="s">
        <v>48</v>
      </c>
      <c s="6" r="K14" t="n">
        <v>-7454</v>
      </c>
      <c s="6" r="L14" t="n">
        <v>4497</v>
      </c>
      <c s="4" r="M14" t="s">
        <v>35</v>
      </c>
      <c s="6" r="N14" t="n">
        <v>6375</v>
      </c>
      <c s="4" r="O14" t="s">
        <v>35</v>
      </c>
      <c r="P14" t="n"/>
    </row>
    <row spans="1:17" r="15">
      <c s="4" r="A15" t="s">
        <v>49</v>
      </c>
      <c s="6" r="K15" t="n">
        <v>-18748</v>
      </c>
      <c s="6" r="L15" t="n">
        <v>-2422</v>
      </c>
      <c s="4" r="M15" t="s">
        <v>35</v>
      </c>
      <c s="6" r="N15" t="n">
        <v>7867</v>
      </c>
      <c s="4" r="O15" t="s">
        <v>35</v>
      </c>
      <c r="P15" t="n"/>
    </row>
    <row spans="1:17" r="16">
      <c s="4" r="A16" t="s">
        <v>50</v>
      </c>
      <c s="6" r="K16" t="n">
        <v>611</v>
      </c>
      <c s="6" r="L16" t="n">
        <v>-9812</v>
      </c>
      <c s="4" r="M16" t="s">
        <v>35</v>
      </c>
      <c s="6" r="N16" t="n">
        <v>4414</v>
      </c>
      <c s="4" r="O16" t="s">
        <v>35</v>
      </c>
      <c r="P16" t="n"/>
    </row>
    <row spans="1:17" r="17">
      <c s="4" r="A17" t="s">
        <v>176</v>
      </c>
      <c s="6" r="K17" t="n">
        <v>77213</v>
      </c>
      <c s="6" r="L17" t="n">
        <v>136788</v>
      </c>
      <c s="4" r="M17" t="s">
        <v>35</v>
      </c>
      <c s="6" r="N17" t="n">
        <v>-18887</v>
      </c>
      <c s="4" r="O17" t="s">
        <v>35</v>
      </c>
      <c r="P17" t="n"/>
    </row>
    <row spans="1:17" r="18">
      <c s="4" r="A18" t="s">
        <v>196</v>
      </c>
      <c s="6" r="K18" t="n">
        <v>-2755</v>
      </c>
      <c s="6" r="L18" t="n">
        <v>4093</v>
      </c>
      <c s="4" r="M18" t="s">
        <v>35</v>
      </c>
      <c s="6" r="N18" t="n">
        <v>-1888</v>
      </c>
      <c s="4" r="O18" t="s">
        <v>35</v>
      </c>
      <c r="P18" t="n"/>
    </row>
    <row spans="1:17" r="19">
      <c s="4" r="A19" t="s">
        <v>197</v>
      </c>
      <c s="6" r="K19" t="n">
        <v>32537</v>
      </c>
      <c s="6" r="L19" t="n">
        <v>99480</v>
      </c>
      <c s="4" r="M19" t="s">
        <v>35</v>
      </c>
      <c s="6" r="N19" t="n">
        <v>3051</v>
      </c>
      <c s="4" r="O19" t="s">
        <v>35</v>
      </c>
      <c r="P19" t="n"/>
    </row>
    <row spans="1:17" r="20">
      <c s="4" r="A20" t="s">
        <v>37</v>
      </c>
      <c s="7" r="B20" t="n">
        <v>171888</v>
      </c>
      <c s="6" r="F20" t="n">
        <v>139351</v>
      </c>
      <c s="4" r="G20" t="s">
        <v>35</v>
      </c>
      <c s="6" r="K20" t="n">
        <v>171888</v>
      </c>
      <c s="6" r="L20" t="n">
        <v>139351</v>
      </c>
      <c s="4" r="M20" t="s">
        <v>35</v>
      </c>
      <c s="6" r="N20" t="n">
        <v>39871</v>
      </c>
      <c s="4" r="O20" t="s">
        <v>35</v>
      </c>
      <c s="7" r="P20" t="n">
        <v>36820</v>
      </c>
    </row>
    <row spans="1:17" r="21">
      <c s="4" r="A21" t="s">
        <v>147</v>
      </c>
      <c s="6" r="K21" t="n">
        <v>308</v>
      </c>
      <c s="6" r="L21" t="n">
        <v>-2107</v>
      </c>
      <c s="4" r="M21" t="s">
        <v>35</v>
      </c>
      <c s="6" r="N21" t="n">
        <v>0</v>
      </c>
      <c s="4" r="O21" t="s">
        <v>35</v>
      </c>
      <c r="P21" t="n"/>
    </row>
    <row spans="1:17" r="22">
      <c s="4" r="A22" t="s">
        <v>205</v>
      </c>
      <c s="7" r="K22" t="n">
        <v>-3840</v>
      </c>
      <c s="6" r="L22" t="n">
        <v>0</v>
      </c>
      <c s="4" r="M22" t="s">
        <v>35</v>
      </c>
      <c s="6" r="N22" t="n">
        <v>-4308</v>
      </c>
      <c s="4" r="O22" t="s">
        <v>35</v>
      </c>
      <c r="P22" t="n"/>
    </row>
    <row spans="1:17" r="23">
      <c s="4" r="A23" t="s">
        <v>512</v>
      </c>
      <c r="P23" t="n"/>
    </row>
    <row spans="1:17" r="24">
      <c s="3" r="A24" t="s">
        <v>511</v>
      </c>
      <c r="P24" t="n"/>
    </row>
    <row spans="1:17" r="25">
      <c s="4" r="A25" t="s">
        <v>149</v>
      </c>
      <c s="7" r="C25" t="n">
        <v>8887</v>
      </c>
      <c s="7" r="D25" t="n">
        <v>-8414</v>
      </c>
      <c s="7" r="E25" t="n">
        <v>8680</v>
      </c>
      <c s="6" r="F25" t="n">
        <v>18058</v>
      </c>
      <c s="7" r="H25" t="n">
        <v>16130</v>
      </c>
      <c s="7" r="I25" t="n">
        <v>-4992</v>
      </c>
      <c s="7" r="J25" t="n">
        <v>3863</v>
      </c>
      <c s="6" r="L25" t="n">
        <v>33059</v>
      </c>
      <c s="6" r="N25" t="n">
        <v>31311</v>
      </c>
      <c r="P25" t="n"/>
    </row>
    <row spans="1:17" r="26">
      <c s="4" r="A26" t="s">
        <v>95</v>
      </c>
      <c s="6" r="L26" t="n">
        <v>16367</v>
      </c>
      <c s="6" r="N26" t="n">
        <v>11837</v>
      </c>
      <c r="P26" t="n"/>
    </row>
    <row spans="1:17" r="27">
      <c s="4" r="A27" t="s">
        <v>167</v>
      </c>
      <c s="6" r="L27" t="n">
        <v>0</v>
      </c>
      <c s="6" r="N27" t="n">
        <v>0</v>
      </c>
      <c r="P27" t="n"/>
    </row>
    <row spans="1:17" r="28">
      <c s="4" r="A28" t="s">
        <v>168</v>
      </c>
      <c s="6" r="L28" t="n">
        <v>2536</v>
      </c>
      <c s="6" r="N28" t="n">
        <v>39</v>
      </c>
      <c r="P28" t="n"/>
    </row>
    <row spans="1:17" r="29">
      <c s="4" r="A29" t="s">
        <v>142</v>
      </c>
      <c s="6" r="N29" t="n">
        <v>2896</v>
      </c>
      <c r="P29" t="n"/>
    </row>
    <row spans="1:17" r="30">
      <c s="4" r="A30" t="s">
        <v>38</v>
      </c>
      <c s="6" r="L30" t="n">
        <v>-9679</v>
      </c>
      <c s="6" r="N30" t="n">
        <v>-74608</v>
      </c>
      <c r="P30" t="n"/>
    </row>
    <row spans="1:17" r="31">
      <c s="4" r="A31" t="s">
        <v>173</v>
      </c>
      <c s="6" r="L31" t="n">
        <v>94657</v>
      </c>
      <c s="6" r="N31" t="n">
        <v>-78336</v>
      </c>
      <c r="P31" t="n"/>
    </row>
    <row spans="1:17" r="32">
      <c s="4" r="A32" t="s">
        <v>40</v>
      </c>
      <c s="6" r="L32" t="n">
        <v>2729</v>
      </c>
      <c s="6" r="N32" t="n">
        <v>318</v>
      </c>
      <c r="P32" t="n"/>
    </row>
    <row spans="1:17" r="33">
      <c s="4" r="A33" t="s">
        <v>174</v>
      </c>
      <c s="6" r="L33" t="n">
        <v>-11536</v>
      </c>
      <c s="6" r="N33" t="n">
        <v>-383</v>
      </c>
      <c r="P33" t="n"/>
    </row>
    <row spans="1:17" r="34">
      <c s="4" r="A34" t="s">
        <v>175</v>
      </c>
      <c s="6" r="L34" t="n">
        <v>9679</v>
      </c>
      <c s="6" r="N34" t="n">
        <v>74608</v>
      </c>
      <c r="P34" t="n"/>
    </row>
    <row spans="1:17" r="35">
      <c s="4" r="A35" t="s">
        <v>48</v>
      </c>
      <c s="6" r="L35" t="n">
        <v>3671</v>
      </c>
      <c s="6" r="N35" t="n">
        <v>7118</v>
      </c>
      <c r="P35" t="n"/>
    </row>
    <row spans="1:17" r="36">
      <c s="4" r="A36" t="s">
        <v>49</v>
      </c>
      <c s="6" r="L36" t="n">
        <v>-8565</v>
      </c>
      <c s="6" r="N36" t="n">
        <v>973</v>
      </c>
      <c r="P36" t="n"/>
    </row>
    <row spans="1:17" r="37">
      <c s="4" r="A37" t="s">
        <v>50</v>
      </c>
      <c s="6" r="L37" t="n">
        <v>-2832</v>
      </c>
      <c s="6" r="N37" t="n">
        <v>2131</v>
      </c>
      <c r="P37" t="n"/>
    </row>
    <row spans="1:17" r="38">
      <c s="4" r="A38" t="s">
        <v>176</v>
      </c>
      <c s="6" r="L38" t="n">
        <v>138173</v>
      </c>
      <c r="P38" t="n"/>
    </row>
    <row spans="1:17" r="39">
      <c s="4" r="A39" t="s">
        <v>196</v>
      </c>
      <c s="6" r="L39" t="n">
        <v>2760</v>
      </c>
      <c s="6" r="N39" t="n">
        <v>-2446</v>
      </c>
      <c r="P39" t="n"/>
    </row>
    <row spans="1:17" r="40">
      <c s="4" r="A40" t="s">
        <v>197</v>
      </c>
      <c s="6" r="L40" t="n">
        <v>99532</v>
      </c>
      <c r="P40" t="n"/>
    </row>
    <row spans="1:17" r="41">
      <c s="4" r="A41" t="s">
        <v>37</v>
      </c>
      <c s="6" r="F41" t="n">
        <v>139403</v>
      </c>
      <c s="6" r="L41" t="n">
        <v>139403</v>
      </c>
      <c r="P41" t="n"/>
    </row>
    <row spans="1:17" r="42">
      <c s="4" r="A42" t="s">
        <v>147</v>
      </c>
      <c s="6" r="L42" t="n">
        <v>-978</v>
      </c>
      <c r="P42" t="n"/>
    </row>
    <row spans="1:17" r="43">
      <c s="4" r="A43" t="s">
        <v>205</v>
      </c>
      <c s="6" r="N43" t="n">
        <v>0</v>
      </c>
      <c r="P43" t="n"/>
    </row>
    <row spans="1:17" r="44">
      <c s="4" r="A44" t="s">
        <v>519</v>
      </c>
      <c r="P44" t="n"/>
    </row>
    <row spans="1:17" r="45">
      <c s="3" r="A45" t="s">
        <v>511</v>
      </c>
      <c r="P45" t="n"/>
    </row>
    <row spans="1:17" r="46">
      <c s="4" r="A46" t="s">
        <v>149</v>
      </c>
      <c s="6" r="L46" t="n">
        <v>-6749</v>
      </c>
      <c s="6" r="N46" t="n">
        <v>-3204</v>
      </c>
      <c r="P46" t="n"/>
    </row>
    <row spans="1:17" r="47">
      <c s="4" r="A47" t="s">
        <v>95</v>
      </c>
      <c s="6" r="L47" t="n">
        <v>-1677</v>
      </c>
      <c s="6" r="N47" t="n">
        <v>-648</v>
      </c>
      <c r="P47" t="n"/>
    </row>
    <row spans="1:17" r="48">
      <c s="4" r="A48" t="s">
        <v>167</v>
      </c>
      <c s="6" r="L48" t="n">
        <v>1162</v>
      </c>
      <c s="6" r="N48" t="n">
        <v>1163</v>
      </c>
      <c r="P48" t="n"/>
    </row>
    <row spans="1:17" r="49">
      <c s="4" r="A49" t="s">
        <v>168</v>
      </c>
      <c s="6" r="L49" t="n">
        <v>2572</v>
      </c>
      <c s="6" r="N49" t="n">
        <v>-5470</v>
      </c>
      <c r="P49" t="n"/>
    </row>
    <row spans="1:17" r="50">
      <c s="4" r="A50" t="s">
        <v>142</v>
      </c>
      <c s="6" r="N50" t="n">
        <v>79</v>
      </c>
      <c r="P50" t="n"/>
    </row>
    <row spans="1:17" r="51">
      <c s="4" r="A51" t="s">
        <v>38</v>
      </c>
      <c s="6" r="L51" t="n">
        <v>419</v>
      </c>
      <c s="6" r="N51" t="n">
        <v>-161</v>
      </c>
      <c r="P51" t="n"/>
    </row>
    <row spans="1:17" r="52">
      <c s="4" r="A52" t="s">
        <v>173</v>
      </c>
      <c s="6" r="L52" t="n">
        <v>276</v>
      </c>
      <c s="6" r="N52" t="n">
        <v>-220</v>
      </c>
      <c r="P52" t="n"/>
    </row>
    <row spans="1:17" r="53">
      <c s="4" r="A53" t="s">
        <v>40</v>
      </c>
      <c s="6" r="L53" t="n">
        <v>1</v>
      </c>
      <c s="6" r="N53" t="n">
        <v>0</v>
      </c>
      <c r="P53" t="n"/>
    </row>
    <row spans="1:17" r="54">
      <c s="4" r="A54" t="s">
        <v>174</v>
      </c>
      <c s="6" r="L54" t="n">
        <v>3041</v>
      </c>
      <c s="6" r="N54" t="n">
        <v>-692</v>
      </c>
      <c r="P54" t="n"/>
    </row>
    <row spans="1:17" r="55">
      <c s="4" r="A55" t="s">
        <v>175</v>
      </c>
      <c s="6" r="L55" t="n">
        <v>-419</v>
      </c>
      <c s="6" r="N55" t="n">
        <v>161</v>
      </c>
      <c r="P55" t="n"/>
    </row>
    <row spans="1:17" r="56">
      <c s="4" r="A56" t="s">
        <v>48</v>
      </c>
      <c s="6" r="L56" t="n">
        <v>826</v>
      </c>
      <c s="6" r="N56" t="n">
        <v>-743</v>
      </c>
      <c r="P56" t="n"/>
    </row>
    <row spans="1:17" r="57">
      <c s="4" r="A57" t="s">
        <v>49</v>
      </c>
      <c s="6" r="L57" t="n">
        <v>6143</v>
      </c>
      <c s="6" r="N57" t="n">
        <v>6894</v>
      </c>
      <c r="P57" t="n"/>
    </row>
    <row spans="1:17" r="58">
      <c s="4" r="A58" t="s">
        <v>50</v>
      </c>
      <c s="6" r="L58" t="n">
        <v>-6980</v>
      </c>
      <c s="6" r="N58" t="n">
        <v>2283</v>
      </c>
      <c r="P58" t="n"/>
    </row>
    <row spans="1:17" r="59">
      <c s="4" r="A59" t="s">
        <v>176</v>
      </c>
      <c s="6" r="L59" t="n">
        <v>-1385</v>
      </c>
      <c r="P59" t="n"/>
    </row>
    <row spans="1:17" r="60">
      <c s="4" r="A60" t="s">
        <v>196</v>
      </c>
      <c s="6" r="L60" t="n">
        <v>1333</v>
      </c>
      <c s="6" r="N60" t="n">
        <v>558</v>
      </c>
      <c r="P60" t="n"/>
    </row>
    <row spans="1:17" r="61">
      <c s="4" r="A61" t="s">
        <v>197</v>
      </c>
      <c s="6" r="L61" t="n">
        <v>-52</v>
      </c>
      <c r="P61" t="n"/>
    </row>
    <row spans="1:17" r="62">
      <c s="4" r="A62" t="s">
        <v>37</v>
      </c>
      <c s="7" r="F62" t="n">
        <v>-52</v>
      </c>
      <c s="6" r="L62" t="n">
        <v>-52</v>
      </c>
      <c r="P62" t="n"/>
    </row>
    <row spans="1:17" r="63">
      <c s="4" r="A63" t="s">
        <v>147</v>
      </c>
      <c s="7" r="L63" t="n">
        <v>-1129</v>
      </c>
      <c r="P63" t="n"/>
    </row>
    <row spans="1:17" r="64">
      <c s="4" r="A64" t="s">
        <v>205</v>
      </c>
      <c s="7" r="N64" t="n">
        <v>-4308</v>
      </c>
      <c r="P64" t="n"/>
    </row>
    <row spans="1:17" r="65">
      <c r="A65" t="n"/>
    </row>
    <row spans="1:17" r="66">
      <c s="4" r="A66" t="s">
        <v>35</v>
      </c>
      <c s="4" r="B66" t="s">
        <v>64</v>
      </c>
    </row>
  </sheetData>
  <mergeCells count="71">
    <mergeCell ref="A1:A2"/>
    <mergeCell ref="B1:J1"/>
    <mergeCell ref="K1:O1"/>
    <mergeCell ref="P1:Q1"/>
    <mergeCell ref="F2:G2"/>
    <mergeCell ref="L2:M2"/>
    <mergeCell ref="N2:O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A65:Q65"/>
    <mergeCell ref="B66:Q66"/>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4"/>
    <col customWidth="1" max="6" min="6" width="14"/>
    <col customWidth="1" max="7" min="7" width="4"/>
  </cols>
  <sheetData>
    <row spans="1:7" r="1">
      <c s="1" r="A1" t="s">
        <v>534</v>
      </c>
      <c s="2" r="B1" t="s">
        <v>535</v>
      </c>
      <c s="2" r="C1" t="s">
        <v>1</v>
      </c>
    </row>
    <row spans="1:7" r="2">
      <c s="2" r="B2" t="s">
        <v>2</v>
      </c>
      <c s="2" r="C2" t="s">
        <v>2</v>
      </c>
      <c s="2" r="D2" t="s">
        <v>34</v>
      </c>
      <c s="2" r="F2" t="s">
        <v>78</v>
      </c>
      <c s="2" r="G2" t="s">
        <v>35</v>
      </c>
    </row>
    <row spans="1:7" r="3">
      <c s="3" r="A3" t="s">
        <v>390</v>
      </c>
      <c r="F3" t="n"/>
    </row>
    <row spans="1:7" r="4">
      <c s="4" r="A4" t="s">
        <v>536</v>
      </c>
      <c s="7" r="C4" t="n">
        <v>13893</v>
      </c>
      <c s="7" r="D4" t="n">
        <v>0</v>
      </c>
      <c s="4" r="E4" t="s">
        <v>35</v>
      </c>
      <c s="7" r="F4" t="n">
        <v>2419</v>
      </c>
    </row>
    <row spans="1:7" r="5">
      <c s="4" r="A5" t="s">
        <v>401</v>
      </c>
      <c r="F5" t="n"/>
    </row>
    <row spans="1:7" r="6">
      <c s="3" r="A6" t="s">
        <v>390</v>
      </c>
      <c r="F6" t="n"/>
    </row>
    <row spans="1:7" r="7">
      <c s="4" r="A7" t="s">
        <v>536</v>
      </c>
      <c s="7" r="B7" t="n">
        <v>1500</v>
      </c>
      <c r="F7" t="n"/>
    </row>
    <row spans="1:7" r="8">
      <c s="4" r="A8" t="s">
        <v>409</v>
      </c>
      <c r="F8" t="n"/>
    </row>
    <row spans="1:7" r="9">
      <c s="3" r="A9" t="s">
        <v>390</v>
      </c>
      <c r="F9" t="n"/>
    </row>
    <row spans="1:7" r="10">
      <c s="4" r="A10" t="s">
        <v>537</v>
      </c>
      <c s="7" r="D10" t="n">
        <v>20000</v>
      </c>
      <c r="F10" t="n"/>
    </row>
    <row spans="1:7" r="11">
      <c r="A11" t="n"/>
    </row>
    <row spans="1:7" r="12">
      <c s="4" r="A12" t="s">
        <v>35</v>
      </c>
      <c s="4" r="B12" t="s">
        <v>64</v>
      </c>
    </row>
  </sheetData>
  <mergeCells count="13">
    <mergeCell ref="A1:A2"/>
    <mergeCell ref="C1:G1"/>
    <mergeCell ref="D2:E2"/>
    <mergeCell ref="F3:G3"/>
    <mergeCell ref="F4:G4"/>
    <mergeCell ref="F5:G5"/>
    <mergeCell ref="F6:G6"/>
    <mergeCell ref="F7:G7"/>
    <mergeCell ref="F8:G8"/>
    <mergeCell ref="F9:G9"/>
    <mergeCell ref="F10:G10"/>
    <mergeCell ref="A11:G11"/>
    <mergeCell ref="B12:G1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8</v>
      </c>
      <c s="2" r="B1" t="s">
        <v>2</v>
      </c>
      <c s="2" r="C1" t="s">
        <v>34</v>
      </c>
    </row>
    <row spans="1:3" r="2">
      <c s="3" r="A2" t="s">
        <v>539</v>
      </c>
    </row>
    <row spans="1:3" r="3">
      <c s="4" r="A3" t="s">
        <v>540</v>
      </c>
      <c s="7" r="B3" t="n">
        <v>156798</v>
      </c>
      <c s="7" r="C3" t="n">
        <v>114294</v>
      </c>
    </row>
    <row spans="1:3" r="4">
      <c s="4" r="A4" t="s">
        <v>541</v>
      </c>
    </row>
    <row spans="1:3" r="5">
      <c s="3" r="A5" t="s">
        <v>539</v>
      </c>
    </row>
    <row spans="1:3" r="6">
      <c s="4" r="A6" t="s">
        <v>542</v>
      </c>
      <c s="6" r="B6" t="n">
        <v>143918</v>
      </c>
      <c s="6" r="C6" t="n">
        <v>102722</v>
      </c>
    </row>
    <row spans="1:3" r="7">
      <c s="4" r="A7" t="s">
        <v>543</v>
      </c>
    </row>
    <row spans="1:3" r="8">
      <c s="3" r="A8" t="s">
        <v>539</v>
      </c>
    </row>
    <row spans="1:3" r="9">
      <c s="4" r="A9" t="s">
        <v>542</v>
      </c>
      <c s="6" r="C9" t="n">
        <v>717</v>
      </c>
    </row>
    <row spans="1:3" r="10">
      <c s="4" r="A10" t="s">
        <v>46</v>
      </c>
      <c s="6" r="B10" t="n">
        <v>-12568</v>
      </c>
    </row>
    <row spans="1:3" r="11">
      <c s="4" r="A11" t="s">
        <v>544</v>
      </c>
    </row>
    <row spans="1:3" r="12">
      <c s="3" r="A12" t="s">
        <v>539</v>
      </c>
    </row>
    <row spans="1:3" r="13">
      <c s="4" r="A13" t="s">
        <v>542</v>
      </c>
      <c s="6" r="B13" t="n">
        <v>25167</v>
      </c>
      <c s="6" r="C13" t="n">
        <v>20537</v>
      </c>
    </row>
    <row spans="1:3" r="14">
      <c s="4" r="A14" t="s">
        <v>545</v>
      </c>
    </row>
    <row spans="1:3" r="15">
      <c s="3" r="A15" t="s">
        <v>539</v>
      </c>
    </row>
    <row spans="1:3" r="16">
      <c s="4" r="A16" t="s">
        <v>542</v>
      </c>
      <c s="6" r="B16" t="n">
        <v>174</v>
      </c>
      <c s="6" r="C16" t="n">
        <v>174</v>
      </c>
    </row>
    <row spans="1:3" r="17">
      <c s="4" r="A17" t="s">
        <v>546</v>
      </c>
    </row>
    <row spans="1:3" r="18">
      <c s="3" r="A18" t="s">
        <v>539</v>
      </c>
    </row>
    <row spans="1:3" r="19">
      <c s="4" r="A19" t="s">
        <v>542</v>
      </c>
      <c s="6" r="B19" t="n">
        <v>107</v>
      </c>
      <c s="6" r="C19" t="n">
        <v>118</v>
      </c>
    </row>
    <row spans="1:3" r="20">
      <c s="4" r="A20" t="s">
        <v>547</v>
      </c>
    </row>
    <row spans="1:3" r="21">
      <c s="3" r="A21" t="s">
        <v>539</v>
      </c>
    </row>
    <row spans="1:3" r="22">
      <c s="4" r="A22" t="s">
        <v>46</v>
      </c>
      <c s="6" r="C22" t="n">
        <v>-9974</v>
      </c>
    </row>
    <row spans="1:3" r="23">
      <c s="11" r="A23" t="n">
        <v>1</v>
      </c>
    </row>
    <row spans="1:3" r="24">
      <c s="3" r="A24" t="s">
        <v>539</v>
      </c>
    </row>
    <row spans="1:3" r="25">
      <c s="4" r="A25" t="s">
        <v>540</v>
      </c>
      <c s="6" r="B25" t="n">
        <v>25448</v>
      </c>
      <c s="6" r="C25" t="n">
        <v>20829</v>
      </c>
    </row>
    <row spans="1:3" r="26">
      <c s="4" r="A26" t="s">
        <v>548</v>
      </c>
    </row>
    <row spans="1:3" r="27">
      <c s="3" r="A27" t="s">
        <v>539</v>
      </c>
    </row>
    <row spans="1:3" r="28">
      <c s="4" r="A28" t="s">
        <v>542</v>
      </c>
      <c s="6" r="B28" t="n">
        <v>0</v>
      </c>
      <c s="6" r="C28" t="n">
        <v>0</v>
      </c>
    </row>
    <row spans="1:3" r="29">
      <c s="4" r="A29" t="s">
        <v>549</v>
      </c>
    </row>
    <row spans="1:3" r="30">
      <c s="3" r="A30" t="s">
        <v>539</v>
      </c>
    </row>
    <row spans="1:3" r="31">
      <c s="4" r="A31" t="s">
        <v>542</v>
      </c>
      <c s="6" r="C31" t="n">
        <v>0</v>
      </c>
    </row>
    <row spans="1:3" r="32">
      <c s="4" r="A32" t="s">
        <v>46</v>
      </c>
      <c s="6" r="B32" t="n">
        <v>0</v>
      </c>
    </row>
    <row spans="1:3" r="33">
      <c s="4" r="A33" t="s">
        <v>550</v>
      </c>
    </row>
    <row spans="1:3" r="34">
      <c s="3" r="A34" t="s">
        <v>539</v>
      </c>
    </row>
    <row spans="1:3" r="35">
      <c s="4" r="A35" t="s">
        <v>542</v>
      </c>
      <c s="6" r="B35" t="n">
        <v>25167</v>
      </c>
      <c s="6" r="C35" t="n">
        <v>20537</v>
      </c>
    </row>
    <row spans="1:3" r="36">
      <c s="4" r="A36" t="s">
        <v>551</v>
      </c>
    </row>
    <row spans="1:3" r="37">
      <c s="3" r="A37" t="s">
        <v>539</v>
      </c>
    </row>
    <row spans="1:3" r="38">
      <c s="4" r="A38" t="s">
        <v>542</v>
      </c>
      <c s="6" r="B38" t="n">
        <v>174</v>
      </c>
      <c s="6" r="C38" t="n">
        <v>174</v>
      </c>
    </row>
    <row spans="1:3" r="39">
      <c s="4" r="A39" t="s">
        <v>552</v>
      </c>
    </row>
    <row spans="1:3" r="40">
      <c s="3" r="A40" t="s">
        <v>539</v>
      </c>
    </row>
    <row spans="1:3" r="41">
      <c s="4" r="A41" t="s">
        <v>542</v>
      </c>
      <c s="6" r="B41" t="n">
        <v>107</v>
      </c>
      <c s="6" r="C41" t="n">
        <v>118</v>
      </c>
    </row>
    <row spans="1:3" r="42">
      <c s="4" r="A42" t="s">
        <v>553</v>
      </c>
    </row>
    <row spans="1:3" r="43">
      <c s="3" r="A43" t="s">
        <v>539</v>
      </c>
    </row>
    <row spans="1:3" r="44">
      <c s="4" r="A44" t="s">
        <v>46</v>
      </c>
      <c s="6" r="C44" t="n">
        <v>0</v>
      </c>
    </row>
    <row spans="1:3" r="45">
      <c s="11" r="A45" t="n">
        <v>2</v>
      </c>
    </row>
    <row spans="1:3" r="46">
      <c s="3" r="A46" t="s">
        <v>539</v>
      </c>
    </row>
    <row spans="1:3" r="47">
      <c s="4" r="A47" t="s">
        <v>540</v>
      </c>
      <c s="6" r="B47" t="n">
        <v>131350</v>
      </c>
      <c s="6" r="C47" t="n">
        <v>103439</v>
      </c>
    </row>
    <row spans="1:3" r="48">
      <c s="4" r="A48" t="s">
        <v>554</v>
      </c>
    </row>
    <row spans="1:3" r="49">
      <c s="3" r="A49" t="s">
        <v>539</v>
      </c>
    </row>
    <row spans="1:3" r="50">
      <c s="4" r="A50" t="s">
        <v>542</v>
      </c>
      <c s="6" r="B50" t="n">
        <v>143918</v>
      </c>
      <c s="6" r="C50" t="n">
        <v>102722</v>
      </c>
    </row>
    <row spans="1:3" r="51">
      <c s="4" r="A51" t="s">
        <v>555</v>
      </c>
    </row>
    <row spans="1:3" r="52">
      <c s="3" r="A52" t="s">
        <v>539</v>
      </c>
    </row>
    <row spans="1:3" r="53">
      <c s="4" r="A53" t="s">
        <v>542</v>
      </c>
      <c s="6" r="C53" t="n">
        <v>717</v>
      </c>
    </row>
    <row spans="1:3" r="54">
      <c s="4" r="A54" t="s">
        <v>46</v>
      </c>
      <c s="6" r="B54" t="n">
        <v>-12568</v>
      </c>
    </row>
    <row spans="1:3" r="55">
      <c s="4" r="A55" t="s">
        <v>556</v>
      </c>
    </row>
    <row spans="1:3" r="56">
      <c s="3" r="A56" t="s">
        <v>539</v>
      </c>
    </row>
    <row spans="1:3" r="57">
      <c s="4" r="A57" t="s">
        <v>542</v>
      </c>
      <c s="6" r="B57" t="n">
        <v>0</v>
      </c>
      <c s="6" r="C57" t="n">
        <v>0</v>
      </c>
    </row>
    <row spans="1:3" r="58">
      <c s="4" r="A58" t="s">
        <v>557</v>
      </c>
    </row>
    <row spans="1:3" r="59">
      <c s="3" r="A59" t="s">
        <v>539</v>
      </c>
    </row>
    <row spans="1:3" r="60">
      <c s="4" r="A60" t="s">
        <v>542</v>
      </c>
      <c s="6" r="B60" t="n">
        <v>0</v>
      </c>
      <c s="6" r="C60" t="n">
        <v>0</v>
      </c>
    </row>
    <row spans="1:3" r="61">
      <c s="4" r="A61" t="s">
        <v>558</v>
      </c>
    </row>
    <row spans="1:3" r="62">
      <c s="3" r="A62" t="s">
        <v>539</v>
      </c>
    </row>
    <row spans="1:3" r="63">
      <c s="4" r="A63" t="s">
        <v>542</v>
      </c>
      <c s="6" r="B63" t="n">
        <v>0</v>
      </c>
      <c s="6" r="C63" t="n">
        <v>0</v>
      </c>
    </row>
    <row spans="1:3" r="64">
      <c s="4" r="A64" t="s">
        <v>559</v>
      </c>
    </row>
    <row spans="1:3" r="65">
      <c s="3" r="A65" t="s">
        <v>539</v>
      </c>
    </row>
    <row spans="1:3" r="66">
      <c s="4" r="A66" t="s">
        <v>46</v>
      </c>
      <c s="6" r="C66" t="n">
        <v>0</v>
      </c>
    </row>
    <row spans="1:3" r="67">
      <c s="11" r="A67" t="n">
        <v>3</v>
      </c>
    </row>
    <row spans="1:3" r="68">
      <c s="3" r="A68" t="s">
        <v>539</v>
      </c>
    </row>
    <row spans="1:3" r="69">
      <c s="4" r="A69" t="s">
        <v>540</v>
      </c>
      <c s="6" r="B69" t="n">
        <v>0</v>
      </c>
      <c s="6" r="C69" t="n">
        <v>-9974</v>
      </c>
    </row>
    <row spans="1:3" r="70">
      <c s="4" r="A70" t="s">
        <v>560</v>
      </c>
    </row>
    <row spans="1:3" r="71">
      <c s="3" r="A71" t="s">
        <v>539</v>
      </c>
    </row>
    <row spans="1:3" r="72">
      <c s="4" r="A72" t="s">
        <v>542</v>
      </c>
      <c s="6" r="B72" t="n">
        <v>0</v>
      </c>
      <c s="6" r="C72" t="n">
        <v>0</v>
      </c>
    </row>
    <row spans="1:3" r="73">
      <c s="4" r="A73" t="s">
        <v>561</v>
      </c>
    </row>
    <row spans="1:3" r="74">
      <c s="3" r="A74" t="s">
        <v>539</v>
      </c>
    </row>
    <row spans="1:3" r="75">
      <c s="4" r="A75" t="s">
        <v>542</v>
      </c>
      <c s="6" r="C75" t="n">
        <v>0</v>
      </c>
    </row>
    <row spans="1:3" r="76">
      <c s="4" r="A76" t="s">
        <v>46</v>
      </c>
      <c s="6" r="B76" t="n">
        <v>0</v>
      </c>
    </row>
    <row spans="1:3" r="77">
      <c s="4" r="A77" t="s">
        <v>562</v>
      </c>
    </row>
    <row spans="1:3" r="78">
      <c s="3" r="A78" t="s">
        <v>539</v>
      </c>
    </row>
    <row spans="1:3" r="79">
      <c s="4" r="A79" t="s">
        <v>542</v>
      </c>
      <c s="6" r="B79" t="n">
        <v>0</v>
      </c>
      <c s="6" r="C79" t="n">
        <v>0</v>
      </c>
    </row>
    <row spans="1:3" r="80">
      <c s="4" r="A80" t="s">
        <v>563</v>
      </c>
    </row>
    <row spans="1:3" r="81">
      <c s="3" r="A81" t="s">
        <v>539</v>
      </c>
    </row>
    <row spans="1:3" r="82">
      <c s="4" r="A82" t="s">
        <v>542</v>
      </c>
      <c s="6" r="B82" t="n">
        <v>0</v>
      </c>
      <c s="6" r="C82" t="n">
        <v>0</v>
      </c>
    </row>
    <row spans="1:3" r="83">
      <c s="4" r="A83" t="s">
        <v>564</v>
      </c>
    </row>
    <row spans="1:3" r="84">
      <c s="3" r="A84" t="s">
        <v>539</v>
      </c>
    </row>
    <row spans="1:3" r="85">
      <c s="4" r="A85" t="s">
        <v>542</v>
      </c>
      <c s="7" r="B85" t="n">
        <v>0</v>
      </c>
      <c s="6" r="C85" t="n">
        <v>0</v>
      </c>
    </row>
    <row spans="1:3" r="86">
      <c s="4" r="A86" t="s">
        <v>565</v>
      </c>
    </row>
    <row spans="1:3" r="87">
      <c s="3" r="A87" t="s">
        <v>539</v>
      </c>
    </row>
    <row spans="1:3" r="88">
      <c s="4" r="A88" t="s">
        <v>46</v>
      </c>
      <c s="7" r="C88" t="n">
        <v>-997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66</v>
      </c>
      <c s="2" r="B1" t="s">
        <v>1</v>
      </c>
    </row>
    <row spans="1:3" r="2">
      <c s="2" r="B2" t="s">
        <v>2</v>
      </c>
      <c s="2" r="C2" t="s">
        <v>34</v>
      </c>
    </row>
    <row spans="1:3" r="3">
      <c s="3" r="A3" t="s">
        <v>567</v>
      </c>
    </row>
    <row spans="1:3" r="4">
      <c s="4" r="A4" t="s">
        <v>498</v>
      </c>
      <c s="7" r="B4" t="n">
        <v>9974</v>
      </c>
      <c s="7" r="C4" t="n">
        <v>0</v>
      </c>
    </row>
    <row spans="1:3" r="5">
      <c s="4" r="A5" t="s">
        <v>568</v>
      </c>
      <c s="6" r="C5" t="n">
        <v>10540</v>
      </c>
    </row>
    <row spans="1:3" r="6">
      <c s="4" r="A6" t="s">
        <v>569</v>
      </c>
      <c s="6" r="B6" t="n">
        <v>-6722</v>
      </c>
    </row>
    <row spans="1:3" r="7">
      <c s="4" r="A7" t="s">
        <v>570</v>
      </c>
      <c s="6" r="B7" t="n">
        <v>-2063</v>
      </c>
    </row>
    <row spans="1:3" r="8">
      <c s="4" r="A8" t="s">
        <v>571</v>
      </c>
      <c s="6" r="B8" t="n">
        <v>-212</v>
      </c>
      <c s="6" r="C8" t="n">
        <v>-984</v>
      </c>
    </row>
    <row spans="1:3" r="9">
      <c s="4" r="A9" t="s">
        <v>572</v>
      </c>
      <c s="6" r="B9" t="n">
        <v>570</v>
      </c>
      <c s="6" r="C9" t="n">
        <v>418</v>
      </c>
    </row>
    <row spans="1:3" r="10">
      <c s="4" r="A10" t="s">
        <v>573</v>
      </c>
      <c s="6" r="B10" t="n">
        <v>-1547</v>
      </c>
    </row>
    <row spans="1:3" r="11">
      <c s="4" r="A11" t="s">
        <v>501</v>
      </c>
      <c s="7" r="B11" t="n">
        <v>0</v>
      </c>
      <c s="7" r="C11" t="n">
        <v>99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s>
  <sheetData>
    <row spans="1:4" r="1">
      <c s="1" r="A1" t="s">
        <v>574</v>
      </c>
      <c s="2" r="B1" t="s">
        <v>2</v>
      </c>
      <c s="2" r="C1" t="s">
        <v>34</v>
      </c>
    </row>
    <row spans="1:4" r="2">
      <c s="3" r="A2" t="s">
        <v>575</v>
      </c>
    </row>
    <row spans="1:4" r="3">
      <c s="4" r="A3" t="s">
        <v>576</v>
      </c>
      <c s="7" r="B3" t="n">
        <v>121153</v>
      </c>
      <c s="7" r="C3" t="n">
        <v>134908</v>
      </c>
      <c s="4" r="D3" t="s">
        <v>35</v>
      </c>
    </row>
    <row spans="1:4" r="4">
      <c s="3" r="A4" t="s">
        <v>577</v>
      </c>
    </row>
    <row spans="1:4" r="5">
      <c s="4" r="A5" t="s">
        <v>51</v>
      </c>
      <c s="6" r="B5" t="n">
        <v>121996</v>
      </c>
      <c s="6" r="C5" t="n">
        <v>68367</v>
      </c>
      <c s="4" r="D5" t="s">
        <v>35</v>
      </c>
    </row>
    <row spans="1:4" r="6">
      <c s="4" r="A6" t="s">
        <v>578</v>
      </c>
    </row>
    <row spans="1:4" r="7">
      <c s="3" r="A7" t="s">
        <v>575</v>
      </c>
    </row>
    <row spans="1:4" r="8">
      <c s="4" r="A8" t="s">
        <v>576</v>
      </c>
      <c s="6" r="B8" t="n">
        <v>133721</v>
      </c>
      <c s="6" r="C8" t="n">
        <v>134191</v>
      </c>
    </row>
    <row spans="1:4" r="9">
      <c s="4" r="A9" t="s">
        <v>579</v>
      </c>
    </row>
    <row spans="1:4" r="10">
      <c s="3" r="A10" t="s">
        <v>575</v>
      </c>
    </row>
    <row spans="1:4" r="11">
      <c s="4" r="A11" t="s">
        <v>576</v>
      </c>
      <c s="6" r="B11" t="n">
        <v>133721</v>
      </c>
      <c s="6" r="C11" t="n">
        <v>134191</v>
      </c>
    </row>
    <row spans="1:4" r="12">
      <c s="4" r="A12" t="s">
        <v>580</v>
      </c>
    </row>
    <row spans="1:4" r="13">
      <c s="3" r="A13" t="s">
        <v>575</v>
      </c>
    </row>
    <row spans="1:4" r="14">
      <c s="4" r="A14" t="s">
        <v>576</v>
      </c>
      <c s="6" r="B14" t="n">
        <v>133721</v>
      </c>
      <c s="6" r="C14" t="n">
        <v>134191</v>
      </c>
    </row>
    <row spans="1:4" r="15">
      <c s="4" r="A15" t="s">
        <v>581</v>
      </c>
    </row>
    <row spans="1:4" r="16">
      <c s="3" r="A16" t="s">
        <v>577</v>
      </c>
    </row>
    <row spans="1:4" r="17">
      <c s="4" r="A17" t="s">
        <v>175</v>
      </c>
      <c s="6" r="B17" t="n">
        <v>-1064539</v>
      </c>
      <c s="6" r="C17" t="n">
        <v>862281</v>
      </c>
    </row>
    <row spans="1:4" r="18">
      <c s="4" r="A18" t="s">
        <v>582</v>
      </c>
    </row>
    <row spans="1:4" r="19">
      <c s="3" r="A19" t="s">
        <v>577</v>
      </c>
    </row>
    <row spans="1:4" r="20">
      <c s="4" r="A20" t="s">
        <v>175</v>
      </c>
      <c s="6" r="B20" t="n">
        <v>1064539</v>
      </c>
      <c s="6" r="C20" t="n">
        <v>862281</v>
      </c>
    </row>
    <row spans="1:4" r="21">
      <c s="4" r="A21" t="s">
        <v>51</v>
      </c>
      <c s="6" r="B21" t="n">
        <v>122264</v>
      </c>
      <c s="6" r="C21" t="n">
        <v>66440</v>
      </c>
    </row>
    <row spans="1:4" r="22">
      <c s="4" r="A22" t="s">
        <v>49</v>
      </c>
      <c s="6" r="C22" t="n">
        <v>20000</v>
      </c>
    </row>
    <row spans="1:4" r="23">
      <c s="4" r="A23" t="s">
        <v>583</v>
      </c>
    </row>
    <row spans="1:4" r="24">
      <c s="3" r="A24" t="s">
        <v>577</v>
      </c>
    </row>
    <row spans="1:4" r="25">
      <c s="4" r="A25" t="s">
        <v>175</v>
      </c>
      <c s="6" r="B25" t="n">
        <v>1064539</v>
      </c>
      <c s="6" r="C25" t="n">
        <v>862281</v>
      </c>
    </row>
    <row spans="1:4" r="26">
      <c s="4" r="A26" t="s">
        <v>51</v>
      </c>
      <c s="6" r="B26" t="n">
        <v>121996</v>
      </c>
      <c s="6" r="C26" t="n">
        <v>68367</v>
      </c>
    </row>
    <row spans="1:4" r="27">
      <c s="4" r="A27" t="s">
        <v>49</v>
      </c>
      <c s="6" r="C27" t="n">
        <v>20000</v>
      </c>
    </row>
    <row spans="1:4" r="28">
      <c s="4" r="A28" t="s">
        <v>584</v>
      </c>
    </row>
    <row spans="1:4" r="29">
      <c s="3" r="A29" t="s">
        <v>577</v>
      </c>
    </row>
    <row spans="1:4" r="30">
      <c s="4" r="A30" t="s">
        <v>175</v>
      </c>
      <c s="6" r="B30" t="n">
        <v>1064539</v>
      </c>
      <c s="6" r="C30" t="n">
        <v>862281</v>
      </c>
    </row>
    <row spans="1:4" r="31">
      <c s="4" r="A31" t="s">
        <v>51</v>
      </c>
      <c s="7" r="B31" t="n">
        <v>122264</v>
      </c>
      <c s="6" r="C31" t="n">
        <v>66440</v>
      </c>
    </row>
    <row spans="1:4" r="32">
      <c s="4" r="A32" t="s">
        <v>49</v>
      </c>
      <c s="7" r="C32" t="n">
        <v>20000</v>
      </c>
    </row>
    <row spans="1:4" r="33">
      <c r="A33" t="n"/>
    </row>
    <row spans="1:4" r="34">
      <c s="4" r="A34" t="s">
        <v>35</v>
      </c>
      <c s="4" r="B34" t="s">
        <v>64</v>
      </c>
    </row>
  </sheetData>
  <mergeCells count="3">
    <mergeCell ref="C1:D1"/>
    <mergeCell ref="A33:D33"/>
    <mergeCell ref="B34:D3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s>
  <sheetData>
    <row spans="1:4" r="1">
      <c s="1" r="A1" t="s">
        <v>585</v>
      </c>
      <c s="2" r="B1" t="s">
        <v>2</v>
      </c>
      <c s="2" r="C1" t="s">
        <v>34</v>
      </c>
    </row>
    <row spans="1:4" r="2">
      <c s="3" r="A2" t="s">
        <v>586</v>
      </c>
    </row>
    <row spans="1:4" r="3">
      <c s="4" r="A3" t="s">
        <v>587</v>
      </c>
      <c s="7" r="B3" t="n">
        <v>268850</v>
      </c>
      <c s="7" r="C3" t="n">
        <v>228509</v>
      </c>
    </row>
    <row spans="1:4" r="4">
      <c s="4" r="A4" t="s">
        <v>588</v>
      </c>
      <c s="6" r="B4" t="n">
        <v>137500</v>
      </c>
      <c s="6" r="C4" t="n">
        <v>-125070</v>
      </c>
    </row>
    <row spans="1:4" r="5">
      <c s="4" r="A5" t="s">
        <v>589</v>
      </c>
      <c s="6" r="B5" t="n">
        <v>131350</v>
      </c>
      <c s="6" r="C5" t="n">
        <v>103439</v>
      </c>
    </row>
    <row spans="1:4" r="6">
      <c s="4" r="A6" t="s">
        <v>576</v>
      </c>
      <c s="6" r="B6" t="n">
        <v>121153</v>
      </c>
      <c s="6" r="C6" t="n">
        <v>134908</v>
      </c>
      <c s="4" r="D6" t="s">
        <v>35</v>
      </c>
    </row>
    <row spans="1:4" r="7">
      <c s="4" r="A7" t="s">
        <v>175</v>
      </c>
      <c s="6" r="B7" t="n">
        <v>-920621</v>
      </c>
      <c s="6" r="C7" t="n">
        <v>-759559</v>
      </c>
      <c s="4" r="D7" t="s">
        <v>35</v>
      </c>
    </row>
    <row spans="1:4" r="8">
      <c s="4" r="A8" t="s">
        <v>590</v>
      </c>
    </row>
    <row spans="1:4" r="9">
      <c s="3" r="A9" t="s">
        <v>586</v>
      </c>
    </row>
    <row spans="1:4" r="10">
      <c s="4" r="A10" t="s">
        <v>173</v>
      </c>
      <c s="6" r="B10" t="n">
        <v>133721</v>
      </c>
      <c s="6" r="C10" t="n">
        <v>134191</v>
      </c>
    </row>
    <row spans="1:4" r="11">
      <c s="4" r="A11" t="s">
        <v>589</v>
      </c>
      <c s="6" r="B11" t="n">
        <v>-12568</v>
      </c>
      <c s="6" r="C11" t="n">
        <v>717</v>
      </c>
    </row>
    <row spans="1:4" r="12">
      <c s="4" r="A12" t="s">
        <v>581</v>
      </c>
    </row>
    <row spans="1:4" r="13">
      <c s="3" r="A13" t="s">
        <v>586</v>
      </c>
    </row>
    <row spans="1:4" r="14">
      <c s="4" r="A14" t="s">
        <v>175</v>
      </c>
      <c s="6" r="B14" t="n">
        <v>1064539</v>
      </c>
      <c s="6" r="C14" t="n">
        <v>-862281</v>
      </c>
    </row>
    <row spans="1:4" r="15">
      <c s="4" r="A15" t="s">
        <v>589</v>
      </c>
      <c s="6" r="B15" t="n">
        <v>143918</v>
      </c>
      <c s="6" r="C15" t="n">
        <v>102722</v>
      </c>
    </row>
    <row spans="1:4" r="16">
      <c s="4" r="A16" t="s">
        <v>591</v>
      </c>
    </row>
    <row spans="1:4" r="17">
      <c s="3" r="A17" t="s">
        <v>586</v>
      </c>
    </row>
    <row spans="1:4" r="18">
      <c s="4" r="A18" t="s">
        <v>587</v>
      </c>
      <c s="6" r="B18" t="n">
        <v>138140</v>
      </c>
      <c s="6" r="C18" t="n">
        <v>168034</v>
      </c>
    </row>
    <row spans="1:4" r="19">
      <c s="4" r="A19" t="s">
        <v>588</v>
      </c>
      <c s="6" r="B19" t="n">
        <v>-59468</v>
      </c>
      <c s="6" r="C19" t="n">
        <v>-93057</v>
      </c>
    </row>
    <row spans="1:4" r="20">
      <c s="4" r="A20" t="s">
        <v>589</v>
      </c>
      <c s="6" r="B20" t="n">
        <v>78672</v>
      </c>
      <c s="6" r="C20" t="n">
        <v>74977</v>
      </c>
    </row>
    <row spans="1:4" r="21">
      <c s="4" r="A21" t="s">
        <v>592</v>
      </c>
    </row>
    <row spans="1:4" r="22">
      <c s="3" r="A22" t="s">
        <v>586</v>
      </c>
    </row>
    <row spans="1:4" r="23">
      <c s="4" r="A23" t="s">
        <v>587</v>
      </c>
      <c s="6" r="B23" t="n">
        <v>111844</v>
      </c>
      <c s="6" r="C23" t="n">
        <v>44329</v>
      </c>
    </row>
    <row spans="1:4" r="24">
      <c s="4" r="A24" t="s">
        <v>588</v>
      </c>
      <c s="6" r="B24" t="n">
        <v>70429</v>
      </c>
      <c s="6" r="C24" t="n">
        <v>-24420</v>
      </c>
    </row>
    <row spans="1:4" r="25">
      <c s="4" r="A25" t="s">
        <v>589</v>
      </c>
      <c s="6" r="B25" t="n">
        <v>41415</v>
      </c>
      <c s="6" r="C25" t="n">
        <v>19909</v>
      </c>
    </row>
    <row spans="1:4" r="26">
      <c s="4" r="A26" t="s">
        <v>593</v>
      </c>
    </row>
    <row spans="1:4" r="27">
      <c s="3" r="A27" t="s">
        <v>586</v>
      </c>
    </row>
    <row spans="1:4" r="28">
      <c s="4" r="A28" t="s">
        <v>587</v>
      </c>
      <c s="6" r="B28" t="n">
        <v>18866</v>
      </c>
      <c s="6" r="C28" t="n">
        <v>16146</v>
      </c>
    </row>
    <row spans="1:4" r="29">
      <c s="4" r="A29" t="s">
        <v>588</v>
      </c>
      <c s="6" r="B29" t="n">
        <v>-7603</v>
      </c>
      <c s="6" r="C29" t="n">
        <v>-7593</v>
      </c>
    </row>
    <row spans="1:4" r="30">
      <c s="4" r="A30" t="s">
        <v>589</v>
      </c>
      <c s="7" r="B30" t="n">
        <v>11263</v>
      </c>
      <c s="7" r="C30" t="n">
        <v>8553</v>
      </c>
    </row>
    <row spans="1:4" r="31">
      <c r="A31" t="n"/>
    </row>
    <row spans="1:4" r="32">
      <c s="4" r="A32" t="s">
        <v>35</v>
      </c>
      <c s="4" r="B32" t="s">
        <v>64</v>
      </c>
    </row>
  </sheetData>
  <mergeCells count="3">
    <mergeCell ref="C1:D1"/>
    <mergeCell ref="A31:D31"/>
    <mergeCell ref="B32:D3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4</v>
      </c>
      <c s="2" r="B1" t="s">
        <v>2</v>
      </c>
      <c s="2" r="C1" t="s">
        <v>34</v>
      </c>
    </row>
    <row spans="1:3" r="2">
      <c s="4" r="A2" t="s">
        <v>595</v>
      </c>
    </row>
    <row spans="1:3" r="3">
      <c s="3" r="A3" t="s">
        <v>504</v>
      </c>
    </row>
    <row spans="1:3" r="4">
      <c s="4" r="A4" t="s">
        <v>596</v>
      </c>
      <c s="7" r="B4" t="n">
        <v>3217057</v>
      </c>
      <c s="7" r="C4" t="n">
        <v>2690129</v>
      </c>
    </row>
    <row spans="1:3" r="5">
      <c s="4" r="A5" t="s">
        <v>597</v>
      </c>
    </row>
    <row spans="1:3" r="6">
      <c s="3" r="A6" t="s">
        <v>504</v>
      </c>
    </row>
    <row spans="1:3" r="7">
      <c s="4" r="A7" t="s">
        <v>596</v>
      </c>
      <c s="6" r="B7" t="n">
        <v>2931109</v>
      </c>
      <c s="6" r="C7" t="n">
        <v>2679041</v>
      </c>
    </row>
    <row spans="1:3" r="8">
      <c s="4" r="A8" t="s">
        <v>598</v>
      </c>
    </row>
    <row spans="1:3" r="9">
      <c s="3" r="A9" t="s">
        <v>504</v>
      </c>
    </row>
    <row spans="1:3" r="10">
      <c s="4" r="A10" t="s">
        <v>596</v>
      </c>
      <c s="6" r="B10" t="n">
        <v>285640</v>
      </c>
      <c s="6" r="C10" t="n">
        <v>10753</v>
      </c>
    </row>
    <row spans="1:3" r="11">
      <c s="4" r="A11" t="s">
        <v>599</v>
      </c>
    </row>
    <row spans="1:3" r="12">
      <c s="3" r="A12" t="s">
        <v>504</v>
      </c>
    </row>
    <row spans="1:3" r="13">
      <c s="4" r="A13" t="s">
        <v>596</v>
      </c>
      <c s="6" r="B13" t="n">
        <v>308</v>
      </c>
      <c s="6" r="C13" t="n">
        <v>335</v>
      </c>
    </row>
    <row spans="1:3" r="14">
      <c s="4" r="A14" t="s">
        <v>596</v>
      </c>
    </row>
    <row spans="1:3" r="15">
      <c s="3" r="A15" t="s">
        <v>504</v>
      </c>
    </row>
    <row spans="1:3" r="16">
      <c s="4" r="A16" t="s">
        <v>596</v>
      </c>
      <c s="6" r="B16" t="n">
        <v>3247628</v>
      </c>
      <c s="6" r="C16" t="n">
        <v>4021423</v>
      </c>
    </row>
    <row spans="1:3" r="17">
      <c s="4" r="A17" t="s">
        <v>600</v>
      </c>
    </row>
    <row spans="1:3" r="18">
      <c s="3" r="A18" t="s">
        <v>504</v>
      </c>
    </row>
    <row spans="1:3" r="19">
      <c s="4" r="A19" t="s">
        <v>596</v>
      </c>
      <c s="6" r="B19" t="n">
        <v>3106885</v>
      </c>
      <c s="6" r="C19" t="n">
        <v>3147518</v>
      </c>
    </row>
    <row spans="1:3" r="20">
      <c s="4" r="A20" t="s">
        <v>601</v>
      </c>
    </row>
    <row spans="1:3" r="21">
      <c s="3" r="A21" t="s">
        <v>504</v>
      </c>
    </row>
    <row spans="1:3" r="22">
      <c s="4" r="A22" t="s">
        <v>596</v>
      </c>
      <c s="6" r="B22" t="n">
        <v>139465</v>
      </c>
      <c s="6" r="C22" t="n">
        <v>873070</v>
      </c>
    </row>
    <row spans="1:3" r="23">
      <c s="4" r="A23" t="s">
        <v>602</v>
      </c>
    </row>
    <row spans="1:3" r="24">
      <c s="3" r="A24" t="s">
        <v>504</v>
      </c>
    </row>
    <row spans="1:3" r="25">
      <c s="4" r="A25" t="s">
        <v>596</v>
      </c>
      <c s="7" r="B25" t="n">
        <v>1278</v>
      </c>
      <c s="7" r="C25" t="n">
        <v>8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03</v>
      </c>
      <c s="2" r="B1" t="s">
        <v>1</v>
      </c>
    </row>
    <row spans="1:3" r="2">
      <c s="2" r="B2" t="s">
        <v>2</v>
      </c>
      <c s="2" r="C2" t="s">
        <v>34</v>
      </c>
    </row>
    <row spans="1:3" r="3">
      <c s="3" r="A3" t="s">
        <v>504</v>
      </c>
    </row>
    <row spans="1:3" r="4">
      <c s="4" r="A4" t="s">
        <v>604</v>
      </c>
      <c s="7" r="B4" t="n">
        <v>343786</v>
      </c>
      <c s="7" r="C4" t="n">
        <v>290328</v>
      </c>
    </row>
    <row spans="1:3" r="5">
      <c s="4" r="A5" t="s">
        <v>591</v>
      </c>
    </row>
    <row spans="1:3" r="6">
      <c s="3" r="A6" t="s">
        <v>504</v>
      </c>
    </row>
    <row spans="1:3" r="7">
      <c s="4" r="A7" t="s">
        <v>605</v>
      </c>
      <c s="6" r="B7" t="n">
        <v>163315</v>
      </c>
      <c s="6" r="C7" t="n">
        <v>136546</v>
      </c>
    </row>
    <row spans="1:3" r="8">
      <c s="4" r="A8" t="s">
        <v>592</v>
      </c>
    </row>
    <row spans="1:3" r="9">
      <c s="3" r="A9" t="s">
        <v>504</v>
      </c>
    </row>
    <row spans="1:3" r="10">
      <c s="4" r="A10" t="s">
        <v>605</v>
      </c>
      <c s="6" r="B10" t="n">
        <v>151553</v>
      </c>
      <c s="6" r="C10" t="n">
        <v>105174</v>
      </c>
    </row>
    <row spans="1:3" r="11">
      <c s="4" r="A11" t="s">
        <v>593</v>
      </c>
    </row>
    <row spans="1:3" r="12">
      <c s="3" r="A12" t="s">
        <v>504</v>
      </c>
    </row>
    <row spans="1:3" r="13">
      <c s="4" r="A13" t="s">
        <v>605</v>
      </c>
      <c s="7" r="B13" t="n">
        <v>28918</v>
      </c>
      <c s="7" r="C13" t="n">
        <v>486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4"/>
  </cols>
  <sheetData>
    <row spans="1:4" r="1">
      <c s="1" r="A1" t="s">
        <v>606</v>
      </c>
      <c s="2" r="B1" t="s">
        <v>2</v>
      </c>
      <c s="2" r="C1" t="s">
        <v>34</v>
      </c>
    </row>
    <row spans="1:4" r="2">
      <c s="3" r="A2" t="s">
        <v>607</v>
      </c>
    </row>
    <row spans="1:4" r="3">
      <c s="4" r="A3" t="s">
        <v>576</v>
      </c>
      <c s="7" r="B3" t="n">
        <v>121153</v>
      </c>
      <c s="7" r="C3" t="n">
        <v>134908</v>
      </c>
      <c s="4" r="D3" t="s">
        <v>35</v>
      </c>
    </row>
    <row spans="1:4" r="4">
      <c s="4" r="A4" t="s">
        <v>608</v>
      </c>
    </row>
    <row spans="1:4" r="5">
      <c s="3" r="A5" t="s">
        <v>607</v>
      </c>
    </row>
    <row spans="1:4" r="6">
      <c s="4" r="A6" t="s">
        <v>576</v>
      </c>
      <c s="6" r="B6" t="n">
        <v>129042</v>
      </c>
      <c s="6" r="C6" t="n">
        <v>95599</v>
      </c>
    </row>
    <row spans="1:4" r="7">
      <c s="4" r="A7" t="s">
        <v>609</v>
      </c>
    </row>
    <row spans="1:4" r="8">
      <c s="3" r="A8" t="s">
        <v>607</v>
      </c>
    </row>
    <row spans="1:4" r="9">
      <c s="4" r="A9" t="s">
        <v>576</v>
      </c>
      <c s="6" r="B9" t="n">
        <v>4679</v>
      </c>
      <c s="6" r="C9" t="n">
        <v>38592</v>
      </c>
    </row>
    <row spans="1:4" r="10">
      <c s="4" r="A10" t="s">
        <v>610</v>
      </c>
    </row>
    <row spans="1:4" r="11">
      <c s="3" r="A11" t="s">
        <v>607</v>
      </c>
    </row>
    <row spans="1:4" r="12">
      <c s="4" r="A12" t="s">
        <v>576</v>
      </c>
      <c s="7" r="B12" t="n">
        <v>-12568</v>
      </c>
      <c s="7" r="C12" t="n">
        <v>717</v>
      </c>
    </row>
    <row spans="1:4" r="13">
      <c r="A13" t="n"/>
    </row>
    <row spans="1:4" r="14">
      <c s="4" r="A14" t="s">
        <v>35</v>
      </c>
      <c s="4" r="B14" t="s">
        <v>64</v>
      </c>
    </row>
  </sheetData>
  <mergeCells count="3">
    <mergeCell ref="C1:D1"/>
    <mergeCell ref="A13:D13"/>
    <mergeCell ref="B14:D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4"/>
    <col customWidth="1" max="5" min="5" width="4"/>
    <col customWidth="1" max="6" min="6" width="14"/>
    <col customWidth="1" max="7" min="7" width="4"/>
  </cols>
  <sheetData>
    <row spans="1:7" r="1">
      <c s="1" r="A1" t="s">
        <v>163</v>
      </c>
      <c s="2" r="C1" t="s">
        <v>1</v>
      </c>
    </row>
    <row spans="1:7" r="2">
      <c s="2" r="C2" t="s">
        <v>2</v>
      </c>
      <c s="2" r="D2" t="s">
        <v>34</v>
      </c>
      <c s="2" r="F2" t="s">
        <v>78</v>
      </c>
    </row>
    <row spans="1:7" r="3">
      <c s="3" r="A3" t="s">
        <v>164</v>
      </c>
    </row>
    <row spans="1:7" r="4">
      <c s="4" r="A4" t="s">
        <v>149</v>
      </c>
      <c s="7" r="C4" t="n">
        <v>11939</v>
      </c>
      <c s="7" r="D4" t="n">
        <v>26310</v>
      </c>
      <c s="4" r="E4" t="s">
        <v>35</v>
      </c>
      <c s="7" r="F4" t="n">
        <v>28107</v>
      </c>
      <c s="4" r="G4" t="s">
        <v>35</v>
      </c>
    </row>
    <row spans="1:7" r="5">
      <c s="3" r="A5" t="s">
        <v>165</v>
      </c>
    </row>
    <row spans="1:7" r="6">
      <c s="4" r="A6" t="s">
        <v>166</v>
      </c>
      <c s="6" r="C6" t="n">
        <v>2432</v>
      </c>
      <c s="6" r="D6" t="n">
        <v>-1618</v>
      </c>
      <c s="4" r="E6" t="s">
        <v>35</v>
      </c>
      <c s="6" r="F6" t="n">
        <v>3641</v>
      </c>
      <c s="4" r="G6" t="s">
        <v>35</v>
      </c>
    </row>
    <row spans="1:7" r="7">
      <c s="4" r="A7" t="s">
        <v>95</v>
      </c>
      <c s="6" r="C7" t="n">
        <v>27661</v>
      </c>
      <c s="6" r="D7" t="n">
        <v>14690</v>
      </c>
      <c s="4" r="E7" t="s">
        <v>35</v>
      </c>
      <c s="6" r="F7" t="n">
        <v>11189</v>
      </c>
      <c s="4" r="G7" t="s">
        <v>35</v>
      </c>
    </row>
    <row spans="1:7" r="8">
      <c s="4" r="A8" t="s">
        <v>167</v>
      </c>
      <c s="6" r="C8" t="n">
        <v>26827</v>
      </c>
      <c s="6" r="D8" t="n">
        <v>1162</v>
      </c>
      <c s="4" r="E8" t="s">
        <v>35</v>
      </c>
      <c s="6" r="F8" t="n">
        <v>1163</v>
      </c>
      <c s="4" r="G8" t="s">
        <v>35</v>
      </c>
    </row>
    <row spans="1:7" r="9">
      <c s="4" r="A9" t="s">
        <v>168</v>
      </c>
      <c s="6" r="C9" t="n">
        <v>-12355</v>
      </c>
      <c s="6" r="D9" t="n">
        <v>5108</v>
      </c>
      <c s="4" r="E9" t="s">
        <v>35</v>
      </c>
      <c s="6" r="F9" t="n">
        <v>-5431</v>
      </c>
      <c s="4" r="G9" t="s">
        <v>35</v>
      </c>
    </row>
    <row spans="1:7" r="10">
      <c s="4" r="A10" t="s">
        <v>169</v>
      </c>
      <c s="6" r="C10" t="n">
        <v>354</v>
      </c>
      <c s="6" r="D10" t="n">
        <v>354</v>
      </c>
      <c s="4" r="E10" t="s">
        <v>35</v>
      </c>
      <c s="6" r="F10" t="n">
        <v>0</v>
      </c>
      <c s="4" r="G10" t="s">
        <v>35</v>
      </c>
    </row>
    <row spans="1:7" r="11">
      <c s="4" r="A11" t="s">
        <v>98</v>
      </c>
      <c s="6" r="C11" t="n">
        <v>7462</v>
      </c>
      <c s="6" r="D11" t="n">
        <v>3699</v>
      </c>
      <c s="4" r="E11" t="s">
        <v>35</v>
      </c>
      <c s="6" r="F11" t="n">
        <v>1501</v>
      </c>
      <c s="4" r="G11" t="s">
        <v>35</v>
      </c>
    </row>
    <row spans="1:7" r="12">
      <c s="4" r="A12" t="s">
        <v>102</v>
      </c>
      <c s="6" r="C12" t="n">
        <v>0</v>
      </c>
      <c s="6" r="D12" t="n">
        <v>50</v>
      </c>
      <c s="4" r="E12" t="s">
        <v>35</v>
      </c>
      <c s="6" r="F12" t="n">
        <v>450</v>
      </c>
      <c s="4" r="G12" t="s">
        <v>35</v>
      </c>
    </row>
    <row spans="1:7" r="13">
      <c s="4" r="A13" t="s">
        <v>170</v>
      </c>
      <c s="6" r="C13" t="n">
        <v>3624</v>
      </c>
      <c s="6" r="D13" t="n">
        <v>2150</v>
      </c>
      <c s="4" r="E13" t="s">
        <v>35</v>
      </c>
      <c s="6" r="F13" t="n">
        <v>175</v>
      </c>
      <c s="4" r="G13" t="s">
        <v>35</v>
      </c>
    </row>
    <row spans="1:7" r="14">
      <c s="4" r="A14" t="s">
        <v>106</v>
      </c>
      <c s="6" r="C14" t="n">
        <v>0</v>
      </c>
      <c s="6" r="D14" t="n">
        <v>0</v>
      </c>
      <c s="4" r="E14" t="s">
        <v>35</v>
      </c>
      <c s="6" r="F14" t="n">
        <v>2000</v>
      </c>
      <c s="4" r="G14" t="s">
        <v>35</v>
      </c>
    </row>
    <row spans="1:7" r="15">
      <c s="4" r="A15" t="s">
        <v>142</v>
      </c>
      <c s="6" r="C15" t="n">
        <v>3680</v>
      </c>
      <c s="6" r="D15" t="n">
        <v>3452</v>
      </c>
      <c s="4" r="E15" t="s">
        <v>35</v>
      </c>
      <c s="6" r="F15" t="n">
        <v>2975</v>
      </c>
      <c s="4" r="G15" t="s">
        <v>35</v>
      </c>
    </row>
    <row spans="1:7" r="16">
      <c s="4" r="A16" t="s">
        <v>171</v>
      </c>
      <c s="6" r="C16" t="n">
        <v>-6722</v>
      </c>
      <c s="6" r="D16" t="n">
        <v>0</v>
      </c>
      <c s="4" r="E16" t="s">
        <v>35</v>
      </c>
      <c s="6" r="F16" t="n">
        <v>0</v>
      </c>
      <c s="4" r="G16" t="s">
        <v>35</v>
      </c>
    </row>
    <row spans="1:7" r="17">
      <c s="3" r="A17" t="s">
        <v>172</v>
      </c>
    </row>
    <row spans="1:7" r="18">
      <c s="4" r="A18" t="s">
        <v>38</v>
      </c>
      <c s="6" r="C18" t="n">
        <v>101325</v>
      </c>
      <c s="6" r="D18" t="n">
        <v>-9260</v>
      </c>
      <c s="4" r="E18" t="s">
        <v>35</v>
      </c>
      <c s="6" r="F18" t="n">
        <v>-74769</v>
      </c>
      <c s="4" r="G18" t="s">
        <v>35</v>
      </c>
    </row>
    <row spans="1:7" r="19">
      <c s="4" r="A19" t="s">
        <v>173</v>
      </c>
      <c s="6" r="C19" t="n">
        <v>45576</v>
      </c>
      <c s="6" r="D19" t="n">
        <v>94933</v>
      </c>
      <c s="4" r="E19" t="s">
        <v>35</v>
      </c>
      <c s="6" r="F19" t="n">
        <v>-78556</v>
      </c>
      <c s="4" r="G19" t="s">
        <v>35</v>
      </c>
    </row>
    <row spans="1:7" r="20">
      <c s="4" r="A20" t="s">
        <v>40</v>
      </c>
      <c s="6" r="C20" t="n">
        <v>-1445</v>
      </c>
      <c s="6" r="D20" t="n">
        <v>2730</v>
      </c>
      <c s="4" r="E20" t="s">
        <v>35</v>
      </c>
      <c s="6" r="F20" t="n">
        <v>318</v>
      </c>
      <c s="4" r="G20" t="s">
        <v>35</v>
      </c>
    </row>
    <row spans="1:7" r="21">
      <c s="4" r="A21" t="s">
        <v>174</v>
      </c>
      <c s="6" r="C21" t="n">
        <v>-6229</v>
      </c>
      <c s="6" r="D21" t="n">
        <v>-8495</v>
      </c>
      <c s="4" r="E21" t="s">
        <v>35</v>
      </c>
      <c s="6" r="F21" t="n">
        <v>-1075</v>
      </c>
      <c s="4" r="G21" t="s">
        <v>35</v>
      </c>
    </row>
    <row spans="1:7" r="22">
      <c s="4" r="A22" t="s">
        <v>175</v>
      </c>
      <c s="6" r="C22" t="n">
        <v>-101325</v>
      </c>
      <c s="6" r="D22" t="n">
        <v>9260</v>
      </c>
      <c s="4" r="E22" t="s">
        <v>35</v>
      </c>
      <c s="6" r="F22" t="n">
        <v>74769</v>
      </c>
      <c s="4" r="G22" t="s">
        <v>35</v>
      </c>
    </row>
    <row spans="1:7" r="23">
      <c s="4" r="A23" t="s">
        <v>48</v>
      </c>
      <c s="6" r="C23" t="n">
        <v>-7454</v>
      </c>
      <c s="6" r="D23" t="n">
        <v>4497</v>
      </c>
      <c s="4" r="E23" t="s">
        <v>35</v>
      </c>
      <c s="6" r="F23" t="n">
        <v>6375</v>
      </c>
      <c s="4" r="G23" t="s">
        <v>35</v>
      </c>
    </row>
    <row spans="1:7" r="24">
      <c s="4" r="A24" t="s">
        <v>49</v>
      </c>
      <c s="6" r="C24" t="n">
        <v>-18748</v>
      </c>
      <c s="6" r="D24" t="n">
        <v>-2422</v>
      </c>
      <c s="4" r="E24" t="s">
        <v>35</v>
      </c>
      <c s="6" r="F24" t="n">
        <v>7867</v>
      </c>
      <c s="4" r="G24" t="s">
        <v>35</v>
      </c>
    </row>
    <row spans="1:7" r="25">
      <c s="4" r="A25" t="s">
        <v>50</v>
      </c>
      <c s="6" r="C25" t="n">
        <v>611</v>
      </c>
      <c s="6" r="D25" t="n">
        <v>-9812</v>
      </c>
      <c s="4" r="E25" t="s">
        <v>35</v>
      </c>
      <c s="6" r="F25" t="n">
        <v>4414</v>
      </c>
      <c s="4" r="G25" t="s">
        <v>35</v>
      </c>
    </row>
    <row spans="1:7" r="26">
      <c s="4" r="A26" t="s">
        <v>176</v>
      </c>
      <c s="6" r="C26" t="n">
        <v>77213</v>
      </c>
      <c s="6" r="D26" t="n">
        <v>136788</v>
      </c>
      <c s="4" r="E26" t="s">
        <v>35</v>
      </c>
      <c s="6" r="F26" t="n">
        <v>-18887</v>
      </c>
      <c s="4" r="G26" t="s">
        <v>35</v>
      </c>
    </row>
    <row spans="1:7" r="27">
      <c s="3" r="A27" t="s">
        <v>177</v>
      </c>
    </row>
    <row spans="1:7" r="28">
      <c s="4" r="A28" t="s">
        <v>178</v>
      </c>
      <c s="6" r="C28" t="n">
        <v>-19676</v>
      </c>
      <c s="6" r="D28" t="n">
        <v>-8759</v>
      </c>
      <c s="4" r="E28" t="s">
        <v>35</v>
      </c>
      <c s="6" r="F28" t="n">
        <v>-6187</v>
      </c>
      <c s="4" r="G28" t="s">
        <v>35</v>
      </c>
    </row>
    <row spans="1:7" r="29">
      <c s="4" r="A29" t="s">
        <v>179</v>
      </c>
      <c s="6" r="C29" t="n">
        <v>0</v>
      </c>
      <c s="6" r="D29" t="n">
        <v>614</v>
      </c>
      <c s="4" r="E29" t="s">
        <v>35</v>
      </c>
      <c s="6" r="F29" t="n">
        <v>599</v>
      </c>
      <c s="4" r="G29" t="s">
        <v>35</v>
      </c>
    </row>
    <row spans="1:7" r="30">
      <c s="4" r="A30" t="s">
        <v>180</v>
      </c>
      <c s="6" r="C30" t="n">
        <v>0</v>
      </c>
      <c s="6" r="D30" t="n">
        <v>-12400</v>
      </c>
      <c s="4" r="E30" t="s">
        <v>35</v>
      </c>
      <c s="6" r="F30" t="n">
        <v>0</v>
      </c>
      <c s="4" r="G30" t="s">
        <v>35</v>
      </c>
    </row>
    <row spans="1:7" r="31">
      <c s="4" r="A31" t="s">
        <v>181</v>
      </c>
      <c s="6" r="C31" t="n">
        <v>-3258</v>
      </c>
      <c s="6" r="D31" t="n">
        <v>-14918</v>
      </c>
      <c s="4" r="E31" t="s">
        <v>35</v>
      </c>
      <c s="6" r="F31" t="n">
        <v>-4219</v>
      </c>
      <c s="4" r="G31" t="s">
        <v>35</v>
      </c>
    </row>
    <row spans="1:7" r="32">
      <c s="4" r="A32" t="s">
        <v>182</v>
      </c>
      <c s="6" r="C32" t="n">
        <v>7612</v>
      </c>
      <c s="6" r="D32" t="n">
        <v>0</v>
      </c>
      <c s="4" r="E32" t="s">
        <v>35</v>
      </c>
      <c s="6" r="F32" t="n">
        <v>0</v>
      </c>
      <c s="4" r="G32" t="s">
        <v>35</v>
      </c>
    </row>
    <row spans="1:7" r="33">
      <c s="4" r="A33" t="s">
        <v>183</v>
      </c>
      <c s="6" r="C33" t="n">
        <v>-759</v>
      </c>
      <c s="6" r="D33" t="n">
        <v>0</v>
      </c>
      <c s="4" r="E33" t="s">
        <v>35</v>
      </c>
      <c s="6" r="F33" t="n">
        <v>0</v>
      </c>
      <c s="4" r="G33" t="s">
        <v>35</v>
      </c>
    </row>
    <row spans="1:7" r="34">
      <c s="4" r="A34" t="s">
        <v>184</v>
      </c>
      <c s="6" r="C34" t="n">
        <v>-16081</v>
      </c>
      <c s="6" r="D34" t="n">
        <v>-35463</v>
      </c>
      <c s="4" r="E34" t="s">
        <v>35</v>
      </c>
      <c s="6" r="F34" t="n">
        <v>-9807</v>
      </c>
      <c s="4" r="G34" t="s">
        <v>35</v>
      </c>
    </row>
    <row spans="1:7" r="35">
      <c s="3" r="A35" t="s">
        <v>185</v>
      </c>
    </row>
    <row spans="1:7" r="36">
      <c s="4" r="A36" t="s">
        <v>186</v>
      </c>
      <c s="6" r="C36" t="n">
        <v>-13893</v>
      </c>
      <c s="6" r="D36" t="n">
        <v>0</v>
      </c>
      <c s="4" r="E36" t="s">
        <v>35</v>
      </c>
      <c s="6" r="F36" t="n">
        <v>-2419</v>
      </c>
      <c s="4" r="G36" t="s">
        <v>35</v>
      </c>
    </row>
    <row spans="1:7" r="37">
      <c s="4" r="A37" t="s">
        <v>187</v>
      </c>
      <c s="6" r="C37" t="n">
        <v>0</v>
      </c>
      <c s="6" r="D37" t="n">
        <v>0</v>
      </c>
      <c s="4" r="E37" t="s">
        <v>35</v>
      </c>
      <c s="6" r="F37" t="n">
        <v>77900</v>
      </c>
      <c s="4" r="G37" t="s">
        <v>35</v>
      </c>
    </row>
    <row spans="1:7" r="38">
      <c s="4" r="A38" t="s">
        <v>188</v>
      </c>
      <c s="6" r="C38" t="n">
        <v>0</v>
      </c>
      <c s="6" r="D38" t="n">
        <v>0</v>
      </c>
      <c s="4" r="E38" t="s">
        <v>35</v>
      </c>
      <c s="6" r="F38" t="n">
        <v>-31200</v>
      </c>
      <c s="4" r="G38" t="s">
        <v>35</v>
      </c>
    </row>
    <row spans="1:7" r="39">
      <c s="4" r="A39" t="s">
        <v>189</v>
      </c>
      <c s="6" r="C39" t="n">
        <v>2386</v>
      </c>
      <c s="6" r="D39" t="n">
        <v>2087</v>
      </c>
      <c s="4" r="E39" t="s">
        <v>35</v>
      </c>
      <c s="6" r="F39" t="n">
        <v>2539</v>
      </c>
      <c s="4" r="G39" t="s">
        <v>35</v>
      </c>
    </row>
    <row spans="1:7" r="40">
      <c s="4" r="A40" t="s">
        <v>190</v>
      </c>
      <c s="6" r="C40" t="n">
        <v>789</v>
      </c>
      <c s="6" r="D40" t="n">
        <v>740</v>
      </c>
      <c s="4" r="E40" t="s">
        <v>35</v>
      </c>
      <c s="6" r="F40" t="n">
        <v>302</v>
      </c>
      <c s="4" r="G40" t="s">
        <v>35</v>
      </c>
    </row>
    <row spans="1:7" r="41">
      <c s="4" r="A41" t="s">
        <v>191</v>
      </c>
      <c s="6" r="C41" t="n">
        <v>-5088</v>
      </c>
      <c s="6" r="D41" t="n">
        <v>-1251</v>
      </c>
      <c s="4" r="E41" t="s">
        <v>35</v>
      </c>
      <c s="6" r="F41" t="n">
        <v>-7189</v>
      </c>
      <c s="4" r="G41" t="s">
        <v>35</v>
      </c>
    </row>
    <row spans="1:7" r="42">
      <c s="4" r="A42" t="s">
        <v>192</v>
      </c>
      <c s="6" r="C42" t="n">
        <v>1140</v>
      </c>
      <c s="6" r="D42" t="n">
        <v>1221</v>
      </c>
      <c s="4" r="E42" t="s">
        <v>35</v>
      </c>
      <c s="6" r="F42" t="n">
        <v>1026</v>
      </c>
      <c s="4" r="G42" t="s">
        <v>35</v>
      </c>
    </row>
    <row spans="1:7" r="43">
      <c s="4" r="A43" t="s">
        <v>193</v>
      </c>
      <c s="6" r="C43" t="n">
        <v>-9530</v>
      </c>
      <c s="6" r="D43" t="n">
        <v>-8139</v>
      </c>
      <c s="4" r="E43" t="s">
        <v>35</v>
      </c>
      <c s="6" r="F43" t="n">
        <v>-7326</v>
      </c>
      <c s="4" r="G43" t="s">
        <v>35</v>
      </c>
    </row>
    <row spans="1:7" r="44">
      <c s="4" r="A44" t="s">
        <v>194</v>
      </c>
      <c s="6" r="C44" t="n">
        <v>-1644</v>
      </c>
      <c s="6" r="D44" t="n">
        <v>-596</v>
      </c>
      <c s="4" r="E44" t="s">
        <v>35</v>
      </c>
      <c s="6" r="F44" t="n">
        <v>0</v>
      </c>
      <c s="4" r="G44" t="s">
        <v>35</v>
      </c>
    </row>
    <row spans="1:7" r="45">
      <c s="4" r="A45" t="s">
        <v>195</v>
      </c>
      <c s="6" r="C45" t="n">
        <v>-25840</v>
      </c>
      <c s="6" r="D45" t="n">
        <v>-5938</v>
      </c>
      <c s="4" r="E45" t="s">
        <v>35</v>
      </c>
      <c s="6" r="F45" t="n">
        <v>33633</v>
      </c>
      <c s="4" r="G45" t="s">
        <v>35</v>
      </c>
    </row>
    <row spans="1:7" r="46">
      <c s="4" r="A46" t="s">
        <v>196</v>
      </c>
      <c s="6" r="C46" t="n">
        <v>-2755</v>
      </c>
      <c s="6" r="D46" t="n">
        <v>4093</v>
      </c>
      <c s="4" r="E46" t="s">
        <v>35</v>
      </c>
      <c s="6" r="F46" t="n">
        <v>-1888</v>
      </c>
      <c s="4" r="G46" t="s">
        <v>35</v>
      </c>
    </row>
    <row spans="1:7" r="47">
      <c s="4" r="A47" t="s">
        <v>197</v>
      </c>
      <c s="6" r="C47" t="n">
        <v>32537</v>
      </c>
      <c s="6" r="D47" t="n">
        <v>99480</v>
      </c>
      <c s="4" r="E47" t="s">
        <v>35</v>
      </c>
      <c s="6" r="F47" t="n">
        <v>3051</v>
      </c>
      <c s="4" r="G47" t="s">
        <v>35</v>
      </c>
    </row>
    <row spans="1:7" r="48">
      <c s="4" r="A48" t="s">
        <v>198</v>
      </c>
      <c s="4" r="B48" t="s">
        <v>35</v>
      </c>
      <c s="6" r="C48" t="n">
        <v>139351</v>
      </c>
      <c s="6" r="D48" t="n">
        <v>39871</v>
      </c>
      <c s="6" r="F48" t="n">
        <v>36820</v>
      </c>
    </row>
    <row spans="1:7" r="49">
      <c s="4" r="A49" t="s">
        <v>199</v>
      </c>
      <c s="6" r="C49" t="n">
        <v>171888</v>
      </c>
      <c s="6" r="D49" t="n">
        <v>139351</v>
      </c>
      <c s="4" r="E49" t="s">
        <v>35</v>
      </c>
      <c s="6" r="F49" t="n">
        <v>39871</v>
      </c>
      <c s="4" r="G49" t="s">
        <v>35</v>
      </c>
    </row>
    <row spans="1:7" r="50">
      <c s="3" r="A50" t="s">
        <v>200</v>
      </c>
    </row>
    <row spans="1:7" r="51">
      <c s="4" r="A51" t="s">
        <v>201</v>
      </c>
      <c s="6" r="C51" t="n">
        <v>-5065</v>
      </c>
      <c s="6" r="D51" t="n">
        <v>-3373</v>
      </c>
      <c s="4" r="E51" t="s">
        <v>35</v>
      </c>
      <c s="6" r="F51" t="n">
        <v>-655</v>
      </c>
      <c s="4" r="G51" t="s">
        <v>35</v>
      </c>
    </row>
    <row spans="1:7" r="52">
      <c s="4" r="A52" t="s">
        <v>202</v>
      </c>
      <c s="6" r="C52" t="n">
        <v>-9861</v>
      </c>
      <c s="6" r="D52" t="n">
        <v>-13151</v>
      </c>
      <c s="4" r="E52" t="s">
        <v>35</v>
      </c>
      <c s="6" r="F52" t="n">
        <v>-8376</v>
      </c>
      <c s="4" r="G52" t="s">
        <v>35</v>
      </c>
    </row>
    <row spans="1:7" r="53">
      <c s="4" r="A53" t="s">
        <v>203</v>
      </c>
      <c s="6" r="C53" t="n">
        <v>0</v>
      </c>
      <c s="6" r="D53" t="n">
        <v>701</v>
      </c>
      <c s="4" r="E53" t="s">
        <v>35</v>
      </c>
      <c s="6" r="F53" t="n">
        <v>0</v>
      </c>
      <c s="4" r="G53" t="s">
        <v>35</v>
      </c>
    </row>
    <row spans="1:7" r="54">
      <c s="4" r="A54" t="s">
        <v>204</v>
      </c>
      <c s="6" r="C54" t="n">
        <v>65000</v>
      </c>
      <c s="6" r="D54" t="n">
        <v>0</v>
      </c>
      <c s="4" r="E54" t="s">
        <v>35</v>
      </c>
      <c s="6" r="F54" t="n">
        <v>0</v>
      </c>
      <c s="4" r="G54" t="s">
        <v>35</v>
      </c>
    </row>
    <row spans="1:7" r="55">
      <c s="4" r="A55" t="s">
        <v>205</v>
      </c>
      <c s="6" r="C55" t="n">
        <v>-3840</v>
      </c>
      <c s="6" r="D55" t="n">
        <v>0</v>
      </c>
      <c s="4" r="E55" t="s">
        <v>35</v>
      </c>
      <c s="6" r="F55" t="n">
        <v>-4308</v>
      </c>
      <c s="4" r="G55" t="s">
        <v>35</v>
      </c>
    </row>
    <row spans="1:7" r="56">
      <c s="4" r="A56" t="s">
        <v>206</v>
      </c>
      <c s="6" r="C56" t="n">
        <v>0</v>
      </c>
      <c s="6" r="D56" t="n">
        <v>0</v>
      </c>
      <c s="4" r="E56" t="s">
        <v>35</v>
      </c>
      <c s="6" r="F56" t="n">
        <v>33200</v>
      </c>
      <c s="4" r="G56" t="s">
        <v>35</v>
      </c>
    </row>
    <row spans="1:7" r="57">
      <c s="4" r="A57" t="s">
        <v>207</v>
      </c>
      <c s="6" r="C57" t="n">
        <v>45100</v>
      </c>
      <c s="6" r="D57" t="n">
        <v>6493</v>
      </c>
      <c s="4" r="E57" t="s">
        <v>35</v>
      </c>
      <c s="6" r="F57" t="n">
        <v>34771</v>
      </c>
      <c s="4" r="G57" t="s">
        <v>35</v>
      </c>
    </row>
    <row spans="1:7" r="58">
      <c s="4" r="A58" t="s">
        <v>147</v>
      </c>
      <c s="7" r="C58" t="n">
        <v>308</v>
      </c>
      <c s="7" r="D58" t="n">
        <v>-2107</v>
      </c>
      <c s="4" r="E58" t="s">
        <v>35</v>
      </c>
      <c s="7" r="F58" t="n">
        <v>0</v>
      </c>
      <c s="4" r="G58" t="s">
        <v>35</v>
      </c>
    </row>
    <row spans="1:7" r="59">
      <c r="A59" t="n"/>
    </row>
    <row spans="1:7" r="60">
      <c s="4" r="A60" t="s">
        <v>35</v>
      </c>
      <c s="4" r="B60" t="s">
        <v>64</v>
      </c>
    </row>
  </sheetData>
  <mergeCells count="6">
    <mergeCell ref="A1:B2"/>
    <mergeCell ref="C1:G1"/>
    <mergeCell ref="D2:E2"/>
    <mergeCell ref="F2:G2"/>
    <mergeCell ref="A59:F59"/>
    <mergeCell ref="B60:F60"/>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4"/>
    <col customWidth="1" max="5" min="5" width="14"/>
    <col customWidth="1" max="6" min="6" width="4"/>
  </cols>
  <sheetData>
    <row spans="1:6" r="1">
      <c s="1" r="A1" t="s">
        <v>611</v>
      </c>
      <c s="2" r="B1" t="s">
        <v>1</v>
      </c>
    </row>
    <row spans="1:6" r="2">
      <c s="2" r="B2" t="s">
        <v>2</v>
      </c>
      <c s="2" r="C2" t="s">
        <v>34</v>
      </c>
      <c s="2" r="E2" t="s">
        <v>78</v>
      </c>
      <c s="2" r="F2" t="s">
        <v>35</v>
      </c>
    </row>
    <row spans="1:6" r="3">
      <c s="3" r="A3" t="s">
        <v>492</v>
      </c>
      <c r="E3" t="n"/>
    </row>
    <row spans="1:6" r="4">
      <c s="4" r="A4" t="s">
        <v>612</v>
      </c>
      <c s="7" r="B4" t="n">
        <v>75117</v>
      </c>
      <c s="7" r="C4" t="n">
        <v>50340</v>
      </c>
      <c r="E4" t="n"/>
    </row>
    <row spans="1:6" r="5">
      <c s="4" r="A5" t="s">
        <v>613</v>
      </c>
      <c s="6" r="B5" t="n">
        <v>-44750</v>
      </c>
      <c s="6" r="C5" t="n">
        <v>-31544</v>
      </c>
      <c s="4" r="D5" t="s">
        <v>35</v>
      </c>
      <c r="E5" t="n"/>
    </row>
    <row spans="1:6" r="6">
      <c s="4" r="A6" t="s">
        <v>614</v>
      </c>
      <c s="6" r="B6" t="n">
        <v>30367</v>
      </c>
      <c s="6" r="C6" t="n">
        <v>18796</v>
      </c>
      <c s="4" r="D6" t="s">
        <v>35</v>
      </c>
      <c r="E6" t="n"/>
    </row>
    <row spans="1:6" r="7">
      <c s="4" r="A7" t="s">
        <v>615</v>
      </c>
      <c s="6" r="B7" t="n">
        <v>11111</v>
      </c>
      <c s="6" r="C7" t="n">
        <v>6610</v>
      </c>
      <c s="4" r="D7" t="s">
        <v>35</v>
      </c>
      <c s="7" r="E7" t="n">
        <v>8283</v>
      </c>
    </row>
    <row spans="1:6" r="8">
      <c s="4" r="A8" t="s">
        <v>616</v>
      </c>
      <c s="6" r="B8" t="n">
        <v>5400</v>
      </c>
      <c s="6" r="C8" t="n">
        <v>1200</v>
      </c>
      <c r="E8" t="n"/>
    </row>
    <row spans="1:6" r="9">
      <c s="4" r="A9" t="s">
        <v>617</v>
      </c>
      <c r="E9" t="n"/>
    </row>
    <row spans="1:6" r="10">
      <c s="3" r="A10" t="s">
        <v>492</v>
      </c>
      <c r="E10" t="n"/>
    </row>
    <row spans="1:6" r="11">
      <c s="4" r="A11" t="s">
        <v>612</v>
      </c>
      <c s="6" r="B11" t="n">
        <v>44194</v>
      </c>
      <c s="6" r="C11" t="n">
        <v>30351</v>
      </c>
      <c r="E11" t="n"/>
    </row>
    <row spans="1:6" r="12">
      <c s="4" r="A12" t="s">
        <v>618</v>
      </c>
      <c r="E12" t="n"/>
    </row>
    <row spans="1:6" r="13">
      <c s="3" r="A13" t="s">
        <v>492</v>
      </c>
      <c r="E13" t="n"/>
    </row>
    <row spans="1:6" r="14">
      <c s="4" r="A14" t="s">
        <v>612</v>
      </c>
      <c s="6" r="B14" t="n">
        <v>14300</v>
      </c>
      <c s="6" r="C14" t="n">
        <v>8516</v>
      </c>
      <c r="E14" t="n"/>
    </row>
    <row spans="1:6" r="15">
      <c s="4" r="A15" t="s">
        <v>619</v>
      </c>
      <c r="E15" t="n"/>
    </row>
    <row spans="1:6" r="16">
      <c s="3" r="A16" t="s">
        <v>492</v>
      </c>
      <c r="E16" t="n"/>
    </row>
    <row spans="1:6" r="17">
      <c s="4" r="A17" t="s">
        <v>612</v>
      </c>
      <c s="6" r="B17" t="n">
        <v>11200</v>
      </c>
      <c s="6" r="C17" t="n">
        <v>6719</v>
      </c>
      <c r="E17" t="n"/>
    </row>
    <row spans="1:6" r="18">
      <c s="4" r="A18" t="s">
        <v>620</v>
      </c>
      <c r="E18" t="n"/>
    </row>
    <row spans="1:6" r="19">
      <c s="3" r="A19" t="s">
        <v>492</v>
      </c>
      <c r="E19" t="n"/>
    </row>
    <row spans="1:6" r="20">
      <c s="4" r="A20" t="s">
        <v>612</v>
      </c>
      <c s="6" r="B20" t="n">
        <v>881</v>
      </c>
      <c s="6" r="C20" t="n">
        <v>719</v>
      </c>
      <c r="E20" t="n"/>
    </row>
    <row spans="1:6" r="21">
      <c s="4" r="A21" t="s">
        <v>621</v>
      </c>
      <c r="E21" t="n"/>
    </row>
    <row spans="1:6" r="22">
      <c s="3" r="A22" t="s">
        <v>492</v>
      </c>
      <c r="E22" t="n"/>
    </row>
    <row spans="1:6" r="23">
      <c s="4" r="A23" t="s">
        <v>612</v>
      </c>
      <c s="6" r="B23" t="n">
        <v>2113</v>
      </c>
      <c s="6" r="C23" t="n">
        <v>2345</v>
      </c>
      <c r="E23" t="n"/>
    </row>
    <row spans="1:6" r="24">
      <c s="4" r="A24" t="s">
        <v>622</v>
      </c>
      <c r="E24" t="n"/>
    </row>
    <row spans="1:6" r="25">
      <c s="3" r="A25" t="s">
        <v>492</v>
      </c>
      <c r="E25" t="n"/>
    </row>
    <row spans="1:6" r="26">
      <c s="4" r="A26" t="s">
        <v>612</v>
      </c>
      <c s="6" r="B26" t="n">
        <v>1761</v>
      </c>
      <c s="6" r="C26" t="n">
        <v>1044</v>
      </c>
      <c r="E26" t="n"/>
    </row>
    <row spans="1:6" r="27">
      <c s="4" r="A27" t="s">
        <v>623</v>
      </c>
      <c r="E27" t="n"/>
    </row>
    <row spans="1:6" r="28">
      <c s="3" r="A28" t="s">
        <v>492</v>
      </c>
      <c r="E28" t="n"/>
    </row>
    <row spans="1:6" r="29">
      <c s="4" r="A29" t="s">
        <v>612</v>
      </c>
      <c s="6" r="B29" t="n">
        <v>668</v>
      </c>
      <c s="7" r="C29" t="n">
        <v>646</v>
      </c>
      <c r="E29" t="n"/>
    </row>
    <row spans="1:6" r="30">
      <c s="4" r="A30" t="s">
        <v>393</v>
      </c>
      <c r="E30" t="n"/>
    </row>
    <row spans="1:6" r="31">
      <c s="3" r="A31" t="s">
        <v>492</v>
      </c>
      <c r="E31" t="n"/>
    </row>
    <row spans="1:6" r="32">
      <c s="4" r="A32" t="s">
        <v>616</v>
      </c>
      <c s="7" r="B32" t="n">
        <v>1900</v>
      </c>
      <c r="E32" t="n"/>
    </row>
    <row spans="1:6" r="33">
      <c r="A33" t="n"/>
    </row>
    <row spans="1:6" r="34">
      <c s="4" r="A34" t="s">
        <v>35</v>
      </c>
      <c s="4" r="B34" t="s">
        <v>64</v>
      </c>
    </row>
  </sheetData>
  <mergeCells count="35">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A33:F33"/>
    <mergeCell ref="B34:F3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4"/>
    <col customWidth="1" max="8" min="8" width="14"/>
    <col customWidth="1" max="9" min="9" width="4"/>
  </cols>
  <sheetData>
    <row spans="1:9" r="1">
      <c s="1" r="A1" t="s">
        <v>624</v>
      </c>
      <c s="2" r="B1" t="s">
        <v>625</v>
      </c>
      <c s="2" r="C1" t="s">
        <v>626</v>
      </c>
      <c s="2" r="D1" t="s">
        <v>527</v>
      </c>
      <c s="2" r="E1" t="s">
        <v>2</v>
      </c>
      <c s="2" r="F1" t="s">
        <v>34</v>
      </c>
      <c s="2" r="G1" t="s">
        <v>35</v>
      </c>
      <c s="2" r="H1" t="s">
        <v>78</v>
      </c>
    </row>
    <row spans="1:9" r="2">
      <c s="3" r="A2" t="s">
        <v>390</v>
      </c>
      <c r="F2" t="n"/>
    </row>
    <row spans="1:9" r="3">
      <c s="4" r="A3" t="s">
        <v>96</v>
      </c>
      <c s="7" r="E3" t="n">
        <v>16550</v>
      </c>
      <c s="7" r="F3" t="n">
        <v>8080</v>
      </c>
      <c s="7" r="H3" t="n">
        <v>2906</v>
      </c>
      <c s="4" r="I3" t="s">
        <v>35</v>
      </c>
    </row>
    <row spans="1:9" r="4">
      <c s="4" r="A4" t="s">
        <v>627</v>
      </c>
      <c s="6" r="E4" t="n">
        <v>19700</v>
      </c>
      <c r="F4" t="n"/>
      <c s="7" r="H4" t="n">
        <v>1200</v>
      </c>
    </row>
    <row spans="1:9" r="5">
      <c s="4" r="A5" t="s">
        <v>43</v>
      </c>
      <c s="6" r="E5" t="n">
        <v>34017</v>
      </c>
      <c s="7" r="F5" t="n">
        <v>33579</v>
      </c>
    </row>
    <row spans="1:9" r="6">
      <c s="4" r="A6" t="s">
        <v>628</v>
      </c>
      <c s="7" r="E6" t="n">
        <v>400</v>
      </c>
      <c r="F6" t="n"/>
    </row>
    <row spans="1:9" r="7">
      <c s="4" r="A7" t="s">
        <v>629</v>
      </c>
      <c r="F7" t="n"/>
    </row>
    <row spans="1:9" r="8">
      <c s="3" r="A8" t="s">
        <v>390</v>
      </c>
      <c r="F8" t="n"/>
    </row>
    <row spans="1:9" r="9">
      <c s="4" r="A9" t="s">
        <v>630</v>
      </c>
      <c s="7" r="B9" t="n">
        <v>12400</v>
      </c>
      <c r="F9" t="n"/>
    </row>
    <row spans="1:9" r="10">
      <c s="4" r="A10" t="s">
        <v>207</v>
      </c>
      <c s="6" r="B10" t="n">
        <v>5300</v>
      </c>
      <c r="F10" t="n"/>
    </row>
    <row spans="1:9" r="11">
      <c s="4" r="A11" t="s">
        <v>631</v>
      </c>
      <c s="6" r="B11" t="n">
        <v>21400</v>
      </c>
      <c r="F11" t="n"/>
    </row>
    <row spans="1:9" r="12">
      <c s="4" r="A12" t="s">
        <v>632</v>
      </c>
      <c s="7" r="B12" t="n">
        <v>3700</v>
      </c>
      <c r="F12" t="n"/>
    </row>
    <row spans="1:9" r="13">
      <c s="4" r="A13" t="s">
        <v>633</v>
      </c>
      <c s="4" r="B13" t="s">
        <v>634</v>
      </c>
      <c r="F13" t="n"/>
    </row>
    <row spans="1:9" r="14">
      <c s="4" r="A14" t="s">
        <v>401</v>
      </c>
      <c r="F14" t="n"/>
    </row>
    <row spans="1:9" r="15">
      <c s="3" r="A15" t="s">
        <v>390</v>
      </c>
      <c r="F15" t="n"/>
    </row>
    <row spans="1:9" r="16">
      <c s="4" r="A16" t="s">
        <v>630</v>
      </c>
      <c s="7" r="C16" t="n">
        <v>9732</v>
      </c>
      <c r="F16" t="n"/>
    </row>
    <row spans="1:9" r="17">
      <c s="4" r="A17" t="s">
        <v>43</v>
      </c>
      <c s="7" r="C17" t="n">
        <v>14108</v>
      </c>
      <c r="F17" t="n"/>
    </row>
    <row spans="1:9" r="18">
      <c s="4" r="A18" t="s">
        <v>404</v>
      </c>
      <c r="F18" t="n"/>
    </row>
    <row spans="1:9" r="19">
      <c s="3" r="A19" t="s">
        <v>390</v>
      </c>
      <c r="F19" t="n"/>
    </row>
    <row spans="1:9" r="20">
      <c s="4" r="A20" t="s">
        <v>630</v>
      </c>
      <c s="7" r="D20" t="n">
        <v>4365</v>
      </c>
      <c r="F20" t="n"/>
    </row>
    <row spans="1:9" r="21">
      <c s="4" r="A21" t="s">
        <v>207</v>
      </c>
      <c s="6" r="D21" t="n">
        <v>1241</v>
      </c>
      <c r="F21" t="n"/>
    </row>
    <row spans="1:9" r="22">
      <c s="4" r="A22" t="s">
        <v>43</v>
      </c>
      <c s="6" r="D22" t="n">
        <v>6158</v>
      </c>
      <c r="F22" t="n"/>
    </row>
    <row spans="1:9" r="23">
      <c s="4" r="A23" t="s">
        <v>407</v>
      </c>
      <c r="F23" t="n"/>
    </row>
    <row spans="1:9" r="24">
      <c s="3" r="A24" t="s">
        <v>390</v>
      </c>
      <c r="F24" t="n"/>
    </row>
    <row spans="1:9" r="25">
      <c s="4" r="A25" t="s">
        <v>630</v>
      </c>
      <c s="6" r="D25" t="n">
        <v>3500</v>
      </c>
      <c r="F25" t="n"/>
    </row>
    <row spans="1:9" r="26">
      <c s="4" r="A26" t="s">
        <v>43</v>
      </c>
      <c s="7" r="D26" t="n">
        <v>3806</v>
      </c>
      <c r="F26" t="n"/>
    </row>
    <row spans="1:9" r="27">
      <c r="A27" t="n"/>
    </row>
    <row spans="1:9" r="28">
      <c s="4" r="A28" t="s">
        <v>35</v>
      </c>
      <c s="4" r="B28" t="s">
        <v>64</v>
      </c>
    </row>
  </sheetData>
  <mergeCells count="28">
    <mergeCell ref="H1:I1"/>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A27:I27"/>
    <mergeCell ref="B28:I2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4"/>
  </cols>
  <sheetData>
    <row spans="1:4" r="1">
      <c s="1" r="A1" t="s">
        <v>635</v>
      </c>
      <c s="2" r="B1" t="s">
        <v>1</v>
      </c>
      <c r="C1" t="n"/>
    </row>
    <row spans="1:4" r="2">
      <c s="2" r="B2" t="s">
        <v>2</v>
      </c>
      <c s="2" r="C2" t="s">
        <v>34</v>
      </c>
    </row>
    <row spans="1:4" r="3">
      <c s="3" r="A3" t="s">
        <v>636</v>
      </c>
    </row>
    <row spans="1:4" r="4">
      <c s="4" r="A4" t="s">
        <v>637</v>
      </c>
      <c s="7" r="B4" t="n">
        <v>139055</v>
      </c>
      <c s="7" r="C4" t="n">
        <v>73113</v>
      </c>
    </row>
    <row spans="1:4" r="5">
      <c s="4" r="A5" t="s">
        <v>638</v>
      </c>
      <c s="6" r="B5" t="n">
        <v>-47906</v>
      </c>
      <c s="6" r="C5" t="n">
        <v>-12670</v>
      </c>
      <c s="4" r="D5" t="s">
        <v>35</v>
      </c>
    </row>
    <row spans="1:4" r="6">
      <c s="4" r="A6" t="s">
        <v>639</v>
      </c>
      <c s="6" r="B6" t="n">
        <v>91149</v>
      </c>
      <c s="6" r="C6" t="n">
        <v>60443</v>
      </c>
    </row>
    <row spans="1:4" r="7">
      <c s="4" r="A7" t="s">
        <v>640</v>
      </c>
      <c s="6" r="B7" t="n">
        <v>139418</v>
      </c>
      <c s="6" r="C7" t="n">
        <v>73476</v>
      </c>
    </row>
    <row spans="1:4" r="8">
      <c s="4" r="A8" t="s">
        <v>641</v>
      </c>
      <c s="6" r="B8" t="n">
        <v>91512</v>
      </c>
      <c s="6" r="C8" t="n">
        <v>60806</v>
      </c>
      <c s="4" r="D8" t="s">
        <v>35</v>
      </c>
    </row>
    <row spans="1:4" r="9">
      <c s="3" r="A9" t="s">
        <v>642</v>
      </c>
    </row>
    <row spans="1:4" r="10">
      <c s="6" r="A10" t="n">
        <v>2016</v>
      </c>
      <c s="6" r="B10" t="n">
        <v>15988</v>
      </c>
    </row>
    <row spans="1:4" r="11">
      <c s="6" r="A11" t="n">
        <v>2017</v>
      </c>
      <c s="6" r="B11" t="n">
        <v>15132</v>
      </c>
    </row>
    <row spans="1:4" r="12">
      <c s="6" r="A12" t="n">
        <v>2018</v>
      </c>
      <c s="6" r="B12" t="n">
        <v>13648</v>
      </c>
    </row>
    <row spans="1:4" r="13">
      <c s="6" r="A13" t="n">
        <v>2019</v>
      </c>
      <c s="6" r="B13" t="n">
        <v>11974</v>
      </c>
    </row>
    <row spans="1:4" r="14">
      <c s="6" r="A14" t="n">
        <v>2020</v>
      </c>
      <c s="6" r="B14" t="n">
        <v>9992</v>
      </c>
    </row>
    <row spans="1:4" r="15">
      <c s="4" r="A15" t="s">
        <v>643</v>
      </c>
      <c s="6" r="B15" t="n">
        <v>24415</v>
      </c>
    </row>
    <row spans="1:4" r="16">
      <c s="4" r="A16" t="s">
        <v>644</v>
      </c>
    </row>
    <row spans="1:4" r="17">
      <c s="3" r="A17" t="s">
        <v>636</v>
      </c>
    </row>
    <row spans="1:4" r="18">
      <c s="4" r="A18" t="s">
        <v>645</v>
      </c>
      <c s="6" r="B18" t="n">
        <v>363</v>
      </c>
      <c s="6" r="C18" t="n">
        <v>363</v>
      </c>
    </row>
    <row spans="1:4" r="19">
      <c s="4" r="A19" t="s">
        <v>641</v>
      </c>
      <c s="6" r="B19" t="n">
        <v>400</v>
      </c>
    </row>
    <row spans="1:4" r="20">
      <c s="4" r="A20" t="s">
        <v>646</v>
      </c>
    </row>
    <row spans="1:4" r="21">
      <c s="3" r="A21" t="s">
        <v>636</v>
      </c>
    </row>
    <row spans="1:4" r="22">
      <c s="4" r="A22" t="s">
        <v>637</v>
      </c>
      <c s="6" r="B22" t="n">
        <v>56388</v>
      </c>
      <c s="6" r="C22" t="n">
        <v>22944</v>
      </c>
    </row>
    <row spans="1:4" r="23">
      <c s="4" r="A23" t="s">
        <v>638</v>
      </c>
      <c s="6" r="B23" t="n">
        <v>-14111</v>
      </c>
      <c s="6" r="C23" t="n">
        <v>-7152</v>
      </c>
    </row>
    <row spans="1:4" r="24">
      <c s="4" r="A24" t="s">
        <v>639</v>
      </c>
      <c s="6" r="B24" t="n">
        <v>42277</v>
      </c>
      <c s="6" r="C24" t="n">
        <v>15792</v>
      </c>
    </row>
    <row spans="1:4" r="25">
      <c s="4" r="A25" t="s">
        <v>640</v>
      </c>
      <c s="7" r="B25" t="n">
        <v>56388</v>
      </c>
    </row>
    <row spans="1:4" r="26">
      <c s="4" r="A26" t="s">
        <v>647</v>
      </c>
      <c s="4" r="B26" t="s">
        <v>648</v>
      </c>
    </row>
    <row spans="1:4" r="27">
      <c s="4" r="A27" t="s">
        <v>649</v>
      </c>
    </row>
    <row spans="1:4" r="28">
      <c s="3" r="A28" t="s">
        <v>636</v>
      </c>
    </row>
    <row spans="1:4" r="29">
      <c s="4" r="A29" t="s">
        <v>637</v>
      </c>
      <c s="7" r="B29" t="n">
        <v>74378</v>
      </c>
      <c s="6" r="C29" t="n">
        <v>48376</v>
      </c>
    </row>
    <row spans="1:4" r="30">
      <c s="4" r="A30" t="s">
        <v>638</v>
      </c>
      <c s="6" r="B30" t="n">
        <v>-32117</v>
      </c>
      <c s="6" r="C30" t="n">
        <v>-4671</v>
      </c>
    </row>
    <row spans="1:4" r="31">
      <c s="4" r="A31" t="s">
        <v>639</v>
      </c>
      <c s="6" r="B31" t="n">
        <v>42261</v>
      </c>
      <c s="6" r="C31" t="n">
        <v>43705</v>
      </c>
    </row>
    <row spans="1:4" r="32">
      <c s="4" r="A32" t="s">
        <v>640</v>
      </c>
      <c s="7" r="B32" t="n">
        <v>74378</v>
      </c>
    </row>
    <row spans="1:4" r="33">
      <c s="4" r="A33" t="s">
        <v>647</v>
      </c>
      <c s="4" r="B33" t="s">
        <v>650</v>
      </c>
    </row>
    <row spans="1:4" r="34">
      <c s="4" r="A34" t="s">
        <v>644</v>
      </c>
    </row>
    <row spans="1:4" r="35">
      <c s="3" r="A35" t="s">
        <v>636</v>
      </c>
    </row>
    <row spans="1:4" r="36">
      <c s="4" r="A36" t="s">
        <v>637</v>
      </c>
      <c s="7" r="B36" t="n">
        <v>8289</v>
      </c>
      <c s="6" r="C36" t="n">
        <v>1793</v>
      </c>
    </row>
    <row spans="1:4" r="37">
      <c s="4" r="A37" t="s">
        <v>638</v>
      </c>
      <c s="6" r="B37" t="n">
        <v>-1678</v>
      </c>
      <c s="6" r="C37" t="n">
        <v>-847</v>
      </c>
    </row>
    <row spans="1:4" r="38">
      <c s="4" r="A38" t="s">
        <v>639</v>
      </c>
      <c s="6" r="B38" t="n">
        <v>6611</v>
      </c>
      <c s="7" r="C38" t="n">
        <v>946</v>
      </c>
    </row>
    <row spans="1:4" r="39">
      <c s="4" r="A39" t="s">
        <v>640</v>
      </c>
      <c s="6" r="B39" t="n">
        <v>8652</v>
      </c>
    </row>
    <row spans="1:4" r="40">
      <c s="4" r="A40" t="s">
        <v>641</v>
      </c>
      <c s="7" r="B40" t="n">
        <v>8700</v>
      </c>
    </row>
    <row spans="1:4" r="41">
      <c s="4" r="A41" t="s">
        <v>647</v>
      </c>
      <c s="4" r="B41" t="s">
        <v>651</v>
      </c>
    </row>
    <row spans="1:4" r="42">
      <c r="A42" t="n"/>
    </row>
    <row spans="1:4" r="43">
      <c s="4" r="A43" t="s">
        <v>35</v>
      </c>
      <c s="4" r="B43" t="s">
        <v>64</v>
      </c>
    </row>
  </sheetData>
  <mergeCells count="5">
    <mergeCell ref="A1:A2"/>
    <mergeCell ref="C1:D1"/>
    <mergeCell ref="C2:D2"/>
    <mergeCell ref="A42:D42"/>
    <mergeCell ref="B43:D43"/>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4"/>
  </cols>
  <sheetData>
    <row spans="1:4" r="1">
      <c s="1" r="A1" t="s">
        <v>652</v>
      </c>
      <c s="2" r="B1" t="s">
        <v>2</v>
      </c>
      <c s="2" r="C1" t="s">
        <v>34</v>
      </c>
      <c s="2" r="D1" t="s">
        <v>35</v>
      </c>
    </row>
    <row spans="1:4" r="2">
      <c s="3" r="A2" t="s">
        <v>653</v>
      </c>
      <c r="C2" t="n"/>
    </row>
    <row spans="1:4" r="3">
      <c s="4" r="A3" t="s">
        <v>43</v>
      </c>
      <c s="7" r="B3" t="n">
        <v>34017</v>
      </c>
      <c s="7" r="C3" t="n">
        <v>33579</v>
      </c>
    </row>
    <row spans="1:4" r="4">
      <c s="4" r="A4" t="s">
        <v>654</v>
      </c>
      <c r="C4" t="n"/>
    </row>
    <row spans="1:4" r="5">
      <c s="3" r="A5" t="s">
        <v>653</v>
      </c>
      <c r="C5" t="n"/>
    </row>
    <row spans="1:4" r="6">
      <c s="4" r="A6" t="s">
        <v>43</v>
      </c>
      <c s="6" r="B6" t="n">
        <v>26722</v>
      </c>
      <c r="C6" t="n"/>
    </row>
    <row spans="1:4" r="7">
      <c s="4" r="A7" t="s">
        <v>655</v>
      </c>
      <c r="C7" t="n"/>
    </row>
    <row spans="1:4" r="8">
      <c s="3" r="A8" t="s">
        <v>653</v>
      </c>
      <c r="C8" t="n"/>
    </row>
    <row spans="1:4" r="9">
      <c s="4" r="A9" t="s">
        <v>43</v>
      </c>
      <c s="6" r="B9" t="n">
        <v>4788</v>
      </c>
      <c r="C9" t="n"/>
    </row>
    <row spans="1:4" r="10">
      <c s="4" r="A10" t="s">
        <v>656</v>
      </c>
      <c r="C10" t="n"/>
    </row>
    <row spans="1:4" r="11">
      <c s="3" r="A11" t="s">
        <v>653</v>
      </c>
      <c r="C11" t="n"/>
    </row>
    <row spans="1:4" r="12">
      <c s="4" r="A12" t="s">
        <v>43</v>
      </c>
      <c s="7" r="B12" t="n">
        <v>2507</v>
      </c>
      <c r="C12" t="n"/>
    </row>
    <row spans="1:4" r="13">
      <c r="A13" t="n"/>
    </row>
    <row spans="1:4" r="14">
      <c s="4" r="A14" t="s">
        <v>35</v>
      </c>
      <c s="4" r="B14" t="s">
        <v>64</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4"/>
    <col customWidth="1" max="5" min="5" width="14"/>
    <col customWidth="1" max="6" min="6" width="14"/>
  </cols>
  <sheetData>
    <row spans="1:6" r="1">
      <c s="1" r="A1" t="s">
        <v>657</v>
      </c>
      <c s="2" r="B1" t="s">
        <v>2</v>
      </c>
      <c s="2" r="C1" t="s">
        <v>34</v>
      </c>
      <c s="2" r="E1" t="s">
        <v>78</v>
      </c>
      <c s="2" r="F1" t="s">
        <v>518</v>
      </c>
    </row>
    <row spans="1:6" r="2">
      <c s="3" r="A2" t="s">
        <v>390</v>
      </c>
    </row>
    <row spans="1:6" r="3">
      <c s="4" r="A3" t="s">
        <v>658</v>
      </c>
      <c s="7" r="B3" t="n">
        <v>11486</v>
      </c>
      <c s="7" r="C3" t="n">
        <v>3373</v>
      </c>
    </row>
    <row spans="1:6" r="4">
      <c s="4" r="A4" t="s">
        <v>659</v>
      </c>
      <c s="6" r="B4" t="n">
        <v>9482</v>
      </c>
      <c s="6" r="C4" t="n">
        <v>5163</v>
      </c>
    </row>
    <row spans="1:6" r="5">
      <c s="4" r="A5" t="s">
        <v>660</v>
      </c>
      <c s="6" r="B5" t="n">
        <v>17827</v>
      </c>
      <c s="6" r="C5" t="n">
        <v>6308</v>
      </c>
    </row>
    <row spans="1:6" r="6">
      <c s="4" r="A6" t="s">
        <v>661</v>
      </c>
      <c s="6" r="B6" t="n">
        <v>0</v>
      </c>
      <c s="6" r="C6" t="n">
        <v>8792</v>
      </c>
    </row>
    <row spans="1:6" r="7">
      <c s="4" r="A7" t="s">
        <v>662</v>
      </c>
      <c s="6" r="B7" t="n">
        <v>4881</v>
      </c>
      <c s="6" r="C7" t="n">
        <v>4190</v>
      </c>
    </row>
    <row spans="1:6" r="8">
      <c s="4" r="A8" t="s">
        <v>663</v>
      </c>
      <c s="6" r="B8" t="n">
        <v>7340</v>
      </c>
      <c s="6" r="C8" t="n">
        <v>6594</v>
      </c>
    </row>
    <row spans="1:6" r="9">
      <c s="4" r="A9" t="s">
        <v>664</v>
      </c>
      <c s="6" r="B9" t="n">
        <v>-6832</v>
      </c>
      <c s="6" r="C9" t="n">
        <v>-4555</v>
      </c>
      <c s="4" r="D9" t="s">
        <v>35</v>
      </c>
      <c s="7" r="E9" t="n">
        <v>-1158</v>
      </c>
      <c s="7" r="F9" t="n">
        <v>-148</v>
      </c>
    </row>
    <row spans="1:6" r="10">
      <c s="4" r="A10" t="s">
        <v>665</v>
      </c>
      <c s="6" r="B10" t="n">
        <v>2416</v>
      </c>
      <c s="6" r="C10" t="n">
        <v>3900</v>
      </c>
    </row>
    <row spans="1:6" r="11">
      <c s="4" r="A11" t="s">
        <v>666</v>
      </c>
      <c s="6" r="B11" t="n">
        <v>822</v>
      </c>
      <c s="6" r="C11" t="n">
        <v>0</v>
      </c>
    </row>
    <row spans="1:6" r="12">
      <c s="4" r="A12" t="s">
        <v>667</v>
      </c>
      <c s="6" r="B12" t="n">
        <v>47422</v>
      </c>
      <c s="7" r="C12" t="n">
        <v>33765</v>
      </c>
      <c s="4" r="D12" t="s">
        <v>35</v>
      </c>
    </row>
    <row spans="1:6" r="13">
      <c s="4" r="A13" t="s">
        <v>409</v>
      </c>
    </row>
    <row spans="1:6" r="14">
      <c s="3" r="A14" t="s">
        <v>390</v>
      </c>
    </row>
    <row spans="1:6" r="15">
      <c s="4" r="A15" t="s">
        <v>668</v>
      </c>
      <c s="7" r="B15" t="n">
        <v>20000</v>
      </c>
    </row>
    <row spans="1:6" r="16">
      <c r="A16" t="n"/>
    </row>
    <row spans="1:6" r="17">
      <c s="4" r="A17" t="s">
        <v>35</v>
      </c>
      <c s="4" r="B17" t="s">
        <v>64</v>
      </c>
    </row>
  </sheetData>
  <mergeCells count="3">
    <mergeCell ref="C1:D1"/>
    <mergeCell ref="A16:F16"/>
    <mergeCell ref="B17:F17"/>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4"/>
  </cols>
  <sheetData>
    <row spans="1:4" r="1">
      <c s="1" r="A1" t="s">
        <v>669</v>
      </c>
      <c s="2" r="B1" t="s">
        <v>2</v>
      </c>
      <c s="2" r="C1" t="s">
        <v>34</v>
      </c>
    </row>
    <row spans="1:4" r="2">
      <c s="3" r="A2" t="s">
        <v>670</v>
      </c>
    </row>
    <row spans="1:4" r="3">
      <c s="4" r="A3" t="s">
        <v>175</v>
      </c>
      <c s="7" r="B3" t="n">
        <v>920621</v>
      </c>
      <c s="7" r="C3" t="n">
        <v>759559</v>
      </c>
      <c s="4" r="D3" t="s">
        <v>35</v>
      </c>
    </row>
    <row spans="1:4" r="4">
      <c s="4" r="A4" t="s">
        <v>671</v>
      </c>
    </row>
    <row spans="1:4" r="5">
      <c s="3" r="A5" t="s">
        <v>670</v>
      </c>
    </row>
    <row spans="1:4" r="6">
      <c s="4" r="A6" t="s">
        <v>175</v>
      </c>
      <c s="6" r="B6" t="n">
        <v>300</v>
      </c>
      <c s="7" r="C6" t="n">
        <v>3600</v>
      </c>
    </row>
    <row spans="1:4" r="7">
      <c s="4" r="A7" t="s">
        <v>672</v>
      </c>
    </row>
    <row spans="1:4" r="8">
      <c s="3" r="A8" t="s">
        <v>670</v>
      </c>
    </row>
    <row spans="1:4" r="9">
      <c s="4" r="A9" t="s">
        <v>175</v>
      </c>
      <c s="7" r="B9" t="n">
        <v>21700</v>
      </c>
    </row>
    <row spans="1:4" r="10">
      <c r="A10" t="n"/>
    </row>
    <row spans="1:4" r="11">
      <c s="4" r="A11" t="s">
        <v>35</v>
      </c>
      <c s="4" r="B11" t="s">
        <v>64</v>
      </c>
    </row>
  </sheetData>
  <mergeCells count="3">
    <mergeCell ref="C1:D1"/>
    <mergeCell ref="A10:D10"/>
    <mergeCell ref="B11:D1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T10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6"/>
    <col customWidth="1" max="16" min="16" width="14"/>
    <col customWidth="1" max="17" min="17" width="4"/>
    <col customWidth="1" max="18" min="18" width="14"/>
    <col customWidth="1" max="19" min="19" width="4"/>
    <col customWidth="1" max="20" min="20" width="16"/>
  </cols>
  <sheetData>
    <row spans="1:20" r="1">
      <c s="1" r="A1" t="s">
        <v>673</v>
      </c>
      <c s="2" r="B1" t="s">
        <v>674</v>
      </c>
      <c s="2" r="C1" t="s">
        <v>675</v>
      </c>
      <c s="2" r="D1" t="s">
        <v>2</v>
      </c>
      <c s="2" r="E1" t="s">
        <v>626</v>
      </c>
      <c s="2" r="F1" t="s">
        <v>527</v>
      </c>
      <c s="2" r="G1" t="s">
        <v>2</v>
      </c>
      <c s="2" r="H1" t="s">
        <v>523</v>
      </c>
      <c s="2" r="I1" t="s">
        <v>4</v>
      </c>
      <c s="2" r="J1" t="s">
        <v>524</v>
      </c>
      <c s="2" r="K1" t="s">
        <v>34</v>
      </c>
      <c s="2" r="L1" t="s">
        <v>525</v>
      </c>
      <c s="2" r="M1" t="s">
        <v>526</v>
      </c>
      <c s="2" r="N1" t="s">
        <v>527</v>
      </c>
      <c s="2" r="O1" t="s">
        <v>2</v>
      </c>
      <c s="2" r="P1" t="s">
        <v>34</v>
      </c>
      <c s="2" r="R1" t="s">
        <v>78</v>
      </c>
      <c s="2" r="T1" t="s">
        <v>676</v>
      </c>
    </row>
    <row spans="1:20" r="2">
      <c s="3" r="A2" t="s">
        <v>390</v>
      </c>
    </row>
    <row spans="1:20" r="3">
      <c s="4" r="A3" t="s">
        <v>536</v>
      </c>
      <c s="7" r="O3" t="n">
        <v>13893000</v>
      </c>
      <c s="7" r="P3" t="n">
        <v>0</v>
      </c>
      <c s="4" r="Q3" t="s">
        <v>35</v>
      </c>
      <c s="7" r="R3" t="n">
        <v>2419000</v>
      </c>
      <c s="4" r="S3" t="s">
        <v>35</v>
      </c>
    </row>
    <row spans="1:20" r="4">
      <c s="4" r="A4" t="s">
        <v>677</v>
      </c>
      <c s="6" r="O4" t="n">
        <v>2819000</v>
      </c>
      <c s="6" r="P4" t="n">
        <v>3526000</v>
      </c>
      <c s="4" r="Q4" t="s">
        <v>35</v>
      </c>
      <c s="6" r="R4" t="n">
        <v>1824000</v>
      </c>
      <c s="4" r="S4" t="s">
        <v>35</v>
      </c>
    </row>
    <row spans="1:20" r="5">
      <c s="4" r="A5" t="s">
        <v>110</v>
      </c>
      <c s="7" r="G5" t="n">
        <v>317000</v>
      </c>
      <c s="7" r="H5" t="n">
        <v>583000</v>
      </c>
      <c s="7" r="I5" t="n">
        <v>416000</v>
      </c>
      <c s="7" r="J5" t="n">
        <v>344000</v>
      </c>
      <c s="7" r="K5" t="n">
        <v>446000</v>
      </c>
      <c s="7" r="L5" t="n">
        <v>785000</v>
      </c>
      <c s="7" r="M5" t="n">
        <v>164000</v>
      </c>
      <c s="7" r="N5" t="n">
        <v>38000</v>
      </c>
      <c s="6" r="O5" t="n">
        <v>1660000</v>
      </c>
      <c s="6" r="P5" t="n">
        <v>1433000</v>
      </c>
      <c s="4" r="Q5" t="s">
        <v>35</v>
      </c>
      <c s="6" r="R5" t="n">
        <v>0</v>
      </c>
      <c s="4" r="S5" t="s">
        <v>35</v>
      </c>
    </row>
    <row spans="1:20" r="6">
      <c s="4" r="A6" t="s">
        <v>100</v>
      </c>
      <c s="7" r="O6" t="n">
        <v>3482000</v>
      </c>
      <c s="6" r="P6" t="n">
        <v>2334000</v>
      </c>
      <c s="4" r="Q6" t="s">
        <v>35</v>
      </c>
      <c s="6" r="R6" t="n">
        <v>450000</v>
      </c>
      <c s="4" r="S6" t="s">
        <v>35</v>
      </c>
    </row>
    <row spans="1:20" r="7">
      <c s="4" r="A7" t="s">
        <v>678</v>
      </c>
    </row>
    <row spans="1:20" r="8">
      <c s="3" r="A8" t="s">
        <v>390</v>
      </c>
    </row>
    <row spans="1:20" r="9">
      <c s="4" r="A9" t="s">
        <v>679</v>
      </c>
      <c s="7" r="T9" t="n">
        <v>140000000</v>
      </c>
    </row>
    <row spans="1:20" r="10">
      <c s="4" r="A10" t="s">
        <v>680</v>
      </c>
    </row>
    <row spans="1:20" r="11">
      <c s="3" r="A11" t="s">
        <v>390</v>
      </c>
    </row>
    <row spans="1:20" r="12">
      <c s="4" r="A12" t="s">
        <v>681</v>
      </c>
      <c s="4" r="B12" t="s">
        <v>682</v>
      </c>
    </row>
    <row spans="1:20" r="13">
      <c s="4" r="A13" t="s">
        <v>679</v>
      </c>
      <c s="7" r="B13" t="n">
        <v>60000000</v>
      </c>
    </row>
    <row spans="1:20" r="14">
      <c s="4" r="A14" t="s">
        <v>646</v>
      </c>
    </row>
    <row spans="1:20" r="15">
      <c s="3" r="A15" t="s">
        <v>390</v>
      </c>
    </row>
    <row spans="1:20" r="16">
      <c s="4" r="A16" t="s">
        <v>647</v>
      </c>
      <c s="4" r="O16" t="s">
        <v>648</v>
      </c>
    </row>
    <row spans="1:20" r="17">
      <c s="4" r="A17" t="s">
        <v>649</v>
      </c>
    </row>
    <row spans="1:20" r="18">
      <c s="3" r="A18" t="s">
        <v>390</v>
      </c>
    </row>
    <row spans="1:20" r="19">
      <c s="4" r="A19" t="s">
        <v>647</v>
      </c>
      <c s="4" r="O19" t="s">
        <v>650</v>
      </c>
    </row>
    <row spans="1:20" r="20">
      <c s="4" r="A20" t="s">
        <v>393</v>
      </c>
    </row>
    <row spans="1:20" r="21">
      <c s="3" r="A21" t="s">
        <v>390</v>
      </c>
    </row>
    <row spans="1:20" r="22">
      <c s="4" r="A22" t="s">
        <v>683</v>
      </c>
      <c s="6" r="B22" t="n">
        <v>6103000</v>
      </c>
    </row>
    <row spans="1:20" r="23">
      <c s="4" r="A23" t="s">
        <v>684</v>
      </c>
      <c s="7" r="B23" t="n">
        <v>1000000</v>
      </c>
    </row>
    <row spans="1:20" r="24">
      <c s="4" r="A24" t="s">
        <v>685</v>
      </c>
      <c s="6" r="B24" t="n">
        <v>5319149</v>
      </c>
    </row>
    <row spans="1:20" r="25">
      <c s="4" r="A25" t="s">
        <v>686</v>
      </c>
      <c s="6" r="B25" t="n">
        <v>4787234</v>
      </c>
    </row>
    <row spans="1:20" r="26">
      <c s="4" r="A26" t="s">
        <v>687</v>
      </c>
      <c s="7" r="B26" t="n">
        <v>65000000</v>
      </c>
    </row>
    <row spans="1:20" r="27">
      <c s="4" r="A27" t="s">
        <v>688</v>
      </c>
      <c s="6" r="B27" t="n">
        <v>54000000</v>
      </c>
    </row>
    <row spans="1:20" r="28">
      <c s="4" r="A28" t="s">
        <v>689</v>
      </c>
      <c s="6" r="B28" t="n">
        <v>22400000</v>
      </c>
    </row>
    <row spans="1:20" r="29">
      <c s="4" r="A29" t="s">
        <v>690</v>
      </c>
      <c s="7" r="O29" t="n">
        <v>136000000</v>
      </c>
    </row>
    <row spans="1:20" r="30">
      <c s="4" r="A30" t="s">
        <v>691</v>
      </c>
      <c s="6" r="O30" t="n">
        <v>95000000</v>
      </c>
    </row>
    <row spans="1:20" r="31">
      <c s="4" r="A31" t="s">
        <v>692</v>
      </c>
      <c s="6" r="O31" t="n">
        <v>41000000</v>
      </c>
    </row>
    <row spans="1:20" r="32">
      <c s="4" r="A32" t="s">
        <v>693</v>
      </c>
      <c s="7" r="B32" t="n">
        <v>116203000</v>
      </c>
    </row>
    <row spans="1:20" r="33">
      <c s="4" r="A33" t="s">
        <v>677</v>
      </c>
      <c s="6" r="O33" t="n">
        <v>2800000</v>
      </c>
    </row>
    <row spans="1:20" r="34">
      <c s="4" r="A34" t="s">
        <v>694</v>
      </c>
    </row>
    <row spans="1:20" r="35">
      <c s="3" r="A35" t="s">
        <v>390</v>
      </c>
    </row>
    <row spans="1:20" r="36">
      <c s="4" r="A36" t="s">
        <v>681</v>
      </c>
      <c s="4" r="B36" t="s">
        <v>682</v>
      </c>
    </row>
    <row spans="1:20" r="37">
      <c s="4" r="A37" t="s">
        <v>679</v>
      </c>
      <c s="7" r="B37" t="n">
        <v>60000000</v>
      </c>
    </row>
    <row spans="1:20" r="38">
      <c s="4" r="A38" t="s">
        <v>695</v>
      </c>
    </row>
    <row spans="1:20" r="39">
      <c s="3" r="A39" t="s">
        <v>390</v>
      </c>
    </row>
    <row spans="1:20" r="40">
      <c s="4" r="A40" t="s">
        <v>690</v>
      </c>
      <c s="6" r="O40" t="n">
        <v>30800000</v>
      </c>
    </row>
    <row spans="1:20" r="41">
      <c s="4" r="A41" t="s">
        <v>691</v>
      </c>
      <c s="6" r="O41" t="n">
        <v>2300000</v>
      </c>
    </row>
    <row spans="1:20" r="42">
      <c s="4" r="A42" t="s">
        <v>692</v>
      </c>
      <c s="7" r="O42" t="n">
        <v>28500000</v>
      </c>
    </row>
    <row spans="1:20" r="43">
      <c s="4" r="A43" t="s">
        <v>696</v>
      </c>
    </row>
    <row spans="1:20" r="44">
      <c s="3" r="A44" t="s">
        <v>390</v>
      </c>
    </row>
    <row spans="1:20" r="45">
      <c s="4" r="A45" t="s">
        <v>647</v>
      </c>
      <c s="4" r="O45" t="s">
        <v>697</v>
      </c>
    </row>
    <row spans="1:20" r="46">
      <c s="4" r="A46" t="s">
        <v>698</v>
      </c>
    </row>
    <row spans="1:20" r="47">
      <c s="3" r="A47" t="s">
        <v>390</v>
      </c>
    </row>
    <row spans="1:20" r="48">
      <c s="4" r="A48" t="s">
        <v>647</v>
      </c>
      <c s="4" r="O48" t="s">
        <v>699</v>
      </c>
    </row>
    <row spans="1:20" r="49">
      <c s="4" r="A49" t="s">
        <v>700</v>
      </c>
    </row>
    <row spans="1:20" r="50">
      <c s="3" r="A50" t="s">
        <v>390</v>
      </c>
    </row>
    <row spans="1:20" r="51">
      <c s="4" r="A51" t="s">
        <v>647</v>
      </c>
      <c s="4" r="O51" t="s">
        <v>701</v>
      </c>
    </row>
    <row spans="1:20" r="52">
      <c s="4" r="A52" t="s">
        <v>401</v>
      </c>
    </row>
    <row spans="1:20" r="53">
      <c s="3" r="A53" t="s">
        <v>390</v>
      </c>
    </row>
    <row spans="1:20" r="54">
      <c s="4" r="A54" t="s">
        <v>683</v>
      </c>
      <c s="7" r="E54" t="n">
        <v>9732000</v>
      </c>
    </row>
    <row spans="1:20" r="55">
      <c s="4" r="A55" t="s">
        <v>687</v>
      </c>
      <c s="6" r="E55" t="n">
        <v>10540000</v>
      </c>
    </row>
    <row spans="1:20" r="56">
      <c s="4" r="A56" t="s">
        <v>690</v>
      </c>
      <c s="6" r="P56" t="n">
        <v>5200000</v>
      </c>
    </row>
    <row spans="1:20" r="57">
      <c s="4" r="A57" t="s">
        <v>691</v>
      </c>
      <c s="6" r="P57" t="n">
        <v>3000000</v>
      </c>
    </row>
    <row spans="1:20" r="58">
      <c s="4" r="A58" t="s">
        <v>692</v>
      </c>
      <c s="7" r="P58" t="n">
        <v>2200000</v>
      </c>
    </row>
    <row spans="1:20" r="59">
      <c s="4" r="A59" t="s">
        <v>693</v>
      </c>
      <c s="7" r="E59" t="n">
        <v>20272000</v>
      </c>
    </row>
    <row spans="1:20" r="60">
      <c s="4" r="A60" t="s">
        <v>702</v>
      </c>
      <c s="4" r="P60" t="s">
        <v>494</v>
      </c>
    </row>
    <row spans="1:20" r="61">
      <c s="4" r="A61" t="s">
        <v>703</v>
      </c>
      <c s="7" r="P61" t="n">
        <v>2100000</v>
      </c>
    </row>
    <row spans="1:20" r="62">
      <c s="4" r="A62" t="s">
        <v>536</v>
      </c>
      <c s="7" r="D62" t="n">
        <v>1500000</v>
      </c>
    </row>
    <row spans="1:20" r="63">
      <c s="4" r="A63" t="s">
        <v>677</v>
      </c>
      <c s="6" r="P63" t="n">
        <v>400000</v>
      </c>
    </row>
    <row spans="1:20" r="64">
      <c s="4" r="A64" t="s">
        <v>704</v>
      </c>
    </row>
    <row spans="1:20" r="65">
      <c s="3" r="A65" t="s">
        <v>390</v>
      </c>
    </row>
    <row spans="1:20" r="66">
      <c s="4" r="A66" t="s">
        <v>690</v>
      </c>
      <c s="6" r="P66" t="n">
        <v>2400000</v>
      </c>
    </row>
    <row spans="1:20" r="67">
      <c s="4" r="A67" t="s">
        <v>404</v>
      </c>
    </row>
    <row spans="1:20" r="68">
      <c s="3" r="A68" t="s">
        <v>390</v>
      </c>
    </row>
    <row spans="1:20" r="69">
      <c s="4" r="A69" t="s">
        <v>683</v>
      </c>
      <c s="7" r="F69" t="n">
        <v>4365000</v>
      </c>
    </row>
    <row spans="1:20" r="70">
      <c s="4" r="A70" t="s">
        <v>690</v>
      </c>
      <c s="6" r="P70" t="n">
        <v>5500000</v>
      </c>
    </row>
    <row spans="1:20" r="71">
      <c s="4" r="A71" t="s">
        <v>691</v>
      </c>
      <c s="6" r="P71" t="n">
        <v>4800000</v>
      </c>
    </row>
    <row spans="1:20" r="72">
      <c s="4" r="A72" t="s">
        <v>692</v>
      </c>
      <c s="6" r="P72" t="n">
        <v>700000</v>
      </c>
    </row>
    <row spans="1:20" r="73">
      <c s="4" r="A73" t="s">
        <v>693</v>
      </c>
      <c s="7" r="F73" t="n">
        <v>5606000</v>
      </c>
    </row>
    <row spans="1:20" r="74">
      <c s="4" r="A74" t="s">
        <v>705</v>
      </c>
      <c s="4" r="F74" t="s">
        <v>706</v>
      </c>
      <c s="4" r="N74" t="s">
        <v>706</v>
      </c>
    </row>
    <row spans="1:20" r="75">
      <c s="4" r="A75" t="s">
        <v>677</v>
      </c>
      <c s="6" r="P75" t="n">
        <v>100000</v>
      </c>
    </row>
    <row spans="1:20" r="76">
      <c s="4" r="A76" t="s">
        <v>110</v>
      </c>
      <c s="6" r="P76" t="n">
        <v>300000</v>
      </c>
    </row>
    <row spans="1:20" r="77">
      <c s="4" r="A77" t="s">
        <v>707</v>
      </c>
    </row>
    <row spans="1:20" r="78">
      <c s="3" r="A78" t="s">
        <v>390</v>
      </c>
    </row>
    <row spans="1:20" r="79">
      <c s="4" r="A79" t="s">
        <v>690</v>
      </c>
      <c s="6" r="P79" t="n">
        <v>4300000</v>
      </c>
    </row>
    <row spans="1:20" r="80">
      <c s="4" r="A80" t="s">
        <v>407</v>
      </c>
    </row>
    <row spans="1:20" r="81">
      <c s="3" r="A81" t="s">
        <v>390</v>
      </c>
    </row>
    <row spans="1:20" r="82">
      <c s="4" r="A82" t="s">
        <v>683</v>
      </c>
      <c s="7" r="F82" t="n">
        <v>3500000</v>
      </c>
    </row>
    <row spans="1:20" r="83">
      <c s="4" r="A83" t="s">
        <v>690</v>
      </c>
      <c s="6" r="P83" t="n">
        <v>5100000</v>
      </c>
    </row>
    <row spans="1:20" r="84">
      <c s="4" r="A84" t="s">
        <v>691</v>
      </c>
      <c s="6" r="P84" t="n">
        <v>2600000</v>
      </c>
    </row>
    <row spans="1:20" r="85">
      <c s="4" r="A85" t="s">
        <v>692</v>
      </c>
      <c s="6" r="P85" t="n">
        <v>2500000</v>
      </c>
    </row>
    <row spans="1:20" r="86">
      <c s="4" r="A86" t="s">
        <v>705</v>
      </c>
      <c s="4" r="F86" t="s">
        <v>706</v>
      </c>
      <c s="4" r="N86" t="s">
        <v>706</v>
      </c>
    </row>
    <row spans="1:20" r="87">
      <c s="4" r="A87" t="s">
        <v>677</v>
      </c>
      <c s="6" r="P87" t="n">
        <v>100000</v>
      </c>
    </row>
    <row spans="1:20" r="88">
      <c s="4" r="A88" t="s">
        <v>110</v>
      </c>
      <c s="6" r="P88" t="n">
        <v>1100000</v>
      </c>
    </row>
    <row spans="1:20" r="89">
      <c s="4" r="A89" t="s">
        <v>409</v>
      </c>
    </row>
    <row spans="1:20" r="90">
      <c s="3" r="A90" t="s">
        <v>390</v>
      </c>
    </row>
    <row spans="1:20" r="91">
      <c s="4" r="A91" t="s">
        <v>683</v>
      </c>
      <c s="7" r="C91" t="n">
        <v>40000000</v>
      </c>
    </row>
    <row spans="1:20" r="92">
      <c s="4" r="A92" t="s">
        <v>687</v>
      </c>
      <c s="6" r="C92" t="n">
        <v>33200000</v>
      </c>
    </row>
    <row spans="1:20" r="93">
      <c s="4" r="A93" t="s">
        <v>690</v>
      </c>
      <c s="6" r="R93" t="n">
        <v>26900000</v>
      </c>
    </row>
    <row spans="1:20" r="94">
      <c s="4" r="A94" t="s">
        <v>691</v>
      </c>
      <c s="6" r="R94" t="n">
        <v>32000000</v>
      </c>
    </row>
    <row spans="1:20" r="95">
      <c s="4" r="A95" t="s">
        <v>692</v>
      </c>
      <c s="6" r="R95" t="n">
        <v>-5100000</v>
      </c>
    </row>
    <row spans="1:20" r="96">
      <c s="4" r="A96" t="s">
        <v>693</v>
      </c>
      <c s="7" r="C96" t="n">
        <v>110131000</v>
      </c>
    </row>
    <row spans="1:20" r="97">
      <c s="4" r="A97" t="s">
        <v>677</v>
      </c>
      <c s="6" r="R97" t="n">
        <v>1800000</v>
      </c>
    </row>
    <row spans="1:20" r="98">
      <c s="4" r="A98" t="s">
        <v>708</v>
      </c>
      <c s="7" r="R98" t="n">
        <v>5100000</v>
      </c>
    </row>
    <row spans="1:20" r="99">
      <c s="4" r="A99" t="s">
        <v>100</v>
      </c>
      <c s="7" r="O99" t="n">
        <v>3482000</v>
      </c>
      <c s="7" r="P99" t="n">
        <v>2334000</v>
      </c>
    </row>
    <row spans="1:20" r="100">
      <c r="A100" t="n"/>
    </row>
    <row spans="1:20" r="101">
      <c s="4" r="A101" t="s">
        <v>35</v>
      </c>
      <c s="4" r="B101" t="s">
        <v>64</v>
      </c>
    </row>
  </sheetData>
  <mergeCells count="4">
    <mergeCell ref="P1:Q1"/>
    <mergeCell ref="R1:S1"/>
    <mergeCell ref="A100:T100"/>
    <mergeCell ref="B101:T10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s="1" r="A1" t="s">
        <v>709</v>
      </c>
      <c s="2" r="B1" t="s">
        <v>674</v>
      </c>
      <c s="2" r="C1" t="s">
        <v>675</v>
      </c>
      <c s="2" r="D1" t="s">
        <v>626</v>
      </c>
      <c s="2" r="E1" t="s">
        <v>527</v>
      </c>
    </row>
    <row spans="1:5" r="2">
      <c s="4" r="A2" t="s">
        <v>393</v>
      </c>
    </row>
    <row spans="1:5" r="3">
      <c s="3" r="A3" t="s">
        <v>390</v>
      </c>
    </row>
    <row spans="1:5" r="4">
      <c s="4" r="A4" t="s">
        <v>683</v>
      </c>
      <c s="7" r="B4" t="n">
        <v>6103</v>
      </c>
    </row>
    <row spans="1:5" r="5">
      <c s="4" r="A5" t="s">
        <v>687</v>
      </c>
      <c s="6" r="B5" t="n">
        <v>65000</v>
      </c>
    </row>
    <row spans="1:5" r="6">
      <c s="4" r="A6" t="s">
        <v>710</v>
      </c>
      <c s="6" r="B6" t="n">
        <v>45100</v>
      </c>
    </row>
    <row spans="1:5" r="7">
      <c s="4" r="A7" t="s">
        <v>693</v>
      </c>
      <c s="7" r="B7" t="n">
        <v>116203</v>
      </c>
    </row>
    <row spans="1:5" r="8">
      <c s="4" r="A8" t="s">
        <v>401</v>
      </c>
    </row>
    <row spans="1:5" r="9">
      <c s="3" r="A9" t="s">
        <v>390</v>
      </c>
    </row>
    <row spans="1:5" r="10">
      <c s="4" r="A10" t="s">
        <v>683</v>
      </c>
      <c s="7" r="D10" t="n">
        <v>9732</v>
      </c>
    </row>
    <row spans="1:5" r="11">
      <c s="4" r="A11" t="s">
        <v>687</v>
      </c>
      <c s="6" r="D11" t="n">
        <v>10540</v>
      </c>
    </row>
    <row spans="1:5" r="12">
      <c s="4" r="A12" t="s">
        <v>693</v>
      </c>
      <c s="7" r="D12" t="n">
        <v>20272</v>
      </c>
    </row>
    <row spans="1:5" r="13">
      <c s="4" r="A13" t="s">
        <v>404</v>
      </c>
    </row>
    <row spans="1:5" r="14">
      <c s="3" r="A14" t="s">
        <v>390</v>
      </c>
    </row>
    <row spans="1:5" r="15">
      <c s="4" r="A15" t="s">
        <v>683</v>
      </c>
      <c s="7" r="E15" t="n">
        <v>4365</v>
      </c>
    </row>
    <row spans="1:5" r="16">
      <c s="4" r="A16" t="s">
        <v>710</v>
      </c>
      <c s="6" r="E16" t="n">
        <v>1241</v>
      </c>
    </row>
    <row spans="1:5" r="17">
      <c s="4" r="A17" t="s">
        <v>693</v>
      </c>
      <c s="7" r="E17" t="n">
        <v>5606</v>
      </c>
    </row>
    <row spans="1:5" r="18">
      <c s="4" r="A18" t="s">
        <v>409</v>
      </c>
    </row>
    <row spans="1:5" r="19">
      <c s="3" r="A19" t="s">
        <v>390</v>
      </c>
    </row>
    <row spans="1:5" r="20">
      <c s="4" r="A20" t="s">
        <v>683</v>
      </c>
      <c s="7" r="C20" t="n">
        <v>40000</v>
      </c>
    </row>
    <row spans="1:5" r="21">
      <c s="4" r="A21" t="s">
        <v>711</v>
      </c>
      <c s="6" r="C21" t="n">
        <v>2160</v>
      </c>
    </row>
    <row spans="1:5" r="22">
      <c s="4" r="A22" t="s">
        <v>687</v>
      </c>
      <c s="6" r="C22" t="n">
        <v>33200</v>
      </c>
    </row>
    <row spans="1:5" r="23">
      <c s="4" r="A23" t="s">
        <v>710</v>
      </c>
      <c s="6" r="C23" t="n">
        <v>34771</v>
      </c>
    </row>
    <row spans="1:5" r="24">
      <c s="4" r="A24" t="s">
        <v>693</v>
      </c>
      <c s="7" r="C24" t="n">
        <v>11013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4"/>
    <col customWidth="1" max="6" min="6" width="14"/>
    <col customWidth="1" max="7" min="7" width="14"/>
    <col customWidth="1" max="8" min="8" width="14"/>
  </cols>
  <sheetData>
    <row spans="1:8" r="1">
      <c s="1" r="A1" t="s">
        <v>712</v>
      </c>
      <c s="2" r="B1" t="s">
        <v>2</v>
      </c>
      <c s="2" r="C1" t="s">
        <v>674</v>
      </c>
      <c s="2" r="D1" t="s">
        <v>34</v>
      </c>
      <c s="2" r="E1" t="s">
        <v>35</v>
      </c>
      <c s="2" r="F1" t="s">
        <v>626</v>
      </c>
      <c s="2" r="G1" t="s">
        <v>527</v>
      </c>
      <c s="2" r="H1" t="s">
        <v>675</v>
      </c>
    </row>
    <row spans="1:8" r="2">
      <c s="3" r="A2" t="s">
        <v>390</v>
      </c>
      <c r="D2" t="n"/>
    </row>
    <row spans="1:8" r="3">
      <c s="4" r="A3" t="s">
        <v>43</v>
      </c>
      <c s="7" r="B3" t="n">
        <v>34017</v>
      </c>
      <c s="7" r="D3" t="n">
        <v>33579</v>
      </c>
    </row>
    <row spans="1:8" r="4">
      <c s="4" r="A4" t="s">
        <v>393</v>
      </c>
      <c r="D4" t="n"/>
    </row>
    <row spans="1:8" r="5">
      <c s="3" r="A5" t="s">
        <v>390</v>
      </c>
      <c r="D5" t="n"/>
    </row>
    <row spans="1:8" r="6">
      <c s="4" r="A6" t="s">
        <v>713</v>
      </c>
      <c s="7" r="C6" t="n">
        <v>10546</v>
      </c>
      <c r="D6" t="n"/>
    </row>
    <row spans="1:8" r="7">
      <c s="4" r="A7" t="s">
        <v>714</v>
      </c>
      <c s="6" r="C7" t="n">
        <v>281576</v>
      </c>
      <c r="D7" t="n"/>
    </row>
    <row spans="1:8" r="8">
      <c s="4" r="A8" t="s">
        <v>715</v>
      </c>
      <c s="6" r="C8" t="n">
        <v>35974</v>
      </c>
      <c r="D8" t="n"/>
    </row>
    <row spans="1:8" r="9">
      <c s="4" r="A9" t="s">
        <v>612</v>
      </c>
      <c s="6" r="C9" t="n">
        <v>10466</v>
      </c>
      <c r="D9" t="n"/>
    </row>
    <row spans="1:8" r="10">
      <c s="4" r="A10" t="s">
        <v>40</v>
      </c>
      <c s="6" r="C10" t="n">
        <v>4038</v>
      </c>
      <c r="D10" t="n"/>
    </row>
    <row spans="1:8" r="11">
      <c s="4" r="A11" t="s">
        <v>716</v>
      </c>
      <c s="6" r="C11" t="n">
        <v>5119</v>
      </c>
      <c r="D11" t="n"/>
    </row>
    <row spans="1:8" r="12">
      <c s="4" r="A12" t="s">
        <v>717</v>
      </c>
      <c s="6" r="C12" t="n">
        <v>347719</v>
      </c>
      <c r="D12" t="n"/>
    </row>
    <row spans="1:8" r="13">
      <c s="4" r="A13" t="s">
        <v>718</v>
      </c>
      <c s="6" r="C13" t="n">
        <v>299000</v>
      </c>
      <c r="D13" t="n"/>
    </row>
    <row spans="1:8" r="14">
      <c s="4" r="A14" t="s">
        <v>719</v>
      </c>
      <c s="6" r="C14" t="n">
        <v>48719</v>
      </c>
      <c r="D14" t="n"/>
    </row>
    <row spans="1:8" r="15">
      <c s="4" r="A15" t="s">
        <v>720</v>
      </c>
      <c s="6" r="C15" t="n">
        <v>67079</v>
      </c>
      <c r="D15" t="n"/>
    </row>
    <row spans="1:8" r="16">
      <c s="4" r="A16" t="s">
        <v>43</v>
      </c>
      <c s="6" r="C16" t="n">
        <v>405</v>
      </c>
      <c r="D16" t="n"/>
    </row>
    <row spans="1:8" r="17">
      <c s="4" r="A17" t="s">
        <v>696</v>
      </c>
      <c r="D17" t="n"/>
    </row>
    <row spans="1:8" r="18">
      <c s="3" r="A18" t="s">
        <v>390</v>
      </c>
      <c r="D18" t="n"/>
    </row>
    <row spans="1:8" r="19">
      <c s="4" r="A19" t="s">
        <v>720</v>
      </c>
      <c s="6" r="C19" t="n">
        <v>34277</v>
      </c>
      <c r="D19" t="n"/>
    </row>
    <row spans="1:8" r="20">
      <c s="4" r="A20" t="s">
        <v>698</v>
      </c>
      <c r="D20" t="n"/>
    </row>
    <row spans="1:8" r="21">
      <c s="3" r="A21" t="s">
        <v>390</v>
      </c>
      <c r="D21" t="n"/>
    </row>
    <row spans="1:8" r="22">
      <c s="4" r="A22" t="s">
        <v>720</v>
      </c>
      <c s="6" r="C22" t="n">
        <v>6645</v>
      </c>
      <c r="D22" t="n"/>
    </row>
    <row spans="1:8" r="23">
      <c s="4" r="A23" t="s">
        <v>700</v>
      </c>
      <c r="D23" t="n"/>
    </row>
    <row spans="1:8" r="24">
      <c s="3" r="A24" t="s">
        <v>390</v>
      </c>
      <c r="D24" t="n"/>
    </row>
    <row spans="1:8" r="25">
      <c s="4" r="A25" t="s">
        <v>720</v>
      </c>
      <c s="7" r="C25" t="n">
        <v>26157</v>
      </c>
      <c r="D25" t="n"/>
    </row>
    <row spans="1:8" r="26">
      <c s="4" r="A26" t="s">
        <v>401</v>
      </c>
      <c r="D26" t="n"/>
    </row>
    <row spans="1:8" r="27">
      <c s="3" r="A27" t="s">
        <v>390</v>
      </c>
      <c r="D27" t="n"/>
    </row>
    <row spans="1:8" r="28">
      <c s="4" r="A28" t="s">
        <v>713</v>
      </c>
      <c r="D28" t="n"/>
      <c s="7" r="F28" t="n">
        <v>2193</v>
      </c>
    </row>
    <row spans="1:8" r="29">
      <c s="4" r="A29" t="s">
        <v>715</v>
      </c>
      <c r="D29" t="n"/>
      <c s="6" r="F29" t="n">
        <v>745</v>
      </c>
    </row>
    <row spans="1:8" r="30">
      <c s="4" r="A30" t="s">
        <v>612</v>
      </c>
      <c r="D30" t="n"/>
      <c s="6" r="F30" t="n">
        <v>12</v>
      </c>
    </row>
    <row spans="1:8" r="31">
      <c s="4" r="A31" t="s">
        <v>40</v>
      </c>
      <c r="D31" t="n"/>
      <c s="6" r="F31" t="n">
        <v>94</v>
      </c>
    </row>
    <row spans="1:8" r="32">
      <c s="4" r="A32" t="s">
        <v>716</v>
      </c>
      <c r="D32" t="n"/>
      <c s="6" r="F32" t="n">
        <v>64</v>
      </c>
    </row>
    <row spans="1:8" r="33">
      <c s="4" r="A33" t="s">
        <v>717</v>
      </c>
      <c r="D33" t="n"/>
      <c s="6" r="F33" t="n">
        <v>3108</v>
      </c>
    </row>
    <row spans="1:8" r="34">
      <c s="4" r="A34" t="s">
        <v>718</v>
      </c>
      <c r="D34" t="n"/>
      <c s="6" r="F34" t="n">
        <v>1931</v>
      </c>
    </row>
    <row spans="1:8" r="35">
      <c s="4" r="A35" t="s">
        <v>719</v>
      </c>
      <c r="D35" t="n"/>
      <c s="6" r="F35" t="n">
        <v>1177</v>
      </c>
    </row>
    <row spans="1:8" r="36">
      <c s="4" r="A36" t="s">
        <v>720</v>
      </c>
      <c r="D36" t="n"/>
      <c s="6" r="F36" t="n">
        <v>4987</v>
      </c>
    </row>
    <row spans="1:8" r="37">
      <c s="4" r="A37" t="s">
        <v>43</v>
      </c>
      <c r="D37" t="n"/>
      <c s="6" r="F37" t="n">
        <v>14108</v>
      </c>
    </row>
    <row spans="1:8" r="38">
      <c s="4" r="A38" t="s">
        <v>721</v>
      </c>
      <c r="D38" t="n"/>
    </row>
    <row spans="1:8" r="39">
      <c s="3" r="A39" t="s">
        <v>390</v>
      </c>
      <c r="D39" t="n"/>
    </row>
    <row spans="1:8" r="40">
      <c s="4" r="A40" t="s">
        <v>720</v>
      </c>
      <c r="D40" t="n"/>
      <c s="6" r="F40" t="n">
        <v>4203</v>
      </c>
    </row>
    <row spans="1:8" r="41">
      <c s="4" r="A41" t="s">
        <v>722</v>
      </c>
      <c r="D41" t="n"/>
    </row>
    <row spans="1:8" r="42">
      <c s="3" r="A42" t="s">
        <v>390</v>
      </c>
      <c r="D42" t="n"/>
    </row>
    <row spans="1:8" r="43">
      <c s="4" r="A43" t="s">
        <v>720</v>
      </c>
      <c r="D43" t="n"/>
      <c s="7" r="F43" t="n">
        <v>784</v>
      </c>
    </row>
    <row spans="1:8" r="44">
      <c s="4" r="A44" t="s">
        <v>404</v>
      </c>
      <c r="D44" t="n"/>
    </row>
    <row spans="1:8" r="45">
      <c s="3" r="A45" t="s">
        <v>390</v>
      </c>
      <c r="D45" t="n"/>
    </row>
    <row spans="1:8" r="46">
      <c s="4" r="A46" t="s">
        <v>723</v>
      </c>
      <c r="D46" t="n"/>
      <c s="7" r="G46" t="n">
        <v>4509</v>
      </c>
    </row>
    <row spans="1:8" r="47">
      <c s="4" r="A47" t="s">
        <v>713</v>
      </c>
      <c r="D47" t="n"/>
      <c s="6" r="G47" t="n">
        <v>360</v>
      </c>
    </row>
    <row spans="1:8" r="48">
      <c s="4" r="A48" t="s">
        <v>715</v>
      </c>
      <c r="D48" t="n"/>
      <c s="6" r="G48" t="n">
        <v>438</v>
      </c>
    </row>
    <row spans="1:8" r="49">
      <c s="4" r="A49" t="s">
        <v>612</v>
      </c>
      <c r="D49" t="n"/>
      <c s="6" r="G49" t="n">
        <v>148</v>
      </c>
    </row>
    <row spans="1:8" r="50">
      <c s="4" r="A50" t="s">
        <v>40</v>
      </c>
      <c r="D50" t="n"/>
      <c s="6" r="G50" t="n">
        <v>153</v>
      </c>
    </row>
    <row spans="1:8" r="51">
      <c s="4" r="A51" t="s">
        <v>716</v>
      </c>
      <c r="D51" t="n"/>
      <c s="6" r="G51" t="n">
        <v>3</v>
      </c>
    </row>
    <row spans="1:8" r="52">
      <c s="4" r="A52" t="s">
        <v>717</v>
      </c>
      <c r="D52" t="n"/>
      <c s="6" r="G52" t="n">
        <v>1102</v>
      </c>
    </row>
    <row spans="1:8" r="53">
      <c s="4" r="A53" t="s">
        <v>718</v>
      </c>
      <c r="D53" t="n"/>
      <c s="6" r="G53" t="n">
        <v>515</v>
      </c>
    </row>
    <row spans="1:8" r="54">
      <c s="4" r="A54" t="s">
        <v>719</v>
      </c>
      <c r="D54" t="n"/>
      <c s="6" r="G54" t="n">
        <v>587</v>
      </c>
    </row>
    <row spans="1:8" r="55">
      <c s="4" r="A55" t="s">
        <v>720</v>
      </c>
      <c r="D55" t="n"/>
      <c s="6" r="G55" t="n">
        <v>3370</v>
      </c>
    </row>
    <row spans="1:8" r="56">
      <c s="4" r="A56" t="s">
        <v>43</v>
      </c>
      <c r="D56" t="n"/>
      <c s="6" r="G56" t="n">
        <v>6158</v>
      </c>
    </row>
    <row spans="1:8" r="57">
      <c s="4" r="A57" t="s">
        <v>724</v>
      </c>
      <c r="D57" t="n"/>
    </row>
    <row spans="1:8" r="58">
      <c s="3" r="A58" t="s">
        <v>390</v>
      </c>
      <c r="D58" t="n"/>
    </row>
    <row spans="1:8" r="59">
      <c s="4" r="A59" t="s">
        <v>720</v>
      </c>
      <c r="D59" t="n"/>
      <c s="6" r="G59" t="n">
        <v>3100</v>
      </c>
    </row>
    <row spans="1:8" r="60">
      <c s="4" r="A60" t="s">
        <v>725</v>
      </c>
      <c r="D60" t="n"/>
    </row>
    <row spans="1:8" r="61">
      <c s="3" r="A61" t="s">
        <v>390</v>
      </c>
      <c r="D61" t="n"/>
    </row>
    <row spans="1:8" r="62">
      <c s="4" r="A62" t="s">
        <v>720</v>
      </c>
      <c r="D62" t="n"/>
      <c s="6" r="G62" t="n">
        <v>270</v>
      </c>
    </row>
    <row spans="1:8" r="63">
      <c s="4" r="A63" t="s">
        <v>407</v>
      </c>
      <c r="D63" t="n"/>
    </row>
    <row spans="1:8" r="64">
      <c s="3" r="A64" t="s">
        <v>390</v>
      </c>
      <c r="D64" t="n"/>
    </row>
    <row spans="1:8" r="65">
      <c s="4" r="A65" t="s">
        <v>723</v>
      </c>
      <c r="D65" t="n"/>
      <c s="6" r="G65" t="n">
        <v>3885</v>
      </c>
    </row>
    <row spans="1:8" r="66">
      <c s="4" r="A66" t="s">
        <v>713</v>
      </c>
      <c r="D66" t="n"/>
      <c s="6" r="G66" t="n">
        <v>73</v>
      </c>
    </row>
    <row spans="1:8" r="67">
      <c s="4" r="A67" t="s">
        <v>715</v>
      </c>
      <c r="D67" t="n"/>
      <c s="6" r="G67" t="n">
        <v>663</v>
      </c>
    </row>
    <row spans="1:8" r="68">
      <c s="4" r="A68" t="s">
        <v>717</v>
      </c>
      <c r="D68" t="n"/>
      <c s="6" r="G68" t="n">
        <v>736</v>
      </c>
    </row>
    <row spans="1:8" r="69">
      <c s="4" r="A69" t="s">
        <v>718</v>
      </c>
      <c r="D69" t="n"/>
      <c s="6" r="G69" t="n">
        <v>1103</v>
      </c>
    </row>
    <row spans="1:8" r="70">
      <c s="4" r="A70" t="s">
        <v>719</v>
      </c>
      <c r="D70" t="n"/>
      <c s="6" r="G70" t="n">
        <v>-367</v>
      </c>
    </row>
    <row spans="1:8" r="71">
      <c s="4" r="A71" t="s">
        <v>720</v>
      </c>
      <c r="D71" t="n"/>
      <c s="6" r="G71" t="n">
        <v>3990</v>
      </c>
    </row>
    <row spans="1:8" r="72">
      <c s="4" r="A72" t="s">
        <v>43</v>
      </c>
      <c r="D72" t="n"/>
      <c s="6" r="G72" t="n">
        <v>3806</v>
      </c>
    </row>
    <row spans="1:8" r="73">
      <c s="4" r="A73" t="s">
        <v>726</v>
      </c>
      <c r="D73" t="n"/>
    </row>
    <row spans="1:8" r="74">
      <c s="3" r="A74" t="s">
        <v>390</v>
      </c>
      <c r="D74" t="n"/>
    </row>
    <row spans="1:8" r="75">
      <c s="4" r="A75" t="s">
        <v>720</v>
      </c>
      <c r="D75" t="n"/>
      <c s="6" r="G75" t="n">
        <v>3900</v>
      </c>
    </row>
    <row spans="1:8" r="76">
      <c s="4" r="A76" t="s">
        <v>727</v>
      </c>
      <c r="D76" t="n"/>
    </row>
    <row spans="1:8" r="77">
      <c s="3" r="A77" t="s">
        <v>390</v>
      </c>
      <c r="D77" t="n"/>
    </row>
    <row spans="1:8" r="78">
      <c s="4" r="A78" t="s">
        <v>720</v>
      </c>
      <c r="D78" t="n"/>
      <c s="7" r="G78" t="n">
        <v>90</v>
      </c>
    </row>
    <row spans="1:8" r="79">
      <c s="4" r="A79" t="s">
        <v>409</v>
      </c>
      <c r="D79" t="n"/>
    </row>
    <row spans="1:8" r="80">
      <c s="3" r="A80" t="s">
        <v>390</v>
      </c>
      <c r="D80" t="n"/>
    </row>
    <row spans="1:8" r="81">
      <c s="4" r="A81" t="s">
        <v>713</v>
      </c>
      <c r="D81" t="n"/>
      <c s="7" r="H81" t="n">
        <v>15781</v>
      </c>
    </row>
    <row spans="1:8" r="82">
      <c s="4" r="A82" t="s">
        <v>714</v>
      </c>
      <c r="D82" t="n"/>
      <c s="6" r="H82" t="n">
        <v>228419</v>
      </c>
    </row>
    <row spans="1:8" r="83">
      <c s="4" r="A83" t="s">
        <v>715</v>
      </c>
      <c r="D83" t="n"/>
      <c s="6" r="H83" t="n">
        <v>61028</v>
      </c>
    </row>
    <row spans="1:8" r="84">
      <c s="4" r="A84" t="s">
        <v>612</v>
      </c>
      <c r="D84" t="n"/>
      <c s="6" r="H84" t="n">
        <v>7515</v>
      </c>
    </row>
    <row spans="1:8" r="85">
      <c s="4" r="A85" t="s">
        <v>716</v>
      </c>
      <c r="D85" t="n"/>
      <c s="6" r="H85" t="n">
        <v>18942</v>
      </c>
    </row>
    <row spans="1:8" r="86">
      <c s="4" r="A86" t="s">
        <v>717</v>
      </c>
      <c r="D86" t="n"/>
      <c s="6" r="H86" t="n">
        <v>331685</v>
      </c>
    </row>
    <row spans="1:8" r="87">
      <c s="4" r="A87" t="s">
        <v>718</v>
      </c>
      <c r="D87" t="n"/>
      <c s="6" r="H87" t="n">
        <v>251691</v>
      </c>
    </row>
    <row spans="1:8" r="88">
      <c s="4" r="A88" t="s">
        <v>719</v>
      </c>
      <c r="D88" t="n"/>
      <c s="6" r="H88" t="n">
        <v>79994</v>
      </c>
    </row>
    <row spans="1:8" r="89">
      <c s="4" r="A89" t="s">
        <v>720</v>
      </c>
      <c r="D89" t="n"/>
      <c s="6" r="H89" t="n">
        <v>28450</v>
      </c>
    </row>
    <row spans="1:8" r="90">
      <c s="4" r="A90" t="s">
        <v>43</v>
      </c>
      <c r="D90" t="n"/>
      <c s="6" r="H90" t="n">
        <v>1687</v>
      </c>
    </row>
    <row spans="1:8" r="91">
      <c s="4" r="A91" t="s">
        <v>728</v>
      </c>
      <c r="D91" t="n"/>
    </row>
    <row spans="1:8" r="92">
      <c s="3" r="A92" t="s">
        <v>390</v>
      </c>
      <c r="D92" t="n"/>
    </row>
    <row spans="1:8" r="93">
      <c s="4" r="A93" t="s">
        <v>720</v>
      </c>
      <c r="D93" t="n"/>
      <c s="6" r="H93" t="n">
        <v>25300</v>
      </c>
    </row>
    <row spans="1:8" r="94">
      <c s="4" r="A94" t="s">
        <v>729</v>
      </c>
      <c r="D94" t="n"/>
    </row>
    <row spans="1:8" r="95">
      <c s="3" r="A95" t="s">
        <v>390</v>
      </c>
      <c r="D95" t="n"/>
    </row>
    <row spans="1:8" r="96">
      <c s="4" r="A96" t="s">
        <v>720</v>
      </c>
      <c r="D96" t="n"/>
      <c s="7" r="H96" t="n">
        <v>3150</v>
      </c>
    </row>
    <row spans="1:8" r="97">
      <c r="A97" t="n"/>
    </row>
    <row spans="1:8" r="98">
      <c s="4" r="A98" t="s">
        <v>35</v>
      </c>
      <c s="4" r="B98" t="s">
        <v>64</v>
      </c>
    </row>
  </sheetData>
  <mergeCells count="9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D81:E81"/>
    <mergeCell ref="D82:E82"/>
    <mergeCell ref="D83:E83"/>
    <mergeCell ref="D84:E84"/>
    <mergeCell ref="D85:E85"/>
    <mergeCell ref="D86:E86"/>
    <mergeCell ref="D87:E87"/>
    <mergeCell ref="D88:E88"/>
    <mergeCell ref="D89:E89"/>
    <mergeCell ref="D90:E90"/>
    <mergeCell ref="D91:E91"/>
    <mergeCell ref="D92:E92"/>
    <mergeCell ref="D93:E93"/>
    <mergeCell ref="D94:E94"/>
    <mergeCell ref="D95:E95"/>
    <mergeCell ref="D96:E96"/>
    <mergeCell ref="A97:H97"/>
    <mergeCell ref="B98:H98"/>
  </mergeCells>
  <pageMargins bottom="1" footer="0.5" header="0.5" left="0.75" right="0.75" top="1"/>
</worksheet>
</file>

<file path=xl/worksheets/sheet79.xml><?xml version="1.0" encoding="utf-8"?>
<worksheet xmlns="http://schemas.openxmlformats.org/spreadsheetml/2006/main">
  <sheetPr>
    <outlinePr summaryBelow="1" summaryRight="1"/>
  </sheetPr>
  <dimension ref="A1:O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 customWidth="1" max="15" min="15" width="14"/>
  </cols>
  <sheetData>
    <row spans="1:15" r="1">
      <c s="1" r="A1" t="s">
        <v>730</v>
      </c>
      <c s="2" r="B1" t="s">
        <v>467</v>
      </c>
      <c s="2" r="J1" t="s">
        <v>1</v>
      </c>
    </row>
    <row spans="1:15" r="2">
      <c s="2" r="B2" t="s">
        <v>2</v>
      </c>
      <c s="2" r="C2" t="s">
        <v>523</v>
      </c>
      <c s="2" r="D2" t="s">
        <v>4</v>
      </c>
      <c s="2" r="E2" t="s">
        <v>524</v>
      </c>
      <c s="2" r="F2" t="s">
        <v>34</v>
      </c>
      <c s="2" r="G2" t="s">
        <v>525</v>
      </c>
      <c s="2" r="H2" t="s">
        <v>526</v>
      </c>
      <c s="2" r="I2" t="s">
        <v>527</v>
      </c>
      <c s="2" r="J2" t="s">
        <v>2</v>
      </c>
      <c s="2" r="K2" t="s">
        <v>34</v>
      </c>
      <c s="2" r="M2" t="s">
        <v>78</v>
      </c>
      <c s="2" r="O2" t="s">
        <v>518</v>
      </c>
    </row>
    <row spans="1:15" r="3">
      <c s="3" r="A3" t="s">
        <v>731</v>
      </c>
    </row>
    <row spans="1:15" r="4">
      <c s="4" r="A4" t="s">
        <v>84</v>
      </c>
      <c s="7" r="B4" t="n">
        <v>102712</v>
      </c>
      <c s="7" r="C4" t="n">
        <v>128045</v>
      </c>
      <c s="7" r="D4" t="n">
        <v>111452</v>
      </c>
      <c s="7" r="E4" t="n">
        <v>92967</v>
      </c>
      <c s="7" r="F4" t="n">
        <v>115157</v>
      </c>
      <c s="7" r="G4" t="n">
        <v>102786</v>
      </c>
      <c s="7" r="H4" t="n">
        <v>70005</v>
      </c>
      <c s="7" r="I4" t="n">
        <v>80412</v>
      </c>
      <c s="7" r="J4" t="n">
        <v>435176</v>
      </c>
      <c s="7" r="K4" t="n">
        <v>368360</v>
      </c>
      <c s="4" r="L4" t="s">
        <v>35</v>
      </c>
      <c s="7" r="M4" t="n">
        <v>267026</v>
      </c>
      <c s="4" r="N4" t="s">
        <v>35</v>
      </c>
    </row>
    <row spans="1:15" r="5">
      <c s="4" r="A5" t="s">
        <v>85</v>
      </c>
      <c s="6" r="J5" t="n">
        <v>1220</v>
      </c>
      <c s="6" r="K5" t="n">
        <v>1428</v>
      </c>
      <c s="4" r="L5" t="s">
        <v>35</v>
      </c>
      <c s="6" r="M5" t="n">
        <v>821</v>
      </c>
      <c s="4" r="N5" t="s">
        <v>35</v>
      </c>
    </row>
    <row spans="1:15" r="6">
      <c s="4" r="A6" t="s">
        <v>86</v>
      </c>
      <c s="6" r="J6" t="n">
        <v>1049</v>
      </c>
      <c s="6" r="K6" t="n">
        <v>599</v>
      </c>
      <c s="4" r="L6" t="s">
        <v>35</v>
      </c>
      <c s="6" r="M6" t="n">
        <v>156</v>
      </c>
      <c s="4" r="N6" t="s">
        <v>35</v>
      </c>
    </row>
    <row spans="1:15" r="7">
      <c s="4" r="A7" t="s">
        <v>87</v>
      </c>
      <c s="6" r="J7" t="n">
        <v>171</v>
      </c>
      <c s="6" r="K7" t="n">
        <v>829</v>
      </c>
      <c s="4" r="L7" t="s">
        <v>35</v>
      </c>
      <c s="6" r="M7" t="n">
        <v>665</v>
      </c>
      <c s="4" r="N7" t="s">
        <v>35</v>
      </c>
    </row>
    <row spans="1:15" r="8">
      <c s="3" r="A8" t="s">
        <v>89</v>
      </c>
    </row>
    <row spans="1:15" r="9">
      <c s="4" r="A9" t="s">
        <v>95</v>
      </c>
      <c s="6" r="J9" t="n">
        <v>11111</v>
      </c>
      <c s="6" r="K9" t="n">
        <v>6610</v>
      </c>
      <c s="4" r="L9" t="s">
        <v>35</v>
      </c>
      <c s="6" r="M9" t="n">
        <v>8283</v>
      </c>
      <c s="4" r="N9" t="s">
        <v>35</v>
      </c>
    </row>
    <row spans="1:15" r="10">
      <c s="4" r="A10" t="s">
        <v>96</v>
      </c>
      <c s="6" r="J10" t="n">
        <v>16550</v>
      </c>
      <c s="6" r="K10" t="n">
        <v>8080</v>
      </c>
      <c s="4" r="L10" t="s">
        <v>35</v>
      </c>
      <c s="6" r="M10" t="n">
        <v>2906</v>
      </c>
      <c s="4" r="N10" t="s">
        <v>35</v>
      </c>
    </row>
    <row spans="1:15" r="11">
      <c s="4" r="A11" t="s">
        <v>677</v>
      </c>
      <c s="6" r="J11" t="n">
        <v>2819</v>
      </c>
      <c s="6" r="K11" t="n">
        <v>3526</v>
      </c>
      <c s="4" r="L11" t="s">
        <v>35</v>
      </c>
      <c s="6" r="M11" t="n">
        <v>1824</v>
      </c>
      <c s="4" r="N11" t="s">
        <v>35</v>
      </c>
    </row>
    <row spans="1:15" r="12">
      <c s="4" r="A12" t="s">
        <v>100</v>
      </c>
      <c s="6" r="J12" t="n">
        <v>3482</v>
      </c>
      <c s="6" r="K12" t="n">
        <v>2334</v>
      </c>
      <c s="4" r="L12" t="s">
        <v>35</v>
      </c>
      <c s="6" r="M12" t="n">
        <v>450</v>
      </c>
      <c s="4" r="N12" t="s">
        <v>35</v>
      </c>
    </row>
    <row spans="1:15" r="13">
      <c s="4" r="A13" t="s">
        <v>101</v>
      </c>
      <c s="6" r="J13" t="n">
        <v>33092</v>
      </c>
      <c s="6" r="K13" t="n">
        <v>2489</v>
      </c>
      <c s="4" r="L13" t="s">
        <v>35</v>
      </c>
      <c s="6" r="M13" t="n">
        <v>1950</v>
      </c>
      <c s="4" r="N13" t="s">
        <v>35</v>
      </c>
    </row>
    <row spans="1:15" r="14">
      <c s="4" r="A14" t="s">
        <v>103</v>
      </c>
      <c s="6" r="J14" t="n">
        <v>417698</v>
      </c>
      <c s="6" r="K14" t="n">
        <v>317592</v>
      </c>
      <c s="4" r="L14" t="s">
        <v>35</v>
      </c>
      <c s="6" r="M14" t="n">
        <v>222968</v>
      </c>
      <c s="4" r="N14" t="s">
        <v>35</v>
      </c>
    </row>
    <row spans="1:15" r="15">
      <c s="4" r="A15" t="s">
        <v>104</v>
      </c>
      <c s="6" r="J15" t="n">
        <v>17649</v>
      </c>
      <c s="6" r="K15" t="n">
        <v>51597</v>
      </c>
      <c s="4" r="L15" t="s">
        <v>35</v>
      </c>
      <c s="6" r="M15" t="n">
        <v>44723</v>
      </c>
      <c s="4" r="N15" t="s">
        <v>35</v>
      </c>
    </row>
    <row spans="1:15" r="16">
      <c s="4" r="A16" t="s">
        <v>106</v>
      </c>
      <c s="6" r="J16" t="n">
        <v>0</v>
      </c>
      <c s="6" r="K16" t="n">
        <v>0</v>
      </c>
      <c s="4" r="L16" t="s">
        <v>35</v>
      </c>
      <c s="6" r="M16" t="n">
        <v>2000</v>
      </c>
      <c s="4" r="N16" t="s">
        <v>35</v>
      </c>
    </row>
    <row spans="1:15" r="17">
      <c s="4" r="A17" t="s">
        <v>102</v>
      </c>
      <c s="6" r="J17" t="n">
        <v>0</v>
      </c>
      <c s="6" r="K17" t="n">
        <v>50</v>
      </c>
      <c s="4" r="L17" t="s">
        <v>35</v>
      </c>
      <c s="6" r="M17" t="n">
        <v>450</v>
      </c>
      <c s="4" r="N17" t="s">
        <v>35</v>
      </c>
    </row>
    <row spans="1:15" r="18">
      <c s="4" r="A18" t="s">
        <v>107</v>
      </c>
      <c s="6" r="B18" t="n">
        <v>196</v>
      </c>
      <c s="6" r="C18" t="n">
        <v>9418</v>
      </c>
      <c s="6" r="D18" t="n">
        <v>-12741</v>
      </c>
      <c s="6" r="E18" t="n">
        <v>11554</v>
      </c>
      <c s="6" r="F18" t="n">
        <v>27151</v>
      </c>
      <c s="6" r="G18" t="n">
        <v>20887</v>
      </c>
      <c s="6" r="H18" t="n">
        <v>-6421</v>
      </c>
      <c s="6" r="I18" t="n">
        <v>3833</v>
      </c>
      <c s="6" r="J18" t="n">
        <v>8427</v>
      </c>
      <c s="6" r="K18" t="n">
        <v>45450</v>
      </c>
      <c s="4" r="L18" t="s">
        <v>35</v>
      </c>
      <c s="6" r="M18" t="n">
        <v>45490</v>
      </c>
      <c s="4" r="N18" t="s">
        <v>35</v>
      </c>
    </row>
    <row spans="1:15" r="19">
      <c s="4" r="A19" t="s">
        <v>108</v>
      </c>
      <c s="6" r="B19" t="n">
        <v>-11080</v>
      </c>
      <c s="6" r="C19" t="n">
        <v>7862</v>
      </c>
      <c s="6" r="D19" t="n">
        <v>-6039</v>
      </c>
      <c s="6" r="E19" t="n">
        <v>5745</v>
      </c>
      <c s="6" r="F19" t="n">
        <v>9073</v>
      </c>
      <c s="6" r="G19" t="n">
        <v>9206</v>
      </c>
      <c s="6" r="H19" t="n">
        <v>-1926</v>
      </c>
      <c s="6" r="I19" t="n">
        <v>2787</v>
      </c>
      <c s="6" r="J19" t="n">
        <v>-3512</v>
      </c>
      <c s="6" r="K19" t="n">
        <v>19140</v>
      </c>
      <c s="4" r="L19" t="s">
        <v>35</v>
      </c>
      <c s="6" r="M19" t="n">
        <v>17383</v>
      </c>
      <c s="4" r="N19" t="s">
        <v>35</v>
      </c>
    </row>
    <row spans="1:15" r="20">
      <c s="4" r="A20" t="s">
        <v>110</v>
      </c>
      <c s="6" r="B20" t="n">
        <v>317</v>
      </c>
      <c s="6" r="C20" t="n">
        <v>583</v>
      </c>
      <c s="6" r="D20" t="n">
        <v>416</v>
      </c>
      <c s="6" r="E20" t="n">
        <v>344</v>
      </c>
      <c s="6" r="F20" t="n">
        <v>446</v>
      </c>
      <c s="6" r="G20" t="n">
        <v>785</v>
      </c>
      <c s="6" r="H20" t="n">
        <v>164</v>
      </c>
      <c s="6" r="I20" t="n">
        <v>38</v>
      </c>
      <c s="6" r="J20" t="n">
        <v>1660</v>
      </c>
      <c s="6" r="K20" t="n">
        <v>1433</v>
      </c>
      <c s="4" r="L20" t="s">
        <v>35</v>
      </c>
      <c s="6" r="M20" t="n">
        <v>0</v>
      </c>
      <c s="4" r="N20" t="s">
        <v>35</v>
      </c>
    </row>
    <row spans="1:15" r="21">
      <c s="4" r="A21" t="s">
        <v>111</v>
      </c>
      <c s="7" r="B21" t="n">
        <v>10959</v>
      </c>
      <c s="7" r="C21" t="n">
        <v>973</v>
      </c>
      <c s="7" r="D21" t="n">
        <v>-7118</v>
      </c>
      <c s="7" r="E21" t="n">
        <v>5465</v>
      </c>
      <c s="7" r="F21" t="n">
        <v>17632</v>
      </c>
      <c s="7" r="G21" t="n">
        <v>10896</v>
      </c>
      <c s="7" r="H21" t="n">
        <v>-4659</v>
      </c>
      <c s="7" r="I21" t="n">
        <v>1008</v>
      </c>
      <c s="6" r="J21" t="n">
        <v>10279</v>
      </c>
      <c s="6" r="K21" t="n">
        <v>24877</v>
      </c>
      <c s="4" r="L21" t="s">
        <v>35</v>
      </c>
      <c s="6" r="M21" t="n">
        <v>28107</v>
      </c>
      <c s="4" r="N21" t="s">
        <v>35</v>
      </c>
    </row>
    <row spans="1:15" r="22">
      <c s="4" r="A22" t="s">
        <v>732</v>
      </c>
    </row>
    <row spans="1:15" r="23">
      <c s="3" r="A23" t="s">
        <v>731</v>
      </c>
    </row>
    <row spans="1:15" r="24">
      <c s="4" r="A24" t="s">
        <v>84</v>
      </c>
      <c s="6" r="J24" t="n">
        <v>471959</v>
      </c>
      <c s="6" r="K24" t="n">
        <v>506228</v>
      </c>
    </row>
    <row spans="1:15" r="25">
      <c s="4" r="A25" t="s">
        <v>85</v>
      </c>
      <c s="6" r="J25" t="n">
        <v>1303</v>
      </c>
      <c s="6" r="K25" t="n">
        <v>2288</v>
      </c>
    </row>
    <row spans="1:15" r="26">
      <c s="4" r="A26" t="s">
        <v>86</v>
      </c>
      <c s="6" r="J26" t="n">
        <v>1049</v>
      </c>
      <c s="6" r="K26" t="n">
        <v>599</v>
      </c>
    </row>
    <row spans="1:15" r="27">
      <c s="4" r="A27" t="s">
        <v>87</v>
      </c>
      <c s="6" r="J27" t="n">
        <v>254</v>
      </c>
      <c s="6" r="K27" t="n">
        <v>1689</v>
      </c>
    </row>
    <row spans="1:15" r="28">
      <c s="4" r="A28" t="s">
        <v>88</v>
      </c>
      <c s="6" r="J28" t="n">
        <v>472213</v>
      </c>
      <c s="6" r="K28" t="n">
        <v>507917</v>
      </c>
    </row>
    <row spans="1:15" r="29">
      <c s="3" r="A29" t="s">
        <v>89</v>
      </c>
    </row>
    <row spans="1:15" r="30">
      <c s="4" r="A30" t="s">
        <v>733</v>
      </c>
      <c s="6" r="J30" t="n">
        <v>424229</v>
      </c>
      <c s="6" r="K30" t="n">
        <v>430263</v>
      </c>
    </row>
    <row spans="1:15" r="31">
      <c s="4" r="A31" t="s">
        <v>95</v>
      </c>
      <c s="6" r="J31" t="n">
        <v>11753</v>
      </c>
      <c s="6" r="K31" t="n">
        <v>16500</v>
      </c>
    </row>
    <row spans="1:15" r="32">
      <c s="4" r="A32" t="s">
        <v>96</v>
      </c>
      <c s="6" r="J32" t="n">
        <v>18619</v>
      </c>
      <c s="6" r="K32" t="n">
        <v>17962</v>
      </c>
    </row>
    <row spans="1:15" r="33">
      <c s="4" r="A33" t="s">
        <v>103</v>
      </c>
      <c s="6" r="J33" t="n">
        <v>454601</v>
      </c>
      <c s="6" r="K33" t="n">
        <v>464725</v>
      </c>
    </row>
    <row spans="1:15" r="34">
      <c s="4" r="A34" t="s">
        <v>104</v>
      </c>
      <c s="6" r="J34" t="n">
        <v>17612</v>
      </c>
      <c s="6" r="K34" t="n">
        <v>43192</v>
      </c>
    </row>
    <row spans="1:15" r="35">
      <c s="4" r="A35" t="s">
        <v>105</v>
      </c>
      <c s="6" r="J35" t="n">
        <v>-10267</v>
      </c>
      <c s="6" r="K35" t="n">
        <v>-9283</v>
      </c>
    </row>
    <row spans="1:15" r="36">
      <c s="4" r="A36" t="s">
        <v>106</v>
      </c>
      <c s="6" r="J36" t="n">
        <v>0</v>
      </c>
      <c s="6" r="K36" t="n">
        <v>0</v>
      </c>
    </row>
    <row spans="1:15" r="37">
      <c s="4" r="A37" t="s">
        <v>102</v>
      </c>
      <c s="6" r="J37" t="n">
        <v>0</v>
      </c>
      <c s="6" r="K37" t="n">
        <v>0</v>
      </c>
    </row>
    <row spans="1:15" r="38">
      <c s="4" r="A38" t="s">
        <v>107</v>
      </c>
      <c s="6" r="J38" t="n">
        <v>7345</v>
      </c>
      <c s="6" r="K38" t="n">
        <v>33909</v>
      </c>
    </row>
    <row spans="1:15" r="39">
      <c s="4" r="A39" t="s">
        <v>108</v>
      </c>
      <c s="6" r="J39" t="n">
        <v>126</v>
      </c>
      <c s="6" r="K39" t="n">
        <v>16399</v>
      </c>
    </row>
    <row spans="1:15" r="40">
      <c s="4" r="A40" t="s">
        <v>109</v>
      </c>
      <c s="6" r="J40" t="n">
        <v>7219</v>
      </c>
      <c s="6" r="K40" t="n">
        <v>17510</v>
      </c>
    </row>
    <row spans="1:15" r="41">
      <c s="4" r="A41" t="s">
        <v>110</v>
      </c>
      <c s="6" r="J41" t="n">
        <v>1660</v>
      </c>
      <c s="6" r="K41" t="n">
        <v>1433</v>
      </c>
    </row>
    <row spans="1:15" r="42">
      <c s="4" r="A42" t="s">
        <v>111</v>
      </c>
      <c s="6" r="J42" t="n">
        <v>5559</v>
      </c>
      <c s="6" r="K42" t="n">
        <v>16077</v>
      </c>
    </row>
    <row spans="1:15" r="43">
      <c s="4" r="A43" t="s">
        <v>734</v>
      </c>
    </row>
    <row spans="1:15" r="44">
      <c s="3" r="A44" t="s">
        <v>731</v>
      </c>
    </row>
    <row spans="1:15" r="45">
      <c s="4" r="A45" t="s">
        <v>84</v>
      </c>
      <c s="6" r="K45" t="n">
        <v>376362</v>
      </c>
      <c s="6" r="M45" t="n">
        <v>289810</v>
      </c>
    </row>
    <row spans="1:15" r="46">
      <c s="4" r="A46" t="s">
        <v>85</v>
      </c>
      <c s="6" r="K46" t="n">
        <v>1435</v>
      </c>
      <c s="6" r="M46" t="n">
        <v>856</v>
      </c>
    </row>
    <row spans="1:15" r="47">
      <c s="4" r="A47" t="s">
        <v>86</v>
      </c>
      <c s="6" r="K47" t="n">
        <v>599</v>
      </c>
      <c s="6" r="M47" t="n">
        <v>156</v>
      </c>
    </row>
    <row spans="1:15" r="48">
      <c s="4" r="A48" t="s">
        <v>87</v>
      </c>
      <c s="6" r="K48" t="n">
        <v>836</v>
      </c>
      <c s="6" r="M48" t="n">
        <v>700</v>
      </c>
    </row>
    <row spans="1:15" r="49">
      <c s="4" r="A49" t="s">
        <v>88</v>
      </c>
      <c s="6" r="K49" t="n">
        <v>377198</v>
      </c>
      <c s="6" r="M49" t="n">
        <v>290510</v>
      </c>
    </row>
    <row spans="1:15" r="50">
      <c s="3" r="A50" t="s">
        <v>89</v>
      </c>
    </row>
    <row spans="1:15" r="51">
      <c s="4" r="A51" t="s">
        <v>733</v>
      </c>
      <c s="6" r="K51" t="n">
        <v>308607</v>
      </c>
      <c s="6" r="M51" t="n">
        <v>227273</v>
      </c>
    </row>
    <row spans="1:15" r="52">
      <c s="4" r="A52" t="s">
        <v>95</v>
      </c>
      <c s="6" r="K52" t="n">
        <v>6626</v>
      </c>
      <c s="6" r="M52" t="n">
        <v>8407</v>
      </c>
    </row>
    <row spans="1:15" r="53">
      <c s="4" r="A53" t="s">
        <v>96</v>
      </c>
      <c s="6" r="K53" t="n">
        <v>9044</v>
      </c>
      <c s="6" r="M53" t="n">
        <v>4834</v>
      </c>
    </row>
    <row spans="1:15" r="54">
      <c s="4" r="A54" t="s">
        <v>103</v>
      </c>
      <c s="6" r="K54" t="n">
        <v>324277</v>
      </c>
      <c s="6" r="M54" t="n">
        <v>240514</v>
      </c>
    </row>
    <row spans="1:15" r="55">
      <c s="4" r="A55" t="s">
        <v>104</v>
      </c>
      <c s="6" r="K55" t="n">
        <v>52921</v>
      </c>
      <c s="6" r="M55" t="n">
        <v>49996</v>
      </c>
    </row>
    <row spans="1:15" r="56">
      <c s="4" r="A56" t="s">
        <v>105</v>
      </c>
      <c s="6" r="K56" t="n">
        <v>-6147</v>
      </c>
      <c s="6" r="M56" t="n">
        <v>-1232</v>
      </c>
    </row>
    <row spans="1:15" r="57">
      <c s="4" r="A57" t="s">
        <v>106</v>
      </c>
      <c s="6" r="K57" t="n">
        <v>0</v>
      </c>
      <c s="6" r="M57" t="n">
        <v>2000</v>
      </c>
    </row>
    <row spans="1:15" r="58">
      <c s="4" r="A58" t="s">
        <v>107</v>
      </c>
      <c s="6" r="K58" t="n">
        <v>46774</v>
      </c>
      <c s="6" r="M58" t="n">
        <v>50764</v>
      </c>
    </row>
    <row spans="1:15" r="59">
      <c s="4" r="A59" t="s">
        <v>108</v>
      </c>
      <c s="6" r="K59" t="n">
        <v>19316</v>
      </c>
      <c s="6" r="M59" t="n">
        <v>18750</v>
      </c>
    </row>
    <row spans="1:15" r="60">
      <c s="4" r="A60" t="s">
        <v>109</v>
      </c>
      <c s="6" r="K60" t="n">
        <v>27458</v>
      </c>
      <c s="6" r="M60" t="n">
        <v>32014</v>
      </c>
    </row>
    <row spans="1:15" r="61">
      <c s="4" r="A61" t="s">
        <v>110</v>
      </c>
      <c s="6" r="K61" t="n">
        <v>1308</v>
      </c>
      <c s="6" r="M61" t="n">
        <v>691</v>
      </c>
    </row>
    <row spans="1:15" r="62">
      <c s="4" r="A62" t="s">
        <v>111</v>
      </c>
      <c s="6" r="K62" t="n">
        <v>26150</v>
      </c>
      <c s="6" r="M62" t="n">
        <v>31323</v>
      </c>
    </row>
    <row spans="1:15" r="63">
      <c s="4" r="A63" t="s">
        <v>409</v>
      </c>
    </row>
    <row spans="1:15" r="64">
      <c s="3" r="A64" t="s">
        <v>89</v>
      </c>
    </row>
    <row spans="1:15" r="65">
      <c s="4" r="A65" t="s">
        <v>677</v>
      </c>
      <c s="6" r="M65" t="n">
        <v>1800</v>
      </c>
    </row>
    <row spans="1:15" r="66">
      <c s="4" r="A66" t="s">
        <v>100</v>
      </c>
      <c s="7" r="J66" t="n">
        <v>3482</v>
      </c>
      <c s="7" r="K66" t="n">
        <v>2334</v>
      </c>
    </row>
    <row spans="1:15" r="67">
      <c s="4" r="A67" t="s">
        <v>735</v>
      </c>
    </row>
    <row spans="1:15" r="68">
      <c s="3" r="A68" t="s">
        <v>731</v>
      </c>
    </row>
    <row spans="1:15" r="69">
      <c s="4" r="A69" t="s">
        <v>84</v>
      </c>
      <c s="6" r="M69" t="n">
        <v>353556</v>
      </c>
      <c s="7" r="O69" t="n">
        <v>248592</v>
      </c>
    </row>
    <row spans="1:15" r="70">
      <c s="4" r="A70" t="s">
        <v>85</v>
      </c>
      <c s="6" r="M70" t="n">
        <v>927</v>
      </c>
      <c s="6" r="O70" t="n">
        <v>1096</v>
      </c>
    </row>
    <row spans="1:15" r="71">
      <c s="4" r="A71" t="s">
        <v>86</v>
      </c>
      <c s="6" r="M71" t="n">
        <v>634</v>
      </c>
      <c s="6" r="O71" t="n">
        <v>537</v>
      </c>
    </row>
    <row spans="1:15" r="72">
      <c s="4" r="A72" t="s">
        <v>87</v>
      </c>
      <c s="6" r="M72" t="n">
        <v>293</v>
      </c>
      <c s="6" r="O72" t="n">
        <v>559</v>
      </c>
    </row>
    <row spans="1:15" r="73">
      <c s="4" r="A73" t="s">
        <v>88</v>
      </c>
      <c s="6" r="M73" t="n">
        <v>353849</v>
      </c>
      <c s="6" r="O73" t="n">
        <v>249151</v>
      </c>
    </row>
    <row spans="1:15" r="74">
      <c s="3" r="A74" t="s">
        <v>89</v>
      </c>
    </row>
    <row spans="1:15" r="75">
      <c s="4" r="A75" t="s">
        <v>733</v>
      </c>
      <c s="6" r="M75" t="n">
        <v>299945</v>
      </c>
      <c s="6" r="O75" t="n">
        <v>261679</v>
      </c>
    </row>
    <row spans="1:15" r="76">
      <c s="4" r="A76" t="s">
        <v>95</v>
      </c>
      <c s="6" r="M76" t="n">
        <v>11527</v>
      </c>
      <c s="6" r="O76" t="n">
        <v>7958</v>
      </c>
    </row>
    <row spans="1:15" r="77">
      <c s="4" r="A77" t="s">
        <v>96</v>
      </c>
      <c s="6" r="M77" t="n">
        <v>5157</v>
      </c>
      <c s="6" r="O77" t="n">
        <v>7250</v>
      </c>
    </row>
    <row spans="1:15" r="78">
      <c s="4" r="A78" t="s">
        <v>677</v>
      </c>
      <c s="6" r="M78" t="n">
        <v>1824</v>
      </c>
      <c s="6" r="O78" t="n">
        <v>85</v>
      </c>
    </row>
    <row spans="1:15" r="79">
      <c s="4" r="A79" t="s">
        <v>100</v>
      </c>
      <c s="6" r="M79" t="n">
        <v>451</v>
      </c>
      <c s="6" r="O79" t="n">
        <v>634</v>
      </c>
    </row>
    <row spans="1:15" r="80">
      <c s="4" r="A80" t="s">
        <v>101</v>
      </c>
      <c s="6" r="M80" t="n">
        <v>1950</v>
      </c>
      <c s="6" r="O80" t="n">
        <v>0</v>
      </c>
    </row>
    <row spans="1:15" r="81">
      <c s="4" r="A81" t="s">
        <v>103</v>
      </c>
      <c s="6" r="M81" t="n">
        <v>320854</v>
      </c>
      <c s="6" r="O81" t="n">
        <v>277606</v>
      </c>
    </row>
    <row spans="1:15" r="82">
      <c s="4" r="A82" t="s">
        <v>104</v>
      </c>
      <c s="6" r="M82" t="n">
        <v>32995</v>
      </c>
      <c s="6" r="O82" t="n">
        <v>-28455</v>
      </c>
    </row>
    <row spans="1:15" r="83">
      <c s="4" r="A83" t="s">
        <v>105</v>
      </c>
      <c s="6" r="M83" t="n">
        <v>-1232</v>
      </c>
      <c s="6" r="O83" t="n">
        <v>-444</v>
      </c>
    </row>
    <row spans="1:15" r="84">
      <c s="4" r="A84" t="s">
        <v>106</v>
      </c>
      <c s="6" r="M84" t="n">
        <v>2000</v>
      </c>
      <c s="6" r="O84" t="n">
        <v>0</v>
      </c>
    </row>
    <row spans="1:15" r="85">
      <c s="4" r="A85" t="s">
        <v>107</v>
      </c>
      <c s="6" r="M85" t="n">
        <v>33763</v>
      </c>
      <c s="6" r="O85" t="n">
        <v>-28899</v>
      </c>
    </row>
    <row spans="1:15" r="86">
      <c s="4" r="A86" t="s">
        <v>108</v>
      </c>
      <c s="6" r="M86" t="n">
        <v>16106</v>
      </c>
      <c s="6" r="O86" t="n">
        <v>-10837</v>
      </c>
    </row>
    <row spans="1:15" r="87">
      <c s="4" r="A87" t="s">
        <v>109</v>
      </c>
      <c s="7" r="M87" t="n">
        <v>17657</v>
      </c>
      <c s="7" r="O87" t="n">
        <v>-18062</v>
      </c>
    </row>
    <row spans="1:15" r="88">
      <c r="A88" t="n"/>
    </row>
    <row spans="1:15" r="89">
      <c s="4" r="A89" t="s">
        <v>35</v>
      </c>
      <c s="4" r="B89" t="s">
        <v>64</v>
      </c>
    </row>
  </sheetData>
  <mergeCells count="7">
    <mergeCell ref="A1:A2"/>
    <mergeCell ref="B1:I1"/>
    <mergeCell ref="J1:O1"/>
    <mergeCell ref="K2:L2"/>
    <mergeCell ref="M2:N2"/>
    <mergeCell ref="A88:O88"/>
    <mergeCell ref="B89:O8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4"/>
    <col customWidth="1" max="5" min="5" width="14"/>
    <col customWidth="1" max="6" min="6" width="4"/>
  </cols>
  <sheetData>
    <row spans="1:6" r="1">
      <c s="1" r="A1" t="s">
        <v>736</v>
      </c>
      <c s="2" r="B1" t="s">
        <v>1</v>
      </c>
    </row>
    <row spans="1:6" r="2">
      <c s="2" r="B2" t="s">
        <v>2</v>
      </c>
      <c s="2" r="C2" t="s">
        <v>34</v>
      </c>
      <c s="2" r="E2" t="s">
        <v>78</v>
      </c>
    </row>
    <row spans="1:6" r="3">
      <c s="3" r="A3" t="s">
        <v>737</v>
      </c>
    </row>
    <row spans="1:6" r="4">
      <c s="4" r="A4" t="s">
        <v>100</v>
      </c>
      <c s="7" r="B4" t="n">
        <v>3482</v>
      </c>
      <c s="7" r="C4" t="n">
        <v>2334</v>
      </c>
      <c s="4" r="D4" t="s">
        <v>35</v>
      </c>
      <c s="7" r="E4" t="n">
        <v>450</v>
      </c>
      <c s="4" r="F4" t="s">
        <v>35</v>
      </c>
    </row>
    <row spans="1:6" r="5">
      <c s="4" r="A5" t="s">
        <v>409</v>
      </c>
    </row>
    <row spans="1:6" r="6">
      <c s="3" r="A6" t="s">
        <v>737</v>
      </c>
    </row>
    <row spans="1:6" r="7">
      <c s="4" r="A7" t="s">
        <v>738</v>
      </c>
      <c s="6" r="B7" t="n">
        <v>375</v>
      </c>
      <c s="6" r="C7" t="n">
        <v>584</v>
      </c>
    </row>
    <row spans="1:6" r="8">
      <c s="4" r="A8" t="s">
        <v>100</v>
      </c>
      <c s="6" r="B8" t="n">
        <v>3482</v>
      </c>
      <c s="6" r="C8" t="n">
        <v>2334</v>
      </c>
    </row>
    <row spans="1:6" r="9">
      <c s="4" r="A9" t="s">
        <v>739</v>
      </c>
      <c s="6" r="B9" t="n">
        <v>-3358</v>
      </c>
      <c s="6" r="C9" t="n">
        <v>-2543</v>
      </c>
    </row>
    <row spans="1:6" r="10">
      <c s="4" r="A10" t="s">
        <v>740</v>
      </c>
      <c s="7" r="B10" t="n">
        <v>499</v>
      </c>
      <c s="7" r="C10" t="n">
        <v>375</v>
      </c>
      <c s="7" r="E10" t="n">
        <v>584</v>
      </c>
    </row>
    <row spans="1:6" r="11">
      <c r="A11" t="n"/>
    </row>
    <row spans="1:6" r="12">
      <c s="4" r="A12" t="s">
        <v>35</v>
      </c>
      <c s="4" r="B12" t="s">
        <v>64</v>
      </c>
    </row>
  </sheetData>
  <mergeCells count="6">
    <mergeCell ref="A1:A2"/>
    <mergeCell ref="B1:F1"/>
    <mergeCell ref="C2:D2"/>
    <mergeCell ref="E2:F2"/>
    <mergeCell ref="A11:F11"/>
    <mergeCell ref="B12:F1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Q2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spans="1:17" r="1">
      <c s="1" r="A1" t="s">
        <v>741</v>
      </c>
      <c s="2" r="B1" t="s">
        <v>467</v>
      </c>
      <c s="2" r="L1" t="s">
        <v>1</v>
      </c>
    </row>
    <row spans="1:17" r="2">
      <c s="2" r="B2" t="s">
        <v>2</v>
      </c>
      <c s="2" r="C2" t="s">
        <v>523</v>
      </c>
      <c s="2" r="D2" t="s">
        <v>4</v>
      </c>
      <c s="2" r="E2" t="s">
        <v>524</v>
      </c>
      <c s="2" r="G2" t="s">
        <v>34</v>
      </c>
      <c s="2" r="I2" t="s">
        <v>525</v>
      </c>
      <c s="2" r="J2" t="s">
        <v>526</v>
      </c>
      <c s="2" r="K2" t="s">
        <v>527</v>
      </c>
      <c s="2" r="L2" t="s">
        <v>2</v>
      </c>
      <c s="2" r="N2" t="s">
        <v>34</v>
      </c>
      <c s="2" r="P2" t="s">
        <v>78</v>
      </c>
    </row>
    <row spans="1:17" r="3">
      <c s="3" r="A3" t="s">
        <v>742</v>
      </c>
    </row>
    <row spans="1:17" r="4">
      <c s="4" r="A4" t="s">
        <v>498</v>
      </c>
      <c s="7" r="E4" t="n">
        <v>11338</v>
      </c>
      <c s="4" r="F4" t="s">
        <v>35</v>
      </c>
      <c s="7" r="K4" t="n">
        <v>0</v>
      </c>
      <c s="7" r="L4" t="n">
        <v>11338</v>
      </c>
      <c s="4" r="M4" t="s">
        <v>35</v>
      </c>
      <c s="7" r="N4" t="n">
        <v>0</v>
      </c>
    </row>
    <row spans="1:17" r="5">
      <c s="4" r="A5" t="s">
        <v>743</v>
      </c>
      <c s="6" r="N5" t="n">
        <v>8394</v>
      </c>
    </row>
    <row spans="1:17" r="6">
      <c s="4" r="A6" t="s">
        <v>147</v>
      </c>
      <c s="6" r="L6" t="n">
        <v>-308</v>
      </c>
      <c s="6" r="N6" t="n">
        <v>2107</v>
      </c>
      <c s="4" r="O6" t="s">
        <v>35</v>
      </c>
      <c s="7" r="P6" t="n">
        <v>0</v>
      </c>
      <c s="4" r="Q6" t="s">
        <v>35</v>
      </c>
    </row>
    <row spans="1:17" r="7">
      <c s="4" r="A7" t="s">
        <v>110</v>
      </c>
      <c s="7" r="B7" t="n">
        <v>317</v>
      </c>
      <c s="7" r="C7" t="n">
        <v>583</v>
      </c>
      <c s="7" r="D7" t="n">
        <v>416</v>
      </c>
      <c s="7" r="E7" t="n">
        <v>344</v>
      </c>
      <c s="7" r="G7" t="n">
        <v>446</v>
      </c>
      <c s="7" r="I7" t="n">
        <v>785</v>
      </c>
      <c s="7" r="J7" t="n">
        <v>164</v>
      </c>
      <c s="7" r="K7" t="n">
        <v>38</v>
      </c>
      <c s="6" r="L7" t="n">
        <v>1660</v>
      </c>
      <c s="6" r="N7" t="n">
        <v>1433</v>
      </c>
      <c s="4" r="O7" t="s">
        <v>35</v>
      </c>
      <c s="6" r="P7" t="n">
        <v>0</v>
      </c>
      <c s="4" r="Q7" t="s">
        <v>35</v>
      </c>
    </row>
    <row spans="1:17" r="8">
      <c s="4" r="A8" t="s">
        <v>194</v>
      </c>
      <c s="6" r="L8" t="n">
        <v>-1644</v>
      </c>
      <c s="6" r="N8" t="n">
        <v>-596</v>
      </c>
    </row>
    <row spans="1:17" r="9">
      <c s="4" r="A9" t="s">
        <v>501</v>
      </c>
      <c s="7" r="B9" t="n">
        <v>11046</v>
      </c>
      <c s="7" r="G9" t="n">
        <v>11338</v>
      </c>
      <c s="4" r="H9" t="s">
        <v>35</v>
      </c>
      <c s="7" r="L9" t="n">
        <v>11046</v>
      </c>
      <c s="6" r="N9" t="n">
        <v>11338</v>
      </c>
      <c s="4" r="O9" t="s">
        <v>35</v>
      </c>
      <c s="7" r="P9" t="n">
        <v>0</v>
      </c>
    </row>
    <row spans="1:17" r="10">
      <c s="4" r="A10" t="s">
        <v>744</v>
      </c>
    </row>
    <row spans="1:17" r="11">
      <c s="3" r="A11" t="s">
        <v>745</v>
      </c>
    </row>
    <row spans="1:17" r="12">
      <c s="4" r="A12" t="s">
        <v>746</v>
      </c>
      <c s="4" r="K12" t="s">
        <v>706</v>
      </c>
    </row>
    <row spans="1:17" r="13">
      <c s="4" r="A13" t="s">
        <v>747</v>
      </c>
      <c s="4" r="K13" t="s">
        <v>748</v>
      </c>
    </row>
    <row spans="1:17" r="14">
      <c s="3" r="A14" t="s">
        <v>742</v>
      </c>
    </row>
    <row spans="1:17" r="15">
      <c s="4" r="A15" t="s">
        <v>110</v>
      </c>
      <c s="6" r="N15" t="n">
        <v>300</v>
      </c>
    </row>
    <row spans="1:17" r="16">
      <c s="4" r="A16" t="s">
        <v>407</v>
      </c>
    </row>
    <row spans="1:17" r="17">
      <c s="3" r="A17" t="s">
        <v>745</v>
      </c>
    </row>
    <row spans="1:17" r="18">
      <c s="4" r="A18" t="s">
        <v>746</v>
      </c>
      <c s="4" r="K18" t="s">
        <v>706</v>
      </c>
    </row>
    <row spans="1:17" r="19">
      <c s="4" r="A19" t="s">
        <v>747</v>
      </c>
      <c s="4" r="K19" t="s">
        <v>748</v>
      </c>
    </row>
    <row spans="1:17" r="20">
      <c s="3" r="A20" t="s">
        <v>742</v>
      </c>
    </row>
    <row spans="1:17" r="21">
      <c s="4" r="A21" t="s">
        <v>110</v>
      </c>
      <c s="7" r="N21" t="n">
        <v>1100</v>
      </c>
    </row>
    <row spans="1:17" r="22">
      <c r="A22" t="n"/>
    </row>
    <row spans="1:17" r="23">
      <c s="4" r="A23" t="s">
        <v>35</v>
      </c>
      <c s="4" r="B23" t="s">
        <v>64</v>
      </c>
    </row>
  </sheetData>
  <mergeCells count="10">
    <mergeCell ref="A1:A2"/>
    <mergeCell ref="B1:K1"/>
    <mergeCell ref="L1:Q1"/>
    <mergeCell ref="E2:F2"/>
    <mergeCell ref="G2:H2"/>
    <mergeCell ref="L2:M2"/>
    <mergeCell ref="N2:O2"/>
    <mergeCell ref="P2:Q2"/>
    <mergeCell ref="A22:Q22"/>
    <mergeCell ref="B23:Q23"/>
  </mergeCells>
  <pageMargins bottom="1" footer="0.5" header="0.5" left="0.75" right="0.75" top="1"/>
</worksheet>
</file>

<file path=xl/worksheets/sheet82.xml><?xml version="1.0" encoding="utf-8"?>
<worksheet xmlns="http://schemas.openxmlformats.org/spreadsheetml/2006/main">
  <sheetPr>
    <outlinePr summaryBelow="1" summaryRight="1"/>
  </sheetPr>
  <dimension ref="A1:N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749</v>
      </c>
      <c s="2" r="B1" t="s">
        <v>535</v>
      </c>
      <c s="2" r="J1" t="s">
        <v>1</v>
      </c>
    </row>
    <row spans="1:14" r="2">
      <c s="2" r="B2" t="s">
        <v>750</v>
      </c>
      <c s="2" r="C2" t="s">
        <v>751</v>
      </c>
      <c s="2" r="D2" t="s">
        <v>752</v>
      </c>
      <c s="2" r="E2" t="s">
        <v>753</v>
      </c>
      <c s="2" r="F2" t="s">
        <v>754</v>
      </c>
      <c s="2" r="G2" t="s">
        <v>626</v>
      </c>
      <c s="2" r="H2" t="s">
        <v>755</v>
      </c>
      <c s="2" r="I2" t="s">
        <v>756</v>
      </c>
      <c s="2" r="J2" t="s">
        <v>2</v>
      </c>
      <c s="2" r="K2" t="s">
        <v>34</v>
      </c>
      <c s="2" r="M2" t="s">
        <v>78</v>
      </c>
      <c s="2" r="N2" t="s">
        <v>35</v>
      </c>
    </row>
    <row spans="1:14" r="3">
      <c s="3" r="A3" t="s">
        <v>256</v>
      </c>
      <c r="M3" t="n"/>
    </row>
    <row spans="1:14" r="4">
      <c s="4" r="A4" t="s">
        <v>757</v>
      </c>
      <c s="6" r="J4" t="n">
        <v>120000000</v>
      </c>
      <c s="6" r="K4" t="n">
        <v>60000000</v>
      </c>
      <c r="M4" t="n"/>
    </row>
    <row spans="1:14" r="5">
      <c s="4" r="A5" t="s">
        <v>758</v>
      </c>
      <c s="6" r="J5" t="n">
        <v>52072884</v>
      </c>
      <c s="6" r="K5" t="n">
        <v>45582066</v>
      </c>
      <c r="M5" t="n"/>
    </row>
    <row spans="1:14" r="6">
      <c s="4" r="A6" t="s">
        <v>75</v>
      </c>
      <c s="6" r="J6" t="n">
        <v>48771015</v>
      </c>
      <c s="6" r="K6" t="n">
        <v>42934559</v>
      </c>
      <c r="M6" t="n"/>
    </row>
    <row spans="1:14" r="7">
      <c s="4" r="A7" t="s">
        <v>76</v>
      </c>
      <c s="6" r="J7" t="n">
        <v>3301869</v>
      </c>
      <c s="6" r="K7" t="n">
        <v>2647507</v>
      </c>
      <c r="M7" t="n"/>
    </row>
    <row spans="1:14" r="8">
      <c s="4" r="A8" t="s">
        <v>759</v>
      </c>
      <c s="7" r="J8" t="n">
        <v>21808</v>
      </c>
      <c s="7" r="K8" t="n">
        <v>16720</v>
      </c>
      <c s="4" r="L8" t="s">
        <v>35</v>
      </c>
      <c r="M8" t="n"/>
    </row>
    <row spans="1:14" r="9">
      <c s="4" r="A9" t="s">
        <v>760</v>
      </c>
      <c s="9" r="B9" t="n">
        <v>0.05</v>
      </c>
      <c s="9" r="C9" t="n">
        <v>0.05</v>
      </c>
      <c s="9" r="D9" t="n">
        <v>0.05</v>
      </c>
      <c s="9" r="E9" t="n">
        <v>0.05</v>
      </c>
      <c s="9" r="F9" t="n">
        <v>0.05</v>
      </c>
      <c s="9" r="G9" t="n">
        <v>0.05</v>
      </c>
      <c s="9" r="H9" t="n">
        <v>0.05</v>
      </c>
      <c s="9" r="I9" t="n">
        <v>0.05</v>
      </c>
      <c r="M9" t="n"/>
    </row>
    <row spans="1:14" r="10">
      <c s="4" r="A10" t="s">
        <v>761</v>
      </c>
      <c s="7" r="J10" t="n">
        <v>9530</v>
      </c>
      <c s="7" r="K10" t="n">
        <v>8139</v>
      </c>
      <c s="4" r="L10" t="s">
        <v>35</v>
      </c>
      <c s="7" r="M10" t="n">
        <v>7326</v>
      </c>
    </row>
    <row spans="1:14" r="11">
      <c r="A11" t="n"/>
    </row>
    <row spans="1:14" r="12">
      <c s="4" r="A12" t="s">
        <v>35</v>
      </c>
      <c s="4" r="B12" t="s">
        <v>64</v>
      </c>
    </row>
  </sheetData>
  <mergeCells count="14">
    <mergeCell ref="A1:A2"/>
    <mergeCell ref="B1:I1"/>
    <mergeCell ref="J1:N1"/>
    <mergeCell ref="K2:L2"/>
    <mergeCell ref="M3:N3"/>
    <mergeCell ref="M4:N4"/>
    <mergeCell ref="M5:N5"/>
    <mergeCell ref="M6:N6"/>
    <mergeCell ref="M7:N7"/>
    <mergeCell ref="M8:N8"/>
    <mergeCell ref="M9:N9"/>
    <mergeCell ref="M10:N10"/>
    <mergeCell ref="A11:N11"/>
    <mergeCell ref="B12:N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37"/>
    <col customWidth="1" max="3" min="3" width="31"/>
    <col customWidth="1" max="4" min="4" width="21"/>
    <col customWidth="1" max="5" min="5" width="21"/>
    <col customWidth="1" max="6" min="6" width="4"/>
    <col customWidth="1" max="7" min="7" width="21"/>
    <col customWidth="1" max="8" min="8" width="4"/>
  </cols>
  <sheetData>
    <row spans="1:8" r="1">
      <c s="1" r="A1" t="s">
        <v>762</v>
      </c>
      <c s="2" r="B1" t="s">
        <v>763</v>
      </c>
      <c s="2" r="C1" t="s">
        <v>764</v>
      </c>
      <c s="2" r="D1" t="s">
        <v>765</v>
      </c>
      <c s="2" r="E1" t="s">
        <v>766</v>
      </c>
      <c s="2" r="G1" t="s">
        <v>473</v>
      </c>
      <c s="2" r="H1" t="s">
        <v>35</v>
      </c>
    </row>
    <row spans="1:8" r="2">
      <c s="3" r="A2" t="s">
        <v>767</v>
      </c>
      <c r="G2" t="n"/>
    </row>
    <row spans="1:8" r="3">
      <c s="4" r="A3" t="s">
        <v>187</v>
      </c>
      <c s="7" r="D3" t="n">
        <v>0</v>
      </c>
      <c s="7" r="E3" t="n">
        <v>0</v>
      </c>
      <c s="4" r="F3" t="s">
        <v>35</v>
      </c>
      <c s="7" r="G3" t="n">
        <v>77900000</v>
      </c>
    </row>
    <row spans="1:8" r="4">
      <c s="4" r="A4" t="s">
        <v>678</v>
      </c>
      <c r="G4" t="n"/>
    </row>
    <row spans="1:8" r="5">
      <c s="3" r="A5" t="s">
        <v>767</v>
      </c>
      <c r="G5" t="n"/>
    </row>
    <row spans="1:8" r="6">
      <c s="4" r="A6" t="s">
        <v>679</v>
      </c>
      <c s="7" r="C6" t="n">
        <v>140000000</v>
      </c>
      <c r="G6" t="n"/>
    </row>
    <row spans="1:8" r="7">
      <c s="4" r="A7" t="s">
        <v>768</v>
      </c>
      <c s="6" r="C7" t="n">
        <v>27900000</v>
      </c>
      <c s="6" r="D7" t="n">
        <v>27920000</v>
      </c>
      <c s="6" r="E7" t="n">
        <v>12572000</v>
      </c>
      <c r="G7" t="n"/>
    </row>
    <row spans="1:8" r="8">
      <c s="4" r="A8" t="s">
        <v>769</v>
      </c>
      <c s="6" r="C8" t="n">
        <v>300000</v>
      </c>
      <c r="G8" t="n"/>
    </row>
    <row spans="1:8" r="9">
      <c s="4" r="A9" t="s">
        <v>770</v>
      </c>
      <c s="6" r="C9" t="n">
        <v>100000</v>
      </c>
      <c r="G9" t="n"/>
    </row>
    <row spans="1:8" r="10">
      <c s="4" r="A10" t="s">
        <v>771</v>
      </c>
      <c s="6" r="C10" t="n">
        <v>117100000</v>
      </c>
      <c s="6" r="D10" t="n">
        <v>121996000</v>
      </c>
      <c s="6" r="E10" t="n">
        <v>68367000</v>
      </c>
      <c r="G10" t="n"/>
    </row>
    <row spans="1:8" r="11">
      <c s="4" r="A11" t="s">
        <v>772</v>
      </c>
      <c s="6" r="C11" t="n">
        <v>27900000</v>
      </c>
      <c s="7" r="D11" t="n">
        <v>18004000</v>
      </c>
      <c s="7" r="E11" t="n">
        <v>11633000</v>
      </c>
      <c r="G11" t="n"/>
    </row>
    <row spans="1:8" r="12">
      <c s="4" r="A12" t="s">
        <v>773</v>
      </c>
      <c s="6" r="C12" t="n">
        <v>1800000</v>
      </c>
      <c r="G12" t="n"/>
    </row>
    <row spans="1:8" r="13">
      <c s="4" r="A13" t="s">
        <v>774</v>
      </c>
      <c s="6" r="C13" t="n">
        <v>400000</v>
      </c>
      <c r="G13" t="n"/>
    </row>
    <row spans="1:8" r="14">
      <c s="4" r="A14" t="s">
        <v>680</v>
      </c>
      <c r="G14" t="n"/>
    </row>
    <row spans="1:8" r="15">
      <c s="3" r="A15" t="s">
        <v>767</v>
      </c>
      <c r="G15" t="n"/>
    </row>
    <row spans="1:8" r="16">
      <c s="4" r="A16" t="s">
        <v>679</v>
      </c>
      <c s="7" r="B16" t="n">
        <v>60000000</v>
      </c>
      <c r="G16" t="n"/>
    </row>
    <row spans="1:8" r="17">
      <c s="4" r="A17" t="s">
        <v>681</v>
      </c>
      <c s="4" r="B17" t="s">
        <v>682</v>
      </c>
      <c r="G17" t="n"/>
    </row>
    <row spans="1:8" r="18">
      <c s="4" r="A18" t="s">
        <v>775</v>
      </c>
      <c s="4" r="B18" t="s">
        <v>776</v>
      </c>
      <c r="G18" t="n"/>
    </row>
    <row spans="1:8" r="19">
      <c s="4" r="A19" t="s">
        <v>777</v>
      </c>
      <c s="7" r="B19" t="n">
        <v>1000</v>
      </c>
      <c r="G19" t="n"/>
    </row>
    <row spans="1:8" r="20">
      <c s="4" r="A20" t="s">
        <v>778</v>
      </c>
      <c s="12" r="B20" t="n">
        <v>0.0001</v>
      </c>
      <c r="G20" t="n"/>
    </row>
    <row spans="1:8" r="21">
      <c s="4" r="A21" t="s">
        <v>779</v>
      </c>
      <c s="4" r="B21" t="s">
        <v>780</v>
      </c>
      <c r="G21" t="n"/>
    </row>
    <row spans="1:8" r="22">
      <c s="4" r="A22" t="s">
        <v>781</v>
      </c>
      <c s="9" r="B22" t="n">
        <v>0.05</v>
      </c>
      <c r="G22" t="n"/>
    </row>
    <row spans="1:8" r="23">
      <c s="4" r="A23" t="s">
        <v>782</v>
      </c>
      <c s="4" r="B23" t="s">
        <v>783</v>
      </c>
      <c r="G23" t="n"/>
    </row>
    <row spans="1:8" r="24">
      <c s="4" r="A24" t="s">
        <v>784</v>
      </c>
      <c s="4" r="B24" t="s">
        <v>785</v>
      </c>
      <c r="G24" t="n"/>
    </row>
    <row spans="1:8" r="25">
      <c s="4" r="A25" t="s">
        <v>786</v>
      </c>
      <c s="4" r="B25" t="s">
        <v>787</v>
      </c>
      <c r="G25" t="n"/>
    </row>
    <row spans="1:8" r="26">
      <c s="4" r="A26" t="s">
        <v>788</v>
      </c>
      <c s="4" r="B26" t="s">
        <v>789</v>
      </c>
      <c r="G26" t="n"/>
    </row>
    <row spans="1:8" r="27">
      <c s="4" r="A27" t="s">
        <v>790</v>
      </c>
      <c s="4" r="B27" t="s">
        <v>791</v>
      </c>
      <c r="G27" t="n"/>
    </row>
    <row spans="1:8" r="28">
      <c s="4" r="A28" t="s">
        <v>792</v>
      </c>
      <c s="4" r="B28" t="s">
        <v>482</v>
      </c>
      <c r="G28" t="n"/>
    </row>
    <row spans="1:8" r="29">
      <c s="4" r="A29" t="s">
        <v>793</v>
      </c>
      <c s="4" r="D29" t="s">
        <v>794</v>
      </c>
      <c r="G29" t="n"/>
    </row>
    <row spans="1:8" r="30">
      <c s="4" r="A30" t="s">
        <v>795</v>
      </c>
      <c r="G30" t="n"/>
    </row>
    <row spans="1:8" r="31">
      <c s="3" r="A31" t="s">
        <v>767</v>
      </c>
      <c r="G31" t="n"/>
    </row>
    <row spans="1:8" r="32">
      <c s="4" r="A32" t="s">
        <v>679</v>
      </c>
      <c s="7" r="C32" t="n">
        <v>80000000</v>
      </c>
      <c r="G32" t="n"/>
    </row>
    <row spans="1:8" r="33">
      <c s="4" r="A33" t="s">
        <v>681</v>
      </c>
      <c s="4" r="C33" t="s">
        <v>682</v>
      </c>
      <c r="G33" t="n"/>
    </row>
    <row spans="1:8" r="34">
      <c s="4" r="A34" t="s">
        <v>782</v>
      </c>
      <c s="4" r="C34" t="s">
        <v>783</v>
      </c>
      <c r="G34" t="n"/>
    </row>
    <row spans="1:8" r="35">
      <c s="4" r="A35" t="s">
        <v>187</v>
      </c>
      <c s="7" r="C35" t="n">
        <v>77900000</v>
      </c>
      <c r="G35" t="n"/>
    </row>
    <row spans="1:8" r="36">
      <c s="4" r="A36" t="s">
        <v>796</v>
      </c>
      <c s="13" r="C36" t="n">
        <v>83.33</v>
      </c>
      <c r="G36" t="n"/>
    </row>
    <row spans="1:8" r="37">
      <c s="4" r="A37" t="s">
        <v>797</v>
      </c>
      <c s="7" r="C37" t="n">
        <v>1000</v>
      </c>
      <c r="G37" t="n"/>
    </row>
    <row spans="1:8" r="38">
      <c s="4" r="A38" t="s">
        <v>798</v>
      </c>
      <c s="7" r="C38" t="n">
        <v>12</v>
      </c>
      <c r="G38" t="n"/>
    </row>
    <row spans="1:8" r="39">
      <c s="4" r="A39" t="s">
        <v>793</v>
      </c>
      <c s="4" r="D39" t="s">
        <v>799</v>
      </c>
      <c r="G39" t="n"/>
    </row>
    <row spans="1:8" r="40">
      <c s="4" r="A40" t="s">
        <v>800</v>
      </c>
      <c r="G40" t="n"/>
    </row>
    <row spans="1:8" r="41">
      <c s="3" r="A41" t="s">
        <v>767</v>
      </c>
      <c r="G41" t="n"/>
    </row>
    <row spans="1:8" r="42">
      <c s="4" r="A42" t="s">
        <v>786</v>
      </c>
      <c s="4" r="C42" t="s">
        <v>787</v>
      </c>
      <c r="G42" t="n"/>
    </row>
    <row spans="1:8" r="43">
      <c s="4" r="A43" t="s">
        <v>801</v>
      </c>
      <c s="4" r="C43" t="s">
        <v>789</v>
      </c>
      <c r="G43" t="n"/>
    </row>
    <row spans="1:8" r="44">
      <c s="4" r="A44" t="s">
        <v>790</v>
      </c>
      <c s="4" r="C44" t="s">
        <v>791</v>
      </c>
      <c r="G44" t="n"/>
    </row>
    <row spans="1:8" r="45">
      <c s="4" r="A45" t="s">
        <v>802</v>
      </c>
      <c r="G45" t="n"/>
    </row>
    <row spans="1:8" r="46">
      <c s="3" r="A46" t="s">
        <v>767</v>
      </c>
      <c r="G46" t="n"/>
    </row>
    <row spans="1:8" r="47">
      <c s="4" r="A47" t="s">
        <v>803</v>
      </c>
      <c s="4" r="C47" t="s">
        <v>804</v>
      </c>
      <c r="G47" t="n"/>
    </row>
    <row spans="1:8" r="48">
      <c s="4" r="A48" t="s">
        <v>805</v>
      </c>
      <c r="G48" t="n"/>
    </row>
    <row spans="1:8" r="49">
      <c s="3" r="A49" t="s">
        <v>767</v>
      </c>
      <c r="G49" t="n"/>
    </row>
    <row spans="1:8" r="50">
      <c s="4" r="A50" t="s">
        <v>786</v>
      </c>
      <c s="4" r="C50" t="s">
        <v>806</v>
      </c>
      <c r="G50" t="n"/>
    </row>
    <row spans="1:8" r="51">
      <c s="4" r="A51" t="s">
        <v>790</v>
      </c>
      <c s="4" r="C51" t="s">
        <v>804</v>
      </c>
      <c r="G51" t="n"/>
    </row>
    <row spans="1:8" r="52">
      <c s="4" r="A52" t="s">
        <v>807</v>
      </c>
      <c r="G52" t="n"/>
    </row>
    <row spans="1:8" r="53">
      <c s="3" r="A53" t="s">
        <v>767</v>
      </c>
      <c r="G53" t="n"/>
    </row>
    <row spans="1:8" r="54">
      <c s="4" r="A54" t="s">
        <v>798</v>
      </c>
      <c s="9" r="B54" t="n">
        <v>7.2</v>
      </c>
      <c r="G54" t="n"/>
    </row>
    <row spans="1:8" r="55">
      <c s="4" r="A55" t="s">
        <v>808</v>
      </c>
      <c r="G55" t="n"/>
    </row>
    <row spans="1:8" r="56">
      <c s="3" r="A56" t="s">
        <v>767</v>
      </c>
      <c r="G56" t="n"/>
    </row>
    <row spans="1:8" r="57">
      <c s="4" r="A57" t="s">
        <v>798</v>
      </c>
      <c s="9" r="B57" t="n">
        <v>9.25</v>
      </c>
      <c r="G57" t="n"/>
    </row>
    <row spans="1:8" r="58">
      <c r="A58" t="n"/>
    </row>
    <row spans="1:8" r="59">
      <c s="4" r="A59" t="s">
        <v>35</v>
      </c>
      <c s="4" r="B59" t="s">
        <v>64</v>
      </c>
    </row>
  </sheetData>
  <mergeCells count="59">
    <mergeCell ref="E1:F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A58:H58"/>
    <mergeCell ref="B59:H59"/>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09</v>
      </c>
      <c s="2" r="B1" t="s">
        <v>2</v>
      </c>
      <c s="2" r="C1" t="s">
        <v>34</v>
      </c>
      <c s="2" r="D1" t="s">
        <v>676</v>
      </c>
    </row>
    <row spans="1:4" r="2">
      <c s="3" r="A2" t="s">
        <v>767</v>
      </c>
    </row>
    <row spans="1:4" r="3">
      <c s="4" r="A3" t="s">
        <v>810</v>
      </c>
      <c s="7" r="B3" t="n">
        <v>140000</v>
      </c>
      <c s="7" r="C3" t="n">
        <v>80000</v>
      </c>
    </row>
    <row spans="1:4" r="4">
      <c s="4" r="A4" t="s">
        <v>811</v>
      </c>
      <c s="6" r="B4" t="n">
        <v>18004</v>
      </c>
      <c s="6" r="C4" t="n">
        <v>11633</v>
      </c>
      <c s="7" r="D4" t="n">
        <v>27900</v>
      </c>
    </row>
    <row spans="1:4" r="5">
      <c s="4" r="A5" t="s">
        <v>812</v>
      </c>
      <c s="6" r="B5" t="n">
        <v>121996</v>
      </c>
      <c s="6" r="C5" t="n">
        <v>68367</v>
      </c>
      <c s="6" r="D5" t="n">
        <v>117100</v>
      </c>
    </row>
    <row spans="1:4" r="6">
      <c s="4" r="A6" t="s">
        <v>813</v>
      </c>
      <c s="6" r="B6" t="n">
        <v>27920</v>
      </c>
      <c s="6" r="C6" t="n">
        <v>12572</v>
      </c>
      <c s="7" r="D6" t="n">
        <v>27900</v>
      </c>
    </row>
    <row spans="1:4" r="7">
      <c s="4" r="A7" t="s">
        <v>814</v>
      </c>
      <c s="6" r="B7" t="n">
        <v>-412</v>
      </c>
      <c s="6" r="C7" t="n">
        <v>-425</v>
      </c>
    </row>
    <row spans="1:4" r="8">
      <c s="4" r="A8" t="s">
        <v>815</v>
      </c>
      <c s="7" r="B8" t="n">
        <v>27508</v>
      </c>
      <c s="7" r="C8" t="n">
        <v>1214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spans="1:6" r="1">
      <c s="1" r="A1" t="s">
        <v>816</v>
      </c>
      <c s="2" r="B1" t="s">
        <v>1</v>
      </c>
    </row>
    <row spans="1:6" r="2">
      <c s="2" r="B2" t="s">
        <v>2</v>
      </c>
      <c s="2" r="C2" t="s">
        <v>34</v>
      </c>
      <c s="2" r="E2" t="s">
        <v>78</v>
      </c>
      <c s="2" r="F2" t="s">
        <v>35</v>
      </c>
    </row>
    <row spans="1:6" r="3">
      <c s="3" r="A3" t="s">
        <v>767</v>
      </c>
      <c r="E3" t="n"/>
    </row>
    <row spans="1:6" r="4">
      <c s="4" r="A4" t="s">
        <v>817</v>
      </c>
      <c s="7" r="B4" t="n">
        <v>354</v>
      </c>
      <c s="7" r="C4" t="n">
        <v>354</v>
      </c>
      <c s="4" r="D4" t="s">
        <v>35</v>
      </c>
      <c s="7" r="E4" t="n">
        <v>0</v>
      </c>
    </row>
    <row spans="1:6" r="5">
      <c s="4" r="A5" t="s">
        <v>678</v>
      </c>
      <c r="E5" t="n"/>
    </row>
    <row spans="1:6" r="6">
      <c s="3" r="A6" t="s">
        <v>767</v>
      </c>
      <c r="E6" t="n"/>
    </row>
    <row spans="1:6" r="7">
      <c s="4" r="A7" t="s">
        <v>818</v>
      </c>
      <c s="6" r="B7" t="n">
        <v>5156</v>
      </c>
      <c s="6" r="C7" t="n">
        <v>3300</v>
      </c>
      <c r="E7" t="n"/>
    </row>
    <row spans="1:6" r="8">
      <c s="4" r="A8" t="s">
        <v>817</v>
      </c>
      <c s="6" r="B8" t="n">
        <v>3712</v>
      </c>
      <c s="6" r="C8" t="n">
        <v>2593</v>
      </c>
      <c r="E8" t="n"/>
    </row>
    <row spans="1:6" r="9">
      <c s="4" r="A9" t="s">
        <v>819</v>
      </c>
      <c s="7" r="B9" t="n">
        <v>8868</v>
      </c>
      <c s="7" r="C9" t="n">
        <v>5893</v>
      </c>
      <c r="E9" t="n"/>
    </row>
    <row spans="1:6" r="10">
      <c r="A10" t="n"/>
    </row>
    <row spans="1:6" r="11">
      <c s="4" r="A11" t="s">
        <v>35</v>
      </c>
      <c s="4" r="B11" t="s">
        <v>64</v>
      </c>
    </row>
  </sheetData>
  <mergeCells count="12">
    <mergeCell ref="A1:A2"/>
    <mergeCell ref="B1:F1"/>
    <mergeCell ref="C2:D2"/>
    <mergeCell ref="E3:F3"/>
    <mergeCell ref="E4:F4"/>
    <mergeCell ref="E5:F5"/>
    <mergeCell ref="E6:F6"/>
    <mergeCell ref="E7:F7"/>
    <mergeCell ref="E8:F8"/>
    <mergeCell ref="E9:F9"/>
    <mergeCell ref="A10:F10"/>
    <mergeCell ref="B11:F1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4"/>
    <col customWidth="1" max="5" min="5" width="14"/>
    <col customWidth="1" max="6" min="6" width="4"/>
    <col customWidth="1" max="7" min="7" width="14"/>
  </cols>
  <sheetData>
    <row spans="1:7" r="1">
      <c s="1" r="A1" t="s">
        <v>820</v>
      </c>
      <c s="2" r="B1" t="s">
        <v>1</v>
      </c>
    </row>
    <row spans="1:7" r="2">
      <c s="2" r="B2" t="s">
        <v>2</v>
      </c>
      <c s="2" r="C2" t="s">
        <v>34</v>
      </c>
      <c s="2" r="E2" t="s">
        <v>78</v>
      </c>
      <c s="2" r="G2" t="s">
        <v>821</v>
      </c>
    </row>
    <row spans="1:7" r="3">
      <c s="3" r="A3" t="s">
        <v>822</v>
      </c>
    </row>
    <row spans="1:7" r="4">
      <c s="4" r="A4" t="s">
        <v>823</v>
      </c>
      <c s="6" r="G4" t="n">
        <v>8700000</v>
      </c>
    </row>
    <row spans="1:7" r="5">
      <c s="4" r="A5" t="s">
        <v>824</v>
      </c>
      <c s="4" r="B5" t="s">
        <v>634</v>
      </c>
    </row>
    <row spans="1:7" r="6">
      <c s="4" r="A6" t="s">
        <v>825</v>
      </c>
      <c s="6" r="B6" t="n">
        <v>1358000</v>
      </c>
      <c s="6" r="C6" t="n">
        <v>1908000</v>
      </c>
    </row>
    <row spans="1:7" r="7">
      <c s="4" r="A7" t="s">
        <v>826</v>
      </c>
      <c s="4" r="B7" t="s">
        <v>827</v>
      </c>
      <c s="4" r="C7" t="s">
        <v>828</v>
      </c>
    </row>
    <row spans="1:7" r="8">
      <c s="4" r="A8" t="s">
        <v>829</v>
      </c>
      <c s="6" r="B8" t="n">
        <v>938000</v>
      </c>
    </row>
    <row spans="1:7" r="9">
      <c s="4" r="A9" t="s">
        <v>830</v>
      </c>
      <c s="7" r="B9" t="n">
        <v>3481</v>
      </c>
      <c s="7" r="C9" t="n">
        <v>4233</v>
      </c>
      <c s="7" r="E9" t="n">
        <v>4700</v>
      </c>
    </row>
    <row spans="1:7" r="10">
      <c s="4" r="A10" t="s">
        <v>831</v>
      </c>
      <c s="6" r="B10" t="n">
        <v>300000</v>
      </c>
    </row>
    <row spans="1:7" r="11">
      <c s="4" r="A11" t="s">
        <v>189</v>
      </c>
      <c s="7" r="B11" t="n">
        <v>2386</v>
      </c>
      <c s="7" r="C11" t="n">
        <v>2087</v>
      </c>
      <c s="4" r="D11" t="s">
        <v>35</v>
      </c>
      <c s="7" r="E11" t="n">
        <v>2539</v>
      </c>
      <c s="4" r="F11" t="s">
        <v>35</v>
      </c>
    </row>
    <row spans="1:7" r="12">
      <c s="4" r="A12" t="s">
        <v>832</v>
      </c>
      <c s="6" r="B12" t="n">
        <v>137000</v>
      </c>
      <c s="6" r="C12" t="n">
        <v>100000</v>
      </c>
      <c s="6" r="E12" t="n">
        <v>500000</v>
      </c>
    </row>
    <row spans="1:7" r="13">
      <c s="4" r="A13" t="s">
        <v>833</v>
      </c>
      <c s="9" r="B13" t="n">
        <v>3.43</v>
      </c>
      <c s="9" r="C13" t="n">
        <v>3.79</v>
      </c>
      <c s="9" r="E13" t="n">
        <v>1.22</v>
      </c>
    </row>
    <row spans="1:7" r="14">
      <c s="4" r="A14" t="s">
        <v>479</v>
      </c>
      <c s="4" r="B14" t="s">
        <v>480</v>
      </c>
    </row>
    <row spans="1:7" r="15">
      <c s="4" r="A15" t="s">
        <v>834</v>
      </c>
      <c s="7" r="B15" t="n">
        <v>7500</v>
      </c>
    </row>
    <row spans="1:7" r="16">
      <c s="4" r="A16" t="s">
        <v>835</v>
      </c>
      <c s="4" r="B16" t="s">
        <v>494</v>
      </c>
    </row>
    <row spans="1:7" r="17">
      <c s="4" r="A17" t="s">
        <v>836</v>
      </c>
      <c s="7" r="B17" t="n">
        <v>2900</v>
      </c>
      <c s="7" r="C17" t="n">
        <v>4300</v>
      </c>
      <c s="7" r="E17" t="n">
        <v>1700</v>
      </c>
    </row>
    <row spans="1:7" r="18">
      <c s="4" r="A18" t="s">
        <v>837</v>
      </c>
      <c s="6" r="B18" t="n">
        <v>4200</v>
      </c>
    </row>
    <row spans="1:7" r="19">
      <c s="4" r="A19" t="s">
        <v>838</v>
      </c>
      <c s="7" r="B19" t="n">
        <v>2900</v>
      </c>
    </row>
    <row spans="1:7" r="20">
      <c s="4" r="A20" t="s">
        <v>839</v>
      </c>
      <c s="7" r="C20" t="n">
        <v>4500</v>
      </c>
    </row>
    <row spans="1:7" r="21">
      <c s="4" r="A21" t="s">
        <v>138</v>
      </c>
      <c s="6" r="B21" t="n">
        <v>92777</v>
      </c>
      <c s="6" r="C21" t="n">
        <v>98606</v>
      </c>
    </row>
    <row spans="1:7" r="22">
      <c s="4" r="A22" t="s">
        <v>840</v>
      </c>
      <c s="7" r="B22" t="n">
        <v>100</v>
      </c>
    </row>
    <row spans="1:7" r="23">
      <c s="4" r="A23" t="s">
        <v>841</v>
      </c>
    </row>
    <row spans="1:7" r="24">
      <c s="3" r="A24" t="s">
        <v>822</v>
      </c>
    </row>
    <row spans="1:7" r="25">
      <c s="4" r="A25" t="s">
        <v>842</v>
      </c>
      <c s="6" r="B25" t="n">
        <v>1</v>
      </c>
    </row>
    <row spans="1:7" r="26">
      <c s="4" r="A26" t="s">
        <v>479</v>
      </c>
      <c s="4" r="B26" t="s">
        <v>480</v>
      </c>
    </row>
    <row spans="1:7" r="27">
      <c s="4" r="A27" t="s">
        <v>843</v>
      </c>
      <c s="4" r="B27" t="s">
        <v>482</v>
      </c>
    </row>
    <row spans="1:7" r="28">
      <c s="4" r="A28" t="s">
        <v>844</v>
      </c>
      <c s="6" r="B28" t="n">
        <v>601000</v>
      </c>
      <c s="6" r="C28" t="n">
        <v>500000</v>
      </c>
      <c s="6" r="E28" t="n">
        <v>800000</v>
      </c>
    </row>
    <row spans="1:7" r="29">
      <c s="4" r="A29" t="s">
        <v>845</v>
      </c>
      <c s="6" r="B29" t="n">
        <v>387000</v>
      </c>
    </row>
    <row spans="1:7" r="30">
      <c s="4" r="A30" t="s">
        <v>839</v>
      </c>
      <c s="7" r="B30" t="n">
        <v>5700</v>
      </c>
    </row>
    <row spans="1:7" r="31">
      <c s="4" r="A31" t="s">
        <v>846</v>
      </c>
    </row>
    <row spans="1:7" r="32">
      <c s="3" r="A32" t="s">
        <v>822</v>
      </c>
    </row>
    <row spans="1:7" r="33">
      <c s="4" r="A33" t="s">
        <v>479</v>
      </c>
      <c s="4" r="B33" t="s">
        <v>480</v>
      </c>
    </row>
    <row spans="1:7" r="34">
      <c s="4" r="A34" t="s">
        <v>843</v>
      </c>
      <c s="4" r="B34" t="s">
        <v>482</v>
      </c>
    </row>
    <row spans="1:7" r="35">
      <c s="4" r="A35" t="s">
        <v>844</v>
      </c>
      <c s="6" r="B35" t="n">
        <v>0</v>
      </c>
      <c s="6" r="C35" t="n">
        <v>0</v>
      </c>
      <c s="6" r="E35" t="n">
        <v>0</v>
      </c>
    </row>
    <row spans="1:7" r="36">
      <c s="4" r="A36" t="s">
        <v>845</v>
      </c>
      <c s="6" r="B36" t="n">
        <v>53000</v>
      </c>
    </row>
    <row spans="1:7" r="37">
      <c s="4" r="A37" t="s">
        <v>847</v>
      </c>
    </row>
    <row spans="1:7" r="38">
      <c s="3" r="A38" t="s">
        <v>822</v>
      </c>
    </row>
    <row spans="1:7" r="39">
      <c s="4" r="A39" t="s">
        <v>823</v>
      </c>
      <c s="6" r="G39" t="n">
        <v>5800000</v>
      </c>
    </row>
    <row spans="1:7" r="40">
      <c s="4" r="A40" t="s">
        <v>848</v>
      </c>
    </row>
    <row spans="1:7" r="41">
      <c s="3" r="A41" t="s">
        <v>822</v>
      </c>
    </row>
    <row spans="1:7" r="42">
      <c s="4" r="A42" t="s">
        <v>823</v>
      </c>
      <c s="6" r="G42" t="n">
        <v>2700000</v>
      </c>
    </row>
    <row spans="1:7" r="43">
      <c s="4" r="A43" t="s">
        <v>849</v>
      </c>
    </row>
    <row spans="1:7" r="44">
      <c s="3" r="A44" t="s">
        <v>822</v>
      </c>
    </row>
    <row spans="1:7" r="45">
      <c s="4" r="A45" t="s">
        <v>823</v>
      </c>
      <c s="6" r="G45" t="n">
        <v>200000</v>
      </c>
    </row>
    <row spans="1:7" r="46">
      <c s="4" r="A46" t="s">
        <v>850</v>
      </c>
      <c s="4" r="B46" t="s">
        <v>851</v>
      </c>
    </row>
    <row spans="1:7" r="47">
      <c s="4" r="A47" t="s">
        <v>852</v>
      </c>
      <c s="6" r="B47" t="n">
        <v>500000</v>
      </c>
    </row>
    <row spans="1:7" r="48">
      <c r="A48" t="n"/>
    </row>
    <row spans="1:7" r="49">
      <c s="4" r="A49" t="s">
        <v>35</v>
      </c>
      <c s="4" r="B49" t="s">
        <v>64</v>
      </c>
    </row>
  </sheetData>
  <mergeCells count="6">
    <mergeCell ref="A1:A2"/>
    <mergeCell ref="B1:F1"/>
    <mergeCell ref="C2:D2"/>
    <mergeCell ref="E2:F2"/>
    <mergeCell ref="A48:G48"/>
    <mergeCell ref="B49:G4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4"/>
    <col customWidth="1" max="5" min="5" width="14"/>
    <col customWidth="1" max="6" min="6" width="4"/>
  </cols>
  <sheetData>
    <row spans="1:6" r="1">
      <c s="1" r="A1" t="s">
        <v>853</v>
      </c>
      <c s="2" r="B1" t="s">
        <v>1</v>
      </c>
    </row>
    <row spans="1:6" r="2">
      <c s="2" r="B2" t="s">
        <v>2</v>
      </c>
      <c s="2" r="C2" t="s">
        <v>34</v>
      </c>
      <c s="2" r="E2" t="s">
        <v>78</v>
      </c>
    </row>
    <row spans="1:6" r="3">
      <c s="3" r="A3" t="s">
        <v>264</v>
      </c>
    </row>
    <row spans="1:6" r="4">
      <c s="4" r="A4" t="s">
        <v>142</v>
      </c>
      <c s="7" r="B4" t="n">
        <v>3680</v>
      </c>
      <c s="7" r="C4" t="n">
        <v>3452</v>
      </c>
      <c s="4" r="D4" t="s">
        <v>35</v>
      </c>
      <c s="7" r="E4" t="n">
        <v>2975</v>
      </c>
      <c s="4" r="F4" t="s">
        <v>35</v>
      </c>
    </row>
    <row spans="1:6" r="5">
      <c r="A5" t="n"/>
    </row>
    <row spans="1:6" r="6">
      <c s="4" r="A6" t="s">
        <v>35</v>
      </c>
      <c s="4" r="B6" t="s">
        <v>64</v>
      </c>
    </row>
  </sheetData>
  <mergeCells count="6">
    <mergeCell ref="A1:A2"/>
    <mergeCell ref="B1:F1"/>
    <mergeCell ref="C2:D2"/>
    <mergeCell ref="E2:F2"/>
    <mergeCell ref="A5:F5"/>
    <mergeCell ref="B6:F6"/>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854</v>
      </c>
      <c s="2" r="B1" t="s">
        <v>1</v>
      </c>
    </row>
    <row spans="1:4" r="2">
      <c s="2" r="B2" t="s">
        <v>2</v>
      </c>
      <c s="2" r="C2" t="s">
        <v>34</v>
      </c>
      <c s="2" r="D2" t="s">
        <v>78</v>
      </c>
    </row>
    <row spans="1:4" r="3">
      <c s="3" r="A3" t="s">
        <v>855</v>
      </c>
    </row>
    <row spans="1:4" r="4">
      <c s="4" r="A4" t="s">
        <v>498</v>
      </c>
      <c s="6" r="B4" t="n">
        <v>1908</v>
      </c>
    </row>
    <row spans="1:4" r="5">
      <c s="4" r="A5" t="s">
        <v>856</v>
      </c>
      <c s="6" r="B5" t="n">
        <v>137</v>
      </c>
      <c s="6" r="C5" t="n">
        <v>100</v>
      </c>
      <c s="6" r="D5" t="n">
        <v>500</v>
      </c>
    </row>
    <row spans="1:4" r="6">
      <c s="4" r="A6" t="s">
        <v>857</v>
      </c>
      <c s="6" r="B6" t="n">
        <v>-638</v>
      </c>
    </row>
    <row spans="1:4" r="7">
      <c s="4" r="A7" t="s">
        <v>858</v>
      </c>
      <c s="6" r="B7" t="n">
        <v>-49</v>
      </c>
    </row>
    <row spans="1:4" r="8">
      <c s="4" r="A8" t="s">
        <v>501</v>
      </c>
      <c s="6" r="B8" t="n">
        <v>1358</v>
      </c>
      <c s="6" r="C8" t="n">
        <v>1908</v>
      </c>
    </row>
    <row spans="1:4" r="9">
      <c s="4" r="A9" t="s">
        <v>859</v>
      </c>
      <c s="6" r="B9" t="n">
        <v>1340</v>
      </c>
    </row>
    <row spans="1:4" r="10">
      <c s="4" r="A10" t="s">
        <v>860</v>
      </c>
      <c s="6" r="B10" t="n">
        <v>938</v>
      </c>
    </row>
    <row spans="1:4" r="11">
      <c s="4" r="A11" t="s">
        <v>861</v>
      </c>
      <c s="7" r="B11" t="n">
        <v>5869</v>
      </c>
    </row>
    <row spans="1:4" r="12">
      <c s="4" r="A12" t="s">
        <v>862</v>
      </c>
      <c s="6" r="B12" t="n">
        <v>2388</v>
      </c>
    </row>
    <row spans="1:4" r="13">
      <c s="4" r="A13" t="s">
        <v>830</v>
      </c>
      <c s="7" r="B13" t="n">
        <v>3481</v>
      </c>
      <c s="7" r="C13" t="n">
        <v>4233</v>
      </c>
      <c s="7" r="D13" t="n">
        <v>4700</v>
      </c>
    </row>
    <row spans="1:4" r="14">
      <c s="3" r="A14" t="s">
        <v>863</v>
      </c>
    </row>
    <row spans="1:4" r="15">
      <c s="4" r="A15" t="s">
        <v>498</v>
      </c>
      <c s="9" r="B15" t="n">
        <v>4.83</v>
      </c>
    </row>
    <row spans="1:4" r="16">
      <c s="4" r="A16" t="s">
        <v>856</v>
      </c>
      <c s="13" r="B16" t="n">
        <v>9.51</v>
      </c>
    </row>
    <row spans="1:4" r="17">
      <c s="4" r="A17" t="s">
        <v>857</v>
      </c>
      <c s="13" r="B17" t="n">
        <v>3.74</v>
      </c>
    </row>
    <row spans="1:4" r="18">
      <c s="4" r="A18" t="s">
        <v>858</v>
      </c>
      <c s="13" r="B18" t="n">
        <v>6.62</v>
      </c>
    </row>
    <row spans="1:4" r="19">
      <c s="4" r="A19" t="s">
        <v>501</v>
      </c>
      <c s="13" r="B19" t="n">
        <v>5.76</v>
      </c>
      <c s="9" r="C19" t="n">
        <v>4.83</v>
      </c>
    </row>
    <row spans="1:4" r="20">
      <c s="4" r="A20" t="s">
        <v>859</v>
      </c>
      <c s="13" r="B20" t="n">
        <v>5.71</v>
      </c>
    </row>
    <row spans="1:4" r="21">
      <c s="4" r="A21" t="s">
        <v>864</v>
      </c>
      <c s="9" r="B21" t="n">
        <v>5.17</v>
      </c>
    </row>
    <row spans="1:4" r="22">
      <c s="3" r="A22" t="s">
        <v>865</v>
      </c>
    </row>
    <row spans="1:4" r="23">
      <c s="5" r="A23" t="s">
        <v>866</v>
      </c>
      <c s="4" r="B23" t="s">
        <v>827</v>
      </c>
      <c s="4" r="C23" t="s">
        <v>828</v>
      </c>
    </row>
    <row spans="1:4" r="24">
      <c s="4" r="A24" t="s">
        <v>856</v>
      </c>
      <c s="4" r="B24" t="s">
        <v>867</v>
      </c>
    </row>
    <row spans="1:4" r="25">
      <c s="4" r="A25" t="s">
        <v>857</v>
      </c>
      <c s="4" r="B25" t="s">
        <v>868</v>
      </c>
    </row>
    <row spans="1:4" r="26">
      <c s="4" r="A26" t="s">
        <v>858</v>
      </c>
      <c s="4" r="B26" t="s">
        <v>869</v>
      </c>
    </row>
    <row spans="1:4" r="27">
      <c s="5" r="A27" t="s">
        <v>866</v>
      </c>
      <c s="4" r="B27" t="s">
        <v>827</v>
      </c>
      <c s="4" r="C27" t="s">
        <v>828</v>
      </c>
    </row>
    <row spans="1:4" r="28">
      <c s="4" r="A28" t="s">
        <v>859</v>
      </c>
      <c s="4" r="B28" t="s">
        <v>870</v>
      </c>
    </row>
    <row spans="1:4" r="29">
      <c s="4" r="A29" t="s">
        <v>864</v>
      </c>
      <c s="4" r="B29" t="s">
        <v>871</v>
      </c>
    </row>
    <row spans="1:4" r="30">
      <c s="3" r="A30" t="s">
        <v>872</v>
      </c>
    </row>
    <row spans="1:4" r="31">
      <c s="4" r="A31" t="s">
        <v>873</v>
      </c>
      <c s="7" r="B31" t="n">
        <v>3544</v>
      </c>
    </row>
    <row spans="1:4" r="32">
      <c s="4" r="A32" t="s">
        <v>859</v>
      </c>
      <c s="6" r="B32" t="n">
        <v>3525</v>
      </c>
    </row>
    <row spans="1:4" r="33">
      <c s="4" r="A33" t="s">
        <v>864</v>
      </c>
      <c s="7" r="B33" t="n">
        <v>279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874</v>
      </c>
      <c s="2" r="B1" t="s">
        <v>1</v>
      </c>
    </row>
    <row spans="1:3" r="2">
      <c s="2" r="B2" t="s">
        <v>2</v>
      </c>
      <c s="2" r="C2" t="s">
        <v>34</v>
      </c>
    </row>
    <row spans="1:3" r="3">
      <c s="3" r="A3" t="s">
        <v>822</v>
      </c>
    </row>
    <row spans="1:3" r="4">
      <c s="4" r="A4" t="s">
        <v>875</v>
      </c>
      <c s="6" r="B4" t="n">
        <v>1358</v>
      </c>
      <c s="6" r="C4" t="n">
        <v>1908</v>
      </c>
    </row>
    <row spans="1:3" r="5">
      <c s="4" r="A5" t="s">
        <v>876</v>
      </c>
      <c s="9" r="B5" t="n">
        <v>5.76</v>
      </c>
      <c s="9" r="C5" t="n">
        <v>4.83</v>
      </c>
    </row>
    <row spans="1:3" r="6">
      <c s="4" r="A6" t="s">
        <v>877</v>
      </c>
      <c s="4" r="B6" t="s">
        <v>827</v>
      </c>
      <c s="4" r="C6" t="s">
        <v>828</v>
      </c>
    </row>
    <row spans="1:3" r="7">
      <c s="4" r="A7" t="s">
        <v>860</v>
      </c>
      <c s="6" r="B7" t="n">
        <v>938</v>
      </c>
    </row>
    <row spans="1:3" r="8">
      <c s="4" r="A8" t="s">
        <v>876</v>
      </c>
      <c s="9" r="B8" t="n">
        <v>5.17</v>
      </c>
    </row>
    <row spans="1:3" r="9">
      <c s="9" r="A9" t="n">
        <v>3.83</v>
      </c>
    </row>
    <row spans="1:3" r="10">
      <c s="3" r="A10" t="s">
        <v>822</v>
      </c>
    </row>
    <row spans="1:3" r="11">
      <c s="4" r="A11" t="s">
        <v>875</v>
      </c>
      <c s="6" r="B11" t="n">
        <v>481</v>
      </c>
    </row>
    <row spans="1:3" r="12">
      <c s="4" r="A12" t="s">
        <v>876</v>
      </c>
      <c s="9" r="B12" t="n">
        <v>3.83</v>
      </c>
    </row>
    <row spans="1:3" r="13">
      <c s="4" r="A13" t="s">
        <v>877</v>
      </c>
      <c s="4" r="B13" t="s">
        <v>878</v>
      </c>
    </row>
    <row spans="1:3" r="14">
      <c s="4" r="A14" t="s">
        <v>860</v>
      </c>
      <c s="6" r="B14" t="n">
        <v>481</v>
      </c>
    </row>
    <row spans="1:3" r="15">
      <c s="4" r="A15" t="s">
        <v>876</v>
      </c>
      <c s="9" r="B15" t="n">
        <v>3.83</v>
      </c>
    </row>
    <row spans="1:3" r="16">
      <c s="14" r="A16" t="n">
        <v>4.4</v>
      </c>
    </row>
    <row spans="1:3" r="17">
      <c s="3" r="A17" t="s">
        <v>822</v>
      </c>
    </row>
    <row spans="1:3" r="18">
      <c s="4" r="A18" t="s">
        <v>875</v>
      </c>
      <c s="6" r="B18" t="n">
        <v>238</v>
      </c>
    </row>
    <row spans="1:3" r="19">
      <c s="4" r="A19" t="s">
        <v>876</v>
      </c>
      <c s="9" r="B19" t="n">
        <v>4.4</v>
      </c>
    </row>
    <row spans="1:3" r="20">
      <c s="4" r="A20" t="s">
        <v>877</v>
      </c>
      <c s="4" r="B20" t="s">
        <v>879</v>
      </c>
    </row>
    <row spans="1:3" r="21">
      <c s="4" r="A21" t="s">
        <v>860</v>
      </c>
      <c s="6" r="B21" t="n">
        <v>90</v>
      </c>
    </row>
    <row spans="1:3" r="22">
      <c s="4" r="A22" t="s">
        <v>876</v>
      </c>
      <c s="9" r="B22" t="n">
        <v>4.4</v>
      </c>
    </row>
    <row spans="1:3" r="23">
      <c s="9" r="A23" t="n">
        <v>5.3</v>
      </c>
    </row>
    <row spans="1:3" r="24">
      <c s="3" r="A24" t="s">
        <v>822</v>
      </c>
    </row>
    <row spans="1:3" r="25">
      <c s="4" r="A25" t="s">
        <v>875</v>
      </c>
      <c s="6" r="B25" t="n">
        <v>208</v>
      </c>
    </row>
    <row spans="1:3" r="26">
      <c s="4" r="A26" t="s">
        <v>876</v>
      </c>
      <c s="9" r="B26" t="n">
        <v>5.3</v>
      </c>
    </row>
    <row spans="1:3" r="27">
      <c s="4" r="A27" t="s">
        <v>877</v>
      </c>
      <c s="4" r="B27" t="s">
        <v>880</v>
      </c>
    </row>
    <row spans="1:3" r="28">
      <c s="4" r="A28" t="s">
        <v>860</v>
      </c>
      <c s="6" r="B28" t="n">
        <v>136</v>
      </c>
    </row>
    <row spans="1:3" r="29">
      <c s="4" r="A29" t="s">
        <v>876</v>
      </c>
      <c s="9" r="B29" t="n">
        <v>5.3</v>
      </c>
    </row>
    <row spans="1:3" r="30">
      <c s="9" r="A30" t="n">
        <v>8.02</v>
      </c>
    </row>
    <row spans="1:3" r="31">
      <c s="3" r="A31" t="s">
        <v>822</v>
      </c>
    </row>
    <row spans="1:3" r="32">
      <c s="4" r="A32" t="s">
        <v>875</v>
      </c>
      <c s="6" r="B32" t="n">
        <v>210</v>
      </c>
    </row>
    <row spans="1:3" r="33">
      <c s="4" r="A33" t="s">
        <v>876</v>
      </c>
      <c s="9" r="B33" t="n">
        <v>8.02</v>
      </c>
    </row>
    <row spans="1:3" r="34">
      <c s="4" r="A34" t="s">
        <v>877</v>
      </c>
      <c s="4" r="B34" t="s">
        <v>881</v>
      </c>
    </row>
    <row spans="1:3" r="35">
      <c s="4" r="A35" t="s">
        <v>860</v>
      </c>
      <c s="6" r="B35" t="n">
        <v>210</v>
      </c>
    </row>
    <row spans="1:3" r="36">
      <c s="4" r="A36" t="s">
        <v>876</v>
      </c>
      <c s="9" r="B36" t="n">
        <v>8.02</v>
      </c>
    </row>
    <row spans="1:3" r="37">
      <c s="9" r="A37" t="n">
        <v>9.51</v>
      </c>
    </row>
    <row spans="1:3" r="38">
      <c s="3" r="A38" t="s">
        <v>822</v>
      </c>
    </row>
    <row spans="1:3" r="39">
      <c s="4" r="A39" t="s">
        <v>875</v>
      </c>
      <c s="6" r="B39" t="n">
        <v>137</v>
      </c>
    </row>
    <row spans="1:3" r="40">
      <c s="4" r="A40" t="s">
        <v>876</v>
      </c>
      <c s="9" r="B40" t="n">
        <v>9.51</v>
      </c>
    </row>
    <row spans="1:3" r="41">
      <c s="4" r="A41" t="s">
        <v>877</v>
      </c>
      <c s="4" r="B41" t="s">
        <v>882</v>
      </c>
    </row>
    <row spans="1:3" r="42">
      <c s="4" r="A42" t="s">
        <v>860</v>
      </c>
      <c s="6" r="B42" t="n">
        <v>0</v>
      </c>
    </row>
    <row spans="1:3" r="43">
      <c s="4" r="A43" t="s">
        <v>876</v>
      </c>
      <c s="9" r="B43" t="n">
        <v>9.51</v>
      </c>
    </row>
    <row spans="1:3" r="44">
      <c s="9" r="A44" t="n">
        <v>9.949999999999999</v>
      </c>
    </row>
    <row spans="1:3" r="45">
      <c s="3" r="A45" t="s">
        <v>822</v>
      </c>
    </row>
    <row spans="1:3" r="46">
      <c s="4" r="A46" t="s">
        <v>875</v>
      </c>
      <c s="6" r="B46" t="n">
        <v>84</v>
      </c>
    </row>
    <row spans="1:3" r="47">
      <c s="4" r="A47" t="s">
        <v>876</v>
      </c>
      <c s="9" r="B47" t="n">
        <v>9.949999999999999</v>
      </c>
    </row>
    <row spans="1:3" r="48">
      <c s="4" r="A48" t="s">
        <v>877</v>
      </c>
      <c s="4" r="B48" t="s">
        <v>883</v>
      </c>
    </row>
    <row spans="1:3" r="49">
      <c s="4" r="A49" t="s">
        <v>860</v>
      </c>
      <c s="6" r="B49" t="n">
        <v>21</v>
      </c>
    </row>
    <row spans="1:3" r="50">
      <c s="4" r="A50" t="s">
        <v>876</v>
      </c>
      <c s="9" r="B50" t="n">
        <v>9.94999999999999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17"/>
    <col customWidth="1" max="3" min="3" width="25"/>
    <col customWidth="1" max="4" min="4" width="25"/>
  </cols>
  <sheetData>
    <row spans="1:4" r="1">
      <c s="1" r="A1" t="s">
        <v>884</v>
      </c>
      <c s="2" r="B1" t="s">
        <v>1</v>
      </c>
    </row>
    <row spans="1:4" r="2">
      <c s="2" r="B2" t="s">
        <v>2</v>
      </c>
      <c s="2" r="C2" t="s">
        <v>34</v>
      </c>
      <c s="2" r="D2" t="s">
        <v>78</v>
      </c>
    </row>
    <row spans="1:4" r="3">
      <c s="3" r="A3" t="s">
        <v>885</v>
      </c>
    </row>
    <row spans="1:4" r="4">
      <c s="4" r="A4" t="s">
        <v>886</v>
      </c>
      <c s="4" r="B4" t="s">
        <v>887</v>
      </c>
      <c s="4" r="C4" t="s">
        <v>888</v>
      </c>
      <c s="4" r="D4" t="s">
        <v>889</v>
      </c>
    </row>
    <row spans="1:4" r="5">
      <c s="4" r="A5" t="s">
        <v>890</v>
      </c>
      <c s="4" r="B5" t="s">
        <v>891</v>
      </c>
      <c s="4" r="C5" t="s">
        <v>892</v>
      </c>
      <c s="4" r="D5" t="s">
        <v>893</v>
      </c>
    </row>
    <row spans="1:4" r="6">
      <c s="4" r="A6" t="s">
        <v>894</v>
      </c>
      <c s="4" r="B6" t="s">
        <v>895</v>
      </c>
      <c s="4" r="C6" t="s">
        <v>896</v>
      </c>
      <c s="4" r="D6" t="s">
        <v>896</v>
      </c>
    </row>
    <row spans="1:4" r="7">
      <c s="4" r="A7" t="s">
        <v>897</v>
      </c>
      <c s="4" r="B7" t="s">
        <v>898</v>
      </c>
      <c s="4" r="C7" t="s">
        <v>899</v>
      </c>
      <c s="4" r="D7" t="s">
        <v>9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1</v>
      </c>
      <c s="2" r="B1" t="s">
        <v>1</v>
      </c>
    </row>
    <row spans="1:4" r="2">
      <c s="2" r="B2" t="s">
        <v>2</v>
      </c>
      <c s="2" r="C2" t="s">
        <v>34</v>
      </c>
      <c s="2" r="D2" t="s">
        <v>78</v>
      </c>
    </row>
    <row spans="1:4" r="3">
      <c s="4" r="A3" t="s">
        <v>841</v>
      </c>
    </row>
    <row spans="1:4" r="4">
      <c s="3" r="A4" t="s">
        <v>902</v>
      </c>
    </row>
    <row spans="1:4" r="5">
      <c s="4" r="A5" t="s">
        <v>903</v>
      </c>
      <c s="6" r="B5" t="n">
        <v>1073000</v>
      </c>
    </row>
    <row spans="1:4" r="6">
      <c s="4" r="A6" t="s">
        <v>856</v>
      </c>
      <c s="6" r="B6" t="n">
        <v>601000</v>
      </c>
      <c s="6" r="C6" t="n">
        <v>500000</v>
      </c>
      <c s="6" r="D6" t="n">
        <v>800000</v>
      </c>
    </row>
    <row spans="1:4" r="7">
      <c s="4" r="A7" t="s">
        <v>904</v>
      </c>
      <c s="6" r="B7" t="n">
        <v>-387000</v>
      </c>
    </row>
    <row spans="1:4" r="8">
      <c s="4" r="A8" t="s">
        <v>858</v>
      </c>
      <c s="6" r="B8" t="n">
        <v>-104000</v>
      </c>
    </row>
    <row spans="1:4" r="9">
      <c s="4" r="A9" t="s">
        <v>905</v>
      </c>
      <c s="6" r="B9" t="n">
        <v>1183000</v>
      </c>
      <c s="6" r="C9" t="n">
        <v>1073000</v>
      </c>
    </row>
    <row spans="1:4" r="10">
      <c s="3" r="A10" t="s">
        <v>906</v>
      </c>
    </row>
    <row spans="1:4" r="11">
      <c s="4" r="A11" t="s">
        <v>903</v>
      </c>
      <c s="9" r="B11" t="n">
        <v>6.69</v>
      </c>
    </row>
    <row spans="1:4" r="12">
      <c s="4" r="A12" t="s">
        <v>856</v>
      </c>
      <c s="13" r="B12" t="n">
        <v>9.42</v>
      </c>
    </row>
    <row spans="1:4" r="13">
      <c s="4" r="A13" t="s">
        <v>904</v>
      </c>
      <c s="13" r="B13" t="n">
        <v>6.46</v>
      </c>
    </row>
    <row spans="1:4" r="14">
      <c s="4" r="A14" t="s">
        <v>858</v>
      </c>
      <c s="13" r="B14" t="n">
        <v>8.08</v>
      </c>
    </row>
    <row spans="1:4" r="15">
      <c s="4" r="A15" t="s">
        <v>905</v>
      </c>
      <c s="9" r="B15" t="n">
        <v>8.029999999999999</v>
      </c>
      <c s="9" r="C15" t="n">
        <v>6.69</v>
      </c>
    </row>
    <row spans="1:4" r="16">
      <c s="4" r="A16" t="s">
        <v>846</v>
      </c>
    </row>
    <row spans="1:4" r="17">
      <c s="3" r="A17" t="s">
        <v>902</v>
      </c>
    </row>
    <row spans="1:4" r="18">
      <c s="4" r="A18" t="s">
        <v>903</v>
      </c>
      <c s="6" r="B18" t="n">
        <v>54000</v>
      </c>
    </row>
    <row spans="1:4" r="19">
      <c s="4" r="A19" t="s">
        <v>856</v>
      </c>
      <c s="6" r="B19" t="n">
        <v>0</v>
      </c>
      <c s="6" r="C19" t="n">
        <v>0</v>
      </c>
      <c s="6" r="D19" t="n">
        <v>0</v>
      </c>
    </row>
    <row spans="1:4" r="20">
      <c s="4" r="A20" t="s">
        <v>904</v>
      </c>
      <c s="6" r="B20" t="n">
        <v>-53000</v>
      </c>
    </row>
    <row spans="1:4" r="21">
      <c s="4" r="A21" t="s">
        <v>858</v>
      </c>
      <c s="6" r="B21" t="n">
        <v>-1000</v>
      </c>
    </row>
    <row spans="1:4" r="22">
      <c s="4" r="A22" t="s">
        <v>905</v>
      </c>
      <c s="6" r="B22" t="n">
        <v>0</v>
      </c>
      <c s="6" r="C22" t="n">
        <v>54000</v>
      </c>
    </row>
    <row spans="1:4" r="23">
      <c s="3" r="A23" t="s">
        <v>906</v>
      </c>
    </row>
    <row spans="1:4" r="24">
      <c s="4" r="A24" t="s">
        <v>903</v>
      </c>
      <c s="9" r="B24" t="n">
        <v>7.31</v>
      </c>
    </row>
    <row spans="1:4" r="25">
      <c s="4" r="A25" t="s">
        <v>856</v>
      </c>
      <c s="6" r="B25" t="n">
        <v>0</v>
      </c>
    </row>
    <row spans="1:4" r="26">
      <c s="4" r="A26" t="s">
        <v>904</v>
      </c>
      <c s="13" r="B26" t="n">
        <v>7.32</v>
      </c>
    </row>
    <row spans="1:4" r="27">
      <c s="4" r="A27" t="s">
        <v>858</v>
      </c>
      <c s="13" r="B27" t="n">
        <v>6.48</v>
      </c>
    </row>
    <row spans="1:4" r="28">
      <c s="4" r="A28" t="s">
        <v>905</v>
      </c>
      <c s="7" r="B28" t="n">
        <v>0</v>
      </c>
      <c s="9" r="C28" t="n">
        <v>7.3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7</v>
      </c>
      <c s="2" r="B1" t="s">
        <v>1</v>
      </c>
    </row>
    <row spans="1:3" r="2">
      <c s="2" r="B2" t="s">
        <v>2</v>
      </c>
      <c s="2" r="C2" t="s">
        <v>34</v>
      </c>
    </row>
    <row spans="1:3" r="3">
      <c s="3" r="A3" t="s">
        <v>268</v>
      </c>
    </row>
    <row spans="1:3" r="4">
      <c s="4" r="A4" t="s">
        <v>908</v>
      </c>
      <c s="15" r="B4" t="n">
        <v>0.4</v>
      </c>
      <c s="15" r="C4" t="n">
        <v>0.1</v>
      </c>
    </row>
    <row spans="1:3" r="5">
      <c s="4" r="A5" t="s">
        <v>909</v>
      </c>
      <c s="7" r="B5" t="n">
        <v>13</v>
      </c>
    </row>
    <row spans="1:3" r="6">
      <c s="4" r="A6" t="s">
        <v>910</v>
      </c>
    </row>
    <row spans="1:3" r="7">
      <c s="3" r="A7" t="s">
        <v>767</v>
      </c>
    </row>
    <row spans="1:3" r="8">
      <c s="4" r="A8" t="s">
        <v>911</v>
      </c>
      <c s="15" r="B8" t="n">
        <v>0.5</v>
      </c>
    </row>
    <row spans="1:3" r="9">
      <c s="4" r="A9" t="s">
        <v>912</v>
      </c>
    </row>
    <row spans="1:3" r="10">
      <c s="3" r="A10" t="s">
        <v>767</v>
      </c>
    </row>
    <row spans="1:3" r="11">
      <c s="4" r="A11" t="s">
        <v>911</v>
      </c>
      <c s="15" r="B11" t="n">
        <v>1.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913</v>
      </c>
      <c s="2" r="B1" t="s">
        <v>467</v>
      </c>
      <c s="2" r="J1" t="s">
        <v>1</v>
      </c>
    </row>
    <row spans="1:14" r="2">
      <c s="2" r="B2" t="s">
        <v>2</v>
      </c>
      <c s="2" r="C2" t="s">
        <v>523</v>
      </c>
      <c s="2" r="D2" t="s">
        <v>4</v>
      </c>
      <c s="2" r="E2" t="s">
        <v>524</v>
      </c>
      <c s="2" r="F2" t="s">
        <v>34</v>
      </c>
      <c s="2" r="G2" t="s">
        <v>525</v>
      </c>
      <c s="2" r="H2" t="s">
        <v>526</v>
      </c>
      <c s="2" r="I2" t="s">
        <v>527</v>
      </c>
      <c s="2" r="J2" t="s">
        <v>2</v>
      </c>
      <c s="2" r="K2" t="s">
        <v>34</v>
      </c>
      <c s="2" r="M2" t="s">
        <v>78</v>
      </c>
    </row>
    <row spans="1:14" r="3">
      <c s="3" r="A3" t="s">
        <v>268</v>
      </c>
    </row>
    <row spans="1:14" r="4">
      <c s="4" r="A4" t="s">
        <v>149</v>
      </c>
      <c s="7" r="B4" t="n">
        <v>10959</v>
      </c>
      <c s="7" r="C4" t="n">
        <v>973</v>
      </c>
      <c s="7" r="D4" t="n">
        <v>-7118</v>
      </c>
      <c s="7" r="E4" t="n">
        <v>5465</v>
      </c>
      <c s="7" r="F4" t="n">
        <v>17632</v>
      </c>
      <c s="7" r="G4" t="n">
        <v>10896</v>
      </c>
      <c s="7" r="H4" t="n">
        <v>-4659</v>
      </c>
      <c s="7" r="I4" t="n">
        <v>1008</v>
      </c>
      <c s="7" r="J4" t="n">
        <v>10279</v>
      </c>
      <c s="7" r="K4" t="n">
        <v>24877</v>
      </c>
      <c s="4" r="L4" t="s">
        <v>35</v>
      </c>
      <c s="7" r="M4" t="n">
        <v>28107</v>
      </c>
      <c s="4" r="N4" t="s">
        <v>35</v>
      </c>
    </row>
    <row spans="1:14" r="5">
      <c s="4" r="A5" t="s">
        <v>914</v>
      </c>
      <c s="6" r="J5" t="n">
        <v>308</v>
      </c>
      <c s="6" r="K5" t="n">
        <v>-2107</v>
      </c>
      <c s="6" r="M5" t="n">
        <v>-154</v>
      </c>
    </row>
    <row spans="1:14" r="6">
      <c s="4" r="A6" t="s">
        <v>915</v>
      </c>
      <c s="7" r="J6" t="n">
        <v>10587</v>
      </c>
      <c s="7" r="K6" t="n">
        <v>22770</v>
      </c>
      <c s="7" r="M6" t="n">
        <v>27953</v>
      </c>
    </row>
    <row spans="1:14" r="7">
      <c s="3" r="A7" t="s">
        <v>916</v>
      </c>
    </row>
    <row spans="1:14" r="8">
      <c s="4" r="A8" t="s">
        <v>917</v>
      </c>
      <c s="6" r="J8" t="n">
        <v>47601979</v>
      </c>
      <c s="6" r="K8" t="n">
        <v>40561644</v>
      </c>
      <c s="4" r="L8" t="s">
        <v>35</v>
      </c>
      <c s="6" r="M8" t="n">
        <v>36551246</v>
      </c>
      <c s="4" r="N8" t="s">
        <v>35</v>
      </c>
    </row>
    <row spans="1:14" r="9">
      <c s="3" r="A9" t="s">
        <v>918</v>
      </c>
    </row>
    <row spans="1:14" r="10">
      <c s="4" r="A10" t="s">
        <v>919</v>
      </c>
      <c s="6" r="J10" t="n">
        <v>424087</v>
      </c>
      <c s="6" r="K10" t="n">
        <v>763068</v>
      </c>
      <c s="6" r="M10" t="n">
        <v>1214370</v>
      </c>
    </row>
    <row spans="1:14" r="11">
      <c s="4" r="A11" t="s">
        <v>920</v>
      </c>
      <c s="6" r="J11" t="n">
        <v>352985</v>
      </c>
      <c s="6" r="K11" t="n">
        <v>1890183</v>
      </c>
      <c s="6" r="M11" t="n">
        <v>1867262</v>
      </c>
    </row>
    <row spans="1:14" r="12">
      <c s="4" r="A12" t="s">
        <v>921</v>
      </c>
      <c s="6" r="J12" t="n">
        <v>48379051</v>
      </c>
      <c s="6" r="K12" t="n">
        <v>43214895</v>
      </c>
      <c s="4" r="L12" t="s">
        <v>35</v>
      </c>
      <c s="6" r="M12" t="n">
        <v>39632878</v>
      </c>
      <c s="4" r="N12" t="s">
        <v>35</v>
      </c>
    </row>
    <row spans="1:14" r="13">
      <c s="3" r="A13" t="s">
        <v>922</v>
      </c>
    </row>
    <row spans="1:14" r="14">
      <c s="4" r="A14" t="s">
        <v>116</v>
      </c>
      <c s="9" r="B14" t="n">
        <v>0.23</v>
      </c>
      <c s="9" r="C14" t="n">
        <v>0.05</v>
      </c>
      <c s="9" r="D14" t="n">
        <v>-0.16</v>
      </c>
      <c s="9" r="E14" t="n">
        <v>0.11</v>
      </c>
      <c s="9" r="F14" t="n">
        <v>0.42</v>
      </c>
      <c s="9" r="G14" t="n">
        <v>0.22</v>
      </c>
      <c s="9" r="H14" t="n">
        <v>-0.12</v>
      </c>
      <c s="9" r="I14" t="n">
        <v>0.02</v>
      </c>
      <c s="9" r="J14" t="n">
        <v>0.22</v>
      </c>
      <c s="9" r="K14" t="n">
        <v>0.5600000000000001</v>
      </c>
      <c s="4" r="L14" t="s">
        <v>35</v>
      </c>
      <c s="9" r="M14" t="n">
        <v>0.76</v>
      </c>
      <c s="4" r="N14" t="s">
        <v>35</v>
      </c>
    </row>
    <row spans="1:14" r="15">
      <c s="4" r="A15" t="s">
        <v>117</v>
      </c>
      <c s="9" r="B15" t="n">
        <v>0.23</v>
      </c>
      <c s="9" r="C15" t="n">
        <v>0.05</v>
      </c>
      <c s="9" r="D15" t="n">
        <v>-0.16</v>
      </c>
      <c s="9" r="E15" t="n">
        <v>0.11</v>
      </c>
      <c s="9" r="F15" t="n">
        <v>0.4</v>
      </c>
      <c s="9" r="G15" t="n">
        <v>0.21</v>
      </c>
      <c s="9" r="H15" t="n">
        <v>-0.12</v>
      </c>
      <c s="9" r="I15" t="n">
        <v>0.02</v>
      </c>
      <c s="9" r="J15" t="n">
        <v>0.22</v>
      </c>
      <c s="9" r="K15" t="n">
        <v>0.53</v>
      </c>
      <c s="4" r="L15" t="s">
        <v>35</v>
      </c>
      <c s="9" r="M15" t="n">
        <v>0.71</v>
      </c>
      <c s="4" r="N15" t="s">
        <v>35</v>
      </c>
    </row>
    <row spans="1:14" r="16">
      <c r="A16" t="n"/>
    </row>
    <row spans="1:14" r="17">
      <c s="4" r="A17" t="s">
        <v>35</v>
      </c>
      <c s="4" r="B17" t="s">
        <v>64</v>
      </c>
    </row>
  </sheetData>
  <mergeCells count="7">
    <mergeCell ref="A1:A2"/>
    <mergeCell ref="B1:I1"/>
    <mergeCell ref="J1:N1"/>
    <mergeCell ref="K2:L2"/>
    <mergeCell ref="M2:N2"/>
    <mergeCell ref="A16:N16"/>
    <mergeCell ref="B17:N17"/>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21"/>
    <col customWidth="1" max="3" min="3" width="19"/>
  </cols>
  <sheetData>
    <row spans="1:3" r="1">
      <c s="1" r="A1" t="s">
        <v>923</v>
      </c>
      <c s="2" r="B1" t="s">
        <v>924</v>
      </c>
      <c s="2" r="C1" t="s">
        <v>925</v>
      </c>
    </row>
    <row spans="1:3" r="2">
      <c s="3" r="A2" t="s">
        <v>926</v>
      </c>
    </row>
    <row spans="1:3" r="3">
      <c s="4" r="A3" t="s">
        <v>927</v>
      </c>
      <c s="6" r="C3" t="n">
        <v>11</v>
      </c>
    </row>
    <row spans="1:3" r="4">
      <c s="4" r="A4" t="s">
        <v>928</v>
      </c>
    </row>
    <row spans="1:3" r="5">
      <c s="3" r="A5" t="s">
        <v>926</v>
      </c>
    </row>
    <row spans="1:3" r="6">
      <c s="4" r="A6" t="s">
        <v>929</v>
      </c>
      <c s="6" r="B6" t="n">
        <v>12</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30</v>
      </c>
      <c s="2" r="B1" t="s">
        <v>1</v>
      </c>
    </row>
    <row spans="1:4" r="2">
      <c s="2" r="B2" t="s">
        <v>2</v>
      </c>
      <c s="2" r="C2" t="s">
        <v>34</v>
      </c>
      <c s="2" r="D2" t="s">
        <v>78</v>
      </c>
    </row>
    <row spans="1:4" r="3">
      <c s="3" r="A3" t="s">
        <v>272</v>
      </c>
    </row>
    <row spans="1:4" r="4">
      <c s="4" r="A4" t="s">
        <v>931</v>
      </c>
      <c s="14" r="B4" t="n">
        <v>3.7</v>
      </c>
      <c s="14" r="C4" t="n">
        <v>5.1</v>
      </c>
      <c s="14" r="D4" t="n">
        <v>3.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932</v>
      </c>
      <c s="2" r="B1" t="s">
        <v>765</v>
      </c>
    </row>
    <row spans="1:2" r="2">
      <c s="3" r="A2" t="s">
        <v>272</v>
      </c>
    </row>
    <row spans="1:2" r="3">
      <c s="6" r="A3" t="n">
        <v>2016</v>
      </c>
      <c s="7" r="B3" t="n">
        <v>21369</v>
      </c>
    </row>
    <row spans="1:2" r="4">
      <c s="6" r="A4" t="n">
        <v>2017</v>
      </c>
      <c s="6" r="B4" t="n">
        <v>6716</v>
      </c>
    </row>
    <row spans="1:2" r="5">
      <c s="6" r="A5" t="n">
        <v>2018</v>
      </c>
      <c s="6" r="B5" t="n">
        <v>5077</v>
      </c>
    </row>
    <row spans="1:2" r="6">
      <c s="6" r="A6" t="n">
        <v>2019</v>
      </c>
      <c s="6" r="B6" t="n">
        <v>4478</v>
      </c>
    </row>
    <row spans="1:2" r="7">
      <c s="4" r="A7" t="s">
        <v>933</v>
      </c>
      <c s="6" r="B7" t="n">
        <v>15937</v>
      </c>
    </row>
    <row spans="1:2" r="8">
      <c s="4" r="A8" t="s">
        <v>934</v>
      </c>
      <c s="7" r="B8" t="n">
        <v>5357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935</v>
      </c>
      <c s="2" r="B1" t="s">
        <v>1</v>
      </c>
    </row>
    <row spans="1:5" r="2">
      <c s="2" r="B2" t="s">
        <v>2</v>
      </c>
      <c s="2" r="C2" t="s">
        <v>34</v>
      </c>
      <c s="2" r="D2" t="s">
        <v>78</v>
      </c>
      <c s="2" r="E2" t="s">
        <v>518</v>
      </c>
    </row>
    <row spans="1:5" r="3">
      <c s="3" r="A3" t="s">
        <v>279</v>
      </c>
    </row>
    <row spans="1:5" r="4">
      <c s="4" r="A4" t="s">
        <v>936</v>
      </c>
      <c s="7" r="B4" t="n">
        <v>37200</v>
      </c>
    </row>
    <row spans="1:5" r="5">
      <c s="4" r="A5" t="s">
        <v>937</v>
      </c>
      <c s="6" r="B5" t="n">
        <v>6700</v>
      </c>
    </row>
    <row spans="1:5" r="6">
      <c s="4" r="A6" t="s">
        <v>938</v>
      </c>
      <c s="6" r="B6" t="n">
        <v>1600</v>
      </c>
    </row>
    <row spans="1:5" r="7">
      <c s="4" r="A7" t="s">
        <v>939</v>
      </c>
      <c s="6" r="B7" t="n">
        <v>-200</v>
      </c>
    </row>
    <row spans="1:5" r="8">
      <c s="4" r="A8" t="s">
        <v>940</v>
      </c>
      <c s="6" r="B8" t="n">
        <v>62400</v>
      </c>
    </row>
    <row spans="1:5" r="9">
      <c s="4" r="A9" t="s">
        <v>941</v>
      </c>
      <c s="6" r="B9" t="n">
        <v>13286</v>
      </c>
      <c s="7" r="C9" t="n">
        <v>1909</v>
      </c>
    </row>
    <row spans="1:5" r="10">
      <c s="4" r="A10" t="s">
        <v>942</v>
      </c>
      <c s="6" r="B10" t="n">
        <v>853</v>
      </c>
    </row>
    <row spans="1:5" r="11">
      <c s="4" r="A11" t="s">
        <v>943</v>
      </c>
      <c s="6" r="B11" t="n">
        <v>100000</v>
      </c>
    </row>
    <row spans="1:5" r="12">
      <c s="4" r="A12" t="s">
        <v>944</v>
      </c>
      <c s="6" r="B12" t="n">
        <v>48300</v>
      </c>
    </row>
    <row spans="1:5" r="13">
      <c s="4" r="A13" t="s">
        <v>945</v>
      </c>
      <c s="6" r="B13" t="n">
        <v>9800</v>
      </c>
    </row>
    <row spans="1:5" r="14">
      <c s="4" r="A14" t="s">
        <v>946</v>
      </c>
      <c s="6" r="B14" t="n">
        <v>11801</v>
      </c>
      <c s="6" r="C14" t="n">
        <v>10517</v>
      </c>
      <c s="7" r="D14" t="n">
        <v>8345</v>
      </c>
      <c s="7" r="E14" t="n">
        <v>78</v>
      </c>
    </row>
    <row spans="1:5" r="15">
      <c s="4" r="A15" t="s">
        <v>947</v>
      </c>
      <c s="6" r="B15" t="n">
        <v>11800</v>
      </c>
      <c s="6" r="C15" t="n">
        <v>10500</v>
      </c>
      <c s="7" r="D15" t="n">
        <v>8300</v>
      </c>
    </row>
    <row spans="1:5" r="16">
      <c s="4" r="A16" t="s">
        <v>948</v>
      </c>
      <c s="7" r="B16" t="n">
        <v>1800</v>
      </c>
      <c s="7" r="C16" t="n">
        <v>23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N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949</v>
      </c>
      <c s="2" r="B1" t="s">
        <v>467</v>
      </c>
      <c s="2" r="J1" t="s">
        <v>1</v>
      </c>
    </row>
    <row spans="1:14" r="2">
      <c s="2" r="B2" t="s">
        <v>2</v>
      </c>
      <c s="2" r="C2" t="s">
        <v>523</v>
      </c>
      <c s="2" r="D2" t="s">
        <v>4</v>
      </c>
      <c s="2" r="E2" t="s">
        <v>524</v>
      </c>
      <c s="2" r="F2" t="s">
        <v>34</v>
      </c>
      <c s="2" r="G2" t="s">
        <v>525</v>
      </c>
      <c s="2" r="H2" t="s">
        <v>526</v>
      </c>
      <c s="2" r="I2" t="s">
        <v>527</v>
      </c>
      <c s="2" r="J2" t="s">
        <v>2</v>
      </c>
      <c s="2" r="K2" t="s">
        <v>34</v>
      </c>
      <c s="2" r="M2" t="s">
        <v>78</v>
      </c>
    </row>
    <row spans="1:14" r="3">
      <c s="3" r="A3" t="s">
        <v>279</v>
      </c>
    </row>
    <row spans="1:14" r="4">
      <c s="4" r="A4" t="s">
        <v>950</v>
      </c>
      <c s="7" r="J4" t="n">
        <v>-39761</v>
      </c>
      <c s="7" r="K4" t="n">
        <v>17439</v>
      </c>
      <c s="7" r="M4" t="n">
        <v>18546</v>
      </c>
    </row>
    <row spans="1:14" r="5">
      <c s="4" r="A5" t="s">
        <v>951</v>
      </c>
      <c s="6" r="J5" t="n">
        <v>48188</v>
      </c>
      <c s="6" r="K5" t="n">
        <v>28011</v>
      </c>
      <c s="6" r="M5" t="n">
        <v>26944</v>
      </c>
    </row>
    <row spans="1:14" r="6">
      <c s="4" r="A6" t="s">
        <v>107</v>
      </c>
      <c s="7" r="B6" t="n">
        <v>196</v>
      </c>
      <c s="7" r="C6" t="n">
        <v>9418</v>
      </c>
      <c s="7" r="D6" t="n">
        <v>-12741</v>
      </c>
      <c s="7" r="E6" t="n">
        <v>11554</v>
      </c>
      <c s="7" r="F6" t="n">
        <v>27151</v>
      </c>
      <c s="7" r="G6" t="n">
        <v>20887</v>
      </c>
      <c s="7" r="H6" t="n">
        <v>-6421</v>
      </c>
      <c s="7" r="I6" t="n">
        <v>3833</v>
      </c>
      <c s="7" r="J6" t="n">
        <v>8427</v>
      </c>
      <c s="7" r="K6" t="n">
        <v>45450</v>
      </c>
      <c s="4" r="L6" t="s">
        <v>35</v>
      </c>
      <c s="7" r="M6" t="n">
        <v>45490</v>
      </c>
      <c s="4" r="N6" t="s">
        <v>35</v>
      </c>
    </row>
    <row spans="1:14" r="7">
      <c r="A7" t="n"/>
    </row>
    <row spans="1:14" r="8">
      <c s="4" r="A8" t="s">
        <v>35</v>
      </c>
      <c s="4" r="B8" t="s">
        <v>64</v>
      </c>
    </row>
  </sheetData>
  <mergeCells count="7">
    <mergeCell ref="A1:A2"/>
    <mergeCell ref="B1:I1"/>
    <mergeCell ref="J1:N1"/>
    <mergeCell ref="K2:L2"/>
    <mergeCell ref="M2:N2"/>
    <mergeCell ref="A7:N7"/>
    <mergeCell ref="B8:N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spans="1:14" r="1">
      <c s="1" r="A1" t="s">
        <v>952</v>
      </c>
      <c s="2" r="B1" t="s">
        <v>467</v>
      </c>
      <c s="2" r="J1" t="s">
        <v>1</v>
      </c>
    </row>
    <row spans="1:14" r="2">
      <c s="2" r="B2" t="s">
        <v>2</v>
      </c>
      <c s="2" r="C2" t="s">
        <v>523</v>
      </c>
      <c s="2" r="D2" t="s">
        <v>4</v>
      </c>
      <c s="2" r="E2" t="s">
        <v>524</v>
      </c>
      <c s="2" r="F2" t="s">
        <v>34</v>
      </c>
      <c s="2" r="G2" t="s">
        <v>525</v>
      </c>
      <c s="2" r="H2" t="s">
        <v>526</v>
      </c>
      <c s="2" r="I2" t="s">
        <v>527</v>
      </c>
      <c s="2" r="J2" t="s">
        <v>2</v>
      </c>
      <c s="2" r="K2" t="s">
        <v>34</v>
      </c>
      <c s="2" r="M2" t="s">
        <v>78</v>
      </c>
    </row>
    <row spans="1:14" r="3">
      <c s="3" r="A3" t="s">
        <v>953</v>
      </c>
    </row>
    <row spans="1:14" r="4">
      <c s="4" r="A4" t="s">
        <v>954</v>
      </c>
      <c s="7" r="J4" t="n">
        <v>1136</v>
      </c>
      <c s="7" r="K4" t="n">
        <v>8658</v>
      </c>
      <c s="7" r="M4" t="n">
        <v>15201</v>
      </c>
    </row>
    <row spans="1:14" r="5">
      <c s="4" r="A5" t="s">
        <v>955</v>
      </c>
      <c s="6" r="J5" t="n">
        <v>172</v>
      </c>
      <c s="6" r="K5" t="n">
        <v>-199</v>
      </c>
      <c s="6" r="M5" t="n">
        <v>321</v>
      </c>
    </row>
    <row spans="1:14" r="6">
      <c s="4" r="A6" t="s">
        <v>956</v>
      </c>
      <c s="6" r="J6" t="n">
        <v>8843</v>
      </c>
      <c s="6" r="K6" t="n">
        <v>14032</v>
      </c>
      <c s="6" r="M6" t="n">
        <v>22814</v>
      </c>
    </row>
    <row spans="1:14" r="7">
      <c s="3" r="A7" t="s">
        <v>957</v>
      </c>
    </row>
    <row spans="1:14" r="8">
      <c s="4" r="A8" t="s">
        <v>954</v>
      </c>
      <c s="6" r="J8" t="n">
        <v>-9889</v>
      </c>
      <c s="6" r="K8" t="n">
        <v>4966</v>
      </c>
      <c s="6" r="M8" t="n">
        <v>-5883</v>
      </c>
    </row>
    <row spans="1:14" r="9">
      <c s="4" r="A9" t="s">
        <v>955</v>
      </c>
      <c s="6" r="J9" t="n">
        <v>-1375</v>
      </c>
      <c s="6" r="K9" t="n">
        <v>-99</v>
      </c>
      <c s="6" r="M9" t="n">
        <v>205</v>
      </c>
    </row>
    <row spans="1:14" r="10">
      <c s="4" r="A10" t="s">
        <v>958</v>
      </c>
      <c s="6" r="J10" t="n">
        <v>-61</v>
      </c>
      <c s="6" r="K10" t="n">
        <v>184</v>
      </c>
      <c s="6" r="M10" t="n">
        <v>442</v>
      </c>
    </row>
    <row spans="1:14" r="11">
      <c s="4" r="A11" t="s">
        <v>959</v>
      </c>
      <c s="6" r="J11" t="n">
        <v>-12355</v>
      </c>
      <c s="6" r="K11" t="n">
        <v>5108</v>
      </c>
      <c s="6" r="M11" t="n">
        <v>-5431</v>
      </c>
    </row>
    <row spans="1:14" r="12">
      <c s="4" r="A12" t="s">
        <v>960</v>
      </c>
      <c s="7" r="B12" t="n">
        <v>-11080</v>
      </c>
      <c s="7" r="C12" t="n">
        <v>7862</v>
      </c>
      <c s="7" r="D12" t="n">
        <v>-6039</v>
      </c>
      <c s="7" r="E12" t="n">
        <v>5745</v>
      </c>
      <c s="7" r="F12" t="n">
        <v>9073</v>
      </c>
      <c s="7" r="G12" t="n">
        <v>9206</v>
      </c>
      <c s="7" r="H12" t="n">
        <v>-1926</v>
      </c>
      <c s="7" r="I12" t="n">
        <v>2787</v>
      </c>
      <c s="6" r="J12" t="n">
        <v>-3512</v>
      </c>
      <c s="6" r="K12" t="n">
        <v>19140</v>
      </c>
      <c s="4" r="L12" t="s">
        <v>35</v>
      </c>
      <c s="6" r="M12" t="n">
        <v>17383</v>
      </c>
      <c s="4" r="N12" t="s">
        <v>35</v>
      </c>
    </row>
    <row spans="1:14" r="13">
      <c s="4" r="A13" t="s">
        <v>961</v>
      </c>
    </row>
    <row spans="1:14" r="14">
      <c s="3" r="A14" t="s">
        <v>953</v>
      </c>
    </row>
    <row spans="1:14" r="15">
      <c s="4" r="A15" t="s">
        <v>962</v>
      </c>
      <c s="6" r="J15" t="n">
        <v>7239</v>
      </c>
      <c s="6" r="K15" t="n">
        <v>5322</v>
      </c>
      <c s="6" r="M15" t="n">
        <v>7275</v>
      </c>
    </row>
    <row spans="1:14" r="16">
      <c s="3" r="A16" t="s">
        <v>957</v>
      </c>
    </row>
    <row spans="1:14" r="17">
      <c s="4" r="A17" t="s">
        <v>962</v>
      </c>
      <c s="6" r="J17" t="n">
        <v>-337</v>
      </c>
      <c s="6" r="K17" t="n">
        <v>-122</v>
      </c>
      <c s="6" r="M17" t="n">
        <v>0</v>
      </c>
    </row>
    <row spans="1:14" r="18">
      <c s="4" r="A18" t="s">
        <v>963</v>
      </c>
    </row>
    <row spans="1:14" r="19">
      <c s="3" r="A19" t="s">
        <v>953</v>
      </c>
    </row>
    <row spans="1:14" r="20">
      <c s="4" r="A20" t="s">
        <v>962</v>
      </c>
      <c s="6" r="J20" t="n">
        <v>127</v>
      </c>
      <c s="6" r="K20" t="n">
        <v>173</v>
      </c>
      <c s="6" r="M20" t="n">
        <v>14</v>
      </c>
    </row>
    <row spans="1:14" r="21">
      <c s="3" r="A21" t="s">
        <v>957</v>
      </c>
    </row>
    <row spans="1:14" r="22">
      <c s="4" r="A22" t="s">
        <v>962</v>
      </c>
      <c s="6" r="J22" t="n">
        <v>-148</v>
      </c>
      <c s="6" r="K22" t="n">
        <v>159</v>
      </c>
      <c s="6" r="M22" t="n">
        <v>121</v>
      </c>
    </row>
    <row spans="1:14" r="23">
      <c s="4" r="A23" t="s">
        <v>964</v>
      </c>
    </row>
    <row spans="1:14" r="24">
      <c s="3" r="A24" t="s">
        <v>953</v>
      </c>
    </row>
    <row spans="1:14" r="25">
      <c s="4" r="A25" t="s">
        <v>962</v>
      </c>
      <c s="6" r="J25" t="n">
        <v>169</v>
      </c>
      <c s="6" r="K25" t="n">
        <v>78</v>
      </c>
      <c s="6" r="M25" t="n">
        <v>3</v>
      </c>
    </row>
    <row spans="1:14" r="26">
      <c s="3" r="A26" t="s">
        <v>957</v>
      </c>
    </row>
    <row spans="1:14" r="27">
      <c s="4" r="A27" t="s">
        <v>962</v>
      </c>
      <c s="7" r="J27" t="n">
        <v>-545</v>
      </c>
      <c s="7" r="K27" t="n">
        <v>20</v>
      </c>
      <c s="7" r="M27" t="n">
        <v>-316</v>
      </c>
    </row>
    <row spans="1:14" r="28">
      <c r="A28" t="n"/>
    </row>
    <row spans="1:14" r="29">
      <c s="4" r="A29" t="s">
        <v>35</v>
      </c>
      <c s="4" r="B29" t="s">
        <v>64</v>
      </c>
    </row>
  </sheetData>
  <mergeCells count="7">
    <mergeCell ref="A1:A2"/>
    <mergeCell ref="B1:I1"/>
    <mergeCell ref="J1:N1"/>
    <mergeCell ref="K2:L2"/>
    <mergeCell ref="M2:N2"/>
    <mergeCell ref="A28:N28"/>
    <mergeCell ref="B29:N2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6</vt:i4>
      </vt:variant>
    </vt:vector>
  </ns0:HeadingPairs>
  <ns0:TitlesOfParts>
    <vt:vector xmlns:vt="http://schemas.openxmlformats.org/officeDocument/2006/docPropsVTypes" baseType="lpstr" size="116">
      <vt:lpstr>Document and Entity Information</vt:lpstr>
      <vt:lpstr>Consolidated Balance Sheets</vt:lpstr>
      <vt:lpstr>Consolidated Balance Sheets (Pa</vt:lpstr>
      <vt:lpstr>Consolidated Statements of Inco</vt:lpstr>
      <vt:lpstr>Consolidated Statements of Chan</vt:lpstr>
      <vt:lpstr>Consolidated Statements of Cha6</vt:lpstr>
      <vt:lpstr>Consolidated Statements of Cash</vt:lpstr>
      <vt:lpstr>Description of Business and Bas</vt:lpstr>
      <vt:lpstr>Restatement</vt:lpstr>
      <vt:lpstr>Recent Accounting Pronouncement</vt:lpstr>
      <vt:lpstr>Fair Value Information</vt:lpstr>
      <vt:lpstr>Derivatives</vt:lpstr>
      <vt:lpstr>Receivables From Brokers</vt:lpstr>
      <vt:lpstr>Property and Equipment</vt:lpstr>
      <vt:lpstr>Intangible Assets and Goodwill</vt:lpstr>
      <vt:lpstr>Other Assets</vt:lpstr>
      <vt:lpstr>Related Party Transactions</vt:lpstr>
      <vt:lpstr>Acquisitions</vt:lpstr>
      <vt:lpstr>Non-controlling Interests</vt:lpstr>
      <vt:lpstr>Shareholders' Equity</vt:lpstr>
      <vt:lpstr>Convertible Senior Notes</vt:lpstr>
      <vt:lpstr>Share Based Compensation</vt:lpstr>
      <vt:lpstr>Earnings Per Common Share</vt:lpstr>
      <vt:lpstr>Legal</vt:lpstr>
      <vt:lpstr>Commitments and Contingencies</vt:lpstr>
      <vt:lpstr>Income Taxes</vt:lpstr>
      <vt:lpstr>Retirement Plans</vt:lpstr>
      <vt:lpstr>Regulatory Requirements</vt:lpstr>
      <vt:lpstr>Segment Information</vt:lpstr>
      <vt:lpstr>Quarterly Financial Data (Unaud</vt:lpstr>
      <vt:lpstr>Subsequent Events</vt:lpstr>
      <vt:lpstr>Schedule I - Consolidated Finan</vt:lpstr>
      <vt:lpstr>Description of Business and B33</vt:lpstr>
      <vt:lpstr>Description of Business and B34</vt:lpstr>
      <vt:lpstr>Restatement (Tables)</vt:lpstr>
      <vt:lpstr>Fair Value Information (Tables)</vt:lpstr>
      <vt:lpstr>Derivatives (Tables)</vt:lpstr>
      <vt:lpstr>Receivables From Brokers (Table</vt:lpstr>
      <vt:lpstr>Property and Equipment (Tables)</vt:lpstr>
      <vt:lpstr>Intangible Assets and Goodwill </vt:lpstr>
      <vt:lpstr>Other Assets (Tables)</vt:lpstr>
      <vt:lpstr>Acquisitions (Tables)</vt:lpstr>
      <vt:lpstr>Non-controlling Interests (Tabl</vt:lpstr>
      <vt:lpstr>Convertible Senior Notes (Table</vt:lpstr>
      <vt:lpstr>Share Based Compensation (Table</vt:lpstr>
      <vt:lpstr>Earnings Per Common Share (Tabl</vt:lpstr>
      <vt:lpstr>Commitments and Contingencies (</vt:lpstr>
      <vt:lpstr>Income Taxes (Tables)</vt:lpstr>
      <vt:lpstr>Regulatory Requirements (Tables</vt:lpstr>
      <vt:lpstr>Segment Information (Tables)</vt:lpstr>
      <vt:lpstr>Quarterly Financial Data (Una51</vt:lpstr>
      <vt:lpstr>Description of Business and B52</vt:lpstr>
      <vt:lpstr>Description of Business and B53</vt:lpstr>
      <vt:lpstr>Description of Business and B54</vt:lpstr>
      <vt:lpstr>Description of Business and B55</vt:lpstr>
      <vt:lpstr>Description of Business and B56</vt:lpstr>
      <vt:lpstr>Restatement - Additional Inform</vt:lpstr>
      <vt:lpstr>Restatement - Consolidated Bala</vt:lpstr>
      <vt:lpstr>Restatement - Consolidated Stat</vt:lpstr>
      <vt:lpstr>Restatement - Consolidated St60</vt:lpstr>
      <vt:lpstr>Restatement - Consolidated St61</vt:lpstr>
      <vt:lpstr>Fair Value Information - Additi</vt:lpstr>
      <vt:lpstr>Fair Value Information - Assets</vt:lpstr>
      <vt:lpstr>Fair Value Information - Reconc</vt:lpstr>
      <vt:lpstr>Fair Value Information - Carryi</vt:lpstr>
      <vt:lpstr>Derivatives - Fair Values of De</vt:lpstr>
      <vt:lpstr>Derivatives - Notional Value of</vt:lpstr>
      <vt:lpstr>Derivatives - Net Gains (Losses</vt:lpstr>
      <vt:lpstr>Receivables From Brokers (Detai</vt:lpstr>
      <vt:lpstr>Property and Equipment (Details</vt:lpstr>
      <vt:lpstr>Intangible Assets and Goodwil71</vt:lpstr>
      <vt:lpstr>Intangible Assets and Goodwil72</vt:lpstr>
      <vt:lpstr>Intangible Assets and Goodwil73</vt:lpstr>
      <vt:lpstr>Other Assets (Details)</vt:lpstr>
      <vt:lpstr>Related Party Transactions - Ad</vt:lpstr>
      <vt:lpstr>Acquisitions - Additional Infor</vt:lpstr>
      <vt:lpstr>Acquisitions - Schedule of Purc</vt:lpstr>
      <vt:lpstr>Acquisitions - Allocation of Pu</vt:lpstr>
      <vt:lpstr>Acquisitions - Pro Forma Revenu</vt:lpstr>
      <vt:lpstr>Acquisitions - Restructuring (D</vt:lpstr>
      <vt:lpstr>Non-controlling Interests (Deta</vt:lpstr>
      <vt:lpstr>Shareholders' Equity - Addition</vt:lpstr>
      <vt:lpstr>Convertible Senior Notes - Addi</vt:lpstr>
      <vt:lpstr>Convertible Senior Notes - Sche</vt:lpstr>
      <vt:lpstr>Convertible Senior Notes - Sc85</vt:lpstr>
      <vt:lpstr>Share Based Compensation - Addi</vt:lpstr>
      <vt:lpstr>Share Based Compensation - Sche</vt:lpstr>
      <vt:lpstr>Share Based Compensation - Summ</vt:lpstr>
      <vt:lpstr>Share Based Compensation - Su89</vt:lpstr>
      <vt:lpstr>Share Based Compensation - Assu</vt:lpstr>
      <vt:lpstr>Share Based Compensation - Su91</vt:lpstr>
      <vt:lpstr>Earnings Per Common Share - Add</vt:lpstr>
      <vt:lpstr>Earnings Per Common Share - Com</vt:lpstr>
      <vt:lpstr>Legal - Additional Information </vt:lpstr>
      <vt:lpstr>Commitments and Contingencies -</vt:lpstr>
      <vt:lpstr>Commitments and Contingencies96</vt:lpstr>
      <vt:lpstr>Income Taxes - Additional Infor</vt:lpstr>
      <vt:lpstr>Income Taxes - Components of In</vt:lpstr>
      <vt:lpstr>Income Taxes - Provision for In</vt:lpstr>
      <vt:lpstr>Income Taxes - Components of Co</vt:lpstr>
      <vt:lpstr>Income Taxes - Reconciles Provi</vt:lpstr>
      <vt:lpstr>Income Taxes - Gross Unrecogniz</vt:lpstr>
      <vt:lpstr>Retirement Plans - Additional I</vt:lpstr>
      <vt:lpstr>Regulatory Requirements - Addit</vt:lpstr>
      <vt:lpstr>Regulatory Requirements - Minim</vt:lpstr>
      <vt:lpstr>Segment Information - Additiona</vt:lpstr>
      <vt:lpstr>Segment Information - Selected </vt:lpstr>
      <vt:lpstr>Segment Information - Reconcili</vt:lpstr>
      <vt:lpstr>Segment Information - Net Reven</vt:lpstr>
      <vt:lpstr>Quarterly Financial Data (Detai</vt:lpstr>
      <vt:lpstr>Subsequent Events - Additional </vt:lpstr>
      <vt:lpstr>Schedule I - Consolidated Fi112</vt:lpstr>
      <vt:lpstr>Schedule I - Consolidated Fi113</vt:lpstr>
      <vt:lpstr>Schedule I - Consolidated Fi114</vt:lpstr>
      <vt:lpstr>Schedule I - Consolidated Fi115</vt:lpstr>
      <vt:lpstr>Schedule I - Consolidated Fi11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32:45Z</dcterms:created>
  <dcterms:modified xmlns:dcterms="http://purl.org/dc/terms/" xmlns:xsi="http://www.w3.org/2001/XMLSchema-instance" xsi:type="dcterms:W3CDTF">2016-05-02T17:32:45Z</dcterms:modified>
  <dc:title xmlns:dc="http://purl.org/dc/elements/1.1/">Untitled</dc:title>
  <dc:description xmlns:dc="http://purl.org/dc/elements/1.1/"/>
  <dc:subject xmlns:dc="http://purl.org/dc/elements/1.1/"/>
  <cp:keywords/>
  <cp:category/>
</cp:coreProperties>
</file>